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Balance Sheets - W" sheetId="9" state="visible" r:id="rId9"/>
    <sheet xmlns:r="http://schemas.openxmlformats.org/officeDocument/2006/relationships" name="Consolidated Balance Sheets -_2" sheetId="10" state="visible" r:id="rId10"/>
    <sheet xmlns:r="http://schemas.openxmlformats.org/officeDocument/2006/relationships" name="Consolidated Statements of Inco" sheetId="11" state="visible" r:id="rId11"/>
    <sheet xmlns:r="http://schemas.openxmlformats.org/officeDocument/2006/relationships" name="Consolidated Statements of Ca_3" sheetId="12" state="visible" r:id="rId12"/>
    <sheet xmlns:r="http://schemas.openxmlformats.org/officeDocument/2006/relationships" name="Consolidated Statements of Ca_4" sheetId="13" state="visible" r:id="rId13"/>
    <sheet xmlns:r="http://schemas.openxmlformats.org/officeDocument/2006/relationships" name="Consolidated Statements of Ch_3" sheetId="14" state="visible" r:id="rId14"/>
    <sheet xmlns:r="http://schemas.openxmlformats.org/officeDocument/2006/relationships" name="Consolidated Balance Sheets - K" sheetId="15" state="visible" r:id="rId15"/>
    <sheet xmlns:r="http://schemas.openxmlformats.org/officeDocument/2006/relationships" name="Consolidated Balance Sheets -_3" sheetId="16" state="visible" r:id="rId16"/>
    <sheet xmlns:r="http://schemas.openxmlformats.org/officeDocument/2006/relationships" name="Consolidated Statements of Co_2" sheetId="17" state="visible" r:id="rId17"/>
    <sheet xmlns:r="http://schemas.openxmlformats.org/officeDocument/2006/relationships" name="Consolidated Statements of Ca_5" sheetId="18" state="visible" r:id="rId18"/>
    <sheet xmlns:r="http://schemas.openxmlformats.org/officeDocument/2006/relationships" name="Consolidated Statements of Ca_6" sheetId="19" state="visible" r:id="rId19"/>
    <sheet xmlns:r="http://schemas.openxmlformats.org/officeDocument/2006/relationships" name="Consolidated Statements of Ch_4" sheetId="20" state="visible" r:id="rId20"/>
    <sheet xmlns:r="http://schemas.openxmlformats.org/officeDocument/2006/relationships" name="MERGER OF GREAT PLAINS ENERGY A" sheetId="21" state="visible" r:id="rId21"/>
    <sheet xmlns:r="http://schemas.openxmlformats.org/officeDocument/2006/relationships" name="ORGANIZATION AND BASIS OF PRESE" sheetId="22" state="visible" r:id="rId22"/>
    <sheet xmlns:r="http://schemas.openxmlformats.org/officeDocument/2006/relationships" name="REVENUE" sheetId="23" state="visible" r:id="rId23"/>
    <sheet xmlns:r="http://schemas.openxmlformats.org/officeDocument/2006/relationships" name="RECEIVABLES" sheetId="24" state="visible" r:id="rId24"/>
    <sheet xmlns:r="http://schemas.openxmlformats.org/officeDocument/2006/relationships" name="RATE MATTERS AND REGULATION" sheetId="25" state="visible" r:id="rId25"/>
    <sheet xmlns:r="http://schemas.openxmlformats.org/officeDocument/2006/relationships" name="GOODWILL" sheetId="26" state="visible" r:id="rId26"/>
    <sheet xmlns:r="http://schemas.openxmlformats.org/officeDocument/2006/relationships" name="PENSION PLANS AND POST-RETIREME" sheetId="27" state="visible" r:id="rId27"/>
    <sheet xmlns:r="http://schemas.openxmlformats.org/officeDocument/2006/relationships" name="SHORT-TERM BORROWINGS AND SHORT" sheetId="28" state="visible" r:id="rId28"/>
    <sheet xmlns:r="http://schemas.openxmlformats.org/officeDocument/2006/relationships" name="LONG-TERM DEBT"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RELATED PARTY TRANSACTIONS AND " sheetId="32" state="visible" r:id="rId32"/>
    <sheet xmlns:r="http://schemas.openxmlformats.org/officeDocument/2006/relationships" name="SHAREHOLDERS' EQUITY" sheetId="33" state="visible" r:id="rId33"/>
    <sheet xmlns:r="http://schemas.openxmlformats.org/officeDocument/2006/relationships" name="TAXES" sheetId="34" state="visible" r:id="rId34"/>
    <sheet xmlns:r="http://schemas.openxmlformats.org/officeDocument/2006/relationships" name="LEASES" sheetId="35" state="visible" r:id="rId35"/>
    <sheet xmlns:r="http://schemas.openxmlformats.org/officeDocument/2006/relationships" name="ORGANIZATION AND BASIS OF PRE_2" sheetId="36" state="visible" r:id="rId36"/>
    <sheet xmlns:r="http://schemas.openxmlformats.org/officeDocument/2006/relationships" name="MERGER OF GREAT PLAINS ENERGY_2" sheetId="37" state="visible" r:id="rId37"/>
    <sheet xmlns:r="http://schemas.openxmlformats.org/officeDocument/2006/relationships" name="ORGANIZATION AND BASIS OF PRE_3" sheetId="38" state="visible" r:id="rId38"/>
    <sheet xmlns:r="http://schemas.openxmlformats.org/officeDocument/2006/relationships" name="REVENUE (Tables)" sheetId="39" state="visible" r:id="rId39"/>
    <sheet xmlns:r="http://schemas.openxmlformats.org/officeDocument/2006/relationships" name="RECEIVABLES (Tables)" sheetId="40" state="visible" r:id="rId40"/>
    <sheet xmlns:r="http://schemas.openxmlformats.org/officeDocument/2006/relationships" name="PENSION PLANS AND POST-RETIRE_2" sheetId="41" state="visible" r:id="rId41"/>
    <sheet xmlns:r="http://schemas.openxmlformats.org/officeDocument/2006/relationships" name="SHORT-TERM BORROWINGS AND SHO_2" sheetId="42" state="visible" r:id="rId42"/>
    <sheet xmlns:r="http://schemas.openxmlformats.org/officeDocument/2006/relationships" name="FAIR VALUE MEASUREMENTS (Tables" sheetId="43" state="visible" r:id="rId43"/>
    <sheet xmlns:r="http://schemas.openxmlformats.org/officeDocument/2006/relationships" name="RELATED PARTY TRANSACTIONS AN_2" sheetId="44" state="visible" r:id="rId44"/>
    <sheet xmlns:r="http://schemas.openxmlformats.org/officeDocument/2006/relationships" name="TAXES (Tables)" sheetId="45" state="visible" r:id="rId45"/>
    <sheet xmlns:r="http://schemas.openxmlformats.org/officeDocument/2006/relationships" name="LEASES (Tables)" sheetId="46" state="visible" r:id="rId46"/>
    <sheet xmlns:r="http://schemas.openxmlformats.org/officeDocument/2006/relationships" name="MERGER OF GREAT PLAINS ENERGY_3" sheetId="47" state="visible" r:id="rId47"/>
    <sheet xmlns:r="http://schemas.openxmlformats.org/officeDocument/2006/relationships" name="Merger of Great Plains Energy_4" sheetId="48" state="visible" r:id="rId48"/>
    <sheet xmlns:r="http://schemas.openxmlformats.org/officeDocument/2006/relationships" name="ORGANIZATION AND BASIS OF PRE_4" sheetId="49" state="visible" r:id="rId49"/>
    <sheet xmlns:r="http://schemas.openxmlformats.org/officeDocument/2006/relationships" name="ORGANIZATION AND BASIS OF PRE_5" sheetId="50" state="visible" r:id="rId50"/>
    <sheet xmlns:r="http://schemas.openxmlformats.org/officeDocument/2006/relationships" name="ORGANIZATION AND BASIS OF PRE_6" sheetId="51" state="visible" r:id="rId51"/>
    <sheet xmlns:r="http://schemas.openxmlformats.org/officeDocument/2006/relationships" name="ORGANIZATION AND BASIS OF PRE_7" sheetId="52" state="visible" r:id="rId52"/>
    <sheet xmlns:r="http://schemas.openxmlformats.org/officeDocument/2006/relationships" name="ORGANIZATION AND BASIS OF PRE_8" sheetId="53" state="visible" r:id="rId53"/>
    <sheet xmlns:r="http://schemas.openxmlformats.org/officeDocument/2006/relationships" name="ORGANIZATION AND BASIS OF PRE_9" sheetId="54" state="visible" r:id="rId54"/>
    <sheet xmlns:r="http://schemas.openxmlformats.org/officeDocument/2006/relationships" name="ORGANIZATION AND BASIS OF PR_10" sheetId="55" state="visible" r:id="rId55"/>
    <sheet xmlns:r="http://schemas.openxmlformats.org/officeDocument/2006/relationships" name="ORGANIZATION AND BASIS OF PR_11" sheetId="56" state="visible" r:id="rId56"/>
    <sheet xmlns:r="http://schemas.openxmlformats.org/officeDocument/2006/relationships" name="ORGANIZATION AND BASIS OF PR_12" sheetId="57" state="visible" r:id="rId57"/>
    <sheet xmlns:r="http://schemas.openxmlformats.org/officeDocument/2006/relationships" name="REVENUE (Details)" sheetId="58" state="visible" r:id="rId58"/>
    <sheet xmlns:r="http://schemas.openxmlformats.org/officeDocument/2006/relationships" name="RECEIVABLES (Details)" sheetId="59" state="visible" r:id="rId59"/>
    <sheet xmlns:r="http://schemas.openxmlformats.org/officeDocument/2006/relationships" name="RECEIVABLES - Narrative (Detail" sheetId="60" state="visible" r:id="rId60"/>
    <sheet xmlns:r="http://schemas.openxmlformats.org/officeDocument/2006/relationships" name="RECEIVABLES - Summary of Bad De" sheetId="61" state="visible" r:id="rId61"/>
    <sheet xmlns:r="http://schemas.openxmlformats.org/officeDocument/2006/relationships" name="RATE MATTERS AND REGULATION - P" sheetId="62" state="visible" r:id="rId62"/>
    <sheet xmlns:r="http://schemas.openxmlformats.org/officeDocument/2006/relationships" name="GOODWILL (Details)" sheetId="63" state="visible" r:id="rId63"/>
    <sheet xmlns:r="http://schemas.openxmlformats.org/officeDocument/2006/relationships" name="PENSION PLANS AND POST-RETIRE_3" sheetId="64" state="visible" r:id="rId64"/>
    <sheet xmlns:r="http://schemas.openxmlformats.org/officeDocument/2006/relationships" name="SHORT-TERM BORROWINGS AND SHO_3" sheetId="65" state="visible" r:id="rId65"/>
    <sheet xmlns:r="http://schemas.openxmlformats.org/officeDocument/2006/relationships" name="SHORT-TERM BORROWINGS AND SHO_4" sheetId="66" state="visible" r:id="rId66"/>
    <sheet xmlns:r="http://schemas.openxmlformats.org/officeDocument/2006/relationships" name="LONG-TERM DEBT (Details)" sheetId="67" state="visible" r:id="rId67"/>
    <sheet xmlns:r="http://schemas.openxmlformats.org/officeDocument/2006/relationships" name="FAIR VALUE MEASUREMENTS - Debt " sheetId="68" state="visible" r:id="rId68"/>
    <sheet xmlns:r="http://schemas.openxmlformats.org/officeDocument/2006/relationships" name="FAIR VALUE MEASUREMENTS - Recur" sheetId="69" state="visible" r:id="rId69"/>
    <sheet xmlns:r="http://schemas.openxmlformats.org/officeDocument/2006/relationships" name="FAIR VALUE MEASUREMENTS - NAV (" sheetId="70" state="visible" r:id="rId70"/>
    <sheet xmlns:r="http://schemas.openxmlformats.org/officeDocument/2006/relationships" name="FAIR VALUE MEASUREMENTS - Gain " sheetId="71" state="visible" r:id="rId71"/>
    <sheet xmlns:r="http://schemas.openxmlformats.org/officeDocument/2006/relationships" name="RELATED PARTY TRANSACTIONS AN_3" sheetId="72" state="visible" r:id="rId72"/>
    <sheet xmlns:r="http://schemas.openxmlformats.org/officeDocument/2006/relationships" name="SHAREHOLDERS' EQUITY (Details)" sheetId="73" state="visible" r:id="rId73"/>
    <sheet xmlns:r="http://schemas.openxmlformats.org/officeDocument/2006/relationships" name="TAXES - Income Tax Expense (Det" sheetId="74" state="visible" r:id="rId74"/>
    <sheet xmlns:r="http://schemas.openxmlformats.org/officeDocument/2006/relationships" name="LEASES Narrative (Details)" sheetId="75" state="visible" r:id="rId75"/>
    <sheet xmlns:r="http://schemas.openxmlformats.org/officeDocument/2006/relationships" name="LEASES - Schedule of Lease Expe" sheetId="76" state="visible" r:id="rId76"/>
    <sheet xmlns:r="http://schemas.openxmlformats.org/officeDocument/2006/relationships" name="LEASES - Supplemental Cash Flow" sheetId="77" state="visible" r:id="rId77"/>
    <sheet xmlns:r="http://schemas.openxmlformats.org/officeDocument/2006/relationships" name="LEASES - Schedule of Future Pay" sheetId="78" state="visible" r:id="rId78"/>
    <sheet xmlns:r="http://schemas.openxmlformats.org/officeDocument/2006/relationships" name="LEASES - Estimated Future Commi" sheetId="79" state="visible" r:id="rId79"/>
    <sheet xmlns:r="http://schemas.openxmlformats.org/officeDocument/2006/relationships" name="LEASES - Lease Payments for Ope" sheetId="80" state="visible" r:id="rId80"/>
    <sheet xmlns:r="http://schemas.openxmlformats.org/officeDocument/2006/relationships" name="LEASES - Estimated Future Com_2" sheetId="81" state="visible" r:id="rId81"/>
  </sheets>
  <definedNames/>
  <calcPr calcId="124519" fullCalcOnLoad="1"/>
</workbook>
</file>

<file path=xl/sharedStrings.xml><?xml version="1.0" encoding="utf-8"?>
<sst xmlns="http://schemas.openxmlformats.org/spreadsheetml/2006/main" uniqueCount="1056">
  <si>
    <t>Cover Page - shares</t>
  </si>
  <si>
    <t>6 Months Ended</t>
  </si>
  <si>
    <t>Jun. 30, 2019</t>
  </si>
  <si>
    <t>Aug. 02, 2019</t>
  </si>
  <si>
    <t>Entity Information [Line Items]</t>
  </si>
  <si>
    <t>Document Type</t>
  </si>
  <si>
    <t>10-Q</t>
  </si>
  <si>
    <t>Document Quarterly Report</t>
  </si>
  <si>
    <t>true</t>
  </si>
  <si>
    <t>Document Period End Date</t>
  </si>
  <si>
    <t>Jun. 30,
		2019</t>
  </si>
  <si>
    <t>Document Transition Report</t>
  </si>
  <si>
    <t>false</t>
  </si>
  <si>
    <t>Entity File Number</t>
  </si>
  <si>
    <t>001-38515</t>
  </si>
  <si>
    <t>Entity Registrant Name</t>
  </si>
  <si>
    <t>EVERGY, INC.</t>
  </si>
  <si>
    <t>Entity Tax Identification Number</t>
  </si>
  <si>
    <t>82-2733395</t>
  </si>
  <si>
    <t>Entity Address, Address Line One</t>
  </si>
  <si>
    <t>1200 Main Street</t>
  </si>
  <si>
    <t>Entity Address, City or Town</t>
  </si>
  <si>
    <t>Kansas City</t>
  </si>
  <si>
    <t>Entity Address, State or Province</t>
  </si>
  <si>
    <t>MO</t>
  </si>
  <si>
    <t>Entity Address, Postal Zip Code</t>
  </si>
  <si>
    <t>64105</t>
  </si>
  <si>
    <t>City Area Code</t>
  </si>
  <si>
    <t>816</t>
  </si>
  <si>
    <t>Local Phone Number</t>
  </si>
  <si>
    <t>556-2200</t>
  </si>
  <si>
    <t>Title of 12(b) Security</t>
  </si>
  <si>
    <t>Evergy, Inc. common stock</t>
  </si>
  <si>
    <t>Trading Symbol</t>
  </si>
  <si>
    <t>EVR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Incorporation, State or Country Code</t>
  </si>
  <si>
    <t>Entity Central Index Key</t>
  </si>
  <si>
    <t>0001711269</t>
  </si>
  <si>
    <t>Current Fiscal Year End Date</t>
  </si>
  <si>
    <t>--12-31</t>
  </si>
  <si>
    <t>Document Fiscal Year Focus</t>
  </si>
  <si>
    <t>2019</t>
  </si>
  <si>
    <t>Document Fiscal Period Focus</t>
  </si>
  <si>
    <t>Q2</t>
  </si>
  <si>
    <t>Amendment Flag</t>
  </si>
  <si>
    <t>WESTAR ENERGY INC /KS</t>
  </si>
  <si>
    <t>001-03523</t>
  </si>
  <si>
    <t>WESTAR ENERGY, INC.</t>
  </si>
  <si>
    <t>48-0290150</t>
  </si>
  <si>
    <t>818 South Kansas Avenue</t>
  </si>
  <si>
    <t>Topeka</t>
  </si>
  <si>
    <t>KS</t>
  </si>
  <si>
    <t>66612</t>
  </si>
  <si>
    <t>785</t>
  </si>
  <si>
    <t>575-6300</t>
  </si>
  <si>
    <t>Non-accelerated Filer</t>
  </si>
  <si>
    <t>0000054507</t>
  </si>
  <si>
    <t>KANSAS CITY POWER &amp; LIGHT CO</t>
  </si>
  <si>
    <t>000-51873</t>
  </si>
  <si>
    <t>KANSAS CITY POWER &amp; LIGHT COMPANY</t>
  </si>
  <si>
    <t>44-0308720</t>
  </si>
  <si>
    <t>0000054476</t>
  </si>
  <si>
    <t>Consolidated Balance Sheets - USD ($) $ in Millions</t>
  </si>
  <si>
    <t>Mar. 31, 2019</t>
  </si>
  <si>
    <t>Dec. 31, 2018</t>
  </si>
  <si>
    <t>Jun. 30, 2018</t>
  </si>
  <si>
    <t>Mar. 31, 2018</t>
  </si>
  <si>
    <t>Dec. 31, 2017</t>
  </si>
  <si>
    <t>CURRENT ASSETS:</t>
  </si>
  <si>
    <t>Cash and cash equivalents</t>
  </si>
  <si>
    <t>Receivables, net</t>
  </si>
  <si>
    <t>Accounts receivable pledged as collateral</t>
  </si>
  <si>
    <t>Fuel inventory and supplies</t>
  </si>
  <si>
    <t>Income taxes receivable</t>
  </si>
  <si>
    <t>Regulatory assets</t>
  </si>
  <si>
    <t>Prepaid expenses and other assets</t>
  </si>
  <si>
    <t>Total Current Assets</t>
  </si>
  <si>
    <t>PROPERTY, PLANT AND EQUIPMENT, NET</t>
  </si>
  <si>
    <t>OTHER ASSETS:</t>
  </si>
  <si>
    <t>Nuclear decommissioning trust fund</t>
  </si>
  <si>
    <t>Goodwill</t>
  </si>
  <si>
    <t>Other</t>
  </si>
  <si>
    <t>Total Other Assets</t>
  </si>
  <si>
    <t>TOTAL ASSETS</t>
  </si>
  <si>
    <t>CURRENT LIABILITIES:</t>
  </si>
  <si>
    <t>Current maturities of long-term debt</t>
  </si>
  <si>
    <t>Notes payable and commercial paper</t>
  </si>
  <si>
    <t>Collateralized note payable</t>
  </si>
  <si>
    <t>Accounts payable</t>
  </si>
  <si>
    <t>Accrued taxes</t>
  </si>
  <si>
    <t>Accrued interest</t>
  </si>
  <si>
    <t>Regulatory liabilities</t>
  </si>
  <si>
    <t>Asset retirement obligations</t>
  </si>
  <si>
    <t>Total Current Liabilities</t>
  </si>
  <si>
    <t>LONG-TERM LIABILITIES:</t>
  </si>
  <si>
    <t>Long-term debt, net</t>
  </si>
  <si>
    <t>Deferred income taxes</t>
  </si>
  <si>
    <t>Unamortized investment tax credits</t>
  </si>
  <si>
    <t>Pension and post-retirement liability</t>
  </si>
  <si>
    <t>Total Long-Term Liabilities</t>
  </si>
  <si>
    <t>Commitments and Contingencies (Note 11)</t>
  </si>
  <si>
    <t xml:space="preserve"> </t>
  </si>
  <si>
    <t>Evergy, Inc. Shareholders' Equity:</t>
  </si>
  <si>
    <t>Common stock</t>
  </si>
  <si>
    <t>Retained earnings</t>
  </si>
  <si>
    <t>Accumulated other comprehensive loss</t>
  </si>
  <si>
    <t>Total Shareholders' Equity</t>
  </si>
  <si>
    <t>Noncontrolling Interests</t>
  </si>
  <si>
    <t>Total Equity</t>
  </si>
  <si>
    <t>TOTAL LIABILITIES AND EQUITY</t>
  </si>
  <si>
    <t>Variable Interest Entities</t>
  </si>
  <si>
    <t>Consolidated Balance Sheets (Parenthetical) - shares</t>
  </si>
  <si>
    <t>Statement of Financial Position [Abstract]</t>
  </si>
  <si>
    <t>Common stock - shares authorized (in shares)</t>
  </si>
  <si>
    <t>Common stock - shares issued (in shares)</t>
  </si>
  <si>
    <t>Consolidated Statements of Comprehensive Income - USD ($) shares in Millions, $ in Millions</t>
  </si>
  <si>
    <t>3 Months Ended</t>
  </si>
  <si>
    <t>Income Statement [Abstract]</t>
  </si>
  <si>
    <t>OPERATING REVENUES</t>
  </si>
  <si>
    <t>OPERATING EXPENSES:</t>
  </si>
  <si>
    <t>Fuel and purchased power</t>
  </si>
  <si>
    <t>SPP network transmission costs</t>
  </si>
  <si>
    <t>Operating and maintenance</t>
  </si>
  <si>
    <t>Depreciation and amortization</t>
  </si>
  <si>
    <t>Taxes other than income tax</t>
  </si>
  <si>
    <t>Total Operating Expenses</t>
  </si>
  <si>
    <t>INCOME FROM OPERATIONS</t>
  </si>
  <si>
    <t>OTHER INCOME (EXPENSE):</t>
  </si>
  <si>
    <t>Investment earnings</t>
  </si>
  <si>
    <t>Other income</t>
  </si>
  <si>
    <t>Other expense</t>
  </si>
  <si>
    <t>Total Other Expense, Net</t>
  </si>
  <si>
    <t>Interest expense</t>
  </si>
  <si>
    <t>INCOME BEFORE INCOME TAXES</t>
  </si>
  <si>
    <t>Income tax expense (benefit)</t>
  </si>
  <si>
    <t>Equity in earnings of equity method investees, net of income taxes</t>
  </si>
  <si>
    <t>NET INCOME</t>
  </si>
  <si>
    <t>Less: Net income attributable to noncontrolling interests</t>
  </si>
  <si>
    <t>Net income attributable to Evergy, Inc.</t>
  </si>
  <si>
    <t>BASIC AND DILUTED EARNINGS PER AVERAGE COMMON SHARE OUTSTANDING ATTRIBUTABLE TO EVERGY (see Note 1)</t>
  </si>
  <si>
    <t>Basic earnings per common share (in dollars per share)</t>
  </si>
  <si>
    <t>Diluted earnings per common share (in dollars per share)</t>
  </si>
  <si>
    <t>AVERAGE COMMON SHARES OUTSTANDING</t>
  </si>
  <si>
    <t>Basic (in shares)</t>
  </si>
  <si>
    <t>Diluted (in shares)</t>
  </si>
  <si>
    <t>COMPREHENSIVE INCOME</t>
  </si>
  <si>
    <t>Net income</t>
  </si>
  <si>
    <t>Derivative hedging activity</t>
  </si>
  <si>
    <t>Loss on derivative hedging instruments</t>
  </si>
  <si>
    <t>Income tax benefit</t>
  </si>
  <si>
    <t>Derivative hedging activity, net of tax</t>
  </si>
  <si>
    <t>Total other comprehensive loss</t>
  </si>
  <si>
    <t>Less: comprehensive income attributable to noncontrolling interest</t>
  </si>
  <si>
    <t>Consolidated Statements of Cash Flows - USD ($) $ in Millions</t>
  </si>
  <si>
    <t>CASH FLOWS FROM (USED IN) OPERATING ACTIVITIES:</t>
  </si>
  <si>
    <t>Adjustments to reconcile income to net cash from operating activities:</t>
  </si>
  <si>
    <t>Amortization of nuclear fuel</t>
  </si>
  <si>
    <t>Amortization of deferred refueling outage</t>
  </si>
  <si>
    <t>Amortization of corporate-owned life insurance</t>
  </si>
  <si>
    <t>Non-cash compensation</t>
  </si>
  <si>
    <t>Net deferred income taxes and credits</t>
  </si>
  <si>
    <t>Allowance for equity funds used during construction</t>
  </si>
  <si>
    <t>Payments for asset retirement obligations</t>
  </si>
  <si>
    <t>Income from corporate-owned life insurance</t>
  </si>
  <si>
    <t>Changes in working capital items:</t>
  </si>
  <si>
    <t>Accounts receivable</t>
  </si>
  <si>
    <t>Prepaid expenses and other current assets</t>
  </si>
  <si>
    <t>Other current liabilities</t>
  </si>
  <si>
    <t>Changes in other assets</t>
  </si>
  <si>
    <t>Changes in other liabilities</t>
  </si>
  <si>
    <t>Cash Flows from Operating Activities</t>
  </si>
  <si>
    <t>CASH FLOWS FROM (USED IN) INVESTING ACTIVITIES:</t>
  </si>
  <si>
    <t>Additions to property, plant and equipment</t>
  </si>
  <si>
    <t>Cash acquired from the merger with Great Plains Energy</t>
  </si>
  <si>
    <t>Purchase of securities - trusts</t>
  </si>
  <si>
    <t>Sale of securities - trusts</t>
  </si>
  <si>
    <t>Investment in corporate-owned life insurance</t>
  </si>
  <si>
    <t>Proceeds from investment in corporate-owned life insurance</t>
  </si>
  <si>
    <t>Proceeds from settlement of interest rate swap</t>
  </si>
  <si>
    <t>Other investing activities</t>
  </si>
  <si>
    <t>Cash Flows from (used) in Investing Activities</t>
  </si>
  <si>
    <t>CASH FLOWS FROM (USED IN) FINANCING ACTIVITIES:</t>
  </si>
  <si>
    <t>Short term debt, net</t>
  </si>
  <si>
    <t>Collateralized short-term borrowings, net</t>
  </si>
  <si>
    <t>Proceeds from long-term debt</t>
  </si>
  <si>
    <t>Retirements of long-term debt</t>
  </si>
  <si>
    <t>Retirements of long-term debt of variable interest entities</t>
  </si>
  <si>
    <t>Borrowings against cash surrender value of corporate-owned life insurance</t>
  </si>
  <si>
    <t>Repayment of borrowings against cash surrender value of corporate-owned life insurance</t>
  </si>
  <si>
    <t>Cash dividends paid</t>
  </si>
  <si>
    <t>Repurchase of common stock under repurchase plan</t>
  </si>
  <si>
    <t>Other financing activities</t>
  </si>
  <si>
    <t>Cash Flows (used in) from Financing Activities</t>
  </si>
  <si>
    <t>NET CHANGE IN CASH, CASH EQUIVALENTS AND RESTRICTED CASH</t>
  </si>
  <si>
    <t>CASH, CASH EQUIVALENTS AND RESTRICTED CASH:</t>
  </si>
  <si>
    <t>Beginning of period</t>
  </si>
  <si>
    <t>End of period</t>
  </si>
  <si>
    <t>Consolidated Statements of Cash Flows (Parenthetical) - USD ($) $ in Millions</t>
  </si>
  <si>
    <t>Statement of Cash Flows [Abstract]</t>
  </si>
  <si>
    <t>Restricted cash</t>
  </si>
  <si>
    <t>Consolidated Statements of Changes in Equity - USD ($) $ in Millions</t>
  </si>
  <si>
    <t>Total</t>
  </si>
  <si>
    <t>Common Stock</t>
  </si>
  <si>
    <t>AOCI</t>
  </si>
  <si>
    <t>Non-controlling interests</t>
  </si>
  <si>
    <t>Beginning balance (in shares) at Dec. 31, 2017</t>
  </si>
  <si>
    <t>Beginning balance at Dec. 31, 2017</t>
  </si>
  <si>
    <t>Increase (Decrease) in Stockholders' Equity [Roll Forward]</t>
  </si>
  <si>
    <t>Issuance of stock for compensation and reinvested dividends (in shares)</t>
  </si>
  <si>
    <t>Issuance of stock for compensation and reinvested dividends</t>
  </si>
  <si>
    <t>Dividends declared on common stock</t>
  </si>
  <si>
    <t>Stock compensation expense</t>
  </si>
  <si>
    <t>Ending balance (in shares) at Mar. 31, 2018</t>
  </si>
  <si>
    <t>Ending balance at Mar. 31, 2018</t>
  </si>
  <si>
    <t>Ending balance (in shares) at Jun. 30, 2018</t>
  </si>
  <si>
    <t>Ending balance at Jun. 30, 2018</t>
  </si>
  <si>
    <t>Beginning balance (in shares) at Mar. 31, 2018</t>
  </si>
  <si>
    <t>Beginning balance at Mar. 31, 2018</t>
  </si>
  <si>
    <t>Issuance of stock to Great Plains Energy shareholders (in shares)</t>
  </si>
  <si>
    <t>Issuance of stock to Great Plains Energy shareholders</t>
  </si>
  <si>
    <t>Issuance of restricted common stock (in shares)</t>
  </si>
  <si>
    <t>Beginning balance (in shares) at Dec. 31, 2018</t>
  </si>
  <si>
    <t>Beginning balance at Dec. 31, 2018</t>
  </si>
  <si>
    <t>Repurchase of common stock under repurchase plan (in shares)</t>
  </si>
  <si>
    <t>Consolidation of noncontrolling interests</t>
  </si>
  <si>
    <t>Distributions to shareholders of noncontrolling interests</t>
  </si>
  <si>
    <t>Ending balance (in shares) at Mar. 31, 2019</t>
  </si>
  <si>
    <t>Ending balance at Mar. 31, 2019</t>
  </si>
  <si>
    <t>Ending balance (in shares) at Jun. 30, 2019</t>
  </si>
  <si>
    <t>Ending balance at Jun. 30, 2019</t>
  </si>
  <si>
    <t>Beginning balance (in shares) at Mar. 31, 2019</t>
  </si>
  <si>
    <t>Beginning balance at Mar. 31, 2019</t>
  </si>
  <si>
    <t>Dividend equivalents declared</t>
  </si>
  <si>
    <t>Consolidated Statements of Changes in Equity (Parenthetical) - $ / shares</t>
  </si>
  <si>
    <t>Statement of Stockholders' Equity [Abstract]</t>
  </si>
  <si>
    <t>Dividends declared on common stock (in dollars per share)</t>
  </si>
  <si>
    <t>Consolidated Balance Sheets - Westar Energy, Inc - USD ($) $ in Millions</t>
  </si>
  <si>
    <t>Westar Energy</t>
  </si>
  <si>
    <t>Related party receivables</t>
  </si>
  <si>
    <t>Related party payables</t>
  </si>
  <si>
    <t>Variable Interest Entities | Westar Energy</t>
  </si>
  <si>
    <t>Consolidated Balance Sheets - Westar Energy, Inc (Parenthetical) - $ / shares</t>
  </si>
  <si>
    <t>Common stock - par value (in dollars per share)</t>
  </si>
  <si>
    <t>Consolidated Statements of Income - Westar Energy, Inc - USD ($) $ in Millions</t>
  </si>
  <si>
    <t>Consolidated Statements of Cash Flows - Westar Energy Inc - USD ($) $ in Millions</t>
  </si>
  <si>
    <t>Collateralized short-term debt, net</t>
  </si>
  <si>
    <t>Consolidated Statements of Cash Flows - Westar Energy Inc (Parenthetical) - USD ($) $ in Millions</t>
  </si>
  <si>
    <t>Consolidated Statements of Changes in Equity - Westar Energy, Inc - USD ($) $ in Millions</t>
  </si>
  <si>
    <t>Westar EnergyCommon Stock</t>
  </si>
  <si>
    <t>Westar EnergyRetained earnings</t>
  </si>
  <si>
    <t>Westar EnergyNon-controlling interests</t>
  </si>
  <si>
    <t>Issuance of stock for compensation and reinvested dividends, net of tax withholding (in shares)</t>
  </si>
  <si>
    <t>Issuance of stock for compensation and reinvested dividends, net of tax withholding</t>
  </si>
  <si>
    <t>Stock cancelled pursuant to Amended Merger Agreement</t>
  </si>
  <si>
    <t>Consolidated Balance Sheets - Kansas City Power &amp; Light Company - USD ($) $ in Millions</t>
  </si>
  <si>
    <t>EQUITY:</t>
  </si>
  <si>
    <t>KCP&amp;L</t>
  </si>
  <si>
    <t>Prepaid expenses</t>
  </si>
  <si>
    <t>Other assets</t>
  </si>
  <si>
    <t>Accrued compensation benefits</t>
  </si>
  <si>
    <t>Consolidated Balance Sheets - Kansas City Power &amp; Light Company (Parenthetical) - shares</t>
  </si>
  <si>
    <t>Consolidated Statements of Comprehensive Income - Kansas City Power &amp; Light Company - USD ($) $ in Millions</t>
  </si>
  <si>
    <t>Income tax expense</t>
  </si>
  <si>
    <t>Reclassification to expenses, net of tax</t>
  </si>
  <si>
    <t>Consolidated Statements of Cash Flows - Kansas City Power &amp; Light Company - USD ($) $ in Millions</t>
  </si>
  <si>
    <t>Consolidated Statements of Cash Flows - Kansas City Power &amp; Light Company (Parenthetical) - USD ($) $ in Millions</t>
  </si>
  <si>
    <t>Consolidated Statements of Changes in Equity - Kansas City Power &amp; Light Company - USD ($) $ in Millions</t>
  </si>
  <si>
    <t>AOCI - Net gains (losses) on cash flow hedges</t>
  </si>
  <si>
    <t>KCP&amp;LCommon Stock</t>
  </si>
  <si>
    <t>KCP&amp;LRetained earnings</t>
  </si>
  <si>
    <t>KCP&amp;LAOCI - Net gains (losses) on cash flow hedges</t>
  </si>
  <si>
    <t>MERGER OF GREAT PLAINS ENERGY AND WESTAR ENERGY</t>
  </si>
  <si>
    <t>Business Combinations [Abstract]</t>
  </si>
  <si>
    <t>MERGER OF GREAT PLAINS ENERGY AND WESTAR ENERGY Description of Merger Transaction On June 4, 2018, Evergy completed the mergers contemplated by the Amended Merger Agreement. As a result of the mergers, Great Plains Energy merged into Evergy, with Evergy surviving the merger and King Energy merged into Westar Energy, with Westar Energy surviving the merger. Following the completion of these mergers, Westar Energy and the direct subsidiaries of Great Plains Energy, including KCP&amp;L and GMO, became wholly-owned subsidiaries of Evergy. The merger was structured as a merger of equals in a tax-free exchange of shares that involved no premium paid or received with respect to either Great Plains Energy or Westar Energy. As a result of the closing of the merger transaction, each outstanding share of Great Plains Energy common stock was converted into 0.5981 shares of Evergy common stock and each outstanding share of Westar Energy common stock was converted into 1 share of Evergy common stock. Purchase Price Allocation Based on an evaluation of the provisions of ASC 805, Business Combinations , Westar Energy was determined to be the accounting acquirer in the merger. Pursuant to the Amended Merger Agreement, Great Plains Energy's common stock shares were exchanged for Evergy common stock shares at the fixed exchange rate of 0.5981 . The total consideration transferred of $6,975.7 million , including $12.5 million for the fair value of equity compensation awards, was based on the closing price of Westar Energy on June 4, 2018. The fair value of Great Plains Energy's assets acquired and liabilities assumed as of June 4, 2018, was determined based on significant estimates and assumptions that are judgmental in nature. Third-party valuation specialists were engaged to assist in the valuation of these assets and liabilities. The significant assets and liabilities recorded at fair values as of the merger date include long-term debt, asset retirement obligations, pension and post-retirement plans, accumulated deferred income tax liabilities and certain other long-term assets and liabilities. The majority of Great Plains Energy's operations were subject to the rate-setting authority of the Public Service Commission of the State of Missouri (MPSC), the State Corporation Commission of the State of Kansas (KCC) and the Federal Energy Regulatory Commission (FERC) and were accounted for pursuant to GAAP, including the accounting guidance for regulated operations. The rate-setting and cost recovery provisions for Great Plains Energy's regulated operations provided revenue derived from costs including a return on investment of assets and liabilities included in rate base. Except for the significant assets and liabilities for which valuation adjustments were made as discussed above, the fair values of Great Plains Energy's tangible and intangible assets and liabilities subject to these rate-setting provisions approximated their carrying values and the assets and liabilities did not reflect any adjustments to these amounts other than for amounts not included in rate base. The difference between the fair value and pre-merger carrying amounts for Great Plains Energy's long-term debt, asset retirement obligations and pension and post-retirement plans that were related to regulated operations were recorded as a regulatory asset or liability. The excess of the purchase price over the estimated fair values of the assets acquired and liabilities assumed were recognized as goodwill as of the merger date. The final purchase price allocation to Great Plains Energy's assets and liabilities as of June 4, 2018, is detailed in the following table. (millions) Current assets $ 2,151.7 Property, plant and equipment, net 9,179.7 Goodwill 2,336.6 Other long-term assets, excluding goodwill 1,235.9 Total assets $ 14,903.9 Current liabilities 1,673.9 Long-term liabilities, excluding long-term debt 2,895.7 Long-term debt, net 3,358.6 Total liabilities $ 7,928.2 Total purchase price $ 6,975.7 The purchase price allocation in the table above reflects refinements made to the preliminary fair values of long-term liabilities, excluding long-term debt included in the Evergy Companies' combined 2018 Form 10-K. These refinements include adjustments associated with deferred income taxes that resulted in a decrease to goodwill of $2.3 million .</t>
  </si>
  <si>
    <t>ORGANIZATION AND BASIS OF PRESENTATION</t>
  </si>
  <si>
    <t>Accounting Policies [Abstract]</t>
  </si>
  <si>
    <t>ORGANIZATION AND BASIS OF PRESENTATION Organization Evergy is a public utility holding company incorporated in 2017 and headquartered in Kansas City, Missouri. Evergy operates primarily through the following wholly-owned direct subsidiaries: • Westar Energy is an integrated, regulated electric utility that provides electricity to customers in the state of Kansas. Westar Energy has one active wholly-owned subsidiary with significant operations, Kansas Gas and Electric Company (KGE). • KCP&amp;L is an integrated, regulated electric utility that provides electricity to customers in the states of Missouri and Kansas. • KCP&amp;L Greater Missouri Operations Company (GMO) is an integrated, regulated electric utility that provides electricity to customers in the state of Missouri. • GPE Transmission Holding Company, LLC (GPETHC) owns 13.5% of Transource Energy, LLC (Transource) with the remaining 86.5% owned by AEP Transmission Holding Company, LLC, a subsidiary of American Electric Power Company, Inc. (AEP). Transource is focused on the development of competitive electric transmission projects. GPETHC accounts for its investment in Transource under the equity method. Westar Energy also owns a 50% interest in Prairie Wind Transmission, LLC (Prairie Wind), which is a joint venture between Westar Energy and affiliates of AEP and Berkshire Hathaway Energy Company. Prairie Wind owns a 108 -mile, 345 kV double-circuit transmission line that provides transmission service in the Southwest Power Pool, Inc. (SPP). Westar Energy accounts for its investment in Prairie Wind under the equity method. Westar Energy and KGE conduct business in their respective service territories using the name Westar Energy. KCP&amp;L and GMO conduct business in their respective service territories using the name KCP&amp;L. Collectively, the Evergy Companies have approximately 14,500 MWs of owned generating capacity and renewable purchased power agreements and engage in the generation, transmission, distribution and sale of electricity to approximately 1.6 million customers in the states of Kansas and Missouri. Evergy was incorporated in 2017 as Monarch Energy Holding, Inc. (Monarch Energy), a wholly-owned subsidiary of Great Plains Energy Incorporated (Great Plains Energy). Prior to the closing of the merger transactions, Monarch Energy changed its name to Evergy and did not conduct any business activities other than those required for its formation and matters contemplated by the Amended and Restated Agreement and Plan of Merger, dated as of July 9, 2017, by and among Great Plains Energy, Westar Energy, Monarch Energy and King Energy, Inc. (King Energy), a wholly-owned subsidiary of Monarch Energy (Amended Merger Agreement). On June 4, 2018, in accordance with the Amended Merger Agreement, Great Plains Energy merged into Evergy, with Evergy surviving the merger and King Energy merged into Westar Energy, with Westar Energy surviving the merger. These merger transactions resulted in Evergy becoming the parent entity of Westar Energy and the direct subsidiaries of Great Plains Energy, including KCP&amp;L and GMO. As a result of the closing of the merger transactions, each outstanding share of Great Plains Energy common stock was converted into 0.5981 shares of Evergy common stock, resulting in the issuance of 128.9 million shares. Additionally, each outstanding share of Westar Energy common stock was converted into 1 share of Evergy common stock. Basis of Presentation These unaudited consolidated financial statements have been prepared in accordance with generally accepted accounting principles (GAAP) for interim financial information and with the instructions to Form 10-Q and Regulation S-X. Accordingly, these unaudited consolidated financial statements do not include all of the information and notes required by GAAP for annual financial statements and should be read in conjunction with the consolidated financial statements in the Evergy Companies' combined 2018 Form 10-K. These unaudited consolidated financial statements, in the opinion of management, reflect all normal recurring adjustments necessary to fairly present the unaudited consolidated financial statements for each of the Evergy Companies for these interim period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Principles of Consolidation Westar Energy was determined to be the accounting acquirer in the merger and thus, the predecessor of Evergy. Evergy had separate operations for the period beginning with the quarter ended June 30, 2018, and references to amounts for periods after the closing of the merger relate to Evergy. The results of Great Plains Energy's direct subsidiaries have been included in Evergy's results of operations from June 4, 2018, the date of the closing of the merger, and thereafter. Each of Evergy's, Westar Energy's and KCP&amp;L's unaudited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 Fuel Inventory and Supplies The Evergy Companies record fuel inventory and supplies at average cost. The following table separately states the balances for fuel inventory and supplies. June 30 December 31 2019 2018 Evergy (millions) Fuel inventory $ 150.9 $ 168.9 Supplies 337.8 342.1 Fuel inventory and supplies $ 488.7 $ 511.0 Westar Energy Fuel inventory $ 85.4 $ 87.8 Supplies 182.9 189.0 Fuel inventory and supplies $ 268.3 $ 276.8 KCP&amp;L Fuel inventory $ 45.6 $ 57.8 Supplies 121.9 119.8 Fuel inventory and supplies $ 167.5 $ 177.6 Property, Plant and Equipment The following tables summarize the property, plant and equipment of Evergy, Westar Energy and KCP&amp;L. June 30, 2019 Evergy Westar Energy KCP&amp;L (millions) Electric plant in service $ 27,357.0 $ 13,349.9 $ 10,634.9 Electric plant acquisition adjustment 740.6 740.6 — Accumulated depreciation (9,984.6 ) (4,792.3 ) (4,149.3 ) Plant in service, net 18,113.0 9,298.2 6,485.6 Construction work in progress 665.0 361.3 205.8 Nuclear fuel, net 144.3 71.7 72.6 Plant to be retired, net (a) 1.0 1.0 — Property, plant and equipment, net $ 18,923.3 $ 9,732.2 $ 6,764.0 December 31, 2018 Evergy Westar Energy KCP&amp;L (millions) Electric plant in service $ 26,916.7 $ 13,176.7 $ 10,439.1 Electric plant acquisition adjustment 740.6 740.6 — Accumulated depreciation (9,694.1 ) (4,642.8 ) (4,022.4 ) Plant in service, net 17,963.2 9,274.5 6,416.7 Construction work in progress 685.2 376.7 204.4 Nuclear fuel, net 133.1 66.1 67.0 Plant to be retired, net (a) 1.0 1.0 — Property, plant and equipment, net $ 18,782.5 $ 9,718.3 $ 6,688.1 (a) As of June 30, 2019 , and December 31, 2018 , represents the planned retirement of Westar Energy analog meters prior to the end of their remaining useful lives. Other Income (Expense), Net The table below shows the detail of other expense for each of the Evergy Companies. Three Months Ended Year to Date 2019 2018 2019 2018 Evergy (millions) Non-service cost component of net benefit cost $ (14.1 ) $ (9.5 ) $ (27.2 ) $ (15.2 ) Other (4.0 ) (4.3 ) (10.3 ) (9.2 ) Other expense $ (18.1 ) $ (13.8 ) $ (37.5 ) $ (24.4 ) Westar Energy Non-service cost component of net benefit cost $ (5.2 ) $ (6.1 ) $ (9.6 ) $ (11.8 ) Other (3.3 ) (4.3 ) (9.5 ) (9.1 ) Other expense $ (8.5 ) $ (10.4 ) $ (19.1 ) $ (20.9 ) KCP&amp;L (a) Non-service cost component of net benefit cost $ (5.2 ) $ (6.3 ) $ (10.3 ) $ (13.0 ) Other (0.6 ) 0.3 (0.5 ) (0.9 ) Other expense $ (5.8 ) $ (6.0 ) $ (10.8 ) $ (13.9 ) (a) KCP&amp;L amounts are included in consolidated Evergy from June 4, 2018, the date of the closing of the merger, and thereafter. Earnings Per Share To compute basic earnings per share (EPS), Evergy divides net income attributable to Evergy, Inc. by the weighted average number of common shares outstanding. Diluted EPS includes the effect of issuable common shares resulting from restricted share units (RSUs), performance shares and restricted stock. Evergy computes the dilutive effects of potential issuances of common shares using the treasury stock method. The following table reconciles Evergy's basic and diluted EPS. Three Months Ended Year to Date 2019 2018 2019 2018 Income (millions, except per share amounts) Net income $ 144.6 $ 104.4 $ 248.0 $ 167.3 Less: net income attributable to noncontrolling interests 4.9 2.6 8.8 5.0 Net income attributable to Evergy, Inc. $ 139.7 $ 101.8 $ 239.2 $ 162.3 Common Shares Outstanding Weighted average number of common shares outstanding - basic 243.2 180.9 248.0 161.9 Add: effect of dilutive securities 0.2 0.1 0.2 0.1 Weighted average number of common shares outstanding - dilutive 243.4 181.0 248.2 162.0 Basic and Diluted EPS $ 0.57 $ 0.56 $ 0.96 $ 1.00 There were no anti-dilutive securities excluded from the computation of diluted EPS for the three months ended June 30, 2019 and 2018 and year to date June 30, 2019 . Anti-dilutive shares excluded from the computation of diluted EPS for year to date June 30, 2018 , were 172,431 performance shares. Dividends Declared In August 2019 , Evergy's Board of Directors (Evergy Board) declared a quarterly dividend of $0.475 per share on Evergy's common stock. The common dividend is payable September 20, 2019 , to shareholders of record as of August 30, 2019 . In August 2019 , KCP&amp;L's Board of Directors declared a cash dividend payable to Evergy of $70.0 million , payable no later than September 19, 2019 . Supplemental Cash Flow Information Year to Date June 30 2019 2018 Evergy (millions) Cash paid for (received from): Interest, net of amounts capitalized $ 173.9 $ 93.8 Interest of VIEs 1.0 1.3 Income taxes, net of refunds (17.7 ) — Non-cash investing transactions: Property, plant and equipment additions (reductions) 93.1 (37.1 ) Non-cash financing transactions: Issuance of stock for compensation and reinvested dividends (0.3 ) 0.2 Westar Energy Cash paid for (received from): Interest, net of amounts capitalized $ 76.9 $ 77.5 Interest of VIEs 1.0 1.3 Income taxes, net of refunds (10.4 ) — Non-cash investing transactions: Property, plant and equipment additions (reductions) 24.2 (37.2 ) KCP&amp;L (a) Cash paid for (received from): Interest, net of amounts capitalized $ 64.6 $ 68.3 Income taxes, net of refunds 17.5 (7.4 ) Non-cash investing transactions: Property, plant and equipment additions 64.5 22.2 (a) KCP&amp;L amounts are included in consolidated Evergy from June 4, 2018, the date of the closing of the merger, and thereafter. See Note 15 for supplemental cash flow information regarding the Evergy Companies' leases. New Accounting Standards Intangibles - Internal-Use Software In August 2018, the Financial Accounting Standards Board (FASB) issued Accounting Standards Update (ASU) No.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n entity in a hosting arrangement that is a service contract will need to determine to which project stage (that is, preliminary project stage, application development stage or post-implementation stage) an implementation activity relates. Costs for implementation activities in the application development stage are recorded as a prepaid asset depending on the nature of the costs, while costs incurred during the preliminary project and post-implementation stages are expensed as the activities occur. Costs that are recorded to a prepaid asset are to be expensed over the term of the hosting arrangement. The new guidance is effective for annual periods beginning after December 15, 2019, and interim periods within those fiscal years. The new guidance can be applied either retrospectively or prospectively to all implementation costs incurred after the date of adoption. Early adoption is permitted. The Evergy Companies early adopted ASU No. 2018-15 prospectively as of January 1, 2019. The adoption of ASU No. 2018-15 did not have a material impact on the Evergy Companies. Leases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Lessor accounting remains largely unchanged. In January 2018, the FASB issued ASU No. 2018-01, Leases: Land Easement Practical Expedient for Transition to Topic 842 , which permits entities to elect an optional transition practical expedient to not evaluate, under Topic 842, land easements that exist or expired before the entity's adoption of Topic 842 and that were not previously accounted for as leases under Topic 840. In July 2018, the FASB issued ASU No. 2018-10, Codification Improvements to Topic 842, Leases , which updates narrow aspects of the guidance issued in ASU No. 2016-02. Also in July 2018, the FASB issued ASU No. 2018-11, Leases: Targeted Improvements , which provides an optional transition method that allows entities to initially apply Topic 842 at the adoption date and recognize a cumulative-effect adjustment to the opening balance of retained earnings in the period of adoption without restating prior periods. In December 2018, the FASB issued ASU No. 2018-20, Leases: Narrow-Scope Improvements for Lessors , which is expected to reduce a lessor's implementation and ongoing costs associated with applying ASU No. 2016-02. In March 2019, the FASB issued ASU No. 2019-01, Leases: Codification Improvements , which clarifies certain lessor accounting and interim reporting requirements. ASU No. 2016-02 and the subsequent amendments are effective for interim and annual periods beginning after December 15, 2018, with early adoption permitted, and requires a modified retrospective transition approach with an option to either adjust or not adjust comparative periods. The Evergy Companies adopted the new guidance on January 1, 2019, without adjusting comparative periods for all leases existing as of January 1, 2019, by electing the optional transition method permitted by ASU No. 2018-11. As a result, Evergy, Westar Energy and KCP&amp;L recorded an increase to assets and liabilities of approximately $110 million , $40 million and $80 million , respectively, as of January 1, 2019. Westar Energy and KCP&amp;L have certain lease transactions between them for which the related assets and liabilities are eliminated at consolidated Evergy. The adoption of Topic 842 did not have a material impact on the Evergy Companies' consolidated statements of income and comprehensive income and there was no cumulative-effect adjustment recorded to the opening balance of retained earnings. The Evergy Companies also elected a practical expedient to forgo reassessing existing or expired contracts as leases to determine whether each is in scope of Topic 842 and to forgo reassessing lease classification for existing and expired leases. See Note 15 for additional disclosures about the Evergy Companies' leases.</t>
  </si>
  <si>
    <t>REVENUE</t>
  </si>
  <si>
    <t>Revenue from Contract with Customer [Abstract]</t>
  </si>
  <si>
    <t>REVENUE Evergy's, Westar Energy's and KCP&amp;L's revenues disaggregated by customer class are summarized in the following tables. Three Months Ended June 30, 2019 Evergy Westar Energy KCP&amp;L Revenues (millions) Residential $ 431.6 $ 179.2 $ 162.1 Commercial 438.6 172.8 195.6 Industrial 156.6 98.8 36.2 Other retail 9.5 5.1 2.7 Total electric retail $ 1,036.3 $ 455.9 $ 396.6 Wholesale 72.3 53.5 13.1 Transmission 76.4 68.6 3.1 Industrial steam and other 9.4 1.2 0.3 Total revenue from contracts with customers $ 1,194.4 $ 579.2 $ 413.1 Other 27.3 6.3 23.9 Operating revenues $ 1,221.7 $ 585.5 $ 437.0 Year to Date June 30, 2019 Evergy Westar Energy KCP&amp;L Revenues (millions) Residential $ 883.3 $ 371.5 $ 326.3 Commercial 852.1 337.1 379.4 Industrial 303.6 197.2 65.9 Other retail 19.3 10.2 5.3 Total electric retail $ 2,058.3 $ 916.0 $ 776.9 Wholesale 155.4 114.8 31.2 Transmission 153.1 137.8 6.2 Industrial steam and other 12.7 2.9 1.7 Total revenue from contracts with customers $ 2,379.5 $ 1,171.5 $ 816.0 Other 59.1 10.8 46.4 Operating revenues $ 2,438.6 $ 1,182.3 $ 862.4 Three Months Ended June 30, 2018 Evergy Westar Energy KCP&amp;L (a) Revenues (millions) Residential $ 342.0 $ 221.1 $ 187.0 Commercial 259.1 170.0 196.3 Industrial 108.6 91.8 34.1 Other retail 6.4 5.7 2.3 Total electric retail $ 716.1 $ 488.6 $ 419.7 Wholesale 89.7 87.1 5.5 Transmission 75.1 72.2 3.9 Industrial steam and other 2.2 1.3 2.3 Total revenue from contracts with customers $ 883.1 $ 649.2 $ 431.4 Other 10.3 1.7 20.8 Operating revenues $ 893.4 $ 650.9 $ 452.2 Year to Date June 30, 2018 Evergy Westar Energy KCP&amp;L (a) Revenues (millions) Residential $ 522.3 $ 401.4 $ 341.9 Commercial 414.5 325.4 378.1 Industrial 202.1 185.3 66.3 Other retail 10.6 9.9 5.0 Total electric retail $ 1,149.5 $ 922.0 $ 791.3 Wholesale 183.9 181.3 8.6 Transmission 147.0 144.1 7.2 Industrial steam and other 4.0 3.1 2.3 Total revenue from contracts with customers $ 1,484.4 $ 1,250.5 $ 809.4 Other 9.2 0.6 39.9 Operating revenues $ 1,493.6 $ 1,251.1 $ 849.3 (a) KCP&amp;L amounts are included in consolidated Evergy from June 4, 2018, the date of the closing of the merger, and thereafter.</t>
  </si>
  <si>
    <t>RECEIVABLES</t>
  </si>
  <si>
    <t>Receivables [Abstract]</t>
  </si>
  <si>
    <t>RECEIVABLES The Evergy Companies' receivables are detailed in the following table. June 30 December 31 2019 2018 Evergy (millions) Customer accounts receivable - billed $ 17.0 $ 16.7 Customer accounts receivable - unbilled 177.9 91.2 Other receivables 92.7 95.0 Allowance for doubtful accounts (9.2 ) (9.2 ) Total $ 278.4 $ 193.7 Westar Energy Customer accounts receivable - billed $ — $ — Customer accounts receivable - unbilled 71.8 16.6 Other receivables 74.3 71.6 Allowance for doubtful accounts (3.8 ) (3.9 ) Total $ 142.3 $ 84.3 KCP&amp;L Customer accounts receivable - billed $ 9.9 $ 7.8 Customer accounts receivable - unbilled 69.1 42.9 Other receivables 11.6 15.8 Allowance for doubtful accounts (3.9 ) (3.8 ) Total $ 86.7 $ 62.7 Evergy's, Westar Energy's and KCP&amp;L's other receivables at June 30, 2019 and December 31, 2018 , consisted primarily of receivables from partners in jointly-owned electric utility plants and wholesale sales receivables. As of June 30, 2019 , other receivables for Evergy, Westar Energy and KCP&amp;L included receivables from contracts with customers of $46.7 million , $42.7 million and $0.6 million , respectively. As of December 31, 2018 , other receivables for Evergy, Westar Energy and KCP&amp;L included receivables from contracts with customers of $65.8 million , $55.9 million and $5.5 million , respectively. The Evergy Companies recorded bad debt expense related to contracts with customers as summarized in the following table. Three Months Ended Year to Date 2019 2018 2019 2018 (millions) Evergy $ 6.6 $ 2.1 $ 10.6 $ 6.1 Westar Energy 3.7 1.1 3.4 5.1 KCP&amp;L (a) 2.0 1.9 4.8 3.6 (a) KCP&amp;L amounts are included in consolidated Evergy from June 4, 2018, the date of the closing of the merger, and thereafter. Sale of Accounts Receivable Westar Energy, KCP&amp;L and GMO sell an undivided percentage ownership interest in their retail electric accounts receivable to independent outside investors. These sales of the undivided percentage ownership interests in accounts receivable to independent outside investors are accounted for as secured borrowings with accounts receivable pledged as collateral and a corresponding short-term collateralized note payable recognized on the balance sheets. At June 30, 2019 and December 31, 2018 , Evergy's accounts receivable pledged as collateral and the corresponding short-term collateralized note payable were $312.0 million and $365.0 million , respectively. At June 30, 2019 and December 31, 2018 , Westar Energy's accounts receivable pledged as collateral and the corresponding short-term collateralized note payable were $152.0 million and $185.0 million , respectively. At June 30, 2019 and December 31, 2018 , KCP&amp;L's accounts receivable pledged as collateral and the corresponding short-term collateralized note payable were $110.0 million and $130.0 million , respectively. Westar Energy's receivable sale facility expires in September 2019 and allows, in each year, for $185.0 million in aggregate outstanding principal amount of borrowings from mid-December through mid-January, $125.0 million from mid-January through mid-February, $185.0 million from mid-February to mid-July and then $200.0 million from mid-July through the expiration date of the facility. KCP&amp;L's receivable sale facility expires in September 2019 and allows, in each year, for $130.0 million in aggregate outstanding principal amount of borrowings at any time. GMO's receivable sale facility expires in September 2019 and allows, in each year, for $50.0 million in aggregate outstanding principal amount of borrowings from mid-November through mid-June and then $65.0 million from mid-June through the expiration date of the facility. Westar Energy, KCP&amp;L and GMO expect to renew these agreements for at least one year.</t>
  </si>
  <si>
    <t>RATE MATTERS AND REGULATION</t>
  </si>
  <si>
    <t>Regulated Operations [Abstract]</t>
  </si>
  <si>
    <t>RATE MATTERS AND REGULATION KCC Proceedings Westar Energy 2019 Transmission Delivery Charge In March 2019, the KCC issued an order adjusting Westar Energy's retail prices to include updated transmission costs as reflected in the FERC transmission formula rate (TFR). The new prices were effective in April 2019 and are expected to decrease Westar Energy's annual retail revenues by $7.7 million . KCP&amp;L 2019 Transmission Delivery Charge In April 2019, the KCC issued an order adjusting KCP&amp;L's retail prices to include updated transmission costs as reflected in the FERC TFR. The new prices were effective in May 2019 and are expected to decrease KCP&amp;L's annual retail revenues by $8.3 million . Westar Energy and KCP&amp;L Earnings Review and Sharing Plan (ERSP) As part of their merger settlement agreement with the KCC, Westar Energy and KCP&amp;L agreed to participate in an ERSP for the years 2019 through 2022. Under the ERSP, Westar Energy and KCP&amp;L's Kansas jurisdiction are required to refund to customers 50% of annual earnings in excess of their authorized return on equity of 9.3% to the extent the excess earnings exceed the amount of Westar Energy's and KCP&amp;L's annual merger bill credits for the year being measured. As of June 30, 2019 , Westar Energy and KCP&amp;L estimate their 2019 annual earnings will not result in a refund obligation. Westar Energy and KCP&amp;L will file their 2019 earnings calculations with the KCC in March 2020. The final refund obligation, if any, will be decided by the KCC and could vary from the current estimate. MPSC Proceedings GMO Other Proceedings In December 2018, the Office of the Public Counsel (OPC) and the Midwest Energy Consumers Group (MECG) filed a petition with the MPSC requesting an accounting authority order that would require GMO to record a regulatory liability for all revenues collected from customers for return on investment, non-fuel operations and maintenance costs, taxes including accumulated deferred income taxes, and all other costs associated with Sibley Station following the station’s retirement in November 2018. GMO already records depreciation expense to a regulatory liability for Sibley Station following its retirement pursuant to GMO’s rate order from its 2018 Missouri rate case. GMO opposes OPC’s and MECG’s petition on various grounds, including the value of costs that OPC and MECG allege are no longer existent due to the retirement of Sibley Station, the fact that the retirement of utility assets like Sibley Station is typical in the industry and was a long-planned event that was contemplated as part of the stipulations and agreements in GMO’s 2018 Missouri rate case. A hearing in the case is scheduled to occur in August 2019 with an order expected before the end of 2019. FERC Proceedings Westar Energy TFR Westar Energy's TFR, effective in January 2019, includes projected 2019 transmission capital expenditures and operating costs and is expected to decrease annual transmission revenues by $11.2 million when compared to 2018. This updated rate provided the basis for Westar Energy's request with the KCC to adjust its retail prices to include updated transmission costs as discussed above. KCP&amp;L TFR KCP&amp;L's TFR, effective in January 2019, includes projected 2019 transmission capital expenditures and operating costs and is expected to decrease annual transmission revenues by $2.8 million when compared to 2018. This updated rate provided the basis for KCP&amp;L's request with the KCC to adjust its retail prices to include updated transmission costs as discussed above.</t>
  </si>
  <si>
    <t>GOODWILL</t>
  </si>
  <si>
    <t>Goodwill and Intangible Assets Disclosure [Abstract]</t>
  </si>
  <si>
    <t>GOODWILL Accounting rules require goodwill to be tested for impairment annually and when an event occurs indicating the possibility that an impairment exists. Evergy's impairment test for the $2,336.6 million of goodwill that was recorded as a result of the Great Plains Energy and Westar Energy merger was conducted on May 1, 2019. The goodwill impairment test consists of comparing the fair value of a reporting unit to its carrying amount, including goodwill, to identify potential impairment. In the event that the carrying amount exceeds the fair value of the reporting unit, an impairment loss is recognized for the difference between the carrying amount of the reporting unit and its fair value. Evergy's consolidated operations are considered one reporting unit for assessment of impairment, as management assesses financial performance and allocates resources on a consolidated basis. The determination of fair value of the reporting unit consisted of two valuation techniques: an income approach consisting of a discounted cash flow analysis and a market approach consisting of a determination of reporting unit invested capital using a market multiple derived from the historical earnings before interest, income taxes, depreciation and amortization and market prices of the stock of peer companies. The results of the two techniques were evaluated and weighted to determine a point within the range that management considered representative of fair value for the reporting unit. The fair value of the reporting unit exceeded the carrying amount, including goodwill. As a result, there was no impairment of goodwill.</t>
  </si>
  <si>
    <t>PENSION PLANS AND POST-RETIREMENT BENEFITS</t>
  </si>
  <si>
    <t>Retirement Benefits [Abstract]</t>
  </si>
  <si>
    <t>PENSION PLANS AND POST-RETIREMENT BENEFITS Evergy and certain of its subsidiaries maintain, and Westar Energy and KCP&amp;L participate in, qualified non-contributory defined benefit pension plans covering the majority of Westar Energy's and KCP&amp;L's employees as well as certain non-qualified plans covering certain active and retired officers. Evergy is also responsible for its 94% ownership share of Wolf Creek Generating Station's (Wolf Creek) defined benefit plans, consisting of Westar Energy's and KCP&amp;L's respective 47% ownership shares. For the majority of employees, pension benefits under these plans reflect the employees' compensation, years of service and age at retirement. However, for the plan covering Westar Energy's employees, the benefits for non-union employees hired between 2002 and the second quarter of 2018 and union employees hired beginning in 2012 are derived from a cash balance account formula. The plan was closed to future non-union employees in 2018. For the plans covering KCP&amp;L's employees, the benefits for union employees hired beginning in 2014 are derived from a cash balance account formula and the plans were closed to future non-union employees in 2014. Evergy and its subsidiaries also provide certain post-retirement health care and life insurance benefits for substantially all retired employees of Westar Energy and KCP&amp;L and their respective shares of Wolf Creek's post-retirement benefit plans. The Evergy Companies record pension and post-retirement expense in accordance with rate orders from the KCC and MPSC that allow the difference between pension and post-retirement costs under GAAP and costs for ratemaking to be recognized as a regulatory asset or liability. This difference between financial and regulatory accounting methods is due to timing and will be eliminated over the life of the plans. The following tables provide the components of net periodic benefit costs prior to the effects of capitalization and sharing with joint owners of power plants. Pension Benefits Post-Retirement Benefits Three Months Ended June 30, 2019 Evergy Westar Energy KCP&amp;L Evergy Westar Energy KCP&amp;L Components of net periodic benefit costs (millions) Service cost $ 19.1 $ 7.2 $ 11.9 $ 0.7 $ 0.3 $ 0.4 Interest cost 27.4 13.5 13.9 2.7 1.4 1.3 Expected return on plan assets (26.8 ) (13.7 ) (12.3 ) (2.6 ) (1.6 ) (1.0 ) Prior service cost 0.5 0.4 0.3 0.1 0.1 — Recognized net actuarial (gain)/loss 6.8 6.4 12.3 (0.3 ) (0.2 ) (0.4 ) Net periodic benefit costs before regulatory adjustment and intercompany allocations 27.0 13.8 26.1 0.6 — 0.3 Regulatory adjustment 12.7 0.5 (0.6 ) (0.9 ) (0.7 ) 0.1 Intercompany allocations — — (7.1 ) — — — Net periodic benefit costs (income) $ 39.7 $ 14.3 $ 18.4 $ (0.3 ) $ (0.7 ) $ 0.4 Pension Benefits Post-Retirement Benefits Year to Date June 30, 2019 Evergy Westar Energy KCP&amp;L Evergy Westar Energy KCP&amp;L Components of net periodic benefit costs (millions) Service cost $ 38.2 $ 14.5 $ 23.7 $ 1.3 $ 0.6 $ 0.7 Interest cost 54.9 26.9 28.0 5.3 2.8 2.5 Expected return on plan assets (53.9 ) (27.4 ) (24.6 ) (5.0 ) (3.3 ) (1.7 ) Prior service cost 1.0 0.8 0.5 0.2 0.2 — Recognized net actuarial (gain)/loss 13.7 12.8 24.5 (0.6 ) (0.3 ) (0.8 ) Net periodic benefit costs before regulatory adjustment and intercompany allocations 53.9 27.6 52.1 1.2 — 0.7 Regulatory adjustment 25.5 1.0 (1.2 ) (1.7 ) (1.5 ) 0.2 Intercompany allocations — — (14.0 ) — — (0.1 ) Net periodic benefit costs (income) $ 79.4 $ 28.6 $ 36.9 $ (0.5 ) $ (1.5 ) $ 0.8 Pension Benefits Post-Retirement Benefits Three Months Ended June 30, 2018 Evergy Westar Energy KCP&amp;L (a) Evergy Westar Energy KCP&amp;L (a) Components of net periodic benefit costs (millions) Service cost $ 12.2 $ 8.1 $ 12.1 $ 0.5 $ 0.3 $ 0.5 Interest cost 17.2 12.7 12.7 1.7 1.3 1.2 Expected return on plan assets (18.3 ) (14.0 ) (13.8 ) (2.0 ) (1.7 ) (0.7 ) Prior service cost 0.1 0.1 0.1 0.1 0.1 — Recognized net actuarial (gain)/loss 8.1 8.1 11.5 (0.2 ) (0.2 ) (0.1 ) Net periodic benefit costs before regulatory adjustment and intercompany allocations 19.3 15.0 22.6 0.1 (0.2 ) 0.9 Regulatory adjustment 3.0 2.8 1.2 (0.5 ) (0.5 ) (0.1 ) Intercompany allocations — — (6.7 ) — — (0.3 ) Net periodic benefit costs (income) $ 22.3 $ 17.8 $ 17.1 $ (0.4 ) $ (0.7 ) $ 0.5 (a) KCP&amp;L amounts are included in consolidated Evergy from June 4, 2018, the date of the closing of the merger, and thereafter. Pension Benefits Post-Retirement Benefits Year to Date June 30, 2018 Evergy Westar Energy KCP&amp;L (a) Evergy Westar Energy KCP&amp;L (a) Components of net periodic benefit costs (millions) Service cost $ 20.2 $ 16.1 $ 24.3 $ 0.8 $ 0.6 $ 1.0 Interest cost 29.9 25.4 25.4 2.9 2.5 2.4 Expected return on plan assets (32.3 ) (28.0 ) (27.7 ) (3.7 ) (3.4 ) (1.4 ) Prior service cost 0.3 0.3 0.3 0.2 0.2 — Recognized net actuarial (gain)/loss 16.3 16.3 22.9 (0.3 ) (0.3 ) (0.1 ) Net periodic benefit costs before regulatory adjustment and intercompany allocations 34.4 30.1 45.2 (0.1 ) (0.4 ) 1.9 Regulatory adjustment 5.8 5.6 1.4 (0.9 ) (0.9 ) (0.3 ) Intercompany allocations — — (12.2 ) — — (0.6 ) Net periodic benefit costs (income) $ 40.2 $ 35.7 $ 34.4 $ (1.0 ) $ (1.3 ) $ 1.0 (a) KCP&amp;L amounts are included in consolidated Evergy from June 4, 2018, the date of the closing of the merger, and thereafter. The components of net periodic benefit costs other than the service cost component are included in other expense on the Evergy Companies' consolidated statements of income and comprehensive income. Year to date June 30, 2019 , Evergy, Westar Energy and KCP&amp;L made pension contributions of $22.1 million , $14.1 million and $8.0 million , respectively. Evergy expects to make additional pension contributions of $107.4 million in 2019 to satisfy the Employee Retirement Income Security Act of 1974, as amended (ERISA) funding requirements and KCC and MPSC rate orders, of which $29.0 million is expected to be paid by Westar Energy and $78.4 million is expected to be paid by KCP&amp;L. Year to date June 30, 2019 , Evergy, Westar Energy and KCP&amp;L made post-retirement benefit contributions of $0.6 million , $0.3 million and $0.3 million , respectively. Evergy, Westar Energy and KCP&amp;L expect to make additional contributions of $2.1 million , $0.3 million and $1.8 million , respectively, in 2019 to the post-retirement benefit plans.</t>
  </si>
  <si>
    <t>SHORT-TERM BORROWINGS AND SHORT-TERM BANK LINES OF CREDIT</t>
  </si>
  <si>
    <t>Debt Disclosure [Abstract]</t>
  </si>
  <si>
    <t>SHORT-TERM BORROWINGS AND SHORT-TERM BANK LINES OF CREDIT Evergy's $2.5 billion master credit facility expires in 2023 . Evergy, Westar Energy, KCP&amp;L and GMO have borrowing capacity under the master credit facility with specific sublimits for each borrower. These sublimits can be unilaterally adjusted by Evergy for each borrower provided the sublimits remain within minimum and maximum sublimits as specified in the facility. A default by any borrower under the facility or one of their significant subsidiaries on other indebtedness totaling more than $100.0 million constitutes a default by that borrower under the facility. Under the terms of this facility, each of Evergy, Westar Energy, KCP&amp;L and GMO is required to maintain a total indebtedness to total capitalization ratio, as defined in the facility, of not greater than 0.65 to 1.00 at all times. As of June 30, 2019 , Evergy, Westar Energy, KCP&amp;L and GMO were in compliance with this covenant. The following table summarizes the committed credit facilities (excluding receivable sale facilities discussed in Note 4 and Evergy's term loan credit agreement discussed below) available to the Evergy Companies as of June 30, 2019 and December 31, 2018 . Amounts Drawn Credit Facility Commercial Paper Letters of Credit Cash Borrowings Available Borrowings Weighted Average Interest Rate on Short-Term Borrowings June 30, 2019 (millions) Evergy, Inc. $ 450.0 n/a $ 1.0 $ 100.0 $ 349.0 3.66% Westar Energy 1,000.0 737.0 30.3 — 232.7 2.68% KCP&amp;L 600.0 226.7 — — 373.3 2.65% GMO 450.0 175.3 2.1 — 272.6 2.68% Evergy $ 2,500.0 $ 1,139.0 $ 33.4 $ 100.0 $ 1,227.6 December 31, 2018 Evergy, Inc. $ 450.0 n/a $ 1.0 $ — $ 449.0 —% Westar Energy 1,000.0 411.7 18.3 — 570.0 3.08% KCP&amp;L 600.0 176.9 2.7 — 420.4 2.95% GMO 450.0 150.0 2.1 — 297.9 3.00% Evergy $ 2,500.0 $ 738.6 $ 24.1 $ — $ 1,737.3 In March 2019, Evergy entered into a $1.0 billion , 6 -month term loan credit agreement with a group of banks to provide short-term financing for its common stock repurchase program. The agreement allows for two term loans during the 6 -month term of the agreement, in an aggregate principal amount not to exceed the credit limit of the agreement. At closing, Evergy borrowed $500.0 million under the agreement, allowing for one additional term loan borrowing in a principal amount up to $500.0 million . In June 2019, Evergy borrowed the remaining $500.0 million allowed under the agreement. At June 30, 2019 , Evergy had $1.0 billion of outstanding cash borrowings under the agreement at a weighted-average interest rate of 2.95% . Evergy anticipates repaying borrowings under the term loan credit agreement with proceeds from an expected long-term debt issuance in the third quarter of 2019.</t>
  </si>
  <si>
    <t>LONG-TERM DEBT</t>
  </si>
  <si>
    <t>LONG-TERM DEBT Mortgage Bonds In March 2019, KCP&amp;L issued collateral mortgage bonds secured by the General Mortgage Indenture and Deed of Trust dated as of December 1, 1986, as supplemented (KCP&amp;L Mortgage Indenture) to serve as collateral for KCP&amp;L's obligations under the following outstanding unsecured senior notes: • $300.0 million of 3.15% Series, maturing in 2023 ; • $350.0 million of 3.65% Series, maturing in 2025 ; • $250.0 million of 6.05% Series, maturing in 2035 ; • $400.0 million of 5.30% Series, maturing in 2041 ; • $300.0 million of 4.20% Series, maturing in 2047 ; and • $300.0 million of 4.20% Series, maturing in 2048 . The collateral mortgage bonds were issued to the trustee for the unsecured senior notes, are only payable if KCP&amp;L defaults on the underlying unsecured senior notes and do not increase the amount of outstanding debt for KCP&amp;L. As a result of the above transactions, KCP&amp;L's outstanding senior notes have effectively become secured by the mortgage lien of the KCP&amp;L Mortgage Indenture and will rank equally and ratably with all of KCP&amp;L's mortgage bonds, regardless of series, from time to time issued and outstanding under the KCP&amp;L Mortgage Indenture. Also in March 2019, KCP&amp;L issued, at a discount, $400.0 million of 4.125% Mortgage Bonds, maturing in 2049 . KCP&amp;L also repaid its $400.0 million of 7.15% Mortgage Bonds at maturity in April 2019. In June 2019, KGE repaid its $300.0 million of 6.70% First Mortgage Bonds at maturity. Senior Notes In March 2019, GMO issued $100.0 million of 3.74% Senior Notes, maturing in 2022 , under a note purchase agreement.</t>
  </si>
  <si>
    <t>FAIR VALUE MEASUREMENTS</t>
  </si>
  <si>
    <t>Fair Value Disclosures [Abstract]</t>
  </si>
  <si>
    <t>FAIR VALUE MEASUREMENTS Values of Financial Instruments GAAP establishes a hierarchical framework for disclosing the transparency of the inputs utilized in measuring assets and liabilities at fair value. Management's assessment of the significance of a particular input to the fair value measurement requires judgment and may affect the classification of assets and liabilities within the fair value hierarchy levels. In addition, the Evergy Companies measure certain investments that do not have a readily determinable fair value at net asset value (NAV), which are not included in the fair value hierarchy. Further explanation of these levels and NAV is summarized below. Level 1 – Quoted prices are available in active markets for identical assets or liabilities. The types of assets and liabilities included in Level 1 are highly liquid and actively traded instruments with quoted prices, such as equities listed on public exchanges. Level 2 – Pricing inputs are not quoted prices in active markets, but are either directly or indirectly observable. The types of assets and liabilities included in Level 2 are certain marketable debt securities, financial instruments traded in less than active markets or other financial instruments priced with models using highly observable inputs. Level 3 – Significant inputs to pricing have little or no transparency. The types of assets and liabilities included in Level 3 are those with inputs requiring significant management judgment or estimation. NAV - Investments that do not have a readily determinable fair value are measured at NAV. These investments do not consider the observability of inputs and, therefore, they are not included within the fair value hierarchy. The Evergy Companies include in this category investments in private equity, real estate and alternative investment funds that do not have a readily determinable fair value. The underlying alternative investments include collateralized debt obligations, mezzanine debt and a variety of other investments. The Evergy Companies record cash and cash equivalents, accounts receivable and short-term borrowings on their consolidated balance sheets at cost, which approximates fair value due to the short-term nature of these instruments. Interest Rate Derivatives The Evergy Companies are exposed to market risks arising from changes in interest rates and may use derivative instruments to manage these risks. From time to time, risk management activities may include entering into interest rate swap agreements to protect against unfavorable interest rate changes relating to forecasted debt transactions. These interest rate swap agreements can be designated as cash flow hedges, in which case gains and losses on the interest rate swaps are deferred in other comprehensive income to be recognized as an adjustment to interest expense over the same period that the hedged interest payments affect earnings. In December 2018, Evergy entered into an interest rate swap agreement with a notional amount of $500.0 million that has been designated as a cash flow hedge of interest payments from a forecasted debt issuance in 2019. As of June 30, 2019 and December 31, 2018, the interest rate swap had a fair value of $(40.4) million and $(5.4) million , respectively, and was recorded within other current liabilities on Evergy's consolidated balance sheet. For the three months ended and year to date June 30, 2019 , Evergy recorded a $21.2 million pre-tax loss and a $35.0 million pre-tax loss, respectively, in other comprehensive loss on Evergy's consolidated statements of comprehensive income related to this interest rate swap. Fair Value of Long-Term Debt The Evergy Companies measure the fair value of long-term debt using Level 2 measurements available as of the measurement date. The book value and fair value of the Evergy Companies' long-term debt and long-term debt of variable interest entities is summarized in the following table. June 30, 2019 December 31, 2018 Book Value Fair Value Book Value Fair Value Long-term debt (a) (millions) Evergy (b) $ 7,123.6 $ 7,671.3 $ 7,341.7 $ 7,412.1 Westar Energy 3,390.6 3,701.0 3,689.8 3,771.3 KCP&amp;L 2,524.3 2,836.6 2,530.1 2,637.5 Long-term debt of variable interest entities (a) Evergy $ 51.1 $ 51.5 $ 81.4 $ 81.3 Westar Energy 51.1 51.5 81.4 81.3 (a) Includes current maturities. (b) Book value as of June 30, 2019 and December 31, 2018 , includes $133.0 million and $144.8 million , respectively, of fair value adjustments recorded in connection with purchase accounting for the Great Plains Energy and Westar Energy merger, which are not part of future principal payments and will amortize over the remaining life of the associated debt instrument. Recurring Fair Value Measurements The following tables include the Evergy Companies' balances of financial assets and liabilities measured at fair value on a recurring basis. Description June 30, 2019 Level 1 Level 2 Level 3 NAV Westar Energy (millions) Assets Nuclear decommissioning trust (a) Domestic equity funds $ 83.5 $ 76.2 $ — $ — $ 7.3 International equity funds 47.5 47.5 — — — Core bond fund 35.5 35.5 — — — High-yield bond fund 21.0 21.0 — — — Emerging markets bond fund 17.1 17.1 — — — Combination debt/equity/other fund 15.2 15.2 — — — Alternative investments fund 24.5 — — — 24.5 Real estate securities fund 12.2 — — — 12.2 Cash equivalents 0.2 0.2 — — — Total nuclear decommissioning trust 256.7 212.7 — — 44.0 Rabbi trust Core bond fund 25.2 — — — 25.2 Combination debt/equity/other fund 6.2 — — — 6.2 Cash equivalents 0.2 0.2 — — — Total rabbi trust 31.6 0.2 — — 31.4 Total $ 288.3 $ 212.9 $ — $ — $ 75.4 KCP&amp;L Assets Nuclear decommissioning trust (a) Equity securities $ 194.2 $ 194.2 $ — $ — $ — Debt securities U.S. Treasury 45.7 45.7 — — — U.S. Agency 0.4 — 0.4 — — State and local obligations 2.2 — 2.2 — — Corporate bonds 33.1 — 33.1 — — Foreign governments 0.1 — 0.1 — — Cash equivalents 3.7 3.7 — — — Other (0.4 ) — (0.4 ) — — Total nuclear decommissioning trust 279.0 243.6 35.4 — — Self-insured health plan trust (b) Equity securities 0.5 0.5 — — — Debt securities 5.3 0.7 4.6 — — Cash and cash equivalents 7.7 7.7 — — — Total self-insured health plan trust 13.5 8.9 4.6 — — Total $ 292.5 $ 252.5 $ 40.0 $ — $ — Other Evergy Assets Rabbi trusts Fixed income fund $ 13.1 $ — $ — $ — $ 13.1 Cash and cash equivalents 0.4 0.4 — — — Total rabbi trusts $ 13.5 $ 0.4 $ — $ — $ 13.1 Liabilities Interest rate swaps (c) $ 40.4 $ — $ 40.4 $ — $ — Total $ 40.4 $ — $ 40.4 $ — $ — Evergy Assets Nuclear decommissioning trust (a) $ 535.7 $ 456.3 $ 35.4 $ — $ 44.0 Rabbi trusts 45.1 0.6 — — 44.5 Self-insured health plan trust (b) 13.5 8.9 4.6 — — Total $ 594.3 $ 465.8 $ 40.0 $ — $ 88.5 Liabilities Interest rate swaps (c) $ 40.4 $ — $ 40.4 $ — $ — Total $ 40.4 $ — $ 40.4 $ — $ — Description December 31, 2018 Level 1 Level 2 Level 3 NAV Westar Energy (millions) Assets Nuclear decommissioning trust (a) Domestic equity funds $ 70.6 $ 63.9 $ — $ — $ 6.7 International equity funds 36.2 36.2 — — — Core bond fund 37.5 37.5 — — — High-yield bond fund 18.9 18.9 — — — Emerging markets bond fund 15.4 15.4 — — — Combination debt/equity/other fund 12.9 12.9 — — — Alternative investments fund 24.1 — — — 24.1 Real estate securities fund 11.8 — — — 11.8 Cash equivalents 0.1 0.1 — — — Total nuclear decommissioning trust 227.5 184.9 — — 42.6 Rabbi trust Core bond fund 24.8 — — — 24.8 Combination debt/equity/other fund 5.6 — — — 5.6 Cash equivalents 0.2 0.2 — — — Total rabbi trust 30.6 0.2 — — 30.4 Total $ 258.1 $ 185.1 $ — $ — $ 73.0 KCP&amp;L Assets Nuclear decommissioning trust (a) Equity securities $ 166.6 $ 166.6 $ — $ — $ — Debt securities U.S. Treasury 42.1 42.1 — — — U.S. Agency 0.4 — 0.4 — — State and local obligations 2.1 — 2.1 — — Corporate bonds 30.9 — 30.9 — — Foreign governments 0.1 — 0.1 — — Cash equivalents 1.7 1.7 — — — Other 0.7 0.7 — — — Total nuclear decommissioning trust 244.6 211.1 33.5 — — Self-insured health plan trust (b) Equity securities 0.5 0.5 — — — Debt securities 3.9 0.3 3.6 — — Cash and cash equivalents 8.0 8.0 — — — Total self-insured health plan trust 12.4 8.8 3.6 — — Total $ 257.0 $ 219.9 $ 37.1 $ — $ — Other Evergy Assets Rabbi trusts Fixed income fund $ 13.2 $ — $ — $ — $ 13.2 Total rabbi trusts $ 13.2 $ — $ — $ — $ 13.2 Liabilities Interest rate swaps (c) $ 5.4 $ — $ 5.4 $ — $ — Total $ 5.4 $ — $ 5.4 $ — $ — Evergy Assets Nuclear decommissioning trust (a) $ 472.1 $ 396.0 $ 33.5 $ — $ 42.6 Rabbi trust 43.8 0.2 — — 43.6 Self-insured health plan trust (b) 12.4 8.8 3.6 — — Total $ 528.3 $ 405.0 $ 37.1 $ — $ 86.2 Liabilities Interest rate swaps (c) $ 5.4 $ — $ 5.4 $ — $ — Total $ 5.4 $ — $ 5.4 $ — $ — (a)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The fair value of interest rate swaps are determined by calculating the net present value of expected payments and receipts under the interest rate swaps using observable market inputs including interest rates and LIBOR swap rates. Certain Evergy and Westar Energy investments included in the table above are measured at NAV as they do not have readily determinable fair values. In certain situations, these investments may have redemption restrictions. The following table provides additional information on these Evergy and Westar Energy investments. June 30, 2019 December 31, 2018 June 30, 2019 Fair Unfunded Fair Unfunded Redemption Length of Value Commitments Value Commitments Frequency Settlement Westar Energy (millions) Nuclear decommissioning trust: Domestic equity funds $ 7.3 $ 3.6 $ 6.7 $ 4.3 (a) (a) Alternative investments fund (b) 24.5 — 24.1 — Quarterly 65 days Real estate securities fund (b) 12.2 — 11.8 — Quarterly 65 days Total $ 44.0 $ 3.6 $ 42.6 $ 4.3 Rabbi trust: Core bond fund $ 25.2 $ — $ 24.8 $ — (c) (c) Combination debt/equity/other fund 6.2 — 5.6 — (c) (c) Total $ 31.4 $ — $ 30.4 $ — Other Evergy Rabbi trusts: Fixed income fund $ 13.1 $ — $ 13.2 $ — (c) (c) Total Evergy investments at NAV $ 88.5 $ 3.6 $ 86.2 $ 4.3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 occurred in the second quarter of 2016 and first quarter of 2018, respectively. The fourth fund's term is 15 years , subject to the general partner's right to extend the term for up to three additional one -year periods. The fifth fund's term will be 15 years after the initial closing date, subject to additional extensions approved by the Advisory Committee to provide for an orderly liquidation of fund investments and dissolution of the fund. (b) There is a holdback on final redemptions. (c) This investment can be redeemed immediately and is not subject to any restrictions on redemptions. The Evergy Companies hold equity and debt investments classified as securities in various trusts including for the purposes of funding the decommissioning of Wolf Creek and for the benefit of certain retired executive officers of Westar Energy. The Evergy Companies record net realized and unrealized gains and losses on the nuclear decommissioning trusts in regulatory liabilities on their consolidated balance sheets and record net realized and unrealized gains and losses on Westar Energy's rabbi trust in the consolidated statements of income and comprehensive income. The following table summarizes the net unrealized gains (losses) for the Evergy Companies' nuclear decommissioning trusts and rabbi trusts. Three Months Ended Year to Date 2019 2018 2019 2018 Westar Energy (millions) Nuclear decommissioning trust - equity securities $ 8.8 $ (12.8 ) $ 26.0 $ (12.9 ) Rabbi trust - equity securities 0.9 (0.1 ) 2.2 (0.5 ) Total $ 9.7 $ (12.9 ) $ 28.2 $ (13.4 ) KCP&amp;L (a) Nuclear decommissioning trust - equity securities $ 4.5 $ 4.1 $ 25.2 $ 0.5 Nuclear decommissioning trust - debt securities 2.3 (0.7 ) 4.4 (2.3 ) Total $ 6.8 $ 3.4 $ 29.6 $ (1.8 ) Evergy Nuclear decommissioning trust - equity securities $ 13.3 $ (13.9 ) $ 51.2 $ (14.0 ) Nuclear decommissioning trust - debt securities 2.3 (0.3 ) 4.4 (0.3 ) Rabbi trusts - equity securities 1.0 (0.2 ) 1.5 (0.6 ) Total $ 16.6 $ (14.4 ) $ 57.1 $ (14.9 ) (a) KCP&amp;L amounts are included in consolidated Evergy from June 4, 2018, the date of the closing of the merger, and thereafter.</t>
  </si>
  <si>
    <t>COMMITMENTS AND CONTINGENCIES</t>
  </si>
  <si>
    <t>Commitments and Contingencies Disclosure [Abstract]</t>
  </si>
  <si>
    <t>COMMITMENTS AND CONTINGENCIES Environmental Matters Set forth below are descriptions of contingencies related to environmental matters that may impact the Evergy Companies' operations or their financial results. Management's assessment of these contingencies, which are based on federal and state statutes and regulations, and regulatory agency and judicial interpretations and actions, has evolved over time. There are a variety of final and proposed laws and regulations that could have a material adverse effect on the Evergy Companies' operations and consolidated financial results. Due in part to the complex nature of environmental laws and regulations, the Evergy Companies are unable to assess the impact of potential changes that may develop with respect to the environmental contingencies described below. Cross-State Air Pollution Update Rule In September 2016, the Environmental Protection Agency (EPA) finalized the Cross-State Air Pollution Update Rule (CSAPR). The final rule addresses interstate transport of nitrogen oxides emissions in 22 states including Kansas, Missouri and Oklahoma during the ozone season and the impact from the formation of ozone on downwind states with respect to the 2008 ozone National Ambient Air Quality Standards (NAAQS). Starting with the 2017 ozone season, the final rule revised the existing ozone season allowance budgets for Missouri and Oklahoma and established an ozone season budget for Kansas. In December 2018, the EPA finalized the CSAPR Close-Out Rule, which determined that the existing CSAPR Update Rule fully addresses applicable states' interstate pollution transport obligations for the 2008 ozone NAAQS. Therefore, the EPA is proposing no additional reduction in the current ozone season allowance budgets in order to address obligations for the 2008 ozone NAAQS. Various states and others are challenging the rule in the U.S. Court of Appeals for the D.C. Circuit (D.C. Circuit), but the rule remains in effect. It is not expected that this rule will have a material impact on the Evergy Companies' operations and consolidated financial results. National Ambient Air Quality Standards Under the Clean Air Act Amendments of 1990 (CAA), the EPA set NAAQS for certain emissions known as the "criteria pollutants" considered harmful to public health and the environment, including two classes of particulate matter (PM), ozone, nitrogen dioxide (NO 2 ) (a precursor to ozone), carbon monoxide and sulfur dioxide (SO 2 ), which result from fossil fuel combustion. Areas meeting the NAAQS are designated attainment areas while those that do not meet the NAAQS are considered nonattainment areas. Each state must develop a plan to bring nonattainment areas into compliance with the NAAQS. NAAQS must be reviewed by the EPA at five -year intervals. In October 2015, the EPA strengthened the ozone NAAQS by lowering the standards from 75 ppb to 70 ppb. In November 2017, the EPA designated all counties in the State of Kansas as well as the Missouri counties in KCP&amp;L's and GMO's service territories as attainment/unclassifiable. It is not expected that this will have a material impact on the Evergy Companies' consolidated financial results. If areas surrounding the Evergy Companies' facilities are designated in the future as nonattainment and/or it is required to install additional equipment to control emissions at facilities of the Evergy Companies, it could have a material impact on the operations and consolidated financial results of the Evergy Companies. Greenhouse Gases Burning coal and other fossil fuels releases carbon dioxide (CO 2 ) and other gases referred to as greenhouse gases (GHG). Various regulations under the federal CAA limit CO 2 and other GHG emissions, and in addition, other measures are being imposed or offered by individual states, municipalities and regional agreements with the goal of reducing GHG emissions. In October 2015, the EPA published a rule establishing new source performance standards (NSPS) for GHGs that limit CO 2 emissions for new, modified and reconstructed coal and natural gas fueled electric generating units to various levels per MWh depending on various characteristics of the units. Legal challenges to the GHG NSPS have been filed in the D.C. Circuit by various states and industry members. Also, in October 2015, the EPA published a rule establishing guidelines for states to regulate CO 2 emissions from existing power plants. The standards for existing plants are known as the Clean Power Plan (CPP). Under the CPP, achievement of interim emissions performance rates would have been required beginning in 2022 and final emissions performance rates would have been required by 2030. Legal challenges to the CPP were filed by groups of states and industry members, including Westar Energy, in the D.C. Circuit. The CPP was stayed by the Supreme Court in February 2016 and the D.C. Circuit has subsequently held the litigation in abeyance. Accordingly, the CPP was not implemented by the states. In April 2017, the EPA published in the Federal Register a notice of withdrawal of the proposed CPP federal plan, proposed model trading rules and proposed Clean Energy Incentive Program design details. Also, in April 2017, the EPA published a notice in the Federal Register that it was initiating administrative reviews of the CPP and the GHG NSPS. In October 2017, the EPA issued a proposed rule to repeal the CPP. The proposed rule indicates the CPP exceeds the EPA’s authority. The EPA solicited comments on the legal interpretations contained in this rulemaking. In August 2018, the EPA published in the Federal Register proposed regulations, which contained (1) emission guidelines for GHG emissions from existing electric utility generating units (EGUs), (2) revisions to emission guideline implementing regulations and (3) revisions to the new source review (NSR) program. These emission guidelines are better known as the Affordable Clean Energy (ACE) Rule. In July 2019, the EPA published in the Federal Register the final ACE Rule with one significant change from the proposal. The NSR program revisions were not included in the final version and are expected to be addressed in a future rulemaking. The ACE Rule establishes emission guidelines for states to use in the development of plans to reduce GHG emissions from existing coal-fired EGUs. This rule defines the "best system of emission reduction" (BSER) for GHG emissions from existing coal-fired EGUs as on-site, heat-rate efficiency improvements. The final rule also provides states with a list of candidate technologies that can be used to establish standards of performance and incorporate these performance standards into state plans. In order for the states to be able to effectively implement the emission guidelines contained in the ACE Rule, the EPA is finalizing new regulations under 111(d) of the CAA to help clarify this process. The ACE Rule becomes effective in September 2019. In conjunction with the finalization of the ACE Rule, the EPA also repealed the CPP. In December 2018, the EPA released a proposed rule to revise the existing GHG NSPS for new, modified and reconstructed fossil fuel-fired EGUs, which was issued in October 2015. This proposed rule would determine that BSER for new EGUs is "the most efficient demonstrated steam cycle (e.g. supercritical steam conditions for large units and subcritical steam conditions for small units) in combination with the best operating practices." This replaces the current determination that BSER for these units is the use of partial carbon capture and sequestration technology. The EPA is also proposing to address, in potential future rule making, existing operational limitations imposed by the rule on aero-derivative simple cycle combustion turbines. Due to uncertainty regarding what future state implementation plans will require for compliance with the ACE Rule as well as legal challenges that have been filed, the Evergy Companies cannot determine the impact on their operations or consolidated financial results, but the cost to comply with the ACE Rule, should it be upheld and implemented in its current or a substantially similar form could be material. Water The Evergy Companies discharge some of the water used in generation and other operations. This water may contain substances deemed to be pollutants. A November 2015 EPA rule establishes effluent limitations guidelines (ELG) and standards for wastewater discharges, including limits on the amount of toxic metals and other pollutants that can be discharged. Implementation timelines for these requirements vary from 2018 to 2023. In April 2017, the EPA announced it is reconsidering the ELG rule. In September 2017, the EPA finalized a rule to postpone the compliance dates for the new, more stringent, effluent limitations and pretreatment standards for bottom ash transport water and flue gas desulfurization wastewater. These compliance dates have been postponed for two years while the EPA completes its administrative reconsideration of the ELG rule. In April 2019, the U.S. Court of Appeals for the 5th Circuit (5th Circuit) issued a ruling that vacates and remands portions of the ELG rule. The 5th Circuit ruled in favor of environmental groups who argued that EPA did not set appropriate limits for the best available technology economically achievable for legacy waste water and leachate. The Evergy Companies are evaluating the 5th Circuit ruling, the existing ELG rule and related developments and cannot predict the resulting impact on their operations or consolidated financial results but believe costs to comply could be material if the rule is implemented in its current or substantially similar form. In October 2014, the EPA's final standards for cooling intake structures at power plants to protect aquatic life took effect. The standards, based on Section 316(b) of the federal Clean Water Act (CWA), require subject facilities to choose among seven best available technology options to reduce fish impingement. In addition, some facilities must conduct studies to assist permitting authorities to determine whether and what site-specific controls, if any, would be required to reduce entrainment of aquatic organisms. The Evergy Companies' current analysis indicates this rule will not have a significant impact on their coal plants that employ cooling towers or cooling lakes that can be classified as closed cycle cooling and do not expect the impact from this rule to be material. Plants without closed cycle cooling are under evaluation for compliance with these standards and may require additional controls that could be material. KCP&amp;L holds a permit from the Missouri Department of Natural Resources (MDNR) covering water discharge from its Hawthorn Station. The permit authorizes KCP&amp;L to, among other things, withdraw water from the Missouri River for cooling purposes and return the heated water to the Missouri River. KCP&amp;L has applied for a renewal of this permit and the EPA has submitted an interim objection letter regarding the allowable amount of heat that can be contained in the returned water. Until this matter is resolved, KCP&amp;L continues to operate under its current permit. Evergy and KCP&amp;L cannot predict the outcome of this matter; however, while less significant outcomes are possible, this matter may require a reduction in generation, installation of cooling towers or other technology to cool the water, or both, any of which could have a material impact on Evergy's and KCP&amp;L's operations and consolidated financial results. In June 2015, the EPA along with the U.S. Army Corps of Engineers issued a final rule, effective August 2015, defining the Waters of the United States (WOTUS) for purposes of the CWA. This rulemaking has the potential to impact all programs under the CWA. Expansion of regulated waterways is possible under the rule depending on regulating authority interpretation, which could impact several permitting programs. Various states and others have filed lawsuits challenging the WOTUS rule. In February 2018, the EPA and the U.S. Army Corps of Engineers finalized a rule adding an applicability date to the 2015 rule, which makes the implementation date of the rule February 2020. In December 2018, the EPA and the U.S. Army Corps of Engineers published in the Federal Register a proposed rule titled "Revised Definition of Waters of the United States." This proposed rule narrows the extent of the CWA jurisdiction as compared to the 2015 rule. The Evergy Companies are currently evaluating the WOTUS rule and related developments, but do not believe the rule, if upheld and implemented in its current or substantially similar form, will have a material impact on the Evergy Companies' operations or consolidated financial results. Regulation of Coal Combustion Residuals In the course of operating their coal generation plants, the Evergy Companies produce coal combustion residuals (CCRs), including fly ash, gypsum and bottom ash. Some of this ash production is recycled, principally by selling to the aggregate industry. The EPA published a rule to regulate CCRs in April 2015, which will require additional CCR handling, processing and storage equipment and closure of certain ash disposal units. The Water Infrastructure Improvements for the Nation (WIIN) Act allows states to achieve delegated authority for CCR rules from the EPA. This has the potential to impact compliance options. In July 2018, the Kansas Department of Health and Environment (KDHE) submitted a CCR permit program application to the EPA under authority of the WIIN Act. In November 2018, KDHE received notice from the EPA that its application is deficient and requested additional clarifying information. KDHE has decided it is not going to move forward with additional submittals at this time and will wait until current legal action associated with the CCR rule is final along with planned upcoming modifications to the CCR rule. In February 2019, MDNR issued a proposed CCR rule. Similar to Kansas, EPA expressed concerns that the Missouri rule was not as protective as the federal rule. As a result, MDNR has decided to not issue a final rule at this time and to wait until legal action and planned upcoming modifications to the CCR rule are complete. On July 30, 2018, the EPA published in the Federal Register a final rule called the Phase I, Part I CCR Remand Rule to modify portions of the 2015 rulemaking. The Phase I, Part I rule provides a timeline extension for unlined impoundments and landfills that must close due to groundwater impacts or location restrictions. The rule also sets risk-based limits for certain groundwater constituents where a maximum contaminant level did not previously exist. These rule modifications add flexibility when assessing compliance. On August 21, 2018, the D.C. Circuit issued a ruling in the CCR rule litigation between the Utility Solid Waste Activities Group, the EPA and environmental organizations. Portions of the rule were vacated and were remanded back to the EPA for potential modification. Potential revisions to remanded sections will force all unlined surface impoundments to close regardless of groundwater conditions. Any changes to the rule based on this court decision will require additional rulemaking from the EPA. In October 2018, a coalition of environmental groups (including Sierra Club) filed a petition for review in the D.C. Circuit challenging the Phase I, Part I revisions to the CCR Rule. In November 2018, this coalition requested the EPA to stay the October 31, 2020, deadline extension for initiating closure for unlined impoundments and landfills that must close due to groundwater impacts or location restrictions. The EPA rejected this request and the coalition filed a petition with the D.C. Circuit for a similar stay. In response, the EPA filed a motion with the D.C. Circuit to voluntarily remand without vacatur the Part I, Phase I rule. In March 2019, the D.C. Circuit issued a ruling to grant EPA's motion to remand the rule without vacatur. This ruling maintains the current October 31, 2020, deadline extension. As EPA works on a rule modification, it is possible that this October 31, 2020, deadline will be modified. If the date is accelerated, some CCR units in the Evergy Companies' fleet could have to initiate closure on an earlier timeline than currently planned, the results of which could be material. The Evergy Companies have recorded asset retirement obligations (AROs) for their current estimates for the closure of ash disposal ponds, but the revision of these AROs may be required in the future due to changes in existing CCR regulations, the results of groundwater monitoring of CCR units or changes in interpretation of existing CCR regulations or changes in the timing or cost to close ash disposal ponds. If revisions to these AROs are necessary, the impact on the Evergy Companies' operations or consolidated financial results could be material.</t>
  </si>
  <si>
    <t>RELATED PARTY TRANSACTIONS AND RELATIONSHIPS</t>
  </si>
  <si>
    <t>Related Party Transactions [Abstract]</t>
  </si>
  <si>
    <t>RELATED PARTY TRANSACTIONS AND RELATIONSHIPS In the normal course of business, Westar Energy, KCP&amp;L and GMO engage in related party transactions with one another. A summary of these transactions and the amounts associated with them is provided below. Transactions between Westar Energy and either KCP&amp;L or GMO prior to June 4, 2018, the date of the merger, are not reflected below. Jointly-Owned Plants and Shared Services KCP&amp;L employees manage GMO's business and operate its facilities at cost, including GMO's 18% ownership interest in KCP&amp;L's Iatan Nos. 1 and 2. The operating expenses and capital costs billed from KCP&amp;L to GMO were $42.2 million and $84.2 million for the three months ended and year to date June 30, 2019 , respectively. These costs totaled $49.8 million and $96.2 million for the three months ended and year to date June 30, 2018 , respectively. Westar Energy employees manage Jeffrey Energy Center and operate its facilities at cost, including GMO's 8% ownership interest in Jeffrey Energy Center. The operating expenses and capital costs billed from Westar Energy to GMO for Jeffrey Energy Center and other various business activities were $6.4 million and $12.7 million for the three months ended and year to date June 30, 2019 , respectively. These costs totaled $3.7 million for the three months ended and year to date June 30, 2018 . KCP&amp;L employees manage La Cygne Station and operate its facilities at cost, including Westar Energy's 50% ownership interest in La Cygne Station. KCP&amp;L and Westar Energy employees also provide one another with shared service support, including costs related to human resources, information technology, accounting and legal services. The operating expenses and capital costs billed from KCP&amp;L to Westar Energy were $44.3 million and $75.8 million for the three months ended and year to date June 30, 2019 , respectively. These costs totaled $15.3 million for the three months and year to date June 30, 2018 . The operating and capital costs billed from Westar Energy to KCP&amp;L were $8.9 million and $16.3 million for the three months ended and year to date June 30, 2019 , respectively. These costs totaled $6.0 million for the three months ended and year to date June 30, 2018 , respectively. Money Pool KCP&amp;L and GMO are also authorized to participate in the Evergy, Inc. money pool, an internal financing arrangement in which funds may be lent on a short-term basis to KCP&amp;L and GMO from Evergy, Inc. and between KCP&amp;L and GMO. At June 30, 2019 and December 31, 2018 , KCP&amp;L had no outstanding receivables or payables under the money pool. Related Party Net Receivables and Payables The following table summarizes Westar Energy's and KCP&amp;L's related party net receivables and payables. June 30 December 31 2019 2018 Westar Energy (millions) Net receivable from GMO $ 1.7 $ 2.6 Net payable to KCP&amp;L (11.0 ) (13.5 ) Net payable to Evergy (6.5 ) (1.4 ) KCP&amp;L Net receivable from GMO $ 55.5 $ 72.6 Net receivable from Westar Energy 11.0 13.5 Net receivable from Evergy 15.2 15.7 Tax Allocation Agreement Evergy files a consolidated federal income tax return as well as unitary and combined income tax returns in several state jurisdictions with Kansas and Missouri being the most significant. Income taxes for consolidated or combined subsidiaries are allocated to the subsidiaries based on separate company computations of income or loss. As of June 30, 2019 and December 31, 2018 , Westar Energy had income taxes payable to Evergy of $1.3 million and taxes receivable from Evergy of $42.7 million , respectively. As of June 30, 2019 and December 31, 2018 , KCP&amp;L had income taxes payable to Evergy of $25.7 million and $2.0 million , respectively. Leases KCP&amp;L leases certain transmission equipment from Westar Energy. This lease was entered into prior to the merger in an arms-length transaction and is accounted for as an operating lease. As of June 30, 2019 , KCP&amp;L had a right-of-use asset of $29.8 million recorded within other long-term assets, $0.6 million of lease liability recorded in other current liabilities and $29.2 million of lease liability recorded in other long-term liabilities on its consolidated balance sheet related to this lease. The assets and liabilities related to this lease between Westar Energy and KCP&amp;L are eliminated at consolidated Evergy.</t>
  </si>
  <si>
    <t>SHAREHOLDERS' EQUITY</t>
  </si>
  <si>
    <t>Stockholders' Equity Note [Abstract]</t>
  </si>
  <si>
    <t>SHAREHOLDERS' EQUITY Common Stock Repurchase Program In July 2018, the Evergy Board authorized the repurchase of up to 60 million shares of Evergy's common stock. Although this repurchase authorization has no expiration date, Evergy expects to repurchase approximately 60 million shares by mid-2020. Evergy is utilizing and plans to continue to utilize various methods to effectuate the share repurchase program, including but not limited to, a series of transactions that may include accelerated share repurchases (ASRs), open market transactions or other means, subject to market conditions and applicable legal requirements. The repurchase program may be suspended, discontinued or resumed at any time. Year to date June 30, 2019 , Evergy had total repurchases of common stock of $1,128.7 million and had repurchased 20.0 million shares under the repurchase program. Since its inception, Evergy has made total repurchases of common stock of approximately $2.2 billion and has repurchased 36.3 million shares under the repurchase program. These repurchase totals include shares repurchased under ASR agreements, one of which had not reached final settlement as of June 30, 2019 , and are discussed further below. In November 2018, Evergy entered into an ASR agreement with a financial institution to purchase $475.0 million of Evergy common stock. In December 2018, the financial institution delivered to Evergy 6.4 million shares of common stock, representing a partial settlement of the contract, based on then-current market prices and Evergy paid a total of $475.0 million . The ASR agreement reached final settlement in February 2019 and resulted in the delivery of an additional 1.9 million shares to Evergy based on the average daily volume weighted-average price of Evergy common stock during the term of the ASR agreement, less a negotiated discount. In March 2019, Evergy entered into an ASR agreement with a financial institution to purchase $450.0 million of Evergy common stock. In March 2019, the financial institution delivered to Evergy 6.3 million shares of common stock, representing a partial settlement of the contract, based on then-current market prices and Evergy paid a total of $450.0 million . The ASR agreement reached final settlement in June 2019 and resulted in the delivery of an additional 1.5 million shares to Evergy based on the average daily volume weighted-average price of Evergy common stock during the term of the ASR agreement, less a negotiated discount. In June 2019, Evergy entered into an ASR agreement with a financial institution to purchase $500.0 million of Evergy common stock. In June 2019, the financial institution delivered to Evergy 7.1 million shares of common stock, representing a partial settlement of the contract, based on then-current market prices and Evergy paid a total of $500.0 million . The final number of shares of Evergy common stock that Evergy may receive or be required to remit upon settlement of the ASR agreement will be based on the average daily volume weighted-average price of Evergy common stock during the term of the ASR agreement, less a negotiated discount. Final settlement of the ASR agreement will occur by September 2019, but may occur earlier at the option of the financial institution. Evergy expects that the final settlement of the ASR agreement will result in the delivery of additional shares of common stock to Evergy at no additional cost. Evergy reflects ASRs as a repurchase of common stock in the period the shares are delivered for purposes of calculating earnings per share and as forward contracts indexed to its own common stock. Evergy's ASRs have met all of the applicable criteria for equity classification and therefore are not accounted for as derivative instruments. Dividend Restrictions Evergy depends on its subsidiaries to pay dividends on its common stock. The Evergy Companies have certain restrictions stemming from statutory requirements, corporate organizational documents, covenants and other conditions that could affect dividend levels or the ability to pay dividends. The KCC order authorizing the merger transaction requires Evergy to maintain consolidated common equity of at least 35% of total consolidated capitalization. Under the Federal Power Act, Westar Energy, KCP&amp;L and GMO generally can pay dividends only out of retained earnings. Certain conditions in the MPSC and KCC orders authorizing the merger transaction also require Westar Energy and KCP&amp;L to maintain consolidated common equity of at least 40% of total capitalization. Other conditions in the MPSC and KCC merger orders require Westar Energy, KCP&amp;L and GMO to maintain credit ratings of at least investment grade. If Westar Energy's, KCP&amp;L's or GMO's credit ratings are downgraded below the investment grade level as a result of their affiliation with Evergy or any of Evergy's affiliates, the impacted utility shall not pay a dividend to Evergy without KCC or MPSC approval or until the impacted utility's investment grade credit rating has been restored. The master credit facility of Evergy, Westar Energy, KCP&amp;L and GMO, the term loan agreement of Evergy and the note purchase agreements for certain GMO senior notes contain covenants requiring the respective company to maintain a consolidated indebtedness to consolidated total capitalization ratio of not more than 0.65 to 1.00 at all times. As of June 30, 2019 , all of Evergy's and Westar Energy's retained earnings and net income were free of restrictions and KCP&amp;L had a retained earnings restriction of $207.0 million . Evergy's subsidiaries had restricted net assets of approximately $5.2 billion as of June 30, 2019 . These restrictions are not expected to affect the Evergy Companies' ability to pay dividends at the current level for the foreseeable future.</t>
  </si>
  <si>
    <t>TAXES</t>
  </si>
  <si>
    <t>Income Tax Disclosure [Abstract]</t>
  </si>
  <si>
    <t>TAXES Components of income tax expense are detailed in the following tables. Evergy Three Months Ended Year to Date 2019 2018 2019 2018 Current income taxes (millions) Federal $ 8.7 $ 8.6 $ 20.6 $ 8.8 State (0.2 ) 0.4 (0.8 ) 0.4 Total 8.5 9.0 19.8 9.2 Deferred income taxes Federal 9.8 9.5 2.5 15.4 State 7.2 (62.7 ) 13.5 (59.0 ) Total 17.0 (53.2 ) 16.0 (43.6 ) Investment tax credit amortization (1.1 ) (0.8 ) (2.1 ) (1.4 ) Income tax expense (benefit) $ 24.4 $ (45.0 ) $ 33.7 $ (35.8 ) Westar Energy Three Months Ended Year to Date 2019 2018 2019 2018 Current income taxes (millions) Federal $ 17.5 $ 10.7 $ 27.9 $ 10.9 State (1.6 ) 2.5 (1.2 ) 2.5 Total 15.9 13.2 26.7 13.4 Deferred income taxes Federal (10.7 ) (2.8 ) (13.9 ) 3.1 State 5.5 (63.3 ) 9.1 (59.6 ) Total (5.2 ) (66.1 ) (4.8 ) (56.5 ) Investment tax credit amortization (0.8 ) (0.7 ) (1.5 ) (1.3 ) Income tax expense (benefit) $ 9.9 $ (53.6 ) $ 20.4 $ (44.4 ) KCP&amp;L (a) Three Months Ended Year to Date 2019 2018 2019 2018 Current income taxes (millions) Federal $ 26.4 $ 24.1 $ 34.3 $ 22.8 State 4.6 5.3 5.4 4.8 Total 31.0 29.4 39.7 27.6 Deferred income taxes Federal (19.7 ) (25.1 ) (24.9 ) (21.5 ) State (3.0 ) 44.7 (2.6 ) 46.7 Total (22.7 ) 19.6 (27.5 ) 25.2 Investment tax credit amortization (0.3 ) (0.2 ) (0.5 ) (0.5 ) Income tax expense $ 8.0 $ 48.8 $ 11.7 $ 52.3 (a) KCP&amp;L amounts are included in consolidated Evergy from June 4, 2018, the date of the closing of the merger, and thereafter. Effective Income Tax Rates Effective income tax rates reflected in the financial statements and the reasons for their differences from the statutory federal rates are detailed in the following tables. Evergy Three Months Ended Year to Date 2019 2018 2019 2018 Federal statutory income tax rate 21.0 % 21.0 % 21.0 % 21.0 % Effect of: COLI policies (1.8 ) (1.9 ) (1.8 ) (2.5 ) State income taxes 2.9 6.2 3.6 5.1 Flow through depreciation for plant-related differences (2.7 ) (5.5 ) (3.4 ) (2.0 ) Federal tax credits (4.0 ) (5.5 ) (3.9 ) (7.7 ) Non-controlling interest (0.5 ) (0.3 ) (0.4 ) (0.4 ) AFUDC equity (0.1 ) 0.1 — (0.1 ) Amortization of federal investment tax credits (0.5 ) (0.6 ) (0.5 ) (0.6 ) State tax rate change — (89.1 ) — (40.3 ) Valuation allowance — 1.1 (2.8 ) 1.6 Stock compensation (0.3 ) (2.9 ) (0.1 ) (1.9 ) Officer compensation limitation 0.1 — 0.1 — Other 0.4 1.8 0.2 0.6 Effective income tax rate 14.5 % (75.6 )% 12.0 % (27.2 )% Evergy's state tax rate change for the three months ended and year to date, June 30, 2018, is due to the revaluation of Westar Energy's state deferred income tax assets and liabilities based on the Evergy composite tax rate as a result of the merger. Westar Energy Three Months Ended Year to Date 2019 2018 2019 2018 Federal statutory income tax rate 21.0 % 21.0 % 21.0 % 21.0 % Effect of: COLI policies (3.3 ) (6.9 ) (3.3 ) (4.0 ) State income taxes 3.0 18.8 4.0 7.8 Flow through depreciation for plant-related differences 0.3 (11.2 ) 0.1 (2.1 ) Federal tax credits (6.1 ) (18.1 ) (6.1 ) (11.6 ) Non-controlling interest (1.0 ) (1.1 ) (0.8 ) (0.7 ) AFUDC equity (0.1 ) — (0.1 ) (0.1 ) Amortization of federal investment tax credits (0.7 ) (1.3 ) (0.7 ) (0.8 ) State tax rate change — (219.6 ) — (54.8 ) Valuation allowance — 0.6 (1.0 ) 1.7 Stock compensation (0.5 ) (7.2 ) (0.3 ) (2.6 ) Other 0.3 1.2 0.3 (0.1 ) Effective income tax rate 12.9 % (223.8 )% 13.1 % (46.3 )% Westar Energy's state tax rate change for the three months ended and year to date, June 30, 2018, is due to the revaluation of Westar Energy's state deferred income tax assets and liabilities based on the Evergy composite tax rate as a result of the merger. KCP&amp;L Three Months Ended Year to Date 2019 2018 2019 2018 Federal statutory income tax rate 21.0 % 21.0 % 21.0 % 21.0 % Effect of: COLI policies (0.1 ) (0.2 ) (0.1 ) (0.2 ) State income taxes 1.8 5.4 2.5 5.3 Flow through depreciation for plant-related differences (5.7 ) (4.2 ) (6.0 ) (4.9 ) Federal tax credits (1.5 ) (1.8 ) (1.5 ) (1.8 ) AFUDC equity — (0.1 ) — (0.2 ) Amortization of federal investment tax credits (0.3 ) (0.4 ) (0.3 ) (0.4 ) State tax rate change — 48.5 — 36.6 Stock compensation (0.2 ) — 0.1 — Officer compensation limitation 0.3 — 0.3 — Other (3.3 ) (1.8 ) (2.5 ) (1.6 ) Effective income tax rate 12.0 % 66.4 % 13.5 % 53.8 % KCP&amp;L's state tax rate change for the three months ended and year to date, June 30, 2018, is due to the revaluation of KCP&amp;L's state deferred income tax assets and liabilities based on the Evergy composite tax rate as a result of the merger, partially offset by a revaluation of KCP&amp;L's state deferred income tax assets and liabilities as a result of the enactment of Missouri state income tax reform in June 2018.</t>
  </si>
  <si>
    <t>LEASES</t>
  </si>
  <si>
    <t>Leases [Abstract]</t>
  </si>
  <si>
    <t>LEASES The Evergy Companies lease office buildings, computer equipment, vehicles, rail cars, generating plant and other property and equipment, including rail cars to serve jointly-owned generating units where Westar Energy or KCP&amp;L is the managing partner and is reimbursed by other joint-owners for its proportionate share of the costs. Under GAAP, a contract is or contains a lease if the contract conveys the right to control the use of identified property, plant or equipment for a period of time in exchange for consideration. The Evergy Companies assess a contract as being or containing a lease if the contract identifies property, plant and equipment, provides the lessee the right to obtain substantially all of the economic benefits from use of the property, plant and equipment and provides the lessee the right to direct the use of the property, plant and equipment. The Evergy Companies have entered several agreements to purchase energy through renewable purchase power agreements accounted for as leases that commenced prior to the application of Topic 842. Due to the intermittent nature of renewable generation, these leases have significant variable lease payments not included in the initial and subsequent measurement of the lease liability. Variable lease payments are expensed as incurred. In addition, certain other contracts contain payment for activity that transfers a separate good or service such as utilities or common area maintenance. The Evergy Companies have elected a practical expedient permitted by GAAP to not separate such components of the lease from other lease components for all leases. The Evergy, Westar Energy and KCP&amp;L leases have remaining terms ranging from 1 to 20 years, 1 to 20 years and 2 to 27 years, respectively. Leases that have original lease terms of twelve months or less are not recognized on the Evergy Companies’ balance sheets. Some leases have options to renew the lease or terminate early at the election of the Evergy Companies. Judgment is applied at lease commencement to determine the reasonably certain lease term based on then-current assumptions about use of the leased asset, market conditions and terms in the contract. The judgment applied to determine the lease term can significantly impact the measurement of the lease liability and right-of-use asset and lease classification. The Evergy Companies typically discount lease payments over the term of the lease using their incremental borrowing rates at lease commencement to measure its initial and subsequent lease liability. For leases that existed at the initial application of Topic 842, the Evergy Companies used the incremental borrowing rates that corresponded to the remaining lease term as of January 1, 2019. Leases may be classified as either operating leases or finance leases. The lease classification is based on assumptions of the lease term and discount rate, as discussed above, and the fair market value and economic life of the leased asset. Operating leases recognize a consistent expense each period over the lease term, while finance leases will result in the separate presentation of interest expense on the lease liability and amortization of the right-of-use asset. Finance leases are treated as operating leases for rate-making purposes and as such, the Evergy Companies defer to a regulatory asset or liability any material differences between expense recognition and the timing of payments in order to match what is being recovered in customer rates. The Evergy Companies’ lease expense is detailed in the following table. Three Months Ended June 30, 2019 Evergy Westar Energy KCP&amp;L Finance lease costs (millions) Amortization of right-of-use assets $ 0.6 $ 0.5 $ 0.1 Interest on lease liabilities 0.6 0.6 0.1 Operating lease costs 6.7 4.1 2.2 Short-term lease costs 0.7 0.2 0.4 Variable lease costs for renewable purchase power agreements 76.9 31.8 32.9 Total lease costs $ 85.5 $ 37.2 $ 35.7 Year to Date June 30, 2019 Evergy Westar Energy KCP&amp;L Finance lease costs (millions) Amortization of right-of-use assets $ 1.7 $ 1.5 $ 0.1 Interest on lease liabilities 1.3 1.2 0.1 Operating lease costs 13.1 7.9 4.5 Short-term lease costs 1.5 0.3 1.1 Variable lease costs for renewable purchase power agreements 150.8 64.0 62.0 Total lease costs $ 168.4 $ 74.9 $ 67.8 Supplemental cash flow information related to the Evergy Companies' leases is detailed in the following table. Year to Date June 30, 2019 Evergy Westar Energy KCP&amp;L Cash paid for amounts included in the measurement of lease liabilities: (millions) Operating cash flows from operating leases $ 12.9 $ 8.1 $ 4.8 Operating cash flows from finance leases 1.4 1.3 0.1 Financing cash flows from finance leases 2.2 2.1 0.1 Right-of-use assets obtained in exchange for new operating lease liabilities 2.2 — 2.2 Right-of-use assets obtained in exchange for new finance lease liabilities 2.3 2.3 — Finance Leases Right-of-use assets for finance leases are included in property, plant and equipment on the Evergy Companies’ balance sheets. Lease liabilities for finance leases are included in other current and other long-term liabilities. Payments for finance leases as of June 30, 2019 , are detailed in the following table. Evergy Westar Energy KCP&amp;L (millions) July 2019 through December 2019 $ 3.5 $ 3.3 $ 0.1 2020 7.0 6.6 0.2 2021 6.5 6.0 0.2 2022 5.7 5.2 0.2 2023 4.8 4.4 0.2 After 2023 48.4 46.4 1.0 Total finance lease payments 75.9 71.9 1.9 Amounts representing imputed interest (26.5 ) (25.4 ) (0.5 ) Present value of lease payments 49.4 46.5 1.4 Less: current portion (4.8 ) (4.5 ) (0.1 ) Total long-term obligations under finance leases $ 44.6 $ 42.0 $ 1.3 Weighted-average remaining lease term (years) 15.3 15.6 9.2 Weighted-average discount rate 5.8 % 5.7 % 7.6 % Estimated future commitments under finance leases as of December 31, 2018 , are detailed in the following table. Evergy Westar Energy KCP&amp;L (millions) 2019 $ 6.4 $ 6.0 $ 0.2 2020 5.8 5.4 0.2 2021 5.3 4.9 0.2 2022 4.7 4.3 0.2 2023 4.0 3.6 0.2 After 2023 48.6 46.4 1.1 Total finance lease payments 74.8 70.6 2.1 Amounts representing imputed interest (25.8 ) (24.6 ) (0.6 ) Present value of net minimum lease payments under finance leases 49.0 46.0 1.5 Less: current portion (3.9 ) (3.7 ) (0.1 ) Total long-term obligations under finance leases $ 45.1 $ 42.3 $ 1.4 Operating Leases Right-of-use assets for operating leases are included in other long-term assets on the Evergy Companies’ balance sheets. Lease liabilities for operating leases are included in other current and other long-term liabilities. Lease payments for operating leases as of June 30, 2019 , are detailed in the following table. Evergy Westar Energy KCP&amp;L (millions) July 2019 through December 2019 $ 8.9 $ 4.8 $ 5.1 2020 18.7 10.2 10.6 2021 15.3 7.3 10.1 2022 12.4 5.1 9.3 2023 9.4 2.6 8.8 After 2023 52.4 2.8 91.3 Total operating lease payments 117.1 32.8 135.2 Amounts representing imputed interest (20.4 ) (2.8 ) (37.4 ) Present value of lease payments 96.7 30.0 97.8 Less: current portion (14.4 ) (8.7 ) (6.5 ) Total long-term obligations under operating leases $ 82.3 $ 21.3 $ 91.3 Weighted-average remaining lease term (years) 9.3 3.9 16.1 Weighted-average discount rate 3.9 % 3.4 % 4.1 % Estimated future commitments under operating leases as of December 31, 2018, are detailed in the following table. Evergy Westar Energy KCP&amp;L (millions) 2019 $ 24.2 $ 14.0 $ 10.2 2020 20.7 10.1 10.6 2021 18.4 8.1 10.3 2022 15.2 5.2 10.0 2023 12.4 2.8 9.6 After 2023 95.0 3.1 91.8 Total operating lease payments $ 185.9 $ 43.3 $ 142.5</t>
  </si>
  <si>
    <t>ORGANIZATION AND BASIS OF PRESENTATION (Policies)</t>
  </si>
  <si>
    <t>Basis of Presentation</t>
  </si>
  <si>
    <t>Basis of Presentation These unaudited consolidated financial statements have been prepared in accordance with generally accepted accounting principles (GAAP) for interim financial information and with the instructions to Form 10-Q and Regulation S-X. Accordingly, these unaudited consolidated financial statements do not include all of the information and notes required by GAAP for annual financial statements and should be read in conjunction with the consolidated financial statements in the Evergy Companies' combined 2018 Form 10-K. These unaudited consolidated financial statements, in the opinion of management, reflect all normal recurring adjustments necessary to fairly present the unaudited consolidated financial statements for each of the Evergy Companies for these interim periods. 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Principles of Consolidation</t>
  </si>
  <si>
    <t>Principles of Consolidation Westar Energy was determined to be the accounting acquirer in the merger and thus, the predecessor of Evergy. Evergy had separate operations for the period beginning with the quarter ended June 30, 2018, and references to amounts for periods after the closing of the merger relate to Evergy. The results of Great Plains Energy's direct subsidiaries have been included in Evergy's results of operations from June 4, 2018, the date of the closing of the merger, and thereafter. Each of Evergy's, Westar Energy's and KCP&amp;L's unaudited consolidated financial statements includes the accounts of their subsidiaries and variable interest entities (VIEs) of which they are the primary beneficiary. Undivided interests in jointly-owned generation facilities are included on a proportionate basis. Intercompany transactions have been eliminated. The Evergy Companies assess financial performance and allocate resources on a consolidated basis (i.e., operate in one segment).</t>
  </si>
  <si>
    <t>Fuel Inventory and Supplies</t>
  </si>
  <si>
    <t>The Evergy Companies record fuel inventory and supplies at average cost.</t>
  </si>
  <si>
    <t>Earnings Per Share</t>
  </si>
  <si>
    <t>Earnings Per Share To compute basic earnings per share (EPS), Evergy divides net income attributable to Evergy, Inc. by the weighted average number of common shares outstanding. Diluted EPS includes the effect of issuable common shares resulting from restricted share units (RSUs), performance shares and restricted stock. Evergy computes the dilutive effects of potential issuances of common shares using the treasury stock method.</t>
  </si>
  <si>
    <t>New Accounting Standards</t>
  </si>
  <si>
    <t>New Accounting Standards Intangibles - Internal-Use Software In August 2018, the Financial Accounting Standards Board (FASB) issued Accounting Standards Update (ASU) No. 2018-15, Customer's Accounting for Implementation Costs Incurred in a Cloud Computing Arrangement That Is a Service Contract , which aligns the requirements for recording implementation costs incurred in a hosting arrangement that is a service contract with the requirements for capitalizing implementation costs incurred to develop or obtain internal-use software. An entity in a hosting arrangement that is a service contract will need to determine to which project stage (that is, preliminary project stage, application development stage or post-implementation stage) an implementation activity relates. Costs for implementation activities in the application development stage are recorded as a prepaid asset depending on the nature of the costs, while costs incurred during the preliminary project and post-implementation stages are expensed as the activities occur. Costs that are recorded to a prepaid asset are to be expensed over the term of the hosting arrangement. The new guidance is effective for annual periods beginning after December 15, 2019, and interim periods within those fiscal years. The new guidance can be applied either retrospectively or prospectively to all implementation costs incurred after the date of adoption. Early adoption is permitted. The Evergy Companies early adopted ASU No. 2018-15 prospectively as of January 1, 2019. The adoption of ASU No. 2018-15 did not have a material impact on the Evergy Companies. Leases In February 2016, the FASB issued ASU No. 2016-02, Leases , which requires an entity that is a lessee to record a right-of-use asset and a lease liability for lease payments on the balance sheet for all leases with terms longer than 12 months. Leases will be classified as either finance or operating, with classification affecting the pattern of expense recognition in the income statement. Lessor accounting remains largely unchanged. In January 2018, the FASB issued ASU No. 2018-01, Leases: Land Easement Practical Expedient for Transition to Topic 842 , which permits entities to elect an optional transition practical expedient to not evaluate, under Topic 842, land easements that exist or expired before the entity's adoption of Topic 842 and that were not previously accounted for as leases under Topic 840. In July 2018, the FASB issued ASU No. 2018-10, Codification Improvements to Topic 842, Leases , which updates narrow aspects of the guidance issued in ASU No. 2016-02. Also in July 2018, the FASB issued ASU No. 2018-11, Leases: Targeted Improvements , which provides an optional transition method that allows entities to initially apply Topic 842 at the adoption date and recognize a cumulative-effect adjustment to the opening balance of retained earnings in the period of adoption without restating prior periods. In December 2018, the FASB issued ASU No. 2018-20, Leases: Narrow-Scope Improvements for Lessors , which is expected to reduce a lessor's implementation and ongoing costs associated with applying ASU No. 2016-02. In March 2019, the FASB issued ASU No. 2019-01, Leases: Codification Improvements , which clarifies certain lessor accounting and interim reporting requirements. ASU No. 2016-02 and the subsequent amendments are effective for interim and annual periods beginning after December 15, 2018, with early adoption permitted, and requires a modified retrospective transition approach with an option to either adjust or not adjust comparative periods. The Evergy Companies adopted the new guidance on January 1, 2019, without adjusting comparative periods for all leases existing as of January 1, 2019, by electing the optional transition method permitted by ASU No. 2018-11. As a result, Evergy, Westar Energy and KCP&amp;L recorded an increase to assets and liabilities of approximately $110 million , $40 million and $80 million , respectively, as of January 1, 2019. Westar Energy and KCP&amp;L have certain lease transactions between them for which the related assets and liabilities are eliminated at consolidated Evergy. The adoption of Topic 842 did not have a material impact on the Evergy Companies' consolidated statements of income and comprehensive income and there was no cumulative-effect adjustment recorded to the opening balance of retained earnings. The Evergy Companies also elected a practical expedient to forgo reassessing existing or expired contracts as leases to determine whether each is in scope of Topic 842 and to forgo reassessing lease classification for existing and expired leases.</t>
  </si>
  <si>
    <t>MERGER OF GREAT PLAINS ENERGY AND WESTAR ENERGY (Tables)</t>
  </si>
  <si>
    <t>Schedule of Purchase Price Allocation</t>
  </si>
  <si>
    <t>The final purchase price allocation to Great Plains Energy's assets and liabilities as of June 4, 2018, is detailed in the following table. (millions) Current assets $ 2,151.7 Property, plant and equipment, net 9,179.7 Goodwill 2,336.6 Other long-term assets, excluding goodwill 1,235.9 Total assets $ 14,903.9 Current liabilities 1,673.9 Long-term liabilities, excluding long-term debt 2,895.7 Long-term debt, net 3,358.6 Total liabilities $ 7,928.2 Total purchase price $ 6,975.7</t>
  </si>
  <si>
    <t>ORGANIZATION AND BASIS OF PRESENTATION (Tables)</t>
  </si>
  <si>
    <t>Schedule of Fuel Inventory and Supplies</t>
  </si>
  <si>
    <t xml:space="preserve">The following table separately states the balances for fuel inventory and supplies. June 30 December 31 2019 2018 Evergy (millions) Fuel inventory $ 150.9 $ 168.9 Supplies 337.8 342.1 Fuel inventory and supplies $ 488.7 $ 511.0 Westar Energy Fuel inventory $ 85.4 $ 87.8 Supplies 182.9 189.0 Fuel inventory and supplies $ 268.3 $ 276.8 KCP&amp;L Fuel inventory $ 45.6 $ 57.8 Supplies 121.9 119.8 Fuel inventory and supplies $ 167.5 $ 177.6 </t>
  </si>
  <si>
    <t>Summary of Property, Plant and Equipment</t>
  </si>
  <si>
    <t>The following tables summarize the property, plant and equipment of Evergy, Westar Energy and KCP&amp;L. June 30, 2019 Evergy Westar Energy KCP&amp;L (millions) Electric plant in service $ 27,357.0 $ 13,349.9 $ 10,634.9 Electric plant acquisition adjustment 740.6 740.6 — Accumulated depreciation (9,984.6 ) (4,792.3 ) (4,149.3 ) Plant in service, net 18,113.0 9,298.2 6,485.6 Construction work in progress 665.0 361.3 205.8 Nuclear fuel, net 144.3 71.7 72.6 Plant to be retired, net (a) 1.0 1.0 — Property, plant and equipment, net $ 18,923.3 $ 9,732.2 $ 6,764.0 December 31, 2018 Evergy Westar Energy KCP&amp;L (millions) Electric plant in service $ 26,916.7 $ 13,176.7 $ 10,439.1 Electric plant acquisition adjustment 740.6 740.6 — Accumulated depreciation (9,694.1 ) (4,642.8 ) (4,022.4 ) Plant in service, net 17,963.2 9,274.5 6,416.7 Construction work in progress 685.2 376.7 204.4 Nuclear fuel, net 133.1 66.1 67.0 Plant to be retired, net (a) 1.0 1.0 — Property, plant and equipment, net $ 18,782.5 $ 9,718.3 $ 6,688.1 (a) As of June 30, 2019 , and December 31, 2018 , represents the planned retirement of Westar Energy analog meters prior to the end of their remaining useful lives.</t>
  </si>
  <si>
    <t>Schedule of Other Nonoperating Income (Expense)</t>
  </si>
  <si>
    <t>The table below shows the detail of other expense for each of the Evergy Companies. Three Months Ended Year to Date 2019 2018 2019 2018 Evergy (millions) Non-service cost component of net benefit cost $ (14.1 ) $ (9.5 ) $ (27.2 ) $ (15.2 ) Other (4.0 ) (4.3 ) (10.3 ) (9.2 ) Other expense $ (18.1 ) $ (13.8 ) $ (37.5 ) $ (24.4 ) Westar Energy Non-service cost component of net benefit cost $ (5.2 ) $ (6.1 ) $ (9.6 ) $ (11.8 ) Other (3.3 ) (4.3 ) (9.5 ) (9.1 ) Other expense $ (8.5 ) $ (10.4 ) $ (19.1 ) $ (20.9 ) KCP&amp;L (a) Non-service cost component of net benefit cost $ (5.2 ) $ (6.3 ) $ (10.3 ) $ (13.0 ) Other (0.6 ) 0.3 (0.5 ) (0.9 ) Other expense $ (5.8 ) $ (6.0 ) $ (10.8 ) $ (13.9 ) (a) KCP&amp;L amounts are included in consolidated Evergy from June 4, 2018, the date of the closing of the merger, and thereafter.</t>
  </si>
  <si>
    <t>Schedule of Earnings Per Share, Basic and Diluted</t>
  </si>
  <si>
    <t>The following table reconciles Evergy's basic and diluted EPS. Three Months Ended Year to Date 2019 2018 2019 2018 Income (millions, except per share amounts) Net income $ 144.6 $ 104.4 $ 248.0 $ 167.3 Less: net income attributable to noncontrolling interests 4.9 2.6 8.8 5.0 Net income attributable to Evergy, Inc. $ 139.7 $ 101.8 $ 239.2 $ 162.3 Common Shares Outstanding Weighted average number of common shares outstanding - basic 243.2 180.9 248.0 161.9 Add: effect of dilutive securities 0.2 0.1 0.2 0.1 Weighted average number of common shares outstanding - dilutive 243.4 181.0 248.2 162.0 Basic and Diluted EPS $ 0.57 $ 0.56 $ 0.96 $ 1.00</t>
  </si>
  <si>
    <t>Supplemental Cash Flow Information</t>
  </si>
  <si>
    <t>Supplemental Cash Flow Information Year to Date June 30 2019 2018 Evergy (millions) Cash paid for (received from): Interest, net of amounts capitalized $ 173.9 $ 93.8 Interest of VIEs 1.0 1.3 Income taxes, net of refunds (17.7 ) — Non-cash investing transactions: Property, plant and equipment additions (reductions) 93.1 (37.1 ) Non-cash financing transactions: Issuance of stock for compensation and reinvested dividends (0.3 ) 0.2 Westar Energy Cash paid for (received from): Interest, net of amounts capitalized $ 76.9 $ 77.5 Interest of VIEs 1.0 1.3 Income taxes, net of refunds (10.4 ) — Non-cash investing transactions: Property, plant and equipment additions (reductions) 24.2 (37.2 ) KCP&amp;L (a) Cash paid for (received from): Interest, net of amounts capitalized $ 64.6 $ 68.3 Income taxes, net of refunds 17.5 (7.4 ) Non-cash investing transactions: Property, plant and equipment additions 64.5 22.2 (a) KCP&amp;L amounts are included in consolidated Evergy from June 4, 2018, the date of the closing of the merger, and thereafter.</t>
  </si>
  <si>
    <t>REVENUE (Tables)</t>
  </si>
  <si>
    <t>Disaggregation of Revenue</t>
  </si>
  <si>
    <t>Evergy's, Westar Energy's and KCP&amp;L's revenues disaggregated by customer class are summarized in the following tables. Three Months Ended June 30, 2019 Evergy Westar Energy KCP&amp;L Revenues (millions) Residential $ 431.6 $ 179.2 $ 162.1 Commercial 438.6 172.8 195.6 Industrial 156.6 98.8 36.2 Other retail 9.5 5.1 2.7 Total electric retail $ 1,036.3 $ 455.9 $ 396.6 Wholesale 72.3 53.5 13.1 Transmission 76.4 68.6 3.1 Industrial steam and other 9.4 1.2 0.3 Total revenue from contracts with customers $ 1,194.4 $ 579.2 $ 413.1 Other 27.3 6.3 23.9 Operating revenues $ 1,221.7 $ 585.5 $ 437.0 Year to Date June 30, 2019 Evergy Westar Energy KCP&amp;L Revenues (millions) Residential $ 883.3 $ 371.5 $ 326.3 Commercial 852.1 337.1 379.4 Industrial 303.6 197.2 65.9 Other retail 19.3 10.2 5.3 Total electric retail $ 2,058.3 $ 916.0 $ 776.9 Wholesale 155.4 114.8 31.2 Transmission 153.1 137.8 6.2 Industrial steam and other 12.7 2.9 1.7 Total revenue from contracts with customers $ 2,379.5 $ 1,171.5 $ 816.0 Other 59.1 10.8 46.4 Operating revenues $ 2,438.6 $ 1,182.3 $ 862.4 Three Months Ended June 30, 2018 Evergy Westar Energy KCP&amp;L (a) Revenues (millions) Residential $ 342.0 $ 221.1 $ 187.0 Commercial 259.1 170.0 196.3 Industrial 108.6 91.8 34.1 Other retail 6.4 5.7 2.3 Total electric retail $ 716.1 $ 488.6 $ 419.7 Wholesale 89.7 87.1 5.5 Transmission 75.1 72.2 3.9 Industrial steam and other 2.2 1.3 2.3 Total revenue from contracts with customers $ 883.1 $ 649.2 $ 431.4 Other 10.3 1.7 20.8 Operating revenues $ 893.4 $ 650.9 $ 452.2 Year to Date June 30, 2018 Evergy Westar Energy KCP&amp;L (a) Revenues (millions) Residential $ 522.3 $ 401.4 $ 341.9 Commercial 414.5 325.4 378.1 Industrial 202.1 185.3 66.3 Other retail 10.6 9.9 5.0 Total electric retail $ 1,149.5 $ 922.0 $ 791.3 Wholesale 183.9 181.3 8.6 Transmission 147.0 144.1 7.2 Industrial steam and other 4.0 3.1 2.3 Total revenue from contracts with customers $ 1,484.4 $ 1,250.5 $ 809.4 Other 9.2 0.6 39.9 Operating revenues $ 1,493.6 $ 1,251.1 $ 849.3 (a) KCP&amp;L amounts are included in consolidated Evergy from June 4, 2018, the date of the closing of the merger, and thereafter.</t>
  </si>
  <si>
    <t>RECEIVABLES (Tables)</t>
  </si>
  <si>
    <t>Schedule of Receivables</t>
  </si>
  <si>
    <t xml:space="preserve">The Evergy Companies' receivables are detailed in the following table. June 30 December 31 2019 2018 Evergy (millions) Customer accounts receivable - billed $ 17.0 $ 16.7 Customer accounts receivable - unbilled 177.9 91.2 Other receivables 92.7 95.0 Allowance for doubtful accounts (9.2 ) (9.2 ) Total $ 278.4 $ 193.7 Westar Energy Customer accounts receivable - billed $ — $ — Customer accounts receivable - unbilled 71.8 16.6 Other receivables 74.3 71.6 Allowance for doubtful accounts (3.8 ) (3.9 ) Total $ 142.3 $ 84.3 KCP&amp;L Customer accounts receivable - billed $ 9.9 $ 7.8 Customer accounts receivable - unbilled 69.1 42.9 Other receivables 11.6 15.8 Allowance for doubtful accounts (3.9 ) (3.8 ) Total $ 86.7 $ 62.7 </t>
  </si>
  <si>
    <t>Summary of Bad Debt Expense</t>
  </si>
  <si>
    <t>The Evergy Companies recorded bad debt expense related to contracts with customers as summarized in the following table. Three Months Ended Year to Date 2019 2018 2019 2018 (millions) Evergy $ 6.6 $ 2.1 $ 10.6 $ 6.1 Westar Energy 3.7 1.1 3.4 5.1 KCP&amp;L (a) 2.0 1.9 4.8 3.6 (a) KCP&amp;L amounts are included in consolidated Evergy from June 4, 2018, the date of the closing of the merger, and thereafter.</t>
  </si>
  <si>
    <t>PENSION PLANS AND POST-RETIREMENT BENEFITS (Tables)</t>
  </si>
  <si>
    <t>Schedule of Net Benefit Costs</t>
  </si>
  <si>
    <t>The following tables provide the components of net periodic benefit costs prior to the effects of capitalization and sharing with joint owners of power plants. Pension Benefits Post-Retirement Benefits Three Months Ended June 30, 2019 Evergy Westar Energy KCP&amp;L Evergy Westar Energy KCP&amp;L Components of net periodic benefit costs (millions) Service cost $ 19.1 $ 7.2 $ 11.9 $ 0.7 $ 0.3 $ 0.4 Interest cost 27.4 13.5 13.9 2.7 1.4 1.3 Expected return on plan assets (26.8 ) (13.7 ) (12.3 ) (2.6 ) (1.6 ) (1.0 ) Prior service cost 0.5 0.4 0.3 0.1 0.1 — Recognized net actuarial (gain)/loss 6.8 6.4 12.3 (0.3 ) (0.2 ) (0.4 ) Net periodic benefit costs before regulatory adjustment and intercompany allocations 27.0 13.8 26.1 0.6 — 0.3 Regulatory adjustment 12.7 0.5 (0.6 ) (0.9 ) (0.7 ) 0.1 Intercompany allocations — — (7.1 ) — — — Net periodic benefit costs (income) $ 39.7 $ 14.3 $ 18.4 $ (0.3 ) $ (0.7 ) $ 0.4 Pension Benefits Post-Retirement Benefits Year to Date June 30, 2019 Evergy Westar Energy KCP&amp;L Evergy Westar Energy KCP&amp;L Components of net periodic benefit costs (millions) Service cost $ 38.2 $ 14.5 $ 23.7 $ 1.3 $ 0.6 $ 0.7 Interest cost 54.9 26.9 28.0 5.3 2.8 2.5 Expected return on plan assets (53.9 ) (27.4 ) (24.6 ) (5.0 ) (3.3 ) (1.7 ) Prior service cost 1.0 0.8 0.5 0.2 0.2 — Recognized net actuarial (gain)/loss 13.7 12.8 24.5 (0.6 ) (0.3 ) (0.8 ) Net periodic benefit costs before regulatory adjustment and intercompany allocations 53.9 27.6 52.1 1.2 — 0.7 Regulatory adjustment 25.5 1.0 (1.2 ) (1.7 ) (1.5 ) 0.2 Intercompany allocations — — (14.0 ) — — (0.1 ) Net periodic benefit costs (income) $ 79.4 $ 28.6 $ 36.9 $ (0.5 ) $ (1.5 ) $ 0.8 Pension Benefits Post-Retirement Benefits Three Months Ended June 30, 2018 Evergy Westar Energy KCP&amp;L (a) Evergy Westar Energy KCP&amp;L (a) Components of net periodic benefit costs (millions) Service cost $ 12.2 $ 8.1 $ 12.1 $ 0.5 $ 0.3 $ 0.5 Interest cost 17.2 12.7 12.7 1.7 1.3 1.2 Expected return on plan assets (18.3 ) (14.0 ) (13.8 ) (2.0 ) (1.7 ) (0.7 ) Prior service cost 0.1 0.1 0.1 0.1 0.1 — Recognized net actuarial (gain)/loss 8.1 8.1 11.5 (0.2 ) (0.2 ) (0.1 ) Net periodic benefit costs before regulatory adjustment and intercompany allocations 19.3 15.0 22.6 0.1 (0.2 ) 0.9 Regulatory adjustment 3.0 2.8 1.2 (0.5 ) (0.5 ) (0.1 ) Intercompany allocations — — (6.7 ) — — (0.3 ) Net periodic benefit costs (income) $ 22.3 $ 17.8 $ 17.1 $ (0.4 ) $ (0.7 ) $ 0.5 (a) KCP&amp;L amounts are included in consolidated Evergy from June 4, 2018, the date of the closing of the merger, and thereafter. Pension Benefits Post-Retirement Benefits Year to Date June 30, 2018 Evergy Westar Energy KCP&amp;L (a) Evergy Westar Energy KCP&amp;L (a) Components of net periodic benefit costs (millions) Service cost $ 20.2 $ 16.1 $ 24.3 $ 0.8 $ 0.6 $ 1.0 Interest cost 29.9 25.4 25.4 2.9 2.5 2.4 Expected return on plan assets (32.3 ) (28.0 ) (27.7 ) (3.7 ) (3.4 ) (1.4 ) Prior service cost 0.3 0.3 0.3 0.2 0.2 — Recognized net actuarial (gain)/loss 16.3 16.3 22.9 (0.3 ) (0.3 ) (0.1 ) Net periodic benefit costs before regulatory adjustment and intercompany allocations 34.4 30.1 45.2 (0.1 ) (0.4 ) 1.9 Regulatory adjustment 5.8 5.6 1.4 (0.9 ) (0.9 ) (0.3 ) Intercompany allocations — — (12.2 ) — — (0.6 ) Net periodic benefit costs (income) $ 40.2 $ 35.7 $ 34.4 $ (1.0 ) $ (1.3 ) $ 1.0 (a) KCP&amp;L amounts are included in consolidated Evergy from June 4, 2018, the date of the closing of the merger, and thereafter.</t>
  </si>
  <si>
    <t>SHORT-TERM BORROWINGS AND SHORT-TERM BANK LINES OF CREDIT (Tables)</t>
  </si>
  <si>
    <t>Schedule of Short-term Debt</t>
  </si>
  <si>
    <t xml:space="preserve">The following table summarizes the committed credit facilities (excluding receivable sale facilities discussed in Note 4 and Evergy's term loan credit agreement discussed below) available to the Evergy Companies as of June 30, 2019 and December 31, 2018 . Amounts Drawn Credit Facility Commercial Paper Letters of Credit Cash Borrowings Available Borrowings Weighted Average Interest Rate on Short-Term Borrowings June 30, 2019 (millions) Evergy, Inc. $ 450.0 n/a $ 1.0 $ 100.0 $ 349.0 3.66% Westar Energy 1,000.0 737.0 30.3 — 232.7 2.68% KCP&amp;L 600.0 226.7 — — 373.3 2.65% GMO 450.0 175.3 2.1 — 272.6 2.68% Evergy $ 2,500.0 $ 1,139.0 $ 33.4 $ 100.0 $ 1,227.6 December 31, 2018 Evergy, Inc. $ 450.0 n/a $ 1.0 $ — $ 449.0 —% Westar Energy 1,000.0 411.7 18.3 — 570.0 3.08% KCP&amp;L 600.0 176.9 2.7 — 420.4 2.95% GMO 450.0 150.0 2.1 — 297.9 3.00% Evergy $ 2,500.0 $ 738.6 $ 24.1 $ — $ 1,737.3 </t>
  </si>
  <si>
    <t>FAIR VALUE MEASUREMENTS (Tables)</t>
  </si>
  <si>
    <t>Carrying Value and Fair Value of Debt Instruments</t>
  </si>
  <si>
    <t>The Evergy Companies measure the fair value of long-term debt using Level 2 measurements available as of the measurement date. The book value and fair value of the Evergy Companies' long-term debt and long-term debt of variable interest entities is summarized in the following table. June 30, 2019 December 31, 2018 Book Value Fair Value Book Value Fair Value Long-term debt (a) (millions) Evergy (b) $ 7,123.6 $ 7,671.3 $ 7,341.7 $ 7,412.1 Westar Energy 3,390.6 3,701.0 3,689.8 3,771.3 KCP&amp;L 2,524.3 2,836.6 2,530.1 2,637.5 Long-term debt of variable interest entities (a) Evergy $ 51.1 $ 51.5 $ 81.4 $ 81.3 Westar Energy 51.1 51.5 81.4 81.3 (a) Includes current maturities. (b) Book value as of June 30, 2019 and December 31, 2018 , includes $133.0 million and $144.8 million , respectively, of fair value adjustments recorded in connection with purchase accounting for the Great Plains Energy and Westar Energy merger, which are not part of future principal payments and will amortize over the remaining life of the associated debt instrument.</t>
  </si>
  <si>
    <t>Fair Value of Assets and Liabilities</t>
  </si>
  <si>
    <t>The following tables include the Evergy Companies' balances of financial assets and liabilities measured at fair value on a recurring basis. Description June 30, 2019 Level 1 Level 2 Level 3 NAV Westar Energy (millions) Assets Nuclear decommissioning trust (a) Domestic equity funds $ 83.5 $ 76.2 $ — $ — $ 7.3 International equity funds 47.5 47.5 — — — Core bond fund 35.5 35.5 — — — High-yield bond fund 21.0 21.0 — — — Emerging markets bond fund 17.1 17.1 — — — Combination debt/equity/other fund 15.2 15.2 — — — Alternative investments fund 24.5 — — — 24.5 Real estate securities fund 12.2 — — — 12.2 Cash equivalents 0.2 0.2 — — — Total nuclear decommissioning trust 256.7 212.7 — — 44.0 Rabbi trust Core bond fund 25.2 — — — 25.2 Combination debt/equity/other fund 6.2 — — — 6.2 Cash equivalents 0.2 0.2 — — — Total rabbi trust 31.6 0.2 — — 31.4 Total $ 288.3 $ 212.9 $ — $ — $ 75.4 KCP&amp;L Assets Nuclear decommissioning trust (a) Equity securities $ 194.2 $ 194.2 $ — $ — $ — Debt securities U.S. Treasury 45.7 45.7 — — — U.S. Agency 0.4 — 0.4 — — State and local obligations 2.2 — 2.2 — — Corporate bonds 33.1 — 33.1 — — Foreign governments 0.1 — 0.1 — — Cash equivalents 3.7 3.7 — — — Other (0.4 ) — (0.4 ) — — Total nuclear decommissioning trust 279.0 243.6 35.4 — — Self-insured health plan trust (b) Equity securities 0.5 0.5 — — — Debt securities 5.3 0.7 4.6 — — Cash and cash equivalents 7.7 7.7 — — — Total self-insured health plan trust 13.5 8.9 4.6 — — Total $ 292.5 $ 252.5 $ 40.0 $ — $ — Other Evergy Assets Rabbi trusts Fixed income fund $ 13.1 $ — $ — $ — $ 13.1 Cash and cash equivalents 0.4 0.4 — — — Total rabbi trusts $ 13.5 $ 0.4 $ — $ — $ 13.1 Liabilities Interest rate swaps (c) $ 40.4 $ — $ 40.4 $ — $ — Total $ 40.4 $ — $ 40.4 $ — $ — Evergy Assets Nuclear decommissioning trust (a) $ 535.7 $ 456.3 $ 35.4 $ — $ 44.0 Rabbi trusts 45.1 0.6 — — 44.5 Self-insured health plan trust (b) 13.5 8.9 4.6 — — Total $ 594.3 $ 465.8 $ 40.0 $ — $ 88.5 Liabilities Interest rate swaps (c) $ 40.4 $ — $ 40.4 $ — $ — Total $ 40.4 $ — $ 40.4 $ — $ — Description December 31, 2018 Level 1 Level 2 Level 3 NAV Westar Energy (millions) Assets Nuclear decommissioning trust (a) Domestic equity funds $ 70.6 $ 63.9 $ — $ — $ 6.7 International equity funds 36.2 36.2 — — — Core bond fund 37.5 37.5 — — — High-yield bond fund 18.9 18.9 — — — Emerging markets bond fund 15.4 15.4 — — — Combination debt/equity/other fund 12.9 12.9 — — — Alternative investments fund 24.1 — — — 24.1 Real estate securities fund 11.8 — — — 11.8 Cash equivalents 0.1 0.1 — — — Total nuclear decommissioning trust 227.5 184.9 — — 42.6 Rabbi trust Core bond fund 24.8 — — — 24.8 Combination debt/equity/other fund 5.6 — — — 5.6 Cash equivalents 0.2 0.2 — — — Total rabbi trust 30.6 0.2 — — 30.4 Total $ 258.1 $ 185.1 $ — $ — $ 73.0 KCP&amp;L Assets Nuclear decommissioning trust (a) Equity securities $ 166.6 $ 166.6 $ — $ — $ — Debt securities U.S. Treasury 42.1 42.1 — — — U.S. Agency 0.4 — 0.4 — — State and local obligations 2.1 — 2.1 — — Corporate bonds 30.9 — 30.9 — — Foreign governments 0.1 — 0.1 — — Cash equivalents 1.7 1.7 — — — Other 0.7 0.7 — — — Total nuclear decommissioning trust 244.6 211.1 33.5 — — Self-insured health plan trust (b) Equity securities 0.5 0.5 — — — Debt securities 3.9 0.3 3.6 — — Cash and cash equivalents 8.0 8.0 — — — Total self-insured health plan trust 12.4 8.8 3.6 — — Total $ 257.0 $ 219.9 $ 37.1 $ — $ — Other Evergy Assets Rabbi trusts Fixed income fund $ 13.2 $ — $ — $ — $ 13.2 Total rabbi trusts $ 13.2 $ — $ — $ — $ 13.2 Liabilities Interest rate swaps (c) $ 5.4 $ — $ 5.4 $ — $ — Total $ 5.4 $ — $ 5.4 $ — $ — Evergy Assets Nuclear decommissioning trust (a) $ 472.1 $ 396.0 $ 33.5 $ — $ 42.6 Rabbi trust 43.8 0.2 — — 43.6 Self-insured health plan trust (b) 12.4 8.8 3.6 — — Total $ 528.3 $ 405.0 $ 37.1 $ — $ 86.2 Liabilities Interest rate swaps (c) $ 5.4 $ — $ 5.4 $ — $ — Total $ 5.4 $ — $ 5.4 $ — $ — (a) Fair value is based on quoted market prices of the investments held by the trust and/or valuation models. (b) Fair value is based on quoted market prices of the investments held by the trust. Debt securities classified as Level 1 are comprised of U.S. Treasury securities. Debt securities classified as Level 2 are comprised of corporate bonds, U.S. Agency, state and local obligations, and other asset-backed securities. (c) The fair value of interest rate swaps are determined by calculating the net present value of expected payments and receipts under the interest rate swaps using observable market inputs including interest rates and LIBOR swap rates.</t>
  </si>
  <si>
    <t>Fair Value Investments, Entities that Calculate NAV</t>
  </si>
  <si>
    <t>The following table provides additional information on these Evergy and Westar Energy investments. June 30, 2019 December 31, 2018 June 30, 2019 Fair Unfunded Fair Unfunded Redemption Length of Value Commitments Value Commitments Frequency Settlement Westar Energy (millions) Nuclear decommissioning trust: Domestic equity funds $ 7.3 $ 3.6 $ 6.7 $ 4.3 (a) (a) Alternative investments fund (b) 24.5 — 24.1 — Quarterly 65 days Real estate securities fund (b) 12.2 — 11.8 — Quarterly 65 days Total $ 44.0 $ 3.6 $ 42.6 $ 4.3 Rabbi trust: Core bond fund $ 25.2 $ — $ 24.8 $ — (c) (c) Combination debt/equity/other fund 6.2 — 5.6 — (c) (c) Total $ 31.4 $ — $ 30.4 $ — Other Evergy Rabbi trusts: Fixed income fund $ 13.1 $ — $ 13.2 $ — (c) (c) Total Evergy investments at NAV $ 88.5 $ 3.6 $ 86.2 $ 4.3 (a) This investment is in five long-term private equity funds that do not permit early withdrawal. Investments in these funds cannot be distributed until the underlying investments have been liquidated, which may take years from the date of initial liquidation. Three funds have begun to make distributions. The initial investment in the fourth and fifth fund occurred in the second quarter of 2016 and first quarter of 2018, respectively. The fourth fund's term is 15 years , subject to the general partner's right to extend the term for up to three additional one -year periods. The fifth fund's term will be 15 years after the initial closing date, subject to additional extensions approved by the Advisory Committee to provide for an orderly liquidation of fund investments and dissolution of the fund. (b) There is a holdback on final redemptions. (c) This investment can be redeemed immediately and is not subject to any restrictions on redemptions.</t>
  </si>
  <si>
    <t>Fair Value Recurring Gain (Loss) Included in Earnings</t>
  </si>
  <si>
    <t>The following table summarizes the net unrealized gains (losses) for the Evergy Companies' nuclear decommissioning trusts and rabbi trusts. Three Months Ended Year to Date 2019 2018 2019 2018 Westar Energy (millions) Nuclear decommissioning trust - equity securities $ 8.8 $ (12.8 ) $ 26.0 $ (12.9 ) Rabbi trust - equity securities 0.9 (0.1 ) 2.2 (0.5 ) Total $ 9.7 $ (12.9 ) $ 28.2 $ (13.4 ) KCP&amp;L (a) Nuclear decommissioning trust - equity securities $ 4.5 $ 4.1 $ 25.2 $ 0.5 Nuclear decommissioning trust - debt securities 2.3 (0.7 ) 4.4 (2.3 ) Total $ 6.8 $ 3.4 $ 29.6 $ (1.8 ) Evergy Nuclear decommissioning trust - equity securities $ 13.3 $ (13.9 ) $ 51.2 $ (14.0 ) Nuclear decommissioning trust - debt securities 2.3 (0.3 ) 4.4 (0.3 ) Rabbi trusts - equity securities 1.0 (0.2 ) 1.5 (0.6 ) Total $ 16.6 $ (14.4 ) $ 57.1 $ (14.9 ) (a) KCP&amp;L amounts are included in consolidated Evergy from June 4, 2018, the date of the closing of the merger, and thereafter.</t>
  </si>
  <si>
    <t>RELATED PARTY TRANSACTIONS AND RELATIONSHIPS (Tables)</t>
  </si>
  <si>
    <t>Schedule of Related Party Receivables and Payables</t>
  </si>
  <si>
    <t xml:space="preserve">The following table summarizes Westar Energy's and KCP&amp;L's related party net receivables and payables. June 30 December 31 2019 2018 Westar Energy (millions) Net receivable from GMO $ 1.7 $ 2.6 Net payable to KCP&amp;L (11.0 ) (13.5 ) Net payable to Evergy (6.5 ) (1.4 ) KCP&amp;L Net receivable from GMO $ 55.5 $ 72.6 Net receivable from Westar Energy 11.0 13.5 Net receivable from Evergy 15.2 15.7 </t>
  </si>
  <si>
    <t>TAXES (Tables)</t>
  </si>
  <si>
    <t>Schedule of Components of Income Tax Expense (Benefit)</t>
  </si>
  <si>
    <t>Components of income tax expense are detailed in the following tables. Evergy Three Months Ended Year to Date 2019 2018 2019 2018 Current income taxes (millions) Federal $ 8.7 $ 8.6 $ 20.6 $ 8.8 State (0.2 ) 0.4 (0.8 ) 0.4 Total 8.5 9.0 19.8 9.2 Deferred income taxes Federal 9.8 9.5 2.5 15.4 State 7.2 (62.7 ) 13.5 (59.0 ) Total 17.0 (53.2 ) 16.0 (43.6 ) Investment tax credit amortization (1.1 ) (0.8 ) (2.1 ) (1.4 ) Income tax expense (benefit) $ 24.4 $ (45.0 ) $ 33.7 $ (35.8 ) Westar Energy Three Months Ended Year to Date 2019 2018 2019 2018 Current income taxes (millions) Federal $ 17.5 $ 10.7 $ 27.9 $ 10.9 State (1.6 ) 2.5 (1.2 ) 2.5 Total 15.9 13.2 26.7 13.4 Deferred income taxes Federal (10.7 ) (2.8 ) (13.9 ) 3.1 State 5.5 (63.3 ) 9.1 (59.6 ) Total (5.2 ) (66.1 ) (4.8 ) (56.5 ) Investment tax credit amortization (0.8 ) (0.7 ) (1.5 ) (1.3 ) Income tax expense (benefit) $ 9.9 $ (53.6 ) $ 20.4 $ (44.4 ) KCP&amp;L (a) Three Months Ended Year to Date 2019 2018 2019 2018 Current income taxes (millions) Federal $ 26.4 $ 24.1 $ 34.3 $ 22.8 State 4.6 5.3 5.4 4.8 Total 31.0 29.4 39.7 27.6 Deferred income taxes Federal (19.7 ) (25.1 ) (24.9 ) (21.5 ) State (3.0 ) 44.7 (2.6 ) 46.7 Total (22.7 ) 19.6 (27.5 ) 25.2 Investment tax credit amortization (0.3 ) (0.2 ) (0.5 ) (0.5 ) Income tax expense $ 8.0 $ 48.8 $ 11.7 $ 52.3 (a) KCP&amp;L amounts are included in consolidated Evergy from June 4, 2018, the date of the closing of the merger, and thereafter.</t>
  </si>
  <si>
    <t>Schedule of Effective Income Tax Rate Reconciliation</t>
  </si>
  <si>
    <t>Effective income tax rates reflected in the financial statements and the reasons for their differences from the statutory federal rates are detailed in the following tables. Evergy Three Months Ended Year to Date 2019 2018 2019 2018 Federal statutory income tax rate 21.0 % 21.0 % 21.0 % 21.0 % Effect of: COLI policies (1.8 ) (1.9 ) (1.8 ) (2.5 ) State income taxes 2.9 6.2 3.6 5.1 Flow through depreciation for plant-related differences (2.7 ) (5.5 ) (3.4 ) (2.0 ) Federal tax credits (4.0 ) (5.5 ) (3.9 ) (7.7 ) Non-controlling interest (0.5 ) (0.3 ) (0.4 ) (0.4 ) AFUDC equity (0.1 ) 0.1 — (0.1 ) Amortization of federal investment tax credits (0.5 ) (0.6 ) (0.5 ) (0.6 ) State tax rate change — (89.1 ) — (40.3 ) Valuation allowance — 1.1 (2.8 ) 1.6 Stock compensation (0.3 ) (2.9 ) (0.1 ) (1.9 ) Officer compensation limitation 0.1 — 0.1 — Other 0.4 1.8 0.2 0.6 Effective income tax rate 14.5 % (75.6 )% 12.0 % (27.2 )% Evergy's state tax rate change for the three months ended and year to date, June 30, 2018, is due to the revaluation of Westar Energy's state deferred income tax assets and liabilities based on the Evergy composite tax rate as a result of the merger. Westar Energy Three Months Ended Year to Date 2019 2018 2019 2018 Federal statutory income tax rate 21.0 % 21.0 % 21.0 % 21.0 % Effect of: COLI policies (3.3 ) (6.9 ) (3.3 ) (4.0 ) State income taxes 3.0 18.8 4.0 7.8 Flow through depreciation for plant-related differences 0.3 (11.2 ) 0.1 (2.1 ) Federal tax credits (6.1 ) (18.1 ) (6.1 ) (11.6 ) Non-controlling interest (1.0 ) (1.1 ) (0.8 ) (0.7 ) AFUDC equity (0.1 ) — (0.1 ) (0.1 ) Amortization of federal investment tax credits (0.7 ) (1.3 ) (0.7 ) (0.8 ) State tax rate change — (219.6 ) — (54.8 ) Valuation allowance — 0.6 (1.0 ) 1.7 Stock compensation (0.5 ) (7.2 ) (0.3 ) (2.6 ) Other 0.3 1.2 0.3 (0.1 ) Effective income tax rate 12.9 % (223.8 )% 13.1 % (46.3 )% Westar Energy's state tax rate change for the three months ended and year to date, June 30, 2018, is due to the revaluation of Westar Energy's state deferred income tax assets and liabilities based on the Evergy composite tax rate as a result of the merger. KCP&amp;L Three Months Ended Year to Date 2019 2018 2019 2018 Federal statutory income tax rate 21.0 % 21.0 % 21.0 % 21.0 % Effect of: COLI policies (0.1 ) (0.2 ) (0.1 ) (0.2 ) State income taxes 1.8 5.4 2.5 5.3 Flow through depreciation for plant-related differences (5.7 ) (4.2 ) (6.0 ) (4.9 ) Federal tax credits (1.5 ) (1.8 ) (1.5 ) (1.8 ) AFUDC equity — (0.1 ) — (0.2 ) Amortization of federal investment tax credits (0.3 ) (0.4 ) (0.3 ) (0.4 ) State tax rate change — 48.5 — 36.6 Stock compensation (0.2 ) — 0.1 — Officer compensation limitation 0.3 — 0.3 — Other (3.3 ) (1.8 ) (2.5 ) (1.6 ) Effective income tax rate 12.0 % 66.4 % 13.5 % 53.8 %</t>
  </si>
  <si>
    <t>LEASES (Tables)</t>
  </si>
  <si>
    <t>Schedule of Lease Expense</t>
  </si>
  <si>
    <t>The Evergy Companies’ lease expense is detailed in the following table. Three Months Ended June 30, 2019 Evergy Westar Energy KCP&amp;L Finance lease costs (millions) Amortization of right-of-use assets $ 0.6 $ 0.5 $ 0.1 Interest on lease liabilities 0.6 0.6 0.1 Operating lease costs 6.7 4.1 2.2 Short-term lease costs 0.7 0.2 0.4 Variable lease costs for renewable purchase power agreements 76.9 31.8 32.9 Total lease costs $ 85.5 $ 37.2 $ 35.7 Year to Date June 30, 2019 Evergy Westar Energy KCP&amp;L Finance lease costs (millions) Amortization of right-of-use assets $ 1.7 $ 1.5 $ 0.1 Interest on lease liabilities 1.3 1.2 0.1 Operating lease costs 13.1 7.9 4.5 Short-term lease costs 1.5 0.3 1.1 Variable lease costs for renewable purchase power agreements 150.8 64.0 62.0 Total lease costs $ 168.4 $ 74.9 $ 67.8 Supplemental cash flow information related to the Evergy Companies' leases is detailed in the following table. Year to Date June 30, 2019 Evergy Westar Energy KCP&amp;L Cash paid for amounts included in the measurement of lease liabilities: (millions) Operating cash flows from operating leases $ 12.9 $ 8.1 $ 4.8 Operating cash flows from finance leases 1.4 1.3 0.1 Financing cash flows from finance leases 2.2 2.1 0.1 Right-of-use assets obtained in exchange for new operating lease liabilities 2.2 — 2.2 Right-of-use assets obtained in exchange for new finance lease liabilities 2.3 2.3 —</t>
  </si>
  <si>
    <t>Schedule of Payments for Finance Leases</t>
  </si>
  <si>
    <t>Payments for finance leases as of June 30, 2019 , are detailed in the following table. Evergy Westar Energy KCP&amp;L (millions) July 2019 through December 2019 $ 3.5 $ 3.3 $ 0.1 2020 7.0 6.6 0.2 2021 6.5 6.0 0.2 2022 5.7 5.2 0.2 2023 4.8 4.4 0.2 After 2023 48.4 46.4 1.0 Total finance lease payments 75.9 71.9 1.9 Amounts representing imputed interest (26.5 ) (25.4 ) (0.5 ) Present value of lease payments 49.4 46.5 1.4 Less: current portion (4.8 ) (4.5 ) (0.1 ) Total long-term obligations under finance leases $ 44.6 $ 42.0 $ 1.3 Weighted-average remaining lease term (years) 15.3 15.6 9.2 Weighted-average discount rate 5.8 % 5.7 % 7.6 %</t>
  </si>
  <si>
    <t>Schedule of Future Commitments Under Finance Leases</t>
  </si>
  <si>
    <t>Estimated future commitments under finance leases as of December 31, 2018 , are detailed in the following table. Evergy Westar Energy KCP&amp;L (millions) 2019 $ 6.4 $ 6.0 $ 0.2 2020 5.8 5.4 0.2 2021 5.3 4.9 0.2 2022 4.7 4.3 0.2 2023 4.0 3.6 0.2 After 2023 48.6 46.4 1.1 Total finance lease payments 74.8 70.6 2.1 Amounts representing imputed interest (25.8 ) (24.6 ) (0.6 ) Present value of net minimum lease payments under finance leases 49.0 46.0 1.5 Less: current portion (3.9 ) (3.7 ) (0.1 ) Total long-term obligations under finance leases $ 45.1 $ 42.3 $ 1.4</t>
  </si>
  <si>
    <t>Schedule of Lease Payments for Operating Leases</t>
  </si>
  <si>
    <t>Lease payments for operating leases as of June 30, 2019 , are detailed in the following table. Evergy Westar Energy KCP&amp;L (millions) July 2019 through December 2019 $ 8.9 $ 4.8 $ 5.1 2020 18.7 10.2 10.6 2021 15.3 7.3 10.1 2022 12.4 5.1 9.3 2023 9.4 2.6 8.8 After 2023 52.4 2.8 91.3 Total operating lease payments 117.1 32.8 135.2 Amounts representing imputed interest (20.4 ) (2.8 ) (37.4 ) Present value of lease payments 96.7 30.0 97.8 Less: current portion (14.4 ) (8.7 ) (6.5 ) Total long-term obligations under operating leases $ 82.3 $ 21.3 $ 91.3 Weighted-average remaining lease term (years) 9.3 3.9 16.1 Weighted-average discount rate 3.9 % 3.4 % 4.1 %</t>
  </si>
  <si>
    <t>Schedule of Future Commitments Under Operating Leases</t>
  </si>
  <si>
    <t>Estimated future commitments under operating leases as of December 31, 2018, are detailed in the following table. Evergy Westar Energy KCP&amp;L (millions) 2019 $ 24.2 $ 14.0 $ 10.2 2020 20.7 10.1 10.6 2021 18.4 8.1 10.3 2022 15.2 5.2 10.0 2023 12.4 2.8 9.6 After 2023 95.0 3.1 91.8 Total operating lease payments $ 185.9 $ 43.3 $ 142.5</t>
  </si>
  <si>
    <t>MERGER OF GREAT PLAINS ENERGY AND WESTAR ENERGY - Narrative (Details) $ in Millions</t>
  </si>
  <si>
    <t>Jun. 04, 2018USD ($)</t>
  </si>
  <si>
    <t>Jun. 30, 2019USD ($)</t>
  </si>
  <si>
    <t>Great Plains Energy</t>
  </si>
  <si>
    <t>Anticipated Merger With Westar Energy, Inc. [Line Items]</t>
  </si>
  <si>
    <t>Conversion ratio</t>
  </si>
  <si>
    <t>Purchase price</t>
  </si>
  <si>
    <t>Goodwill decrease from recognition of deferred tax assets</t>
  </si>
  <si>
    <t>Great Plains Energy | Share-based Payment Arrangement</t>
  </si>
  <si>
    <t>Fair value of shares issued</t>
  </si>
  <si>
    <t>Merger of Great Plains Energy and Westar Energy - Schedule Assets Acquired and Liabilities Assumed (Details) - USD ($) $ in Millions</t>
  </si>
  <si>
    <t>Jun. 04, 2018</t>
  </si>
  <si>
    <t>Business Acquisition [Line Items]</t>
  </si>
  <si>
    <t>Current assets</t>
  </si>
  <si>
    <t>Property, plant and equipment, net</t>
  </si>
  <si>
    <t>Other long-term assets, excluding goodwill</t>
  </si>
  <si>
    <t>Total assets</t>
  </si>
  <si>
    <t>Current liabilities</t>
  </si>
  <si>
    <t>Long-term liabilities, excluding long-term debt</t>
  </si>
  <si>
    <t>Total liabilities</t>
  </si>
  <si>
    <t>Total purchase price</t>
  </si>
  <si>
    <t>ORGANIZATION AND BASIS OF PRESENTATION - Organization (Details) shares in Millions, customer in Millions</t>
  </si>
  <si>
    <t>Jun. 04, 2018shares</t>
  </si>
  <si>
    <t>Jun. 30, 2019kVsubsidiarysegmentcustomermiMW</t>
  </si>
  <si>
    <t>Summary Of Accounting Policies [Line Items]</t>
  </si>
  <si>
    <t>Owned generating capacity and renewable purchased power | MW</t>
  </si>
  <si>
    <t>Number of customers served | customer</t>
  </si>
  <si>
    <t>Number of segments | segment</t>
  </si>
  <si>
    <t>Prairie Wind Transmission, LLC</t>
  </si>
  <si>
    <t>Transmission line length | mi</t>
  </si>
  <si>
    <t>Transmission line electrical potential | kV</t>
  </si>
  <si>
    <t>Kansas Gas And Electric Company | Westar Energy</t>
  </si>
  <si>
    <t>Number of active wholly owned subsidiaries | subsidiary</t>
  </si>
  <si>
    <t>Transource Energy, LLC | GPE Transmission Holding Company, LLC</t>
  </si>
  <si>
    <t>Ownership percentage</t>
  </si>
  <si>
    <t>13.50%</t>
  </si>
  <si>
    <t>Transource Energy, LLC | AEP Transmission Holding Company, LLC</t>
  </si>
  <si>
    <t>Ownership interest</t>
  </si>
  <si>
    <t>86.50%</t>
  </si>
  <si>
    <t>Prairie Wind Transmission, LLC | Westar Energy</t>
  </si>
  <si>
    <t>50.00%</t>
  </si>
  <si>
    <t>Number of shares issued (in shares) | shares</t>
  </si>
  <si>
    <t>ORGANIZATION AND BASIS OF PRESENTATION - Fuel Inventory and Supplies (Details) - USD ($) $ in Millions</t>
  </si>
  <si>
    <t>Inventory [Line Items]</t>
  </si>
  <si>
    <t>Fuel inventory</t>
  </si>
  <si>
    <t>Supplies</t>
  </si>
  <si>
    <t>ORGANIZATION AND BASIS OF PRESENTATION - Summary of Property, Plant and Equipment (Details) - USD ($) $ in Millions</t>
  </si>
  <si>
    <t>Property, Plant and Equipment [Line Items]</t>
  </si>
  <si>
    <t>Electric plant in service</t>
  </si>
  <si>
    <t>Property, plant and equipment, gross</t>
  </si>
  <si>
    <t>Property, plant and equipment, adjustment</t>
  </si>
  <si>
    <t>Accumulated depreciation</t>
  </si>
  <si>
    <t>Construction work in progress</t>
  </si>
  <si>
    <t>Nuclear fuel, net</t>
  </si>
  <si>
    <t>Plant to be retired, net</t>
  </si>
  <si>
    <t>Westar Energy | Electric plant in service</t>
  </si>
  <si>
    <t>Westar Energy | Construction work in progress</t>
  </si>
  <si>
    <t>Westar Energy | Nuclear fuel, net</t>
  </si>
  <si>
    <t>Westar Energy | Plant to be retired, net</t>
  </si>
  <si>
    <t>KCP&amp;L | Electric plant in service</t>
  </si>
  <si>
    <t>KCP&amp;L | Construction work in progress</t>
  </si>
  <si>
    <t>KCP&amp;L | Nuclear fuel, net</t>
  </si>
  <si>
    <t>KCP&amp;L | Plant to be retired, net</t>
  </si>
  <si>
    <t>ORGANIZATION AND BASIS OF PRESENTATION - Other Income And Expense (Details) - USD ($) $ in Millions</t>
  </si>
  <si>
    <t>Non-service cost component of net benefit cost</t>
  </si>
  <si>
    <t>ORGANIZATION AND BASIS OF PRESENTATION - Earnings Per Share (Details) - USD ($) $ / shares in Units, shares in Millions, $ in Millions</t>
  </si>
  <si>
    <t>Income</t>
  </si>
  <si>
    <t>Common Shares Outstanding</t>
  </si>
  <si>
    <t>Weighted average equivalent common shares outstanding - basic (in shares)</t>
  </si>
  <si>
    <t>Add: effect of dilutive securities (in shares)</t>
  </si>
  <si>
    <t>Diluted average number of common shares outstanding (in shares)</t>
  </si>
  <si>
    <t>Basic and Diluted EPS (in dollars per share)</t>
  </si>
  <si>
    <t>ORGANIZATION AND BASIS OF PRESENTATION - Antidilutive Securities (Details) - shares</t>
  </si>
  <si>
    <t>Performance Shares</t>
  </si>
  <si>
    <t>Antidilutive Securities Excluded from Computation of Earnings Per Share [Line Items]</t>
  </si>
  <si>
    <t>Antidilutive securities excluded from computation of earnings per share, amount</t>
  </si>
  <si>
    <t>ORGANIZATION AND BASIS OF PRESENTATION - Dividends Declared (Details) - USD ($) $ / shares in Units, $ in Millions</t>
  </si>
  <si>
    <t>Aug. 07, 2019</t>
  </si>
  <si>
    <t>Dividends Payable [Line Items]</t>
  </si>
  <si>
    <t>Subsequent Event | KCP&amp;L</t>
  </si>
  <si>
    <t>Dividends payable</t>
  </si>
  <si>
    <t>Common Stock | Subsequent Event</t>
  </si>
  <si>
    <t>ORGANIZATION AND BASIS OF PRESENTATION - Supplemental Cash Flow Information (Details) - USD ($) $ in Millions</t>
  </si>
  <si>
    <t>Cash paid for (received from):</t>
  </si>
  <si>
    <t>Interest, net of amounts capitalized</t>
  </si>
  <si>
    <t>Income taxes, net of refunds</t>
  </si>
  <si>
    <t>Non-cash investing transactions:</t>
  </si>
  <si>
    <t>Property, plant and equipment additions (reductions)</t>
  </si>
  <si>
    <t>Non-cash financing transactions:</t>
  </si>
  <si>
    <t>Westar Energy | Variable Interest Entities</t>
  </si>
  <si>
    <t>ORGANIZATION AND BASIS OF PRESENTATION - New Accounting Pronouncements (Details) - ASU 2016-02 $ in Millions</t>
  </si>
  <si>
    <t>Jan. 01, 2019USD ($)</t>
  </si>
  <si>
    <t>Lease asset</t>
  </si>
  <si>
    <t>Lease liability</t>
  </si>
  <si>
    <t>REVENUE (Details) - USD ($) $ in Millions</t>
  </si>
  <si>
    <t>Disaggregation of Revenue [Line Items]</t>
  </si>
  <si>
    <t>Total revenue from contracts with customers</t>
  </si>
  <si>
    <t>Revenues</t>
  </si>
  <si>
    <t>Residential</t>
  </si>
  <si>
    <t>Residential | Westar Energy</t>
  </si>
  <si>
    <t>Residential | KCP&amp;L</t>
  </si>
  <si>
    <t>Commercial</t>
  </si>
  <si>
    <t>Commercial | Westar Energy</t>
  </si>
  <si>
    <t>Commercial | KCP&amp;L</t>
  </si>
  <si>
    <t>Industrial</t>
  </si>
  <si>
    <t>Industrial | Westar Energy</t>
  </si>
  <si>
    <t>Industrial | KCP&amp;L</t>
  </si>
  <si>
    <t>Other retail</t>
  </si>
  <si>
    <t>Other retail | Westar Energy</t>
  </si>
  <si>
    <t>Other retail | KCP&amp;L</t>
  </si>
  <si>
    <t>Total electric retail</t>
  </si>
  <si>
    <t>Total electric retail | Westar Energy</t>
  </si>
  <si>
    <t>Total electric retail | KCP&amp;L</t>
  </si>
  <si>
    <t>Wholesale</t>
  </si>
  <si>
    <t>Wholesale | Westar Energy</t>
  </si>
  <si>
    <t>Wholesale | KCP&amp;L</t>
  </si>
  <si>
    <t>Transmission</t>
  </si>
  <si>
    <t>Transmission | Westar Energy</t>
  </si>
  <si>
    <t>Transmission | KCP&amp;L</t>
  </si>
  <si>
    <t>Industrial steam and other</t>
  </si>
  <si>
    <t>Industrial steam and other | Westar Energy</t>
  </si>
  <si>
    <t>Industrial steam and other | KCP&amp;L</t>
  </si>
  <si>
    <t>RECEIVABLES (Details) - USD ($) $ in Millions</t>
  </si>
  <si>
    <t>Accounts, Notes, Loans and Financing Receivable [Line Items]</t>
  </si>
  <si>
    <t>Other receivables</t>
  </si>
  <si>
    <t>Allowance for doubtful accounts</t>
  </si>
  <si>
    <t>Customer accounts receivable | Billed</t>
  </si>
  <si>
    <t>Customer accounts receivable</t>
  </si>
  <si>
    <t>Customer accounts receivable | Billed | Westar Energy</t>
  </si>
  <si>
    <t>Customer accounts receivable | Billed | KCP&amp;L</t>
  </si>
  <si>
    <t>Customer accounts receivable | Unbilled</t>
  </si>
  <si>
    <t>Customer accounts receivable | Unbilled | Westar Energy</t>
  </si>
  <si>
    <t>Customer accounts receivable | Unbilled | KCP&amp;L</t>
  </si>
  <si>
    <t>RECEIVABLES - Narrative (Details) - USD ($) $ in Millions</t>
  </si>
  <si>
    <t>Other receivables, contracts with customers</t>
  </si>
  <si>
    <t>Sale Of Accounts Receivable - KCPL and GMO</t>
  </si>
  <si>
    <t>Maximum amount of outstanding principal under receivables agreement</t>
  </si>
  <si>
    <t>Borrowings From Mid December Through Mid January | Westar Energy</t>
  </si>
  <si>
    <t>Borrowings From Mid January Through Mid February | Westar Energy</t>
  </si>
  <si>
    <t>Borrowings From Mid February Through Mid July | Westar Energy</t>
  </si>
  <si>
    <t>Borrowings From Mid July To Thereafter | Westar Energy</t>
  </si>
  <si>
    <t>Borrowings From Mid November Through Mid June | GMO</t>
  </si>
  <si>
    <t>Borrowings From Mid June Through Expiration | GMO</t>
  </si>
  <si>
    <t>RECEIVABLES - Summary of Bad Debt Expense (Details) - SEC Schedule, 12-09, Allowance, Credit Loss - USD ($) $ in Millions</t>
  </si>
  <si>
    <t>Impairment losses recognized on receivables</t>
  </si>
  <si>
    <t>Customer Contracts</t>
  </si>
  <si>
    <t>Westar Energy | Customer Contracts</t>
  </si>
  <si>
    <t>KCP&amp;L | Customer Contracts</t>
  </si>
  <si>
    <t>RATE MATTERS AND REGULATION - Proceedings (Details) $ in Millions</t>
  </si>
  <si>
    <t>1 Months Ended</t>
  </si>
  <si>
    <t>May 31, 2019USD ($)</t>
  </si>
  <si>
    <t>Apr. 30, 2019USD ($)</t>
  </si>
  <si>
    <t>Jan. 31, 2019USD ($)</t>
  </si>
  <si>
    <t>Transmission Delivery Charge | Westar Energy | Kansas Corporation Commission</t>
  </si>
  <si>
    <t>Regulatory Proceedings [Line Items]</t>
  </si>
  <si>
    <t>Annual revenue decrease approved</t>
  </si>
  <si>
    <t>Annual transmissions revenue estimated amount of decrease over prior year</t>
  </si>
  <si>
    <t>2018 Rate Case Proceedings | Westar Energy | Kansas Corporation Commission</t>
  </si>
  <si>
    <t>Refund percent on earnings over approved return on equity</t>
  </si>
  <si>
    <t>Approved return on equity, percentage</t>
  </si>
  <si>
    <t>9.30%</t>
  </si>
  <si>
    <t>FERC 2019 TFR Proceeding | Westar Energy | Federal Energy Regulatory Commission</t>
  </si>
  <si>
    <t>FERC 2019 TFR Proceeding | KCP&amp;L | Federal Energy Regulatory Commission</t>
  </si>
  <si>
    <t>GOODWILL (Details) $ in Millions</t>
  </si>
  <si>
    <t>Jun. 30, 2019USD ($)reporting_unit</t>
  </si>
  <si>
    <t>Dec. 31, 2018USD ($)</t>
  </si>
  <si>
    <t>Goodwill [Line Items]</t>
  </si>
  <si>
    <t>Number of reporting units | reporting_unit</t>
  </si>
  <si>
    <t>GMO</t>
  </si>
  <si>
    <t>PENSION PLANS AND POST-RETIREMENT BENEFITS (Details) - USD ($) $ in Millions</t>
  </si>
  <si>
    <t>Pension Benefits</t>
  </si>
  <si>
    <t>Components of net periodic benefit costs</t>
  </si>
  <si>
    <t>Service cost</t>
  </si>
  <si>
    <t>Interest cost</t>
  </si>
  <si>
    <t>Expected return on plan assets</t>
  </si>
  <si>
    <t>Prior service cost</t>
  </si>
  <si>
    <t>Recognized net actuarial (gain)/loss</t>
  </si>
  <si>
    <t>Net periodic benefit costs before regulatory adjustment and intercompany allocations</t>
  </si>
  <si>
    <t>Regulatory adjustment</t>
  </si>
  <si>
    <t>Intercompany allocations</t>
  </si>
  <si>
    <t>Net periodic benefit costs (income)</t>
  </si>
  <si>
    <t>Contributions by employer</t>
  </si>
  <si>
    <t>Contributions by employer, remainder of fiscal year</t>
  </si>
  <si>
    <t>Pension Benefits | Westar Energy</t>
  </si>
  <si>
    <t>Pension Benefits | KCP&amp;L</t>
  </si>
  <si>
    <t>Post-Retirement Benefits</t>
  </si>
  <si>
    <t>Post-Retirement Benefits | Westar Energy</t>
  </si>
  <si>
    <t>Post-Retirement Benefits | KCP&amp;L</t>
  </si>
  <si>
    <t>Wolf Creek</t>
  </si>
  <si>
    <t>Defined Benefit Plan Disclosure [Line Items]</t>
  </si>
  <si>
    <t>Jointly owned utility plant, proportionate ownership share</t>
  </si>
  <si>
    <t>94.00%</t>
  </si>
  <si>
    <t>Wolf Creek | Westar Energy</t>
  </si>
  <si>
    <t>47.00%</t>
  </si>
  <si>
    <t>Wolf Creek | KCP&amp;L</t>
  </si>
  <si>
    <t>SHORT-TERM BORROWINGS AND SHORT-TERM BANK LINES OF CREDIT (Details)</t>
  </si>
  <si>
    <t>Mar. 31, 2019USD ($)loan</t>
  </si>
  <si>
    <t>Short-term Debt [Line Items]</t>
  </si>
  <si>
    <t>Available borrowings</t>
  </si>
  <si>
    <t>Cash Borrowings</t>
  </si>
  <si>
    <t>Line of credit, maximum borrowing capacity</t>
  </si>
  <si>
    <t>Debt instrument, debt default, threshold</t>
  </si>
  <si>
    <t>Debt Instrument, debt to capitalization ratio (no more than)</t>
  </si>
  <si>
    <t>65.00%</t>
  </si>
  <si>
    <t>Westar Energy | Cash Borrowings</t>
  </si>
  <si>
    <t>KCP&amp;L | Cash Borrowings</t>
  </si>
  <si>
    <t>GMO | Cash Borrowings</t>
  </si>
  <si>
    <t>Term Loan | Line of Credit</t>
  </si>
  <si>
    <t>Debt instrument, term</t>
  </si>
  <si>
    <t>6 months</t>
  </si>
  <si>
    <t>Number of loans | loan</t>
  </si>
  <si>
    <t>Proceeds from lines of credit</t>
  </si>
  <si>
    <t>Number of remaining loans | loan</t>
  </si>
  <si>
    <t>Long-term line of credit</t>
  </si>
  <si>
    <t>Interest rate during period</t>
  </si>
  <si>
    <t>2.95%</t>
  </si>
  <si>
    <t>SHORT-TERM BORROWINGS AND SHORT-TERM BANK LINES OF CREDIT - Schedule of Short Term Debt (Details) - USD ($) $ in Millions</t>
  </si>
  <si>
    <t>Credit Facility</t>
  </si>
  <si>
    <t>Available Borrowings</t>
  </si>
  <si>
    <t>Evergy, Inc.</t>
  </si>
  <si>
    <t>Weighted Average Interest Rate on Short-Term Borrowings</t>
  </si>
  <si>
    <t>3.66%</t>
  </si>
  <si>
    <t>0.00%</t>
  </si>
  <si>
    <t>2.68%</t>
  </si>
  <si>
    <t>3.08%</t>
  </si>
  <si>
    <t>2.65%</t>
  </si>
  <si>
    <t>3.00%</t>
  </si>
  <si>
    <t>Commercial Paper</t>
  </si>
  <si>
    <t>Commercial Paper | Westar Energy</t>
  </si>
  <si>
    <t>Commercial Paper | KCP&amp;L</t>
  </si>
  <si>
    <t>Commercial Paper | GMO</t>
  </si>
  <si>
    <t>Letters of Credit</t>
  </si>
  <si>
    <t>Letters of Credit | Evergy, Inc.</t>
  </si>
  <si>
    <t>Letters of Credit | Westar Energy</t>
  </si>
  <si>
    <t>Letters of Credit | KCP&amp;L</t>
  </si>
  <si>
    <t>Letters of Credit | GMO</t>
  </si>
  <si>
    <t>Cash Borrowings | Evergy, Inc.</t>
  </si>
  <si>
    <t>Cash Borrowings | Westar Energy</t>
  </si>
  <si>
    <t>Cash Borrowings | KCP&amp;L</t>
  </si>
  <si>
    <t>Cash Borrowings | GMO</t>
  </si>
  <si>
    <t>LONG-TERM DEBT (Details) - USD ($) $ in Millions</t>
  </si>
  <si>
    <t>KCP&amp;L | Unsecured Debt | Senior Notes due 2023 KCPL</t>
  </si>
  <si>
    <t>Debt Instrument [Line Items]</t>
  </si>
  <si>
    <t>Long-term debt gross</t>
  </si>
  <si>
    <t>Interest rates (in hundredths)</t>
  </si>
  <si>
    <t>3.15%</t>
  </si>
  <si>
    <t>KCP&amp;L | Unsecured Debt | Senior Notes due 2025 KCPL</t>
  </si>
  <si>
    <t>3.65%</t>
  </si>
  <si>
    <t>KCP&amp;L | Unsecured Debt | Senior notes due 2035 KCPL</t>
  </si>
  <si>
    <t>6.05%</t>
  </si>
  <si>
    <t>KCP&amp;L | Unsecured Debt | Senior Notes Due 2041 KCPL</t>
  </si>
  <si>
    <t>5.30%</t>
  </si>
  <si>
    <t>KCP&amp;L | Unsecured Debt | Senior Notes Due 2047 KCPL</t>
  </si>
  <si>
    <t>4.20%</t>
  </si>
  <si>
    <t>KCP&amp;L | Unsecured Debt | Senior Notes Due 2048 KCPL</t>
  </si>
  <si>
    <t>KCP&amp;L | Senior Notest | Senior Notes Due 2049 KCPL</t>
  </si>
  <si>
    <t>4.125%</t>
  </si>
  <si>
    <t>KCP&amp;L | Senior Notest | Senior Notes Due 2019 KCPL</t>
  </si>
  <si>
    <t>7.15%</t>
  </si>
  <si>
    <t>Repayments of long-term debt</t>
  </si>
  <si>
    <t>KCP&amp;L | Senior Notest | Senior Notes Due June 2019</t>
  </si>
  <si>
    <t>6.70%</t>
  </si>
  <si>
    <t>GMO | Senior Notest | Senior Notes Due 2022 GMO</t>
  </si>
  <si>
    <t>3.74%</t>
  </si>
  <si>
    <t>FAIR VALUE MEASUREMENTS - Debt (Details) - USD ($)</t>
  </si>
  <si>
    <t>Fair Value, Assets and Liabilities Measured on Recurring and Nonrecurring Basis [Line Items]</t>
  </si>
  <si>
    <t>Notional contract amount</t>
  </si>
  <si>
    <t>Fair value adjustments</t>
  </si>
  <si>
    <t>Book Value | Fair Value, Measurements, Recurring</t>
  </si>
  <si>
    <t>Long-term debt</t>
  </si>
  <si>
    <t>Book Value | Fair Value, Measurements, Recurring | Variable Interest Entities</t>
  </si>
  <si>
    <t>Fair Value | Fair Value, Measurements, Recurring | Level 2</t>
  </si>
  <si>
    <t>Fair Value | Fair Value, Measurements, Recurring | Level 2 | Variable Interest Entities</t>
  </si>
  <si>
    <t>Westar Energy | Book Value | Fair Value, Measurements, Recurring</t>
  </si>
  <si>
    <t>Westar Energy | Book Value | Fair Value, Measurements, Recurring | Variable Interest Entities</t>
  </si>
  <si>
    <t>Westar Energy | Fair Value | Fair Value, Measurements, Recurring | Level 2</t>
  </si>
  <si>
    <t>Westar Energy | Fair Value | Fair Value, Measurements, Recurring | Level 2 | Variable Interest Entities</t>
  </si>
  <si>
    <t>KCP&amp;L | Book Value | Fair Value, Measurements, Recurring</t>
  </si>
  <si>
    <t>KCP&amp;L | Fair Value | Fair Value, Measurements, Recurring | Level 2</t>
  </si>
  <si>
    <t>Long-Term debt fair value adjustment</t>
  </si>
  <si>
    <t>FAIR VALUE MEASUREMENTS - Recurring (Details) - Fair Value, Measurements, Recurring - USD ($) $ in Millions</t>
  </si>
  <si>
    <t>Assets</t>
  </si>
  <si>
    <t>Total nuclear decommissioning trust</t>
  </si>
  <si>
    <t>Total rabbi trust</t>
  </si>
  <si>
    <t>Total self-insured health plan trust</t>
  </si>
  <si>
    <t>Total Assets</t>
  </si>
  <si>
    <t>Liabilities</t>
  </si>
  <si>
    <t>Interest rate swaps</t>
  </si>
  <si>
    <t>Level 1</t>
  </si>
  <si>
    <t>Level 1 | Interest rate swaps</t>
  </si>
  <si>
    <t>Level 2</t>
  </si>
  <si>
    <t>Level 2 | Interest rate swaps</t>
  </si>
  <si>
    <t>Level 3</t>
  </si>
  <si>
    <t>Level 3 | Interest rate swaps</t>
  </si>
  <si>
    <t>NAV</t>
  </si>
  <si>
    <t>NAV | Interest rate swaps</t>
  </si>
  <si>
    <t>Westar Energy | Core bond fund</t>
  </si>
  <si>
    <t>Westar Energy | High-yield bond fund</t>
  </si>
  <si>
    <t>Westar Energy | Emerging markets bond fund</t>
  </si>
  <si>
    <t>Westar Energy | Combination debt/equity/other fund</t>
  </si>
  <si>
    <t>Westar Energy | Alternative investments fund</t>
  </si>
  <si>
    <t>Westar Energy | Real estate securities fund</t>
  </si>
  <si>
    <t>Westar Energy | Cash equivalents</t>
  </si>
  <si>
    <t>Westar Energy | Level 1</t>
  </si>
  <si>
    <t>Westar Energy | Level 1 | Core bond fund</t>
  </si>
  <si>
    <t>Westar Energy | Level 1 | High-yield bond fund</t>
  </si>
  <si>
    <t>Westar Energy | Level 1 | Emerging markets bond fund</t>
  </si>
  <si>
    <t>Westar Energy | Level 1 | Combination debt/equity/other fund</t>
  </si>
  <si>
    <t>Westar Energy | Level 1 | Alternative investments fund</t>
  </si>
  <si>
    <t>Westar Energy | Level 1 | Real estate securities fund</t>
  </si>
  <si>
    <t>Westar Energy | Level 1 | Cash equivalents</t>
  </si>
  <si>
    <t>Westar Energy | Level 2</t>
  </si>
  <si>
    <t>Westar Energy | Level 2 | Core bond fund</t>
  </si>
  <si>
    <t>Westar Energy | Level 2 | High-yield bond fund</t>
  </si>
  <si>
    <t>Westar Energy | Level 2 | Emerging markets bond fund</t>
  </si>
  <si>
    <t>Westar Energy | Level 2 | Combination debt/equity/other fund</t>
  </si>
  <si>
    <t>Westar Energy | Level 2 | Alternative investments fund</t>
  </si>
  <si>
    <t>Westar Energy | Level 2 | Real estate securities fund</t>
  </si>
  <si>
    <t>Westar Energy | Level 2 | Cash equivalents</t>
  </si>
  <si>
    <t>Westar Energy | Level 3</t>
  </si>
  <si>
    <t>Westar Energy | Level 3 | Core bond fund</t>
  </si>
  <si>
    <t>Westar Energy | Level 3 | High-yield bond fund</t>
  </si>
  <si>
    <t>Westar Energy | Level 3 | Emerging markets bond fund</t>
  </si>
  <si>
    <t>Westar Energy | Level 3 | Combination debt/equity/other fund</t>
  </si>
  <si>
    <t>Westar Energy | Level 3 | Alternative investments fund</t>
  </si>
  <si>
    <t>Westar Energy | Level 3 | Real estate securities fund</t>
  </si>
  <si>
    <t>Westar Energy | Level 3 | Cash equivalents</t>
  </si>
  <si>
    <t>Westar Energy | NAV</t>
  </si>
  <si>
    <t>Westar Energy | NAV | Core bond fund</t>
  </si>
  <si>
    <t>Westar Energy | NAV | High-yield bond fund</t>
  </si>
  <si>
    <t>Westar Energy | NAV | Emerging markets bond fund</t>
  </si>
  <si>
    <t>Westar Energy | NAV | Combination debt/equity/other fund</t>
  </si>
  <si>
    <t>Westar Energy | NAV | Alternative investments fund</t>
  </si>
  <si>
    <t>Westar Energy | NAV | Real estate securities fund</t>
  </si>
  <si>
    <t>Westar Energy | NAV | Cash equivalents</t>
  </si>
  <si>
    <t>Westar Energy | Domestic | Equity securities</t>
  </si>
  <si>
    <t>Westar Energy | Domestic | Level 1 | Equity securities</t>
  </si>
  <si>
    <t>Westar Energy | Domestic | Level 2 | Equity securities</t>
  </si>
  <si>
    <t>Westar Energy | Domestic | Level 3 | Equity securities</t>
  </si>
  <si>
    <t>Westar Energy | Domestic | NAV | Equity securities</t>
  </si>
  <si>
    <t>Westar Energy | International | Equity securities</t>
  </si>
  <si>
    <t>Westar Energy | International | Level 1 | Equity securities</t>
  </si>
  <si>
    <t>Westar Energy | International | Level 2 | Equity securities</t>
  </si>
  <si>
    <t>Westar Energy | International | Level 3 | Equity securities</t>
  </si>
  <si>
    <t>Westar Energy | International | NAV | Equity securities</t>
  </si>
  <si>
    <t>KCP&amp;L | Equity securities</t>
  </si>
  <si>
    <t>KCP&amp;L | Cash equivalents</t>
  </si>
  <si>
    <t>KCP&amp;L | U.S. Treasury</t>
  </si>
  <si>
    <t>KCP&amp;L | U.S. Agency</t>
  </si>
  <si>
    <t>KCP&amp;L | State and local obligations</t>
  </si>
  <si>
    <t>KCP&amp;L | Corporate bonds</t>
  </si>
  <si>
    <t>KCP&amp;L | Foreign governments</t>
  </si>
  <si>
    <t>KCP&amp;L | Other</t>
  </si>
  <si>
    <t>KCP&amp;L | Debt securities</t>
  </si>
  <si>
    <t>KCP&amp;L | Cash and cash equivalents</t>
  </si>
  <si>
    <t>KCP&amp;L | Level 1</t>
  </si>
  <si>
    <t>KCP&amp;L | Level 1 | Equity securities</t>
  </si>
  <si>
    <t>KCP&amp;L | Level 1 | Cash equivalents</t>
  </si>
  <si>
    <t>KCP&amp;L | Level 1 | U.S. Treasury</t>
  </si>
  <si>
    <t>KCP&amp;L | Level 1 | U.S. Agency</t>
  </si>
  <si>
    <t>KCP&amp;L | Level 1 | State and local obligations</t>
  </si>
  <si>
    <t>KCP&amp;L | Level 1 | Corporate bonds</t>
  </si>
  <si>
    <t>KCP&amp;L | Level 1 | Foreign governments</t>
  </si>
  <si>
    <t>KCP&amp;L | Level 1 | Other</t>
  </si>
  <si>
    <t>KCP&amp;L | Level 1 | Debt securities</t>
  </si>
  <si>
    <t>KCP&amp;L | Level 1 | Cash and cash equivalents</t>
  </si>
  <si>
    <t>KCP&amp;L | Level 2</t>
  </si>
  <si>
    <t>KCP&amp;L | Level 2 | Equity securities</t>
  </si>
  <si>
    <t>KCP&amp;L | Level 2 | Cash equivalents</t>
  </si>
  <si>
    <t>KCP&amp;L | Level 2 | U.S. Treasury</t>
  </si>
  <si>
    <t>KCP&amp;L | Level 2 | U.S. Agency</t>
  </si>
  <si>
    <t>KCP&amp;L | Level 2 | State and local obligations</t>
  </si>
  <si>
    <t>KCP&amp;L | Level 2 | Corporate bonds</t>
  </si>
  <si>
    <t>KCP&amp;L | Level 2 | Foreign governments</t>
  </si>
  <si>
    <t>KCP&amp;L | Level 2 | Other</t>
  </si>
  <si>
    <t>KCP&amp;L | Level 2 | Debt securities</t>
  </si>
  <si>
    <t>KCP&amp;L | Level 2 | Cash and cash equivalents</t>
  </si>
  <si>
    <t>KCP&amp;L | Level 3</t>
  </si>
  <si>
    <t>KCP&amp;L | Level 3 | Equity securities</t>
  </si>
  <si>
    <t>KCP&amp;L | Level 3 | Cash equivalents</t>
  </si>
  <si>
    <t>KCP&amp;L | Level 3 | U.S. Treasury</t>
  </si>
  <si>
    <t>KCP&amp;L | Level 3 | U.S. Agency</t>
  </si>
  <si>
    <t>KCP&amp;L | Level 3 | State and local obligations</t>
  </si>
  <si>
    <t>KCP&amp;L | Level 3 | Corporate bonds</t>
  </si>
  <si>
    <t>KCP&amp;L | Level 3 | Foreign governments</t>
  </si>
  <si>
    <t>KCP&amp;L | Level 3 | Other</t>
  </si>
  <si>
    <t>KCP&amp;L | Level 3 | Debt securities</t>
  </si>
  <si>
    <t>KCP&amp;L | Level 3 | Cash and cash equivalents</t>
  </si>
  <si>
    <t>KCP&amp;L | NAV</t>
  </si>
  <si>
    <t>KCP&amp;L | NAV | Equity securities</t>
  </si>
  <si>
    <t>KCP&amp;L | NAV | Cash equivalents</t>
  </si>
  <si>
    <t>KCP&amp;L | NAV | U.S. Treasury</t>
  </si>
  <si>
    <t>KCP&amp;L | NAV | U.S. Agency</t>
  </si>
  <si>
    <t>KCP&amp;L | NAV | State and local obligations</t>
  </si>
  <si>
    <t>KCP&amp;L | NAV | Corporate bonds</t>
  </si>
  <si>
    <t>KCP&amp;L | NAV | Foreign governments</t>
  </si>
  <si>
    <t>KCP&amp;L | NAV | Other</t>
  </si>
  <si>
    <t>KCP&amp;L | NAV | Debt securities</t>
  </si>
  <si>
    <t>KCP&amp;L | NAV | Cash and cash equivalents</t>
  </si>
  <si>
    <t>Other Evergy</t>
  </si>
  <si>
    <t>Other Evergy | Interest rate swaps</t>
  </si>
  <si>
    <t>Other Evergy | Cash and cash equivalents</t>
  </si>
  <si>
    <t>Other Evergy | Fixed income fund</t>
  </si>
  <si>
    <t>Other Evergy | Level 1</t>
  </si>
  <si>
    <t>Other Evergy | Level 1 | Interest rate swaps</t>
  </si>
  <si>
    <t>Other Evergy | Level 1 | Cash and cash equivalents</t>
  </si>
  <si>
    <t>Other Evergy | Level 1 | Fixed income fund</t>
  </si>
  <si>
    <t>Other Evergy | Level 2</t>
  </si>
  <si>
    <t>Other Evergy | Level 2 | Interest rate swaps</t>
  </si>
  <si>
    <t>Other Evergy | Level 2 | Cash and cash equivalents</t>
  </si>
  <si>
    <t>Other Evergy | Level 2 | Fixed income fund</t>
  </si>
  <si>
    <t>Other Evergy | Level 3</t>
  </si>
  <si>
    <t>Other Evergy | Level 3 | Interest rate swaps</t>
  </si>
  <si>
    <t>Other Evergy | Level 3 | Cash and cash equivalents</t>
  </si>
  <si>
    <t>Other Evergy | Level 3 | Fixed income fund</t>
  </si>
  <si>
    <t>Other Evergy | NAV</t>
  </si>
  <si>
    <t>Other Evergy | NAV | Interest rate swaps</t>
  </si>
  <si>
    <t>Other Evergy | NAV | Cash and cash equivalents</t>
  </si>
  <si>
    <t>Other Evergy | NAV | Fixed income fund</t>
  </si>
  <si>
    <t>FAIR VALUE MEASUREMENTS - NAV (Details) $ in Millions</t>
  </si>
  <si>
    <t>Jun. 30, 2019USD ($)fundextension</t>
  </si>
  <si>
    <t>Fair Value, Investments, Entities that Calculate Net Asset Value Per Share [Line Items]</t>
  </si>
  <si>
    <t>Unfunded Commitments</t>
  </si>
  <si>
    <t>Length of Settlement</t>
  </si>
  <si>
    <t>65 days</t>
  </si>
  <si>
    <t>Westar Energy | Nuclear decommissioning trust:</t>
  </si>
  <si>
    <t>Westar Energy | Rabbi trust:</t>
  </si>
  <si>
    <t>Domestic | Westar Energy | Equity securities</t>
  </si>
  <si>
    <t>NAV, Number of funds | fund</t>
  </si>
  <si>
    <t>NAV, Number of funds making distributions | fund</t>
  </si>
  <si>
    <t>Domestic | Westar Energy | Equity Securities - Fourth Fund</t>
  </si>
  <si>
    <t>15 years</t>
  </si>
  <si>
    <t>NAV, Number of extensions | extension</t>
  </si>
  <si>
    <t>NAV, Extension term</t>
  </si>
  <si>
    <t>1 year</t>
  </si>
  <si>
    <t>Domestic | Westar Energy | Equity Securities - Fifth Fund</t>
  </si>
  <si>
    <t>Fair Value, Measurements, Recurring</t>
  </si>
  <si>
    <t>Fair Value, Measurements, Recurring | Westar Energy</t>
  </si>
  <si>
    <t>Fair Value, Measurements, Recurring | Westar Energy | Alternative investments fund</t>
  </si>
  <si>
    <t>Fair Value, Measurements, Recurring | Westar Energy | Real estate securities fund</t>
  </si>
  <si>
    <t>Fair Value, Measurements, Recurring | Westar Energy | Core bond fund</t>
  </si>
  <si>
    <t>Fair Value, Measurements, Recurring | Westar Energy | Combination debt/equity/other fund</t>
  </si>
  <si>
    <t>Fair Value, Measurements, Recurring | Other Evergy</t>
  </si>
  <si>
    <t>Fair Value, Measurements, Recurring | Domestic | Westar Energy | Equity securities</t>
  </si>
  <si>
    <t>NAV | Fair Value, Measurements, Recurring</t>
  </si>
  <si>
    <t>NAV | Fair Value, Measurements, Recurring | Westar Energy</t>
  </si>
  <si>
    <t>NAV | Fair Value, Measurements, Recurring | Westar Energy | Alternative investments fund</t>
  </si>
  <si>
    <t>NAV | Fair Value, Measurements, Recurring | Westar Energy | Real estate securities fund</t>
  </si>
  <si>
    <t>NAV | Fair Value, Measurements, Recurring | Westar Energy | Nuclear decommissioning trust:</t>
  </si>
  <si>
    <t>NAV | Fair Value, Measurements, Recurring | Westar Energy | Core bond fund</t>
  </si>
  <si>
    <t>NAV | Fair Value, Measurements, Recurring | Westar Energy | Combination debt/equity/other fund</t>
  </si>
  <si>
    <t>NAV | Fair Value, Measurements, Recurring | Westar Energy | Rabbi trust:</t>
  </si>
  <si>
    <t>NAV | Fair Value, Measurements, Recurring | Other Evergy</t>
  </si>
  <si>
    <t>NAV | Fair Value, Measurements, Recurring | Domestic | Westar Energy | Equity securities</t>
  </si>
  <si>
    <t>FAIR VALUE MEASUREMENTS - Gain (Loss) (Details) - USD ($) $ in Millions</t>
  </si>
  <si>
    <t>12 Months Ended</t>
  </si>
  <si>
    <t>Dec. 31, 2016</t>
  </si>
  <si>
    <t>Fair Value, Measured on Recurring Basis, Gain (Loss) Included in Earnings [Line Items]</t>
  </si>
  <si>
    <t>Unrealized gain (losses)</t>
  </si>
  <si>
    <t>Nuclear decommissioning trust - equity securities</t>
  </si>
  <si>
    <t>Rabbi trusts</t>
  </si>
  <si>
    <t>Nuclear decommissioning trust - debt securities</t>
  </si>
  <si>
    <t>Westar Energy | Nuclear decommissioning trust - equity securities</t>
  </si>
  <si>
    <t>Westar Energy | Rabbi trusts</t>
  </si>
  <si>
    <t>KCP&amp;L | Nuclear decommissioning trust - equity securities</t>
  </si>
  <si>
    <t>KCP&amp;L | Nuclear decommissioning trust - debt securities</t>
  </si>
  <si>
    <t>RELATED PARTY TRANSACTIONS AND RELATIONSHIPS (Details) - USD ($)</t>
  </si>
  <si>
    <t>Related Party Transaction [Line Items]</t>
  </si>
  <si>
    <t>Less: current portion</t>
  </si>
  <si>
    <t>Total long-term obligations under operating leases</t>
  </si>
  <si>
    <t>Westar Energy | GMO</t>
  </si>
  <si>
    <t>Due from (to) related parties</t>
  </si>
  <si>
    <t>Westar Energy | KCP&amp;L</t>
  </si>
  <si>
    <t>Westar Energy | KCP&amp;L | Operating Expenses and Capital Costs Billed</t>
  </si>
  <si>
    <t>Related party transaction</t>
  </si>
  <si>
    <t>Westar Energy | Evergy</t>
  </si>
  <si>
    <t>Westar Energy | Evergy | Income Tax Receivable</t>
  </si>
  <si>
    <t>KCP&amp;L | Money Pool</t>
  </si>
  <si>
    <t>KCP&amp;L | GMO</t>
  </si>
  <si>
    <t>KCP&amp;L | Westar Energy</t>
  </si>
  <si>
    <t>KCP&amp;L | Evergy</t>
  </si>
  <si>
    <t>KCP&amp;L | Evergy | Income Taxes Payable</t>
  </si>
  <si>
    <t>Jointly Owned Electricity Generation Plant Iatan No 1 And 2 | GMO</t>
  </si>
  <si>
    <t>18.00%</t>
  </si>
  <si>
    <t>Jointly Owned Electricity Generation Plant Iatan No 1 And 2 | KCP&amp;L | GMO | Operating Expenses and Capital Costs Billed</t>
  </si>
  <si>
    <t>Jeffrey Energy Center | GMO</t>
  </si>
  <si>
    <t>8.00%</t>
  </si>
  <si>
    <t>Jeffrey Energy Center | Westar Energy | GMO | Operating Expenses and Capital Costs Billed</t>
  </si>
  <si>
    <t>La Cygne Station | Westar Energy</t>
  </si>
  <si>
    <t>La Cygne Station | KCP&amp;L | Westar Energy | Operating Expenses and Capital Costs Billed</t>
  </si>
  <si>
    <t>Westar Energy | KCP&amp;L | Subsidiary of Common Parent</t>
  </si>
  <si>
    <t>Operating lease, right-of-use asset</t>
  </si>
  <si>
    <t>SHAREHOLDERS' EQUITY (Details) - USD ($)</t>
  </si>
  <si>
    <t>Feb. 28, 2019</t>
  </si>
  <si>
    <t>Nov. 30, 2018</t>
  </si>
  <si>
    <t>Jul. 31, 2018</t>
  </si>
  <si>
    <t>Line of Credit Facility [Line Items]</t>
  </si>
  <si>
    <t>Number of shares authorized to be repurchased (in shares)</t>
  </si>
  <si>
    <t>Stock repurchased and retired during period under repurchase plan, value</t>
  </si>
  <si>
    <t>Stock repurchased and retired during period (in shares)</t>
  </si>
  <si>
    <t>Restriction on payment of dividends, minimum ratio of total capitalization</t>
  </si>
  <si>
    <t>35.00%</t>
  </si>
  <si>
    <t>Restricted net assets of subsidiaries</t>
  </si>
  <si>
    <t>Debt instrument, debt to capitalization ratio (no more than)</t>
  </si>
  <si>
    <t>40.00%</t>
  </si>
  <si>
    <t>Retained earnings restrictions</t>
  </si>
  <si>
    <t>November 2018 ASR Agreement</t>
  </si>
  <si>
    <t>Stock repurchase program, authorized amount</t>
  </si>
  <si>
    <t>Partial settlement of accelerated share repurchase agreement (in shares)</t>
  </si>
  <si>
    <t>Accelerated share repurchases, payment</t>
  </si>
  <si>
    <t>March 2019 ASR Agreement</t>
  </si>
  <si>
    <t>June 2019 ASR Agreement</t>
  </si>
  <si>
    <t>TAXES - Income Tax Expense (Details) - USD ($) $ in Millions</t>
  </si>
  <si>
    <t>Current income taxes</t>
  </si>
  <si>
    <t>Federal</t>
  </si>
  <si>
    <t>State</t>
  </si>
  <si>
    <t>Investment tax credit amortization</t>
  </si>
  <si>
    <t>Effective Income Tax Rate Reconciliation, Percent [Abstract]</t>
  </si>
  <si>
    <t>Federal statutory income tax rate</t>
  </si>
  <si>
    <t>21.00%</t>
  </si>
  <si>
    <t>Effect of:</t>
  </si>
  <si>
    <t>COLI policies</t>
  </si>
  <si>
    <t>(1.80%)</t>
  </si>
  <si>
    <t>(1.90%)</t>
  </si>
  <si>
    <t>(2.50%)</t>
  </si>
  <si>
    <t>State income taxes</t>
  </si>
  <si>
    <t>2.90%</t>
  </si>
  <si>
    <t>6.20%</t>
  </si>
  <si>
    <t>3.60%</t>
  </si>
  <si>
    <t>5.10%</t>
  </si>
  <si>
    <t>Flow through depreciation for plant-related differences</t>
  </si>
  <si>
    <t>(2.70%)</t>
  </si>
  <si>
    <t>(5.50%)</t>
  </si>
  <si>
    <t>(3.40%)</t>
  </si>
  <si>
    <t>(2.00%)</t>
  </si>
  <si>
    <t>Federal tax credits</t>
  </si>
  <si>
    <t>(4.00%)</t>
  </si>
  <si>
    <t>(3.90%)</t>
  </si>
  <si>
    <t>(7.70%)</t>
  </si>
  <si>
    <t>Non-controlling interest</t>
  </si>
  <si>
    <t>(0.50%)</t>
  </si>
  <si>
    <t>(0.30%)</t>
  </si>
  <si>
    <t>(0.40%)</t>
  </si>
  <si>
    <t>AFUDC equity</t>
  </si>
  <si>
    <t>(0.10%)</t>
  </si>
  <si>
    <t>0.10%</t>
  </si>
  <si>
    <t>Amortization of federal investment tax credits</t>
  </si>
  <si>
    <t>(0.60%)</t>
  </si>
  <si>
    <t>State tax rate change</t>
  </si>
  <si>
    <t>(89.10%)</t>
  </si>
  <si>
    <t>(40.30%)</t>
  </si>
  <si>
    <t>Valuation allowance</t>
  </si>
  <si>
    <t>1.10%</t>
  </si>
  <si>
    <t>(2.80%)</t>
  </si>
  <si>
    <t>1.60%</t>
  </si>
  <si>
    <t>Stock compensation</t>
  </si>
  <si>
    <t>(2.90%)</t>
  </si>
  <si>
    <t>Officer compensation limitation</t>
  </si>
  <si>
    <t>0.40%</t>
  </si>
  <si>
    <t>1.80%</t>
  </si>
  <si>
    <t>0.20%</t>
  </si>
  <si>
    <t>0.60%</t>
  </si>
  <si>
    <t>Effective income tax rate</t>
  </si>
  <si>
    <t>14.50%</t>
  </si>
  <si>
    <t>(75.60%)</t>
  </si>
  <si>
    <t>12.00%</t>
  </si>
  <si>
    <t>(27.20%)</t>
  </si>
  <si>
    <t>(3.30%)</t>
  </si>
  <si>
    <t>(6.90%)</t>
  </si>
  <si>
    <t>18.80%</t>
  </si>
  <si>
    <t>4.00%</t>
  </si>
  <si>
    <t>7.80%</t>
  </si>
  <si>
    <t>0.30%</t>
  </si>
  <si>
    <t>(11.20%)</t>
  </si>
  <si>
    <t>(2.10%)</t>
  </si>
  <si>
    <t>(6.10%)</t>
  </si>
  <si>
    <t>(18.10%)</t>
  </si>
  <si>
    <t>(11.60%)</t>
  </si>
  <si>
    <t>(1.00%)</t>
  </si>
  <si>
    <t>(1.10%)</t>
  </si>
  <si>
    <t>(0.80%)</t>
  </si>
  <si>
    <t>(0.70%)</t>
  </si>
  <si>
    <t>(1.30%)</t>
  </si>
  <si>
    <t>(219.60%)</t>
  </si>
  <si>
    <t>(54.80%)</t>
  </si>
  <si>
    <t>1.70%</t>
  </si>
  <si>
    <t>(7.20%)</t>
  </si>
  <si>
    <t>(2.60%)</t>
  </si>
  <si>
    <t>1.20%</t>
  </si>
  <si>
    <t>12.90%</t>
  </si>
  <si>
    <t>(223.80%)</t>
  </si>
  <si>
    <t>13.10%</t>
  </si>
  <si>
    <t>(46.30%)</t>
  </si>
  <si>
    <t>(0.20%)</t>
  </si>
  <si>
    <t>5.40%</t>
  </si>
  <si>
    <t>2.50%</t>
  </si>
  <si>
    <t>(5.70%)</t>
  </si>
  <si>
    <t>(4.20%)</t>
  </si>
  <si>
    <t>(6.00%)</t>
  </si>
  <si>
    <t>(4.90%)</t>
  </si>
  <si>
    <t>(1.50%)</t>
  </si>
  <si>
    <t>48.50%</t>
  </si>
  <si>
    <t>36.60%</t>
  </si>
  <si>
    <t>(1.60%)</t>
  </si>
  <si>
    <t>66.40%</t>
  </si>
  <si>
    <t>53.80%</t>
  </si>
  <si>
    <t>LEASES Narrative (Details)</t>
  </si>
  <si>
    <t>Minimum</t>
  </si>
  <si>
    <t>Lessee, Lease, Description [Line Items]</t>
  </si>
  <si>
    <t>Remaining lease term</t>
  </si>
  <si>
    <t>Minimum | Westar Energy</t>
  </si>
  <si>
    <t>Minimum | KCP&amp;L</t>
  </si>
  <si>
    <t>2 years</t>
  </si>
  <si>
    <t>Maximum</t>
  </si>
  <si>
    <t>20 years</t>
  </si>
  <si>
    <t>Maximum | Westar Energy</t>
  </si>
  <si>
    <t>Maximum | KCP&amp;L</t>
  </si>
  <si>
    <t>27 years</t>
  </si>
  <si>
    <t>LEASES - Schedule of Lease Expense (Details) - USD ($) $ in Millions</t>
  </si>
  <si>
    <t>Finance lease costs</t>
  </si>
  <si>
    <t>Amortization of right-of-use assets</t>
  </si>
  <si>
    <t>Interest on lease liabilities</t>
  </si>
  <si>
    <t>Operating lease costs</t>
  </si>
  <si>
    <t>Short-term lease costs</t>
  </si>
  <si>
    <t>Variable lease costs for renewable purchase power agreements</t>
  </si>
  <si>
    <t>Total lease costs</t>
  </si>
  <si>
    <t>LEASES - Supplemental Cash Flow Information (Details)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LEASES - Schedule of Future Payments for Finance Leases (Details) $ in Millions</t>
  </si>
  <si>
    <t>July 2019 through December 2019</t>
  </si>
  <si>
    <t>2020</t>
  </si>
  <si>
    <t>2021</t>
  </si>
  <si>
    <t>2022</t>
  </si>
  <si>
    <t>2023</t>
  </si>
  <si>
    <t>After 2023</t>
  </si>
  <si>
    <t>Total finance lease payments</t>
  </si>
  <si>
    <t>Amounts representing imputed interest</t>
  </si>
  <si>
    <t>Present value of lease payments</t>
  </si>
  <si>
    <t>Total long-term obligations under finance leases</t>
  </si>
  <si>
    <t>Weighted-average remaining lease term (years)</t>
  </si>
  <si>
    <t>15 years 3 months 18 days</t>
  </si>
  <si>
    <t>Weighted-average discount rate</t>
  </si>
  <si>
    <t>5.80%</t>
  </si>
  <si>
    <t>15 years 7 months 6 days</t>
  </si>
  <si>
    <t>5.70%</t>
  </si>
  <si>
    <t>9 years 2 months 12 days</t>
  </si>
  <si>
    <t>7.60%</t>
  </si>
  <si>
    <t>LEASES - Estimated Future Commitments Under Finance Leases (Details) $ in Millions</t>
  </si>
  <si>
    <t>Present value of net minimum lease payments under finance leases</t>
  </si>
  <si>
    <t>LEASES - Lease Payments for Operating Leases (Details) $ in Millions</t>
  </si>
  <si>
    <t>Total operating lease payments</t>
  </si>
  <si>
    <t>9 years 3 months 18 days</t>
  </si>
  <si>
    <t>3.90%</t>
  </si>
  <si>
    <t>3 years 10 months 24 days</t>
  </si>
  <si>
    <t>3.40%</t>
  </si>
  <si>
    <t>16 years 1 month 6 days</t>
  </si>
  <si>
    <t>4.10%</t>
  </si>
  <si>
    <t>LEASES - Estimated Future Commitments Under Operating Leases (Details) $ in Million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235467484</v>
      </c>
    </row>
    <row r="27" spans="1:3">
      <c r="A27" s="4" t="s">
        <v>46</v>
      </c>
      <c r="B27" s="4" t="s">
        <v>2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2</v>
      </c>
    </row>
    <row r="33" spans="1:3">
      <c r="A33" s="4" t="s">
        <v>56</v>
      </c>
    </row>
    <row r="34" spans="1:3">
      <c r="A34" s="3" t="s">
        <v>4</v>
      </c>
    </row>
    <row r="35" spans="1:3">
      <c r="A35" s="4" t="s">
        <v>13</v>
      </c>
      <c r="B35" s="4" t="s">
        <v>57</v>
      </c>
    </row>
    <row r="36" spans="1:3">
      <c r="A36" s="4" t="s">
        <v>15</v>
      </c>
      <c r="B36" s="4" t="s">
        <v>58</v>
      </c>
    </row>
    <row r="37" spans="1:3">
      <c r="A37" s="4" t="s">
        <v>17</v>
      </c>
      <c r="B37" s="4" t="s">
        <v>59</v>
      </c>
    </row>
    <row r="38" spans="1:3">
      <c r="A38" s="4" t="s">
        <v>19</v>
      </c>
      <c r="B38" s="4" t="s">
        <v>60</v>
      </c>
    </row>
    <row r="39" spans="1:3">
      <c r="A39" s="4" t="s">
        <v>21</v>
      </c>
      <c r="B39" s="4" t="s">
        <v>61</v>
      </c>
    </row>
    <row r="40" spans="1:3">
      <c r="A40" s="4" t="s">
        <v>23</v>
      </c>
      <c r="B40" s="4" t="s">
        <v>62</v>
      </c>
    </row>
    <row r="41" spans="1:3">
      <c r="A41" s="4" t="s">
        <v>25</v>
      </c>
      <c r="B41" s="4" t="s">
        <v>63</v>
      </c>
    </row>
    <row r="42" spans="1:3">
      <c r="A42" s="4" t="s">
        <v>27</v>
      </c>
      <c r="B42" s="4" t="s">
        <v>64</v>
      </c>
    </row>
    <row r="43" spans="1:3">
      <c r="A43" s="4" t="s">
        <v>29</v>
      </c>
      <c r="B43" s="4" t="s">
        <v>65</v>
      </c>
    </row>
    <row r="44" spans="1:3">
      <c r="A44" s="4" t="s">
        <v>37</v>
      </c>
      <c r="B44" s="4" t="s">
        <v>38</v>
      </c>
    </row>
    <row r="45" spans="1:3">
      <c r="A45" s="4" t="s">
        <v>39</v>
      </c>
      <c r="B45" s="4" t="s">
        <v>38</v>
      </c>
    </row>
    <row r="46" spans="1:3">
      <c r="A46" s="4" t="s">
        <v>40</v>
      </c>
      <c r="B46" s="4" t="s">
        <v>66</v>
      </c>
    </row>
    <row r="47" spans="1:3">
      <c r="A47" s="4" t="s">
        <v>42</v>
      </c>
      <c r="B47" s="4" t="s">
        <v>12</v>
      </c>
    </row>
    <row r="48" spans="1:3">
      <c r="A48" s="4" t="s">
        <v>43</v>
      </c>
      <c r="B48" s="4" t="s">
        <v>12</v>
      </c>
    </row>
    <row r="49" spans="1:3">
      <c r="A49" s="4" t="s">
        <v>44</v>
      </c>
      <c r="B49" s="4" t="s">
        <v>12</v>
      </c>
    </row>
    <row r="50" spans="1:3">
      <c r="A50" s="4" t="s">
        <v>45</v>
      </c>
      <c r="C50" s="5" t="n">
        <v>1</v>
      </c>
    </row>
    <row r="51" spans="1:3">
      <c r="A51" s="4" t="s">
        <v>46</v>
      </c>
      <c r="B51" s="4" t="s">
        <v>62</v>
      </c>
    </row>
    <row r="52" spans="1:3">
      <c r="A52" s="4" t="s">
        <v>47</v>
      </c>
      <c r="B52" s="4" t="s">
        <v>67</v>
      </c>
    </row>
    <row r="53" spans="1:3">
      <c r="A53" s="4" t="s">
        <v>68</v>
      </c>
    </row>
    <row r="54" spans="1:3">
      <c r="A54" s="3" t="s">
        <v>4</v>
      </c>
    </row>
    <row r="55" spans="1:3">
      <c r="A55" s="4" t="s">
        <v>13</v>
      </c>
      <c r="B55" s="4" t="s">
        <v>69</v>
      </c>
    </row>
    <row r="56" spans="1:3">
      <c r="A56" s="4" t="s">
        <v>15</v>
      </c>
      <c r="B56" s="4" t="s">
        <v>70</v>
      </c>
    </row>
    <row r="57" spans="1:3">
      <c r="A57" s="4" t="s">
        <v>17</v>
      </c>
      <c r="B57" s="4" t="s">
        <v>71</v>
      </c>
    </row>
    <row r="58" spans="1:3">
      <c r="A58" s="4" t="s">
        <v>19</v>
      </c>
      <c r="B58" s="4" t="s">
        <v>20</v>
      </c>
    </row>
    <row r="59" spans="1:3">
      <c r="A59" s="4" t="s">
        <v>21</v>
      </c>
      <c r="B59" s="4" t="s">
        <v>22</v>
      </c>
    </row>
    <row r="60" spans="1:3">
      <c r="A60" s="4" t="s">
        <v>23</v>
      </c>
      <c r="B60" s="4" t="s">
        <v>24</v>
      </c>
    </row>
    <row r="61" spans="1:3">
      <c r="A61" s="4" t="s">
        <v>25</v>
      </c>
      <c r="B61" s="4" t="s">
        <v>26</v>
      </c>
    </row>
    <row r="62" spans="1:3">
      <c r="A62" s="4" t="s">
        <v>27</v>
      </c>
      <c r="B62" s="4" t="s">
        <v>28</v>
      </c>
    </row>
    <row r="63" spans="1:3">
      <c r="A63" s="4" t="s">
        <v>29</v>
      </c>
      <c r="B63" s="4" t="s">
        <v>30</v>
      </c>
    </row>
    <row r="64" spans="1:3">
      <c r="A64" s="4" t="s">
        <v>37</v>
      </c>
      <c r="B64" s="4" t="s">
        <v>38</v>
      </c>
    </row>
    <row r="65" spans="1:3">
      <c r="A65" s="4" t="s">
        <v>39</v>
      </c>
      <c r="B65" s="4" t="s">
        <v>38</v>
      </c>
    </row>
    <row r="66" spans="1:3">
      <c r="A66" s="4" t="s">
        <v>40</v>
      </c>
      <c r="B66" s="4" t="s">
        <v>66</v>
      </c>
    </row>
    <row r="67" spans="1:3">
      <c r="A67" s="4" t="s">
        <v>42</v>
      </c>
      <c r="B67" s="4" t="s">
        <v>12</v>
      </c>
    </row>
    <row r="68" spans="1:3">
      <c r="A68" s="4" t="s">
        <v>43</v>
      </c>
      <c r="B68" s="4" t="s">
        <v>12</v>
      </c>
    </row>
    <row r="69" spans="1:3">
      <c r="A69" s="4" t="s">
        <v>44</v>
      </c>
      <c r="B69" s="4" t="s">
        <v>12</v>
      </c>
    </row>
    <row r="70" spans="1:3">
      <c r="A70" s="4" t="s">
        <v>45</v>
      </c>
      <c r="C70" s="5" t="n">
        <v>1</v>
      </c>
    </row>
    <row r="71" spans="1:3">
      <c r="A71" s="4" t="s">
        <v>46</v>
      </c>
      <c r="B71" s="4" t="s">
        <v>24</v>
      </c>
    </row>
    <row r="72" spans="1:3">
      <c r="A72" s="4" t="s">
        <v>47</v>
      </c>
      <c r="B72" s="4" t="s">
        <v>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2</v>
      </c>
      <c r="B1" s="2" t="s">
        <v>2</v>
      </c>
      <c r="C1" s="2" t="s">
        <v>75</v>
      </c>
    </row>
    <row r="2" spans="1:3">
      <c r="A2" s="4" t="s">
        <v>124</v>
      </c>
      <c r="B2" s="5" t="n">
        <v>600000000</v>
      </c>
      <c r="C2" s="5" t="n">
        <v>600000000</v>
      </c>
    </row>
    <row r="3" spans="1:3">
      <c r="A3" s="4" t="s">
        <v>125</v>
      </c>
      <c r="B3" s="5" t="n">
        <v>235465848</v>
      </c>
      <c r="C3" s="5" t="n">
        <v>255326252</v>
      </c>
    </row>
    <row r="4" spans="1:3">
      <c r="A4" s="4" t="s">
        <v>248</v>
      </c>
    </row>
    <row r="5" spans="1:3">
      <c r="A5" s="4" t="s">
        <v>124</v>
      </c>
      <c r="B5" s="5" t="n">
        <v>1000</v>
      </c>
      <c r="C5" s="5" t="n">
        <v>1000</v>
      </c>
    </row>
    <row r="6" spans="1:3">
      <c r="A6" s="4" t="s">
        <v>253</v>
      </c>
      <c r="B6" s="9" t="n">
        <v>0.01</v>
      </c>
      <c r="C6" s="9" t="n">
        <v>0.01</v>
      </c>
    </row>
    <row r="7" spans="1:3">
      <c r="A7" s="4" t="s">
        <v>125</v>
      </c>
      <c r="B7" s="5" t="n">
        <v>1</v>
      </c>
      <c r="C7" s="5" t="n">
        <v>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4</v>
      </c>
      <c r="B1" s="2" t="s">
        <v>127</v>
      </c>
      <c r="D1" s="2" t="s">
        <v>1</v>
      </c>
    </row>
    <row r="2" spans="1:5">
      <c r="B2" s="2" t="s">
        <v>2</v>
      </c>
      <c r="C2" s="2" t="s">
        <v>76</v>
      </c>
      <c r="D2" s="2" t="s">
        <v>2</v>
      </c>
      <c r="E2" s="2" t="s">
        <v>76</v>
      </c>
    </row>
    <row r="3" spans="1:5">
      <c r="A3" s="4" t="s">
        <v>129</v>
      </c>
      <c r="B3" s="7" t="n">
        <v>1221.7</v>
      </c>
      <c r="C3" s="7" t="n">
        <v>893.4</v>
      </c>
      <c r="D3" s="7" t="n">
        <v>2438.6</v>
      </c>
      <c r="E3" s="7" t="n">
        <v>1493.6</v>
      </c>
    </row>
    <row r="4" spans="1:5">
      <c r="A4" s="3" t="s">
        <v>130</v>
      </c>
    </row>
    <row r="5" spans="1:5">
      <c r="A5" s="4" t="s">
        <v>131</v>
      </c>
      <c r="B5" s="8" t="n">
        <v>291.6</v>
      </c>
      <c r="C5" s="8" t="n">
        <v>229.7</v>
      </c>
      <c r="D5" s="8" t="n">
        <v>621.6</v>
      </c>
      <c r="E5" s="8" t="n">
        <v>365.2</v>
      </c>
    </row>
    <row r="6" spans="1:5">
      <c r="A6" s="4" t="s">
        <v>132</v>
      </c>
      <c r="B6" s="8" t="n">
        <v>62.8</v>
      </c>
      <c r="C6" s="8" t="n">
        <v>68.40000000000001</v>
      </c>
      <c r="D6" s="8" t="n">
        <v>126.3</v>
      </c>
      <c r="E6" s="5" t="n">
        <v>136</v>
      </c>
    </row>
    <row r="7" spans="1:5">
      <c r="A7" s="4" t="s">
        <v>133</v>
      </c>
      <c r="B7" s="8" t="n">
        <v>288.6</v>
      </c>
      <c r="C7" s="8" t="n">
        <v>283.8</v>
      </c>
      <c r="D7" s="8" t="n">
        <v>595.5</v>
      </c>
      <c r="E7" s="8" t="n">
        <v>423.8</v>
      </c>
    </row>
    <row r="8" spans="1:5">
      <c r="A8" s="4" t="s">
        <v>134</v>
      </c>
      <c r="B8" s="8" t="n">
        <v>215.4</v>
      </c>
      <c r="C8" s="5" t="n">
        <v>128</v>
      </c>
      <c r="D8" s="5" t="n">
        <v>429</v>
      </c>
      <c r="E8" s="8" t="n">
        <v>217.7</v>
      </c>
    </row>
    <row r="9" spans="1:5">
      <c r="A9" s="4" t="s">
        <v>135</v>
      </c>
      <c r="B9" s="8" t="n">
        <v>91.59999999999999</v>
      </c>
      <c r="C9" s="8" t="n">
        <v>56.6</v>
      </c>
      <c r="D9" s="8" t="n">
        <v>184.9</v>
      </c>
      <c r="E9" s="8" t="n">
        <v>100.5</v>
      </c>
    </row>
    <row r="10" spans="1:5">
      <c r="A10" s="4" t="s">
        <v>136</v>
      </c>
      <c r="B10" s="5" t="n">
        <v>950</v>
      </c>
      <c r="C10" s="8" t="n">
        <v>766.5</v>
      </c>
      <c r="D10" s="8" t="n">
        <v>1957.3</v>
      </c>
      <c r="E10" s="8" t="n">
        <v>1243.2</v>
      </c>
    </row>
    <row r="11" spans="1:5">
      <c r="A11" s="4" t="s">
        <v>137</v>
      </c>
      <c r="B11" s="8" t="n">
        <v>271.7</v>
      </c>
      <c r="C11" s="8" t="n">
        <v>126.9</v>
      </c>
      <c r="D11" s="8" t="n">
        <v>481.3</v>
      </c>
      <c r="E11" s="8" t="n">
        <v>250.4</v>
      </c>
    </row>
    <row r="12" spans="1:5">
      <c r="A12" s="3" t="s">
        <v>138</v>
      </c>
    </row>
    <row r="13" spans="1:5">
      <c r="A13" s="4" t="s">
        <v>139</v>
      </c>
      <c r="B13" s="8" t="n">
        <v>2.6</v>
      </c>
      <c r="C13" s="8" t="n">
        <v>1.6</v>
      </c>
      <c r="D13" s="8" t="n">
        <v>5.8</v>
      </c>
      <c r="E13" s="8" t="n">
        <v>1.3</v>
      </c>
    </row>
    <row r="14" spans="1:5">
      <c r="A14" s="4" t="s">
        <v>140</v>
      </c>
      <c r="B14" s="8" t="n">
        <v>6.1</v>
      </c>
      <c r="C14" s="8" t="n">
        <v>1.7</v>
      </c>
      <c r="D14" s="8" t="n">
        <v>14.3</v>
      </c>
      <c r="E14" s="8" t="n">
        <v>3.7</v>
      </c>
    </row>
    <row r="15" spans="1:5">
      <c r="A15" s="4" t="s">
        <v>141</v>
      </c>
      <c r="B15" s="8" t="n">
        <v>-18.1</v>
      </c>
      <c r="C15" s="8" t="n">
        <v>-13.8</v>
      </c>
      <c r="D15" s="8" t="n">
        <v>-37.5</v>
      </c>
      <c r="E15" s="8" t="n">
        <v>-24.4</v>
      </c>
    </row>
    <row r="16" spans="1:5">
      <c r="A16" s="4" t="s">
        <v>142</v>
      </c>
      <c r="B16" s="8" t="n">
        <v>-9.4</v>
      </c>
      <c r="C16" s="8" t="n">
        <v>-10.5</v>
      </c>
      <c r="D16" s="8" t="n">
        <v>-17.4</v>
      </c>
      <c r="E16" s="8" t="n">
        <v>-19.4</v>
      </c>
    </row>
    <row r="17" spans="1:5">
      <c r="A17" s="4" t="s">
        <v>143</v>
      </c>
      <c r="B17" s="8" t="n">
        <v>95.40000000000001</v>
      </c>
      <c r="C17" s="8" t="n">
        <v>58.4</v>
      </c>
      <c r="D17" s="8" t="n">
        <v>186.5</v>
      </c>
      <c r="E17" s="8" t="n">
        <v>102.2</v>
      </c>
    </row>
    <row r="18" spans="1:5">
      <c r="A18" s="4" t="s">
        <v>144</v>
      </c>
      <c r="B18" s="8" t="n">
        <v>166.9</v>
      </c>
      <c r="C18" s="5" t="n">
        <v>58</v>
      </c>
      <c r="D18" s="8" t="n">
        <v>277.4</v>
      </c>
      <c r="E18" s="8" t="n">
        <v>128.8</v>
      </c>
    </row>
    <row r="19" spans="1:5">
      <c r="A19" s="4" t="s">
        <v>145</v>
      </c>
      <c r="B19" s="8" t="n">
        <v>24.4</v>
      </c>
      <c r="C19" s="5" t="n">
        <v>-45</v>
      </c>
      <c r="D19" s="8" t="n">
        <v>33.7</v>
      </c>
      <c r="E19" s="8" t="n">
        <v>-35.8</v>
      </c>
    </row>
    <row r="20" spans="1:5">
      <c r="A20" s="4" t="s">
        <v>146</v>
      </c>
      <c r="B20" s="8" t="n">
        <v>2.1</v>
      </c>
      <c r="C20" s="8" t="n">
        <v>1.4</v>
      </c>
      <c r="D20" s="8" t="n">
        <v>4.3</v>
      </c>
      <c r="E20" s="8" t="n">
        <v>2.7</v>
      </c>
    </row>
    <row r="21" spans="1:5">
      <c r="A21" s="4" t="s">
        <v>147</v>
      </c>
      <c r="B21" s="8" t="n">
        <v>144.6</v>
      </c>
      <c r="C21" s="8" t="n">
        <v>104.4</v>
      </c>
      <c r="D21" s="5" t="n">
        <v>248</v>
      </c>
      <c r="E21" s="8" t="n">
        <v>167.3</v>
      </c>
    </row>
    <row r="22" spans="1:5">
      <c r="A22" s="4" t="s">
        <v>148</v>
      </c>
      <c r="B22" s="8" t="n">
        <v>4.9</v>
      </c>
      <c r="C22" s="8" t="n">
        <v>2.6</v>
      </c>
      <c r="D22" s="8" t="n">
        <v>8.800000000000001</v>
      </c>
      <c r="E22" s="5" t="n">
        <v>5</v>
      </c>
    </row>
    <row r="23" spans="1:5">
      <c r="A23" s="4" t="s">
        <v>149</v>
      </c>
      <c r="B23" s="8" t="n">
        <v>139.7</v>
      </c>
      <c r="C23" s="8" t="n">
        <v>101.8</v>
      </c>
      <c r="D23" s="8" t="n">
        <v>239.2</v>
      </c>
      <c r="E23" s="8" t="n">
        <v>162.3</v>
      </c>
    </row>
    <row r="24" spans="1:5">
      <c r="A24" s="4" t="s">
        <v>248</v>
      </c>
    </row>
    <row r="25" spans="1:5">
      <c r="A25" s="4" t="s">
        <v>129</v>
      </c>
      <c r="B25" s="8" t="n">
        <v>585.5</v>
      </c>
      <c r="C25" s="8" t="n">
        <v>650.9</v>
      </c>
      <c r="D25" s="8" t="n">
        <v>1182.3</v>
      </c>
      <c r="E25" s="8" t="n">
        <v>1251.1</v>
      </c>
    </row>
    <row r="26" spans="1:5">
      <c r="A26" s="3" t="s">
        <v>130</v>
      </c>
    </row>
    <row r="27" spans="1:5">
      <c r="A27" s="4" t="s">
        <v>131</v>
      </c>
      <c r="B27" s="8" t="n">
        <v>107.7</v>
      </c>
      <c r="C27" s="5" t="n">
        <v>158</v>
      </c>
      <c r="D27" s="8" t="n">
        <v>230.4</v>
      </c>
      <c r="E27" s="8" t="n">
        <v>293.5</v>
      </c>
    </row>
    <row r="28" spans="1:5">
      <c r="A28" s="4" t="s">
        <v>132</v>
      </c>
      <c r="B28" s="8" t="n">
        <v>62.8</v>
      </c>
      <c r="C28" s="8" t="n">
        <v>68.40000000000001</v>
      </c>
      <c r="D28" s="8" t="n">
        <v>126.3</v>
      </c>
      <c r="E28" s="5" t="n">
        <v>136</v>
      </c>
    </row>
    <row r="29" spans="1:5">
      <c r="A29" s="4" t="s">
        <v>133</v>
      </c>
      <c r="B29" s="8" t="n">
        <v>127.4</v>
      </c>
      <c r="C29" s="8" t="n">
        <v>209.7</v>
      </c>
      <c r="D29" s="5" t="n">
        <v>256</v>
      </c>
      <c r="E29" s="8" t="n">
        <v>349.7</v>
      </c>
    </row>
    <row r="30" spans="1:5">
      <c r="A30" s="4" t="s">
        <v>134</v>
      </c>
      <c r="B30" s="8" t="n">
        <v>110.6</v>
      </c>
      <c r="C30" s="8" t="n">
        <v>96.09999999999999</v>
      </c>
      <c r="D30" s="8" t="n">
        <v>220.4</v>
      </c>
      <c r="E30" s="8" t="n">
        <v>185.7</v>
      </c>
    </row>
    <row r="31" spans="1:5">
      <c r="A31" s="4" t="s">
        <v>135</v>
      </c>
      <c r="B31" s="8" t="n">
        <v>49.4</v>
      </c>
      <c r="C31" s="8" t="n">
        <v>42.6</v>
      </c>
      <c r="D31" s="8" t="n">
        <v>97.3</v>
      </c>
      <c r="E31" s="8" t="n">
        <v>86.59999999999999</v>
      </c>
    </row>
    <row r="32" spans="1:5">
      <c r="A32" s="4" t="s">
        <v>136</v>
      </c>
      <c r="B32" s="8" t="n">
        <v>457.9</v>
      </c>
      <c r="C32" s="8" t="n">
        <v>574.8</v>
      </c>
      <c r="D32" s="8" t="n">
        <v>930.4</v>
      </c>
      <c r="E32" s="8" t="n">
        <v>1051.5</v>
      </c>
    </row>
    <row r="33" spans="1:5">
      <c r="A33" s="4" t="s">
        <v>137</v>
      </c>
      <c r="B33" s="8" t="n">
        <v>127.6</v>
      </c>
      <c r="C33" s="8" t="n">
        <v>76.09999999999999</v>
      </c>
      <c r="D33" s="8" t="n">
        <v>251.9</v>
      </c>
      <c r="E33" s="8" t="n">
        <v>199.6</v>
      </c>
    </row>
    <row r="34" spans="1:5">
      <c r="A34" s="3" t="s">
        <v>138</v>
      </c>
    </row>
    <row r="35" spans="1:5">
      <c r="A35" s="4" t="s">
        <v>139</v>
      </c>
      <c r="B35" s="8" t="n">
        <v>0.9</v>
      </c>
      <c r="C35" s="5" t="n">
        <v>0</v>
      </c>
      <c r="D35" s="8" t="n">
        <v>2.4</v>
      </c>
      <c r="E35" s="8" t="n">
        <v>-0.4</v>
      </c>
    </row>
    <row r="36" spans="1:5">
      <c r="A36" s="4" t="s">
        <v>140</v>
      </c>
      <c r="B36" s="8" t="n">
        <v>3.4</v>
      </c>
      <c r="C36" s="8" t="n">
        <v>1.6</v>
      </c>
      <c r="D36" s="8" t="n">
        <v>10.7</v>
      </c>
      <c r="E36" s="8" t="n">
        <v>3.6</v>
      </c>
    </row>
    <row r="37" spans="1:5">
      <c r="A37" s="4" t="s">
        <v>141</v>
      </c>
      <c r="B37" s="8" t="n">
        <v>-8.5</v>
      </c>
      <c r="C37" s="8" t="n">
        <v>-10.4</v>
      </c>
      <c r="D37" s="8" t="n">
        <v>-19.1</v>
      </c>
      <c r="E37" s="8" t="n">
        <v>-20.9</v>
      </c>
    </row>
    <row r="38" spans="1:5">
      <c r="A38" s="4" t="s">
        <v>142</v>
      </c>
      <c r="B38" s="8" t="n">
        <v>-4.2</v>
      </c>
      <c r="C38" s="8" t="n">
        <v>-8.800000000000001</v>
      </c>
      <c r="D38" s="5" t="n">
        <v>-6</v>
      </c>
      <c r="E38" s="8" t="n">
        <v>-17.7</v>
      </c>
    </row>
    <row r="39" spans="1:5">
      <c r="A39" s="4" t="s">
        <v>143</v>
      </c>
      <c r="B39" s="8" t="n">
        <v>47.5</v>
      </c>
      <c r="C39" s="8" t="n">
        <v>44.4</v>
      </c>
      <c r="D39" s="8" t="n">
        <v>92.40000000000001</v>
      </c>
      <c r="E39" s="8" t="n">
        <v>88.2</v>
      </c>
    </row>
    <row r="40" spans="1:5">
      <c r="A40" s="4" t="s">
        <v>144</v>
      </c>
      <c r="B40" s="8" t="n">
        <v>75.90000000000001</v>
      </c>
      <c r="C40" s="8" t="n">
        <v>22.9</v>
      </c>
      <c r="D40" s="8" t="n">
        <v>153.5</v>
      </c>
      <c r="E40" s="8" t="n">
        <v>93.7</v>
      </c>
    </row>
    <row r="41" spans="1:5">
      <c r="A41" s="4" t="s">
        <v>145</v>
      </c>
      <c r="B41" s="8" t="n">
        <v>9.9</v>
      </c>
      <c r="C41" s="8" t="n">
        <v>-53.6</v>
      </c>
      <c r="D41" s="8" t="n">
        <v>20.4</v>
      </c>
      <c r="E41" s="8" t="n">
        <v>-44.4</v>
      </c>
    </row>
    <row r="42" spans="1:5">
      <c r="A42" s="4" t="s">
        <v>146</v>
      </c>
      <c r="B42" s="8" t="n">
        <v>1.2</v>
      </c>
      <c r="C42" s="8" t="n">
        <v>1.1</v>
      </c>
      <c r="D42" s="8" t="n">
        <v>2.4</v>
      </c>
      <c r="E42" s="8" t="n">
        <v>2.4</v>
      </c>
    </row>
    <row r="43" spans="1:5">
      <c r="A43" s="4" t="s">
        <v>147</v>
      </c>
      <c r="B43" s="8" t="n">
        <v>67.2</v>
      </c>
      <c r="C43" s="8" t="n">
        <v>77.59999999999999</v>
      </c>
      <c r="D43" s="8" t="n">
        <v>135.5</v>
      </c>
      <c r="E43" s="8" t="n">
        <v>140.5</v>
      </c>
    </row>
    <row r="44" spans="1:5">
      <c r="A44" s="4" t="s">
        <v>148</v>
      </c>
      <c r="B44" s="8" t="n">
        <v>4.9</v>
      </c>
      <c r="C44" s="8" t="n">
        <v>2.6</v>
      </c>
      <c r="D44" s="8" t="n">
        <v>8.800000000000001</v>
      </c>
      <c r="E44" s="5" t="n">
        <v>5</v>
      </c>
    </row>
    <row r="45" spans="1:5">
      <c r="A45" s="4" t="s">
        <v>149</v>
      </c>
      <c r="B45" s="7" t="n">
        <v>62.3</v>
      </c>
      <c r="C45" s="6" t="n">
        <v>75</v>
      </c>
      <c r="D45" s="7" t="n">
        <v>126.7</v>
      </c>
      <c r="E45" s="7" t="n">
        <v>135.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6</v>
      </c>
    </row>
    <row r="3" spans="1:3">
      <c r="A3" s="3" t="s">
        <v>165</v>
      </c>
    </row>
    <row r="4" spans="1:3">
      <c r="A4" s="4" t="s">
        <v>157</v>
      </c>
      <c r="B4" s="6" t="n">
        <v>248</v>
      </c>
      <c r="C4" s="7" t="n">
        <v>167.3</v>
      </c>
    </row>
    <row r="5" spans="1:3">
      <c r="A5" s="3" t="s">
        <v>166</v>
      </c>
    </row>
    <row r="6" spans="1:3">
      <c r="A6" s="4" t="s">
        <v>134</v>
      </c>
      <c r="B6" s="5" t="n">
        <v>429</v>
      </c>
      <c r="C6" s="8" t="n">
        <v>217.7</v>
      </c>
    </row>
    <row r="7" spans="1:3">
      <c r="A7" s="4" t="s">
        <v>167</v>
      </c>
      <c r="B7" s="8" t="n">
        <v>29.4</v>
      </c>
      <c r="C7" s="8" t="n">
        <v>13.7</v>
      </c>
    </row>
    <row r="8" spans="1:3">
      <c r="A8" s="4" t="s">
        <v>168</v>
      </c>
      <c r="B8" s="8" t="n">
        <v>12.9</v>
      </c>
      <c r="C8" s="8" t="n">
        <v>8.300000000000001</v>
      </c>
    </row>
    <row r="9" spans="1:3">
      <c r="A9" s="4" t="s">
        <v>169</v>
      </c>
      <c r="B9" s="8" t="n">
        <v>9.9</v>
      </c>
      <c r="C9" s="8" t="n">
        <v>9.199999999999999</v>
      </c>
    </row>
    <row r="10" spans="1:3">
      <c r="A10" s="4" t="s">
        <v>170</v>
      </c>
      <c r="B10" s="8" t="n">
        <v>9.4</v>
      </c>
      <c r="C10" s="5" t="n">
        <v>20</v>
      </c>
    </row>
    <row r="11" spans="1:3">
      <c r="A11" s="4" t="s">
        <v>171</v>
      </c>
      <c r="B11" s="8" t="n">
        <v>13.9</v>
      </c>
      <c r="C11" s="5" t="n">
        <v>-45</v>
      </c>
    </row>
    <row r="12" spans="1:3">
      <c r="A12" s="4" t="s">
        <v>172</v>
      </c>
      <c r="B12" s="8" t="n">
        <v>-0.4</v>
      </c>
      <c r="C12" s="8" t="n">
        <v>-1.7</v>
      </c>
    </row>
    <row r="13" spans="1:3">
      <c r="A13" s="4" t="s">
        <v>173</v>
      </c>
      <c r="B13" s="8" t="n">
        <v>-9.9</v>
      </c>
      <c r="C13" s="8" t="n">
        <v>-8.199999999999999</v>
      </c>
    </row>
    <row r="14" spans="1:3">
      <c r="A14" s="4" t="s">
        <v>146</v>
      </c>
      <c r="B14" s="8" t="n">
        <v>-4.3</v>
      </c>
      <c r="C14" s="8" t="n">
        <v>-2.7</v>
      </c>
    </row>
    <row r="15" spans="1:3">
      <c r="A15" s="4" t="s">
        <v>174</v>
      </c>
      <c r="B15" s="8" t="n">
        <v>-15.1</v>
      </c>
      <c r="C15" s="8" t="n">
        <v>-1.4</v>
      </c>
    </row>
    <row r="16" spans="1:3">
      <c r="A16" s="4" t="s">
        <v>92</v>
      </c>
      <c r="B16" s="8" t="n">
        <v>-2.4</v>
      </c>
      <c r="C16" s="8" t="n">
        <v>-1.7</v>
      </c>
    </row>
    <row r="17" spans="1:3">
      <c r="A17" s="3" t="s">
        <v>175</v>
      </c>
    </row>
    <row r="18" spans="1:3">
      <c r="A18" s="4" t="s">
        <v>176</v>
      </c>
      <c r="B18" s="8" t="n">
        <v>-78.3</v>
      </c>
      <c r="C18" s="8" t="n">
        <v>-24.7</v>
      </c>
    </row>
    <row r="19" spans="1:3">
      <c r="A19" s="4" t="s">
        <v>82</v>
      </c>
      <c r="B19" s="5" t="n">
        <v>53</v>
      </c>
      <c r="C19" s="5" t="n">
        <v>-15</v>
      </c>
    </row>
    <row r="20" spans="1:3">
      <c r="A20" s="4" t="s">
        <v>83</v>
      </c>
      <c r="B20" s="8" t="n">
        <v>22.5</v>
      </c>
      <c r="C20" s="8" t="n">
        <v>25.5</v>
      </c>
    </row>
    <row r="21" spans="1:3">
      <c r="A21" s="4" t="s">
        <v>177</v>
      </c>
      <c r="B21" s="8" t="n">
        <v>36.2</v>
      </c>
      <c r="C21" s="8" t="n">
        <v>-29.2</v>
      </c>
    </row>
    <row r="22" spans="1:3">
      <c r="A22" s="4" t="s">
        <v>99</v>
      </c>
      <c r="B22" s="5" t="n">
        <v>-136</v>
      </c>
      <c r="C22" s="8" t="n">
        <v>-41.7</v>
      </c>
    </row>
    <row r="23" spans="1:3">
      <c r="A23" s="4" t="s">
        <v>100</v>
      </c>
      <c r="B23" s="8" t="n">
        <v>99.90000000000001</v>
      </c>
      <c r="C23" s="8" t="n">
        <v>67.8</v>
      </c>
    </row>
    <row r="24" spans="1:3">
      <c r="A24" s="4" t="s">
        <v>178</v>
      </c>
      <c r="B24" s="8" t="n">
        <v>-121.1</v>
      </c>
      <c r="C24" s="8" t="n">
        <v>-1.6</v>
      </c>
    </row>
    <row r="25" spans="1:3">
      <c r="A25" s="4" t="s">
        <v>179</v>
      </c>
      <c r="B25" s="8" t="n">
        <v>41.1</v>
      </c>
      <c r="C25" s="8" t="n">
        <v>-17.3</v>
      </c>
    </row>
    <row r="26" spans="1:3">
      <c r="A26" s="4" t="s">
        <v>180</v>
      </c>
      <c r="B26" s="5" t="n">
        <v>-4</v>
      </c>
      <c r="C26" s="8" t="n">
        <v>57.9</v>
      </c>
    </row>
    <row r="27" spans="1:3">
      <c r="A27" s="4" t="s">
        <v>181</v>
      </c>
      <c r="B27" s="8" t="n">
        <v>633.7</v>
      </c>
      <c r="C27" s="8" t="n">
        <v>397.2</v>
      </c>
    </row>
    <row r="28" spans="1:3">
      <c r="A28" s="3" t="s">
        <v>182</v>
      </c>
    </row>
    <row r="29" spans="1:3">
      <c r="A29" s="4" t="s">
        <v>183</v>
      </c>
      <c r="B29" s="8" t="n">
        <v>-572.4</v>
      </c>
      <c r="C29" s="8" t="n">
        <v>-435.2</v>
      </c>
    </row>
    <row r="30" spans="1:3">
      <c r="A30" s="4" t="s">
        <v>185</v>
      </c>
      <c r="B30" s="5" t="n">
        <v>-27</v>
      </c>
      <c r="C30" s="5" t="n">
        <v>-96</v>
      </c>
    </row>
    <row r="31" spans="1:3">
      <c r="A31" s="4" t="s">
        <v>186</v>
      </c>
      <c r="B31" s="8" t="n">
        <v>24.5</v>
      </c>
      <c r="C31" s="8" t="n">
        <v>101.1</v>
      </c>
    </row>
    <row r="32" spans="1:3">
      <c r="A32" s="4" t="s">
        <v>187</v>
      </c>
      <c r="B32" s="5" t="n">
        <v>-17</v>
      </c>
      <c r="C32" s="8" t="n">
        <v>-15.9</v>
      </c>
    </row>
    <row r="33" spans="1:3">
      <c r="A33" s="4" t="s">
        <v>188</v>
      </c>
      <c r="B33" s="8" t="n">
        <v>68.40000000000001</v>
      </c>
      <c r="C33" s="8" t="n">
        <v>4.7</v>
      </c>
    </row>
    <row r="34" spans="1:3">
      <c r="A34" s="4" t="s">
        <v>190</v>
      </c>
      <c r="B34" s="5" t="n">
        <v>-6</v>
      </c>
      <c r="C34" s="8" t="n">
        <v>-6.6</v>
      </c>
    </row>
    <row r="35" spans="1:3">
      <c r="A35" s="4" t="s">
        <v>191</v>
      </c>
      <c r="B35" s="8" t="n">
        <v>-529.5</v>
      </c>
      <c r="C35" s="8" t="n">
        <v>846.9</v>
      </c>
    </row>
    <row r="36" spans="1:3">
      <c r="A36" s="3" t="s">
        <v>192</v>
      </c>
    </row>
    <row r="37" spans="1:3">
      <c r="A37" s="4" t="s">
        <v>193</v>
      </c>
      <c r="B37" s="8" t="n">
        <v>1500.5</v>
      </c>
      <c r="C37" s="8" t="n">
        <v>242.6</v>
      </c>
    </row>
    <row r="38" spans="1:3">
      <c r="A38" s="4" t="s">
        <v>196</v>
      </c>
      <c r="B38" s="8" t="n">
        <v>-701.1</v>
      </c>
      <c r="C38" s="5" t="n">
        <v>0</v>
      </c>
    </row>
    <row r="39" spans="1:3">
      <c r="A39" s="4" t="s">
        <v>197</v>
      </c>
      <c r="B39" s="8" t="n">
        <v>-30.3</v>
      </c>
      <c r="C39" s="8" t="n">
        <v>-28.5</v>
      </c>
    </row>
    <row r="40" spans="1:3">
      <c r="A40" s="4" t="s">
        <v>198</v>
      </c>
      <c r="B40" s="8" t="n">
        <v>56.1</v>
      </c>
      <c r="C40" s="8" t="n">
        <v>53.9</v>
      </c>
    </row>
    <row r="41" spans="1:3">
      <c r="A41" s="4" t="s">
        <v>199</v>
      </c>
      <c r="B41" s="8" t="n">
        <v>-51.4</v>
      </c>
      <c r="C41" s="5" t="n">
        <v>-3</v>
      </c>
    </row>
    <row r="42" spans="1:3">
      <c r="A42" s="4" t="s">
        <v>200</v>
      </c>
      <c r="B42" s="8" t="n">
        <v>-235.6</v>
      </c>
      <c r="C42" s="8" t="n">
        <v>-228.3</v>
      </c>
    </row>
    <row r="43" spans="1:3">
      <c r="A43" s="4" t="s">
        <v>202</v>
      </c>
      <c r="B43" s="8" t="n">
        <v>-7.3</v>
      </c>
      <c r="C43" s="8" t="n">
        <v>-19.1</v>
      </c>
    </row>
    <row r="44" spans="1:3">
      <c r="A44" s="4" t="s">
        <v>203</v>
      </c>
      <c r="B44" s="8" t="n">
        <v>-157.5</v>
      </c>
      <c r="C44" s="8" t="n">
        <v>32.6</v>
      </c>
    </row>
    <row r="45" spans="1:3">
      <c r="A45" s="4" t="s">
        <v>204</v>
      </c>
      <c r="B45" s="8" t="n">
        <v>-53.3</v>
      </c>
      <c r="C45" s="8" t="n">
        <v>1276.7</v>
      </c>
    </row>
    <row r="46" spans="1:3">
      <c r="A46" s="3" t="s">
        <v>205</v>
      </c>
    </row>
    <row r="47" spans="1:3">
      <c r="A47" s="4" t="s">
        <v>206</v>
      </c>
      <c r="B47" s="8" t="n">
        <v>160.3</v>
      </c>
      <c r="C47" s="8" t="n">
        <v>3.5</v>
      </c>
    </row>
    <row r="48" spans="1:3">
      <c r="A48" s="4" t="s">
        <v>207</v>
      </c>
      <c r="B48" s="5" t="n">
        <v>107</v>
      </c>
      <c r="C48" s="8" t="n">
        <v>1280.2</v>
      </c>
    </row>
    <row r="49" spans="1:3">
      <c r="A49" s="4" t="s">
        <v>248</v>
      </c>
    </row>
    <row r="50" spans="1:3">
      <c r="A50" s="3" t="s">
        <v>165</v>
      </c>
    </row>
    <row r="51" spans="1:3">
      <c r="A51" s="4" t="s">
        <v>157</v>
      </c>
      <c r="B51" s="8" t="n">
        <v>135.5</v>
      </c>
      <c r="C51" s="8" t="n">
        <v>140.5</v>
      </c>
    </row>
    <row r="52" spans="1:3">
      <c r="A52" s="3" t="s">
        <v>166</v>
      </c>
    </row>
    <row r="53" spans="1:3">
      <c r="A53" s="4" t="s">
        <v>134</v>
      </c>
      <c r="B53" s="8" t="n">
        <v>220.4</v>
      </c>
      <c r="C53" s="8" t="n">
        <v>185.7</v>
      </c>
    </row>
    <row r="54" spans="1:3">
      <c r="A54" s="4" t="s">
        <v>167</v>
      </c>
      <c r="B54" s="8" t="n">
        <v>14.7</v>
      </c>
      <c r="C54" s="8" t="n">
        <v>11.2</v>
      </c>
    </row>
    <row r="55" spans="1:3">
      <c r="A55" s="4" t="s">
        <v>168</v>
      </c>
      <c r="B55" s="8" t="n">
        <v>6.5</v>
      </c>
      <c r="C55" s="8" t="n">
        <v>7.3</v>
      </c>
    </row>
    <row r="56" spans="1:3">
      <c r="A56" s="4" t="s">
        <v>169</v>
      </c>
      <c r="B56" s="8" t="n">
        <v>9.9</v>
      </c>
      <c r="C56" s="8" t="n">
        <v>9.199999999999999</v>
      </c>
    </row>
    <row r="57" spans="1:3">
      <c r="A57" s="4" t="s">
        <v>170</v>
      </c>
      <c r="B57" s="5" t="n">
        <v>0</v>
      </c>
      <c r="C57" s="5" t="n">
        <v>20</v>
      </c>
    </row>
    <row r="58" spans="1:3">
      <c r="A58" s="4" t="s">
        <v>171</v>
      </c>
      <c r="B58" s="8" t="n">
        <v>-6.3</v>
      </c>
      <c r="C58" s="8" t="n">
        <v>-57.9</v>
      </c>
    </row>
    <row r="59" spans="1:3">
      <c r="A59" s="4" t="s">
        <v>172</v>
      </c>
      <c r="B59" s="8" t="n">
        <v>-0.1</v>
      </c>
      <c r="C59" s="8" t="n">
        <v>-1.7</v>
      </c>
    </row>
    <row r="60" spans="1:3">
      <c r="A60" s="4" t="s">
        <v>173</v>
      </c>
      <c r="B60" s="8" t="n">
        <v>-8.199999999999999</v>
      </c>
      <c r="C60" s="8" t="n">
        <v>-7.2</v>
      </c>
    </row>
    <row r="61" spans="1:3">
      <c r="A61" s="4" t="s">
        <v>146</v>
      </c>
      <c r="B61" s="8" t="n">
        <v>-2.4</v>
      </c>
      <c r="C61" s="8" t="n">
        <v>-2.4</v>
      </c>
    </row>
    <row r="62" spans="1:3">
      <c r="A62" s="4" t="s">
        <v>174</v>
      </c>
      <c r="B62" s="8" t="n">
        <v>-14.4</v>
      </c>
      <c r="C62" s="8" t="n">
        <v>-1.4</v>
      </c>
    </row>
    <row r="63" spans="1:3">
      <c r="A63" s="4" t="s">
        <v>92</v>
      </c>
      <c r="B63" s="8" t="n">
        <v>-2.7</v>
      </c>
      <c r="C63" s="8" t="n">
        <v>-2.7</v>
      </c>
    </row>
    <row r="64" spans="1:3">
      <c r="A64" s="3" t="s">
        <v>175</v>
      </c>
    </row>
    <row r="65" spans="1:3">
      <c r="A65" s="4" t="s">
        <v>176</v>
      </c>
      <c r="B65" s="8" t="n">
        <v>-49.5</v>
      </c>
      <c r="C65" s="8" t="n">
        <v>-9.300000000000001</v>
      </c>
    </row>
    <row r="66" spans="1:3">
      <c r="A66" s="4" t="s">
        <v>82</v>
      </c>
      <c r="B66" s="5" t="n">
        <v>33</v>
      </c>
      <c r="C66" s="5" t="n">
        <v>0</v>
      </c>
    </row>
    <row r="67" spans="1:3">
      <c r="A67" s="4" t="s">
        <v>83</v>
      </c>
      <c r="B67" s="8" t="n">
        <v>8.800000000000001</v>
      </c>
      <c r="C67" s="8" t="n">
        <v>26.9</v>
      </c>
    </row>
    <row r="68" spans="1:3">
      <c r="A68" s="4" t="s">
        <v>177</v>
      </c>
      <c r="B68" s="8" t="n">
        <v>7.2</v>
      </c>
      <c r="C68" s="8" t="n">
        <v>-23.2</v>
      </c>
    </row>
    <row r="69" spans="1:3">
      <c r="A69" s="4" t="s">
        <v>99</v>
      </c>
      <c r="B69" s="8" t="n">
        <v>-19.8</v>
      </c>
      <c r="C69" s="8" t="n">
        <v>2.8</v>
      </c>
    </row>
    <row r="70" spans="1:3">
      <c r="A70" s="4" t="s">
        <v>100</v>
      </c>
      <c r="B70" s="8" t="n">
        <v>48.9</v>
      </c>
      <c r="C70" s="8" t="n">
        <v>43.6</v>
      </c>
    </row>
    <row r="71" spans="1:3">
      <c r="A71" s="4" t="s">
        <v>178</v>
      </c>
      <c r="B71" s="8" t="n">
        <v>-36.4</v>
      </c>
      <c r="C71" s="8" t="n">
        <v>-36.9</v>
      </c>
    </row>
    <row r="72" spans="1:3">
      <c r="A72" s="4" t="s">
        <v>179</v>
      </c>
      <c r="B72" s="8" t="n">
        <v>13.1</v>
      </c>
      <c r="C72" s="8" t="n">
        <v>2.4</v>
      </c>
    </row>
    <row r="73" spans="1:3">
      <c r="A73" s="4" t="s">
        <v>180</v>
      </c>
      <c r="B73" s="8" t="n">
        <v>-9.9</v>
      </c>
      <c r="C73" s="8" t="n">
        <v>26.8</v>
      </c>
    </row>
    <row r="74" spans="1:3">
      <c r="A74" s="4" t="s">
        <v>181</v>
      </c>
      <c r="B74" s="8" t="n">
        <v>348.3</v>
      </c>
      <c r="C74" s="8" t="n">
        <v>333.7</v>
      </c>
    </row>
    <row r="75" spans="1:3">
      <c r="A75" s="3" t="s">
        <v>182</v>
      </c>
    </row>
    <row r="76" spans="1:3">
      <c r="A76" s="4" t="s">
        <v>183</v>
      </c>
      <c r="B76" s="5" t="n">
        <v>-287</v>
      </c>
      <c r="C76" s="8" t="n">
        <v>-367.7</v>
      </c>
    </row>
    <row r="77" spans="1:3">
      <c r="A77" s="4" t="s">
        <v>185</v>
      </c>
      <c r="B77" s="8" t="n">
        <v>-9.6</v>
      </c>
      <c r="C77" s="8" t="n">
        <v>-92.5</v>
      </c>
    </row>
    <row r="78" spans="1:3">
      <c r="A78" s="4" t="s">
        <v>186</v>
      </c>
      <c r="B78" s="5" t="n">
        <v>11</v>
      </c>
      <c r="C78" s="8" t="n">
        <v>98.40000000000001</v>
      </c>
    </row>
    <row r="79" spans="1:3">
      <c r="A79" s="4" t="s">
        <v>187</v>
      </c>
      <c r="B79" s="8" t="n">
        <v>-16.3</v>
      </c>
      <c r="C79" s="8" t="n">
        <v>-15.9</v>
      </c>
    </row>
    <row r="80" spans="1:3">
      <c r="A80" s="4" t="s">
        <v>188</v>
      </c>
      <c r="B80" s="8" t="n">
        <v>67.8</v>
      </c>
      <c r="C80" s="8" t="n">
        <v>4.7</v>
      </c>
    </row>
    <row r="81" spans="1:3">
      <c r="A81" s="4" t="s">
        <v>190</v>
      </c>
      <c r="B81" s="5" t="n">
        <v>-3</v>
      </c>
      <c r="C81" s="8" t="n">
        <v>-7.7</v>
      </c>
    </row>
    <row r="82" spans="1:3">
      <c r="A82" s="4" t="s">
        <v>191</v>
      </c>
      <c r="B82" s="8" t="n">
        <v>-237.1</v>
      </c>
      <c r="C82" s="8" t="n">
        <v>-380.7</v>
      </c>
    </row>
    <row r="83" spans="1:3">
      <c r="A83" s="3" t="s">
        <v>192</v>
      </c>
    </row>
    <row r="84" spans="1:3">
      <c r="A84" s="4" t="s">
        <v>193</v>
      </c>
      <c r="B84" s="8" t="n">
        <v>325.3</v>
      </c>
      <c r="C84" s="8" t="n">
        <v>212.5</v>
      </c>
    </row>
    <row r="85" spans="1:3">
      <c r="A85" s="4" t="s">
        <v>256</v>
      </c>
      <c r="B85" s="5" t="n">
        <v>-33</v>
      </c>
      <c r="C85" s="5" t="n">
        <v>0</v>
      </c>
    </row>
    <row r="86" spans="1:3">
      <c r="A86" s="4" t="s">
        <v>196</v>
      </c>
      <c r="B86" s="5" t="n">
        <v>-300</v>
      </c>
      <c r="C86" s="5" t="n">
        <v>0</v>
      </c>
    </row>
    <row r="87" spans="1:3">
      <c r="A87" s="4" t="s">
        <v>197</v>
      </c>
      <c r="B87" s="8" t="n">
        <v>-30.3</v>
      </c>
      <c r="C87" s="8" t="n">
        <v>-28.5</v>
      </c>
    </row>
    <row r="88" spans="1:3">
      <c r="A88" s="4" t="s">
        <v>198</v>
      </c>
      <c r="B88" s="8" t="n">
        <v>53.1</v>
      </c>
      <c r="C88" s="8" t="n">
        <v>53.9</v>
      </c>
    </row>
    <row r="89" spans="1:3">
      <c r="A89" s="4" t="s">
        <v>199</v>
      </c>
      <c r="B89" s="8" t="n">
        <v>-51.4</v>
      </c>
      <c r="C89" s="5" t="n">
        <v>-3</v>
      </c>
    </row>
    <row r="90" spans="1:3">
      <c r="A90" s="4" t="s">
        <v>200</v>
      </c>
      <c r="B90" s="5" t="n">
        <v>-110</v>
      </c>
      <c r="C90" s="5" t="n">
        <v>-169</v>
      </c>
    </row>
    <row r="91" spans="1:3">
      <c r="A91" s="4" t="s">
        <v>202</v>
      </c>
      <c r="B91" s="8" t="n">
        <v>-5.1</v>
      </c>
      <c r="C91" s="8" t="n">
        <v>-19.1</v>
      </c>
    </row>
    <row r="92" spans="1:3">
      <c r="A92" s="4" t="s">
        <v>203</v>
      </c>
      <c r="B92" s="8" t="n">
        <v>-151.4</v>
      </c>
      <c r="C92" s="8" t="n">
        <v>46.8</v>
      </c>
    </row>
    <row r="93" spans="1:3">
      <c r="A93" s="4" t="s">
        <v>204</v>
      </c>
      <c r="B93" s="8" t="n">
        <v>-40.2</v>
      </c>
      <c r="C93" s="8" t="n">
        <v>-0.2</v>
      </c>
    </row>
    <row r="94" spans="1:3">
      <c r="A94" s="3" t="s">
        <v>205</v>
      </c>
    </row>
    <row r="95" spans="1:3">
      <c r="A95" s="4" t="s">
        <v>206</v>
      </c>
      <c r="B95" s="8" t="n">
        <v>44.5</v>
      </c>
      <c r="C95" s="8" t="n">
        <v>3.5</v>
      </c>
    </row>
    <row r="96" spans="1:3">
      <c r="A96" s="4" t="s">
        <v>207</v>
      </c>
      <c r="B96" s="7" t="n">
        <v>4.3</v>
      </c>
      <c r="C96" s="7" t="n">
        <v>3.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v>
      </c>
      <c r="C1" s="2" t="s">
        <v>75</v>
      </c>
      <c r="D1" s="2" t="s">
        <v>76</v>
      </c>
      <c r="E1" s="2" t="s">
        <v>78</v>
      </c>
    </row>
    <row r="2" spans="1:5">
      <c r="A2" s="4" t="s">
        <v>210</v>
      </c>
      <c r="B2" s="6" t="n">
        <v>0</v>
      </c>
      <c r="C2" s="6" t="n">
        <v>0</v>
      </c>
      <c r="D2" s="7" t="n">
        <v>0.1</v>
      </c>
      <c r="E2" s="7" t="n">
        <v>0.1</v>
      </c>
    </row>
    <row r="3" spans="1:5">
      <c r="A3" s="4" t="s">
        <v>248</v>
      </c>
    </row>
    <row r="4" spans="1:5">
      <c r="A4" s="4" t="s">
        <v>210</v>
      </c>
      <c r="B4" s="6" t="n">
        <v>0</v>
      </c>
      <c r="C4" s="6" t="n">
        <v>0</v>
      </c>
      <c r="D4" s="7" t="n">
        <v>0.1</v>
      </c>
      <c r="E4" s="7" t="n">
        <v>0.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6"/>
    <col customWidth="1" max="6" min="6" width="14"/>
    <col customWidth="1" max="7" min="7" width="26"/>
    <col customWidth="1" max="8" min="8" width="31"/>
    <col customWidth="1" max="9" min="9" width="39"/>
  </cols>
  <sheetData>
    <row r="1" spans="1:9">
      <c r="A1" s="1" t="s">
        <v>258</v>
      </c>
      <c r="B1" s="2" t="s">
        <v>212</v>
      </c>
      <c r="C1" s="2" t="s">
        <v>213</v>
      </c>
      <c r="D1" s="2" t="s">
        <v>115</v>
      </c>
      <c r="E1" s="2" t="s">
        <v>215</v>
      </c>
      <c r="F1" s="2" t="s">
        <v>248</v>
      </c>
      <c r="G1" s="2" t="s">
        <v>259</v>
      </c>
      <c r="H1" s="2" t="s">
        <v>260</v>
      </c>
      <c r="I1" s="2" t="s">
        <v>261</v>
      </c>
    </row>
    <row r="2" spans="1:9">
      <c r="A2" s="4" t="s">
        <v>216</v>
      </c>
      <c r="C2" s="5" t="n">
        <v>142094275</v>
      </c>
      <c r="G2" s="5" t="n">
        <v>142094275</v>
      </c>
    </row>
    <row r="3" spans="1:9">
      <c r="A3" s="4" t="s">
        <v>217</v>
      </c>
      <c r="B3" s="7" t="n">
        <v>3860.4</v>
      </c>
      <c r="C3" s="7" t="n">
        <v>2734.8</v>
      </c>
      <c r="D3" s="7" t="n">
        <v>1173.3</v>
      </c>
      <c r="E3" s="7" t="n">
        <v>-47.7</v>
      </c>
      <c r="F3" s="7" t="n">
        <v>3860.4</v>
      </c>
      <c r="G3" s="7" t="n">
        <v>2734.8</v>
      </c>
      <c r="H3" s="7" t="n">
        <v>1173.3</v>
      </c>
      <c r="I3" s="7" t="n">
        <v>-47.7</v>
      </c>
    </row>
    <row r="4" spans="1:9">
      <c r="A4" s="3" t="s">
        <v>218</v>
      </c>
    </row>
    <row r="5" spans="1:9">
      <c r="A5" s="4" t="s">
        <v>157</v>
      </c>
      <c r="B5" s="8" t="n">
        <v>62.9</v>
      </c>
      <c r="D5" s="8" t="n">
        <v>60.5</v>
      </c>
      <c r="E5" s="8" t="n">
        <v>2.4</v>
      </c>
      <c r="F5" s="8" t="n">
        <v>62.9</v>
      </c>
      <c r="H5" s="8" t="n">
        <v>60.5</v>
      </c>
      <c r="I5" s="8" t="n">
        <v>2.4</v>
      </c>
    </row>
    <row r="6" spans="1:9">
      <c r="A6" s="4" t="s">
        <v>262</v>
      </c>
      <c r="C6" s="5" t="n">
        <v>138828</v>
      </c>
      <c r="G6" s="5" t="n">
        <v>138828</v>
      </c>
    </row>
    <row r="7" spans="1:9">
      <c r="A7" s="4" t="s">
        <v>263</v>
      </c>
      <c r="B7" s="8" t="n">
        <v>-3.7</v>
      </c>
      <c r="C7" s="7" t="n">
        <v>-3.7</v>
      </c>
      <c r="F7" s="8" t="n">
        <v>-3.7</v>
      </c>
      <c r="G7" s="7" t="n">
        <v>-3.7</v>
      </c>
    </row>
    <row r="8" spans="1:9">
      <c r="A8" s="4" t="s">
        <v>221</v>
      </c>
      <c r="B8" s="8" t="n">
        <v>-57.7</v>
      </c>
      <c r="D8" s="8" t="n">
        <v>-57.7</v>
      </c>
      <c r="F8" s="8" t="n">
        <v>-57.7</v>
      </c>
      <c r="H8" s="8" t="n">
        <v>-57.7</v>
      </c>
    </row>
    <row r="9" spans="1:9">
      <c r="A9" s="4" t="s">
        <v>222</v>
      </c>
      <c r="B9" s="8" t="n">
        <v>2.5</v>
      </c>
      <c r="C9" s="7" t="n">
        <v>2.5</v>
      </c>
      <c r="F9" s="8" t="n">
        <v>2.5</v>
      </c>
      <c r="G9" s="7" t="n">
        <v>2.5</v>
      </c>
    </row>
    <row r="10" spans="1:9">
      <c r="A10" s="4" t="s">
        <v>223</v>
      </c>
      <c r="C10" s="5" t="n">
        <v>142233103</v>
      </c>
      <c r="G10" s="5" t="n">
        <v>142233103</v>
      </c>
    </row>
    <row r="11" spans="1:9">
      <c r="A11" s="4" t="s">
        <v>224</v>
      </c>
      <c r="B11" s="8" t="n">
        <v>3864.4</v>
      </c>
      <c r="C11" s="7" t="n">
        <v>2733.6</v>
      </c>
      <c r="D11" s="8" t="n">
        <v>1176.1</v>
      </c>
      <c r="E11" s="8" t="n">
        <v>-45.3</v>
      </c>
      <c r="F11" s="8" t="n">
        <v>3864.4</v>
      </c>
      <c r="G11" s="7" t="n">
        <v>2733.6</v>
      </c>
      <c r="H11" s="8" t="n">
        <v>1176.1</v>
      </c>
      <c r="I11" s="8" t="n">
        <v>-45.3</v>
      </c>
    </row>
    <row r="12" spans="1:9">
      <c r="A12" s="4" t="s">
        <v>216</v>
      </c>
      <c r="C12" s="5" t="n">
        <v>142094275</v>
      </c>
      <c r="G12" s="5" t="n">
        <v>142094275</v>
      </c>
    </row>
    <row r="13" spans="1:9">
      <c r="A13" s="4" t="s">
        <v>217</v>
      </c>
      <c r="B13" s="8" t="n">
        <v>3860.4</v>
      </c>
      <c r="C13" s="7" t="n">
        <v>2734.8</v>
      </c>
      <c r="D13" s="8" t="n">
        <v>1173.3</v>
      </c>
      <c r="E13" s="8" t="n">
        <v>-47.7</v>
      </c>
      <c r="F13" s="8" t="n">
        <v>3860.4</v>
      </c>
      <c r="G13" s="7" t="n">
        <v>2734.8</v>
      </c>
      <c r="H13" s="8" t="n">
        <v>1173.3</v>
      </c>
      <c r="I13" s="8" t="n">
        <v>-47.7</v>
      </c>
    </row>
    <row r="14" spans="1:9">
      <c r="A14" s="3" t="s">
        <v>218</v>
      </c>
    </row>
    <row r="15" spans="1:9">
      <c r="A15" s="4" t="s">
        <v>157</v>
      </c>
      <c r="B15" s="8" t="n">
        <v>167.3</v>
      </c>
      <c r="F15" s="8" t="n">
        <v>140.5</v>
      </c>
    </row>
    <row r="16" spans="1:9">
      <c r="A16" s="4" t="s">
        <v>225</v>
      </c>
      <c r="C16" s="5" t="n">
        <v>271687743</v>
      </c>
      <c r="G16" s="5" t="n">
        <v>1</v>
      </c>
    </row>
    <row r="17" spans="1:9">
      <c r="A17" s="4" t="s">
        <v>226</v>
      </c>
      <c r="B17" s="8" t="n">
        <v>10895.4</v>
      </c>
      <c r="C17" s="7" t="n">
        <v>9718.1</v>
      </c>
      <c r="D17" s="5" t="n">
        <v>1220</v>
      </c>
      <c r="E17" s="8" t="n">
        <v>-42.7</v>
      </c>
      <c r="F17" s="8" t="n">
        <v>3888.2</v>
      </c>
      <c r="G17" s="7" t="n">
        <v>2737.6</v>
      </c>
      <c r="H17" s="8" t="n">
        <v>1193.3</v>
      </c>
      <c r="I17" s="8" t="n">
        <v>-42.7</v>
      </c>
    </row>
    <row r="18" spans="1:9">
      <c r="A18" s="4" t="s">
        <v>227</v>
      </c>
      <c r="C18" s="5" t="n">
        <v>142233103</v>
      </c>
      <c r="G18" s="5" t="n">
        <v>142233103</v>
      </c>
    </row>
    <row r="19" spans="1:9">
      <c r="A19" s="4" t="s">
        <v>228</v>
      </c>
      <c r="B19" s="8" t="n">
        <v>3864.4</v>
      </c>
      <c r="C19" s="7" t="n">
        <v>2733.6</v>
      </c>
      <c r="D19" s="8" t="n">
        <v>1176.1</v>
      </c>
      <c r="E19" s="8" t="n">
        <v>-45.3</v>
      </c>
      <c r="F19" s="8" t="n">
        <v>3864.4</v>
      </c>
      <c r="G19" s="7" t="n">
        <v>2733.6</v>
      </c>
      <c r="H19" s="8" t="n">
        <v>1176.1</v>
      </c>
      <c r="I19" s="8" t="n">
        <v>-45.3</v>
      </c>
    </row>
    <row r="20" spans="1:9">
      <c r="A20" s="3" t="s">
        <v>218</v>
      </c>
    </row>
    <row r="21" spans="1:9">
      <c r="A21" s="4" t="s">
        <v>157</v>
      </c>
      <c r="B21" s="8" t="n">
        <v>104.4</v>
      </c>
      <c r="D21" s="8" t="n">
        <v>101.8</v>
      </c>
      <c r="E21" s="8" t="n">
        <v>2.6</v>
      </c>
      <c r="F21" s="8" t="n">
        <v>77.59999999999999</v>
      </c>
      <c r="H21" s="5" t="n">
        <v>75</v>
      </c>
      <c r="I21" s="8" t="n">
        <v>2.6</v>
      </c>
    </row>
    <row r="22" spans="1:9">
      <c r="A22" s="4" t="s">
        <v>262</v>
      </c>
      <c r="C22" s="5" t="n">
        <v>384617</v>
      </c>
      <c r="G22" s="5" t="n">
        <v>378162</v>
      </c>
    </row>
    <row r="23" spans="1:9">
      <c r="A23" s="4" t="s">
        <v>263</v>
      </c>
      <c r="B23" s="8" t="n">
        <v>-13.3</v>
      </c>
      <c r="C23" s="7" t="n">
        <v>-13.3</v>
      </c>
      <c r="F23" s="8" t="n">
        <v>-13.5</v>
      </c>
      <c r="G23" s="7" t="n">
        <v>-13.5</v>
      </c>
    </row>
    <row r="24" spans="1:9">
      <c r="A24" s="4" t="s">
        <v>264</v>
      </c>
      <c r="G24" s="5" t="n">
        <v>-142611264</v>
      </c>
    </row>
    <row r="25" spans="1:9">
      <c r="A25" s="4" t="s">
        <v>221</v>
      </c>
      <c r="B25" s="8" t="n">
        <v>-57.8</v>
      </c>
      <c r="D25" s="8" t="n">
        <v>-57.8</v>
      </c>
      <c r="F25" s="8" t="n">
        <v>-57.8</v>
      </c>
      <c r="H25" s="8" t="n">
        <v>-57.8</v>
      </c>
    </row>
    <row r="26" spans="1:9">
      <c r="A26" s="4" t="s">
        <v>222</v>
      </c>
      <c r="B26" s="8" t="n">
        <v>19.3</v>
      </c>
      <c r="C26" s="8" t="n">
        <v>19.3</v>
      </c>
      <c r="F26" s="8" t="n">
        <v>17.4</v>
      </c>
      <c r="G26" s="7" t="n">
        <v>17.4</v>
      </c>
    </row>
    <row r="27" spans="1:9">
      <c r="A27" s="4" t="s">
        <v>92</v>
      </c>
      <c r="B27" s="8" t="n">
        <v>-1.5</v>
      </c>
      <c r="C27" s="7" t="n">
        <v>-1.4</v>
      </c>
      <c r="D27" s="8" t="n">
        <v>-0.1</v>
      </c>
      <c r="F27" s="8" t="n">
        <v>0.1</v>
      </c>
      <c r="G27" s="7" t="n">
        <v>0.1</v>
      </c>
    </row>
    <row r="28" spans="1:9">
      <c r="A28" s="4" t="s">
        <v>225</v>
      </c>
      <c r="C28" s="5" t="n">
        <v>271687743</v>
      </c>
      <c r="G28" s="5" t="n">
        <v>1</v>
      </c>
    </row>
    <row r="29" spans="1:9">
      <c r="A29" s="4" t="s">
        <v>226</v>
      </c>
      <c r="B29" s="8" t="n">
        <v>10895.4</v>
      </c>
      <c r="C29" s="7" t="n">
        <v>9718.1</v>
      </c>
      <c r="D29" s="5" t="n">
        <v>1220</v>
      </c>
      <c r="E29" s="8" t="n">
        <v>-42.7</v>
      </c>
      <c r="F29" s="8" t="n">
        <v>3888.2</v>
      </c>
      <c r="G29" s="7" t="n">
        <v>2737.6</v>
      </c>
      <c r="H29" s="8" t="n">
        <v>1193.3</v>
      </c>
      <c r="I29" s="8" t="n">
        <v>-42.7</v>
      </c>
    </row>
    <row r="30" spans="1:9">
      <c r="A30" s="4" t="s">
        <v>232</v>
      </c>
      <c r="C30" s="5" t="n">
        <v>255326252</v>
      </c>
      <c r="G30" s="5" t="n">
        <v>1</v>
      </c>
    </row>
    <row r="31" spans="1:9">
      <c r="A31" s="4" t="s">
        <v>233</v>
      </c>
      <c r="B31" s="8" t="n">
        <v>9990.700000000001</v>
      </c>
      <c r="C31" s="7" t="n">
        <v>8685.200000000001</v>
      </c>
      <c r="D31" s="5" t="n">
        <v>1346</v>
      </c>
      <c r="E31" s="8" t="n">
        <v>-37.5</v>
      </c>
      <c r="F31" s="8" t="n">
        <v>3960.7</v>
      </c>
      <c r="G31" s="7" t="n">
        <v>2737.6</v>
      </c>
      <c r="H31" s="8" t="n">
        <v>1260.6</v>
      </c>
      <c r="I31" s="8" t="n">
        <v>-37.5</v>
      </c>
    </row>
    <row r="32" spans="1:9">
      <c r="A32" s="3" t="s">
        <v>218</v>
      </c>
    </row>
    <row r="33" spans="1:9">
      <c r="A33" s="4" t="s">
        <v>157</v>
      </c>
      <c r="B33" s="8" t="n">
        <v>103.4</v>
      </c>
      <c r="D33" s="8" t="n">
        <v>99.5</v>
      </c>
      <c r="E33" s="8" t="n">
        <v>3.9</v>
      </c>
      <c r="F33" s="8" t="n">
        <v>68.3</v>
      </c>
      <c r="H33" s="8" t="n">
        <v>64.40000000000001</v>
      </c>
      <c r="I33" s="8" t="n">
        <v>3.9</v>
      </c>
    </row>
    <row r="34" spans="1:9">
      <c r="A34" s="4" t="s">
        <v>262</v>
      </c>
      <c r="C34" s="5" t="n">
        <v>60594</v>
      </c>
    </row>
    <row r="35" spans="1:9">
      <c r="A35" s="4" t="s">
        <v>263</v>
      </c>
      <c r="B35" s="8" t="n">
        <v>-1.6</v>
      </c>
      <c r="C35" s="7" t="n">
        <v>-1.6</v>
      </c>
    </row>
    <row r="36" spans="1:9">
      <c r="A36" s="4" t="s">
        <v>221</v>
      </c>
      <c r="B36" s="8" t="n">
        <v>-119.8</v>
      </c>
      <c r="D36" s="8" t="n">
        <v>-119.8</v>
      </c>
      <c r="F36" s="5" t="n">
        <v>-110</v>
      </c>
      <c r="H36" s="5" t="n">
        <v>-110</v>
      </c>
    </row>
    <row r="37" spans="1:9">
      <c r="A37" s="4" t="s">
        <v>222</v>
      </c>
      <c r="B37" s="8" t="n">
        <v>5.4</v>
      </c>
      <c r="C37" s="8" t="n">
        <v>5.4</v>
      </c>
    </row>
    <row r="38" spans="1:9">
      <c r="A38" s="4" t="s">
        <v>92</v>
      </c>
      <c r="B38" s="8" t="n">
        <v>-0.3</v>
      </c>
      <c r="C38" s="7" t="n">
        <v>-0.3</v>
      </c>
    </row>
    <row r="39" spans="1:9">
      <c r="A39" s="4" t="s">
        <v>235</v>
      </c>
      <c r="B39" s="8" t="n">
        <v>3.8</v>
      </c>
      <c r="E39" s="8" t="n">
        <v>3.8</v>
      </c>
      <c r="F39" s="8" t="n">
        <v>3.8</v>
      </c>
      <c r="I39" s="8" t="n">
        <v>3.8</v>
      </c>
    </row>
    <row r="40" spans="1:9">
      <c r="A40" s="4" t="s">
        <v>236</v>
      </c>
      <c r="B40" s="8" t="n">
        <v>-1.4</v>
      </c>
      <c r="E40" s="8" t="n">
        <v>-1.4</v>
      </c>
      <c r="F40" s="8" t="n">
        <v>-1.4</v>
      </c>
      <c r="I40" s="8" t="n">
        <v>-1.4</v>
      </c>
    </row>
    <row r="41" spans="1:9">
      <c r="A41" s="4" t="s">
        <v>237</v>
      </c>
      <c r="C41" s="5" t="n">
        <v>244838786</v>
      </c>
      <c r="G41" s="5" t="n">
        <v>1</v>
      </c>
    </row>
    <row r="42" spans="1:9">
      <c r="A42" s="4" t="s">
        <v>238</v>
      </c>
      <c r="B42" s="8" t="n">
        <v>9391.700000000001</v>
      </c>
      <c r="C42" s="7" t="n">
        <v>8110.4</v>
      </c>
      <c r="D42" s="8" t="n">
        <v>1325.7</v>
      </c>
      <c r="E42" s="8" t="n">
        <v>-31.2</v>
      </c>
      <c r="F42" s="8" t="n">
        <v>3921.4</v>
      </c>
      <c r="G42" s="7" t="n">
        <v>2737.6</v>
      </c>
      <c r="H42" s="5" t="n">
        <v>1215</v>
      </c>
      <c r="I42" s="8" t="n">
        <v>-31.2</v>
      </c>
    </row>
    <row r="43" spans="1:9">
      <c r="A43" s="4" t="s">
        <v>232</v>
      </c>
      <c r="C43" s="5" t="n">
        <v>255326252</v>
      </c>
      <c r="G43" s="5" t="n">
        <v>1</v>
      </c>
    </row>
    <row r="44" spans="1:9">
      <c r="A44" s="4" t="s">
        <v>233</v>
      </c>
      <c r="B44" s="8" t="n">
        <v>9990.700000000001</v>
      </c>
      <c r="C44" s="7" t="n">
        <v>8685.200000000001</v>
      </c>
      <c r="D44" s="5" t="n">
        <v>1346</v>
      </c>
      <c r="E44" s="8" t="n">
        <v>-37.5</v>
      </c>
      <c r="F44" s="8" t="n">
        <v>3960.7</v>
      </c>
      <c r="G44" s="7" t="n">
        <v>2737.6</v>
      </c>
      <c r="H44" s="8" t="n">
        <v>1260.6</v>
      </c>
      <c r="I44" s="8" t="n">
        <v>-37.5</v>
      </c>
    </row>
    <row r="45" spans="1:9">
      <c r="A45" s="3" t="s">
        <v>218</v>
      </c>
    </row>
    <row r="46" spans="1:9">
      <c r="A46" s="4" t="s">
        <v>157</v>
      </c>
      <c r="B46" s="5" t="n">
        <v>248</v>
      </c>
      <c r="F46" s="8" t="n">
        <v>135.5</v>
      </c>
    </row>
    <row r="47" spans="1:9">
      <c r="A47" s="4" t="s">
        <v>239</v>
      </c>
      <c r="C47" s="5" t="n">
        <v>235465848</v>
      </c>
      <c r="G47" s="5" t="n">
        <v>1</v>
      </c>
    </row>
    <row r="48" spans="1:9">
      <c r="A48" s="4" t="s">
        <v>240</v>
      </c>
      <c r="B48" s="8" t="n">
        <v>8854.700000000001</v>
      </c>
      <c r="C48" s="6" t="n">
        <v>7563</v>
      </c>
      <c r="D48" s="8" t="n">
        <v>1349.1</v>
      </c>
      <c r="E48" s="8" t="n">
        <v>-28.4</v>
      </c>
      <c r="F48" s="8" t="n">
        <v>3986.5</v>
      </c>
      <c r="G48" s="7" t="n">
        <v>2737.6</v>
      </c>
      <c r="H48" s="8" t="n">
        <v>1277.3</v>
      </c>
      <c r="I48" s="8" t="n">
        <v>-28.4</v>
      </c>
    </row>
    <row r="49" spans="1:9">
      <c r="A49" s="4" t="s">
        <v>241</v>
      </c>
      <c r="C49" s="5" t="n">
        <v>244838786</v>
      </c>
      <c r="G49" s="5" t="n">
        <v>1</v>
      </c>
    </row>
    <row r="50" spans="1:9">
      <c r="A50" s="4" t="s">
        <v>242</v>
      </c>
      <c r="B50" s="8" t="n">
        <v>9391.700000000001</v>
      </c>
      <c r="C50" s="7" t="n">
        <v>8110.4</v>
      </c>
      <c r="D50" s="8" t="n">
        <v>1325.7</v>
      </c>
      <c r="E50" s="8" t="n">
        <v>-31.2</v>
      </c>
      <c r="F50" s="8" t="n">
        <v>3921.4</v>
      </c>
      <c r="G50" s="7" t="n">
        <v>2737.6</v>
      </c>
      <c r="H50" s="5" t="n">
        <v>1215</v>
      </c>
      <c r="I50" s="8" t="n">
        <v>-31.2</v>
      </c>
    </row>
    <row r="51" spans="1:9">
      <c r="A51" s="3" t="s">
        <v>218</v>
      </c>
    </row>
    <row r="52" spans="1:9">
      <c r="A52" s="4" t="s">
        <v>157</v>
      </c>
      <c r="B52" s="8" t="n">
        <v>144.6</v>
      </c>
      <c r="D52" s="8" t="n">
        <v>139.7</v>
      </c>
      <c r="E52" s="8" t="n">
        <v>4.9</v>
      </c>
      <c r="F52" s="8" t="n">
        <v>67.2</v>
      </c>
      <c r="H52" s="8" t="n">
        <v>62.3</v>
      </c>
      <c r="I52" s="8" t="n">
        <v>4.9</v>
      </c>
    </row>
    <row r="53" spans="1:9">
      <c r="A53" s="4" t="s">
        <v>262</v>
      </c>
      <c r="C53" s="5" t="n">
        <v>41982</v>
      </c>
    </row>
    <row r="54" spans="1:9">
      <c r="A54" s="4" t="s">
        <v>263</v>
      </c>
      <c r="B54" s="8" t="n">
        <v>-0.7</v>
      </c>
      <c r="C54" s="7" t="n">
        <v>-0.7</v>
      </c>
    </row>
    <row r="55" spans="1:9">
      <c r="A55" s="4" t="s">
        <v>221</v>
      </c>
      <c r="B55" s="8" t="n">
        <v>-115.8</v>
      </c>
      <c r="D55" s="8" t="n">
        <v>-115.8</v>
      </c>
    </row>
    <row r="56" spans="1:9">
      <c r="A56" s="4" t="s">
        <v>222</v>
      </c>
      <c r="B56" s="5" t="n">
        <v>4</v>
      </c>
      <c r="C56" s="5" t="n">
        <v>4</v>
      </c>
    </row>
    <row r="57" spans="1:9">
      <c r="A57" s="4" t="s">
        <v>92</v>
      </c>
      <c r="B57" s="8" t="n">
        <v>-0.3</v>
      </c>
      <c r="C57" s="7" t="n">
        <v>-0.3</v>
      </c>
    </row>
    <row r="58" spans="1:9">
      <c r="A58" s="4" t="s">
        <v>236</v>
      </c>
      <c r="B58" s="8" t="n">
        <v>-2.1</v>
      </c>
      <c r="E58" s="8" t="n">
        <v>-2.1</v>
      </c>
      <c r="F58" s="8" t="n">
        <v>-2.1</v>
      </c>
      <c r="I58" s="8" t="n">
        <v>-2.1</v>
      </c>
    </row>
    <row r="59" spans="1:9">
      <c r="A59" s="4" t="s">
        <v>239</v>
      </c>
      <c r="C59" s="5" t="n">
        <v>235465848</v>
      </c>
      <c r="G59" s="5" t="n">
        <v>1</v>
      </c>
    </row>
    <row r="60" spans="1:9">
      <c r="A60" s="4" t="s">
        <v>240</v>
      </c>
      <c r="B60" s="7" t="n">
        <v>8854.700000000001</v>
      </c>
      <c r="C60" s="6" t="n">
        <v>7563</v>
      </c>
      <c r="D60" s="7" t="n">
        <v>1349.1</v>
      </c>
      <c r="E60" s="7" t="n">
        <v>-28.4</v>
      </c>
      <c r="F60" s="7" t="n">
        <v>3986.5</v>
      </c>
      <c r="G60" s="7" t="n">
        <v>2737.6</v>
      </c>
      <c r="H60" s="7" t="n">
        <v>1277.3</v>
      </c>
      <c r="I60" s="7" t="n">
        <v>-28.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75</v>
      </c>
    </row>
    <row r="2" spans="1:3">
      <c r="A2" s="3" t="s">
        <v>79</v>
      </c>
    </row>
    <row r="3" spans="1:3">
      <c r="A3" s="4" t="s">
        <v>80</v>
      </c>
      <c r="B3" s="6" t="n">
        <v>107</v>
      </c>
      <c r="C3" s="7" t="n">
        <v>160.3</v>
      </c>
    </row>
    <row r="4" spans="1:3">
      <c r="A4" s="4" t="s">
        <v>81</v>
      </c>
      <c r="B4" s="8" t="n">
        <v>278.4</v>
      </c>
      <c r="C4" s="8" t="n">
        <v>193.7</v>
      </c>
    </row>
    <row r="5" spans="1:3">
      <c r="A5" s="4" t="s">
        <v>82</v>
      </c>
      <c r="B5" s="5" t="n">
        <v>312</v>
      </c>
      <c r="C5" s="5" t="n">
        <v>365</v>
      </c>
    </row>
    <row r="6" spans="1:3">
      <c r="A6" s="4" t="s">
        <v>83</v>
      </c>
      <c r="B6" s="8" t="n">
        <v>488.7</v>
      </c>
      <c r="C6" s="5" t="n">
        <v>511</v>
      </c>
    </row>
    <row r="7" spans="1:3">
      <c r="A7" s="4" t="s">
        <v>84</v>
      </c>
      <c r="B7" s="8" t="n">
        <v>30.4</v>
      </c>
      <c r="C7" s="5" t="n">
        <v>68</v>
      </c>
    </row>
    <row r="8" spans="1:3">
      <c r="A8" s="4" t="s">
        <v>85</v>
      </c>
      <c r="B8" s="8" t="n">
        <v>242.7</v>
      </c>
      <c r="C8" s="8" t="n">
        <v>303.9</v>
      </c>
    </row>
    <row r="9" spans="1:3">
      <c r="A9" s="4" t="s">
        <v>87</v>
      </c>
      <c r="B9" s="8" t="n">
        <v>1539.4</v>
      </c>
      <c r="C9" s="5" t="n">
        <v>1681</v>
      </c>
    </row>
    <row r="10" spans="1:3">
      <c r="A10" s="4" t="s">
        <v>88</v>
      </c>
      <c r="B10" s="8" t="n">
        <v>18923.3</v>
      </c>
      <c r="C10" s="8" t="n">
        <v>18782.5</v>
      </c>
    </row>
    <row r="11" spans="1:3">
      <c r="A11" s="3" t="s">
        <v>89</v>
      </c>
    </row>
    <row r="12" spans="1:3">
      <c r="A12" s="4" t="s">
        <v>85</v>
      </c>
      <c r="B12" s="8" t="n">
        <v>1701.7</v>
      </c>
      <c r="C12" s="8" t="n">
        <v>1757.9</v>
      </c>
    </row>
    <row r="13" spans="1:3">
      <c r="A13" s="4" t="s">
        <v>90</v>
      </c>
      <c r="B13" s="8" t="n">
        <v>535.7</v>
      </c>
      <c r="C13" s="8" t="n">
        <v>472.1</v>
      </c>
    </row>
    <row r="14" spans="1:3">
      <c r="A14" s="4" t="s">
        <v>92</v>
      </c>
      <c r="B14" s="8" t="n">
        <v>512.4</v>
      </c>
      <c r="C14" s="8" t="n">
        <v>396.5</v>
      </c>
    </row>
    <row r="15" spans="1:3">
      <c r="A15" s="4" t="s">
        <v>93</v>
      </c>
      <c r="B15" s="8" t="n">
        <v>5086.4</v>
      </c>
      <c r="C15" s="8" t="n">
        <v>4965.4</v>
      </c>
    </row>
    <row r="16" spans="1:3">
      <c r="A16" s="4" t="s">
        <v>94</v>
      </c>
      <c r="B16" s="8" t="n">
        <v>25718.4</v>
      </c>
      <c r="C16" s="8" t="n">
        <v>25598.1</v>
      </c>
    </row>
    <row r="17" spans="1:3">
      <c r="A17" s="3" t="s">
        <v>95</v>
      </c>
    </row>
    <row r="18" spans="1:3">
      <c r="A18" s="4" t="s">
        <v>96</v>
      </c>
      <c r="B18" s="8" t="n">
        <v>1.1</v>
      </c>
      <c r="C18" s="8" t="n">
        <v>705.4</v>
      </c>
    </row>
    <row r="19" spans="1:3">
      <c r="A19" s="4" t="s">
        <v>97</v>
      </c>
      <c r="B19" s="5" t="n">
        <v>2239</v>
      </c>
      <c r="C19" s="8" t="n">
        <v>738.6</v>
      </c>
    </row>
    <row r="20" spans="1:3">
      <c r="A20" s="4" t="s">
        <v>98</v>
      </c>
      <c r="B20" s="5" t="n">
        <v>312</v>
      </c>
      <c r="C20" s="5" t="n">
        <v>365</v>
      </c>
    </row>
    <row r="21" spans="1:3">
      <c r="A21" s="4" t="s">
        <v>99</v>
      </c>
      <c r="B21" s="8" t="n">
        <v>278.1</v>
      </c>
      <c r="C21" s="8" t="n">
        <v>451.5</v>
      </c>
    </row>
    <row r="22" spans="1:3">
      <c r="A22" s="4" t="s">
        <v>100</v>
      </c>
      <c r="B22" s="8" t="n">
        <v>195.8</v>
      </c>
      <c r="C22" s="8" t="n">
        <v>133.6</v>
      </c>
    </row>
    <row r="23" spans="1:3">
      <c r="A23" s="4" t="s">
        <v>101</v>
      </c>
      <c r="B23" s="8" t="n">
        <v>80.7</v>
      </c>
      <c r="C23" s="8" t="n">
        <v>110.9</v>
      </c>
    </row>
    <row r="24" spans="1:3">
      <c r="A24" s="4" t="s">
        <v>102</v>
      </c>
      <c r="B24" s="5" t="n">
        <v>44</v>
      </c>
      <c r="C24" s="8" t="n">
        <v>110.2</v>
      </c>
    </row>
    <row r="25" spans="1:3">
      <c r="A25" s="4" t="s">
        <v>103</v>
      </c>
      <c r="B25" s="8" t="n">
        <v>55.1</v>
      </c>
      <c r="C25" s="8" t="n">
        <v>49.8</v>
      </c>
    </row>
    <row r="26" spans="1:3">
      <c r="A26" s="4" t="s">
        <v>92</v>
      </c>
      <c r="B26" s="8" t="n">
        <v>244.7</v>
      </c>
      <c r="C26" s="8" t="n">
        <v>171.9</v>
      </c>
    </row>
    <row r="27" spans="1:3">
      <c r="A27" s="4" t="s">
        <v>104</v>
      </c>
      <c r="B27" s="8" t="n">
        <v>3482.8</v>
      </c>
      <c r="C27" s="8" t="n">
        <v>2867.2</v>
      </c>
    </row>
    <row r="28" spans="1:3">
      <c r="A28" s="3" t="s">
        <v>105</v>
      </c>
    </row>
    <row r="29" spans="1:3">
      <c r="A29" s="4" t="s">
        <v>106</v>
      </c>
      <c r="B29" s="8" t="n">
        <v>7122.5</v>
      </c>
      <c r="C29" s="8" t="n">
        <v>6636.3</v>
      </c>
    </row>
    <row r="30" spans="1:3">
      <c r="A30" s="4" t="s">
        <v>107</v>
      </c>
      <c r="B30" s="8" t="n">
        <v>1630.6</v>
      </c>
      <c r="C30" s="8" t="n">
        <v>1599.2</v>
      </c>
    </row>
    <row r="31" spans="1:3">
      <c r="A31" s="4" t="s">
        <v>108</v>
      </c>
      <c r="B31" s="8" t="n">
        <v>371.4</v>
      </c>
      <c r="C31" s="8" t="n">
        <v>373.2</v>
      </c>
    </row>
    <row r="32" spans="1:3">
      <c r="A32" s="4" t="s">
        <v>102</v>
      </c>
      <c r="B32" s="8" t="n">
        <v>2232.4</v>
      </c>
      <c r="C32" s="8" t="n">
        <v>2218.8</v>
      </c>
    </row>
    <row r="33" spans="1:3">
      <c r="A33" s="4" t="s">
        <v>109</v>
      </c>
      <c r="B33" s="8" t="n">
        <v>1001.5</v>
      </c>
      <c r="C33" s="8" t="n">
        <v>987.6</v>
      </c>
    </row>
    <row r="34" spans="1:3">
      <c r="A34" s="4" t="s">
        <v>103</v>
      </c>
      <c r="B34" s="8" t="n">
        <v>648.2</v>
      </c>
      <c r="C34" s="8" t="n">
        <v>637.3</v>
      </c>
    </row>
    <row r="35" spans="1:3">
      <c r="A35" s="4" t="s">
        <v>92</v>
      </c>
      <c r="B35" s="8" t="n">
        <v>355.5</v>
      </c>
      <c r="C35" s="8" t="n">
        <v>236.7</v>
      </c>
    </row>
    <row r="36" spans="1:3">
      <c r="A36" s="4" t="s">
        <v>110</v>
      </c>
      <c r="B36" s="8" t="n">
        <v>13380.9</v>
      </c>
      <c r="C36" s="8" t="n">
        <v>12740.2</v>
      </c>
    </row>
    <row r="37" spans="1:3">
      <c r="A37" s="4" t="s">
        <v>111</v>
      </c>
      <c r="B37" s="4" t="s">
        <v>112</v>
      </c>
      <c r="C37" s="4" t="s">
        <v>112</v>
      </c>
    </row>
    <row r="38" spans="1:3">
      <c r="A38" s="3" t="s">
        <v>266</v>
      </c>
    </row>
    <row r="39" spans="1:3">
      <c r="A39" s="4" t="s">
        <v>114</v>
      </c>
      <c r="B39" s="5" t="n">
        <v>7563</v>
      </c>
      <c r="C39" s="8" t="n">
        <v>8685.200000000001</v>
      </c>
    </row>
    <row r="40" spans="1:3">
      <c r="A40" s="4" t="s">
        <v>115</v>
      </c>
      <c r="B40" s="8" t="n">
        <v>1349.1</v>
      </c>
      <c r="C40" s="5" t="n">
        <v>1346</v>
      </c>
    </row>
    <row r="41" spans="1:3">
      <c r="A41" s="4" t="s">
        <v>116</v>
      </c>
      <c r="B41" s="5" t="n">
        <v>-29</v>
      </c>
      <c r="C41" s="5" t="n">
        <v>-3</v>
      </c>
    </row>
    <row r="42" spans="1:3">
      <c r="A42" s="4" t="s">
        <v>117</v>
      </c>
      <c r="B42" s="8" t="n">
        <v>8883.1</v>
      </c>
      <c r="C42" s="8" t="n">
        <v>10028.2</v>
      </c>
    </row>
    <row r="43" spans="1:3">
      <c r="A43" s="4" t="s">
        <v>120</v>
      </c>
      <c r="B43" s="8" t="n">
        <v>25718.4</v>
      </c>
      <c r="C43" s="8" t="n">
        <v>25598.1</v>
      </c>
    </row>
    <row r="44" spans="1:3">
      <c r="A44" s="4" t="s">
        <v>267</v>
      </c>
    </row>
    <row r="45" spans="1:3">
      <c r="A45" s="3" t="s">
        <v>79</v>
      </c>
    </row>
    <row r="46" spans="1:3">
      <c r="A46" s="4" t="s">
        <v>80</v>
      </c>
      <c r="B46" s="5" t="n">
        <v>3</v>
      </c>
      <c r="C46" s="8" t="n">
        <v>2.6</v>
      </c>
    </row>
    <row r="47" spans="1:3">
      <c r="A47" s="4" t="s">
        <v>81</v>
      </c>
      <c r="B47" s="8" t="n">
        <v>86.7</v>
      </c>
      <c r="C47" s="8" t="n">
        <v>62.7</v>
      </c>
    </row>
    <row r="48" spans="1:3">
      <c r="A48" s="4" t="s">
        <v>249</v>
      </c>
      <c r="B48" s="8" t="n">
        <v>81.7</v>
      </c>
      <c r="C48" s="8" t="n">
        <v>101.8</v>
      </c>
    </row>
    <row r="49" spans="1:3">
      <c r="A49" s="4" t="s">
        <v>82</v>
      </c>
      <c r="B49" s="5" t="n">
        <v>110</v>
      </c>
      <c r="C49" s="5" t="n">
        <v>130</v>
      </c>
    </row>
    <row r="50" spans="1:3">
      <c r="A50" s="4" t="s">
        <v>83</v>
      </c>
      <c r="B50" s="8" t="n">
        <v>167.5</v>
      </c>
      <c r="C50" s="8" t="n">
        <v>177.6</v>
      </c>
    </row>
    <row r="51" spans="1:3">
      <c r="A51" s="4" t="s">
        <v>85</v>
      </c>
      <c r="B51" s="8" t="n">
        <v>89.5</v>
      </c>
      <c r="C51" s="8" t="n">
        <v>130.9</v>
      </c>
    </row>
    <row r="52" spans="1:3">
      <c r="A52" s="4" t="s">
        <v>268</v>
      </c>
      <c r="B52" s="8" t="n">
        <v>25.2</v>
      </c>
      <c r="C52" s="8" t="n">
        <v>20.1</v>
      </c>
    </row>
    <row r="53" spans="1:3">
      <c r="A53" s="4" t="s">
        <v>269</v>
      </c>
      <c r="B53" s="8" t="n">
        <v>20.2</v>
      </c>
      <c r="C53" s="8" t="n">
        <v>16.8</v>
      </c>
    </row>
    <row r="54" spans="1:3">
      <c r="A54" s="4" t="s">
        <v>87</v>
      </c>
      <c r="B54" s="8" t="n">
        <v>583.8</v>
      </c>
      <c r="C54" s="8" t="n">
        <v>642.5</v>
      </c>
    </row>
    <row r="55" spans="1:3">
      <c r="A55" s="4" t="s">
        <v>88</v>
      </c>
      <c r="B55" s="5" t="n">
        <v>6764</v>
      </c>
      <c r="C55" s="8" t="n">
        <v>6688.1</v>
      </c>
    </row>
    <row r="56" spans="1:3">
      <c r="A56" s="3" t="s">
        <v>89</v>
      </c>
    </row>
    <row r="57" spans="1:3">
      <c r="A57" s="4" t="s">
        <v>85</v>
      </c>
      <c r="B57" s="8" t="n">
        <v>472.1</v>
      </c>
      <c r="C57" s="8" t="n">
        <v>495.2</v>
      </c>
    </row>
    <row r="58" spans="1:3">
      <c r="A58" s="4" t="s">
        <v>90</v>
      </c>
      <c r="B58" s="5" t="n">
        <v>279</v>
      </c>
      <c r="C58" s="8" t="n">
        <v>244.6</v>
      </c>
    </row>
    <row r="59" spans="1:3">
      <c r="A59" s="4" t="s">
        <v>92</v>
      </c>
      <c r="B59" s="8" t="n">
        <v>137.6</v>
      </c>
      <c r="C59" s="8" t="n">
        <v>50.1</v>
      </c>
    </row>
    <row r="60" spans="1:3">
      <c r="A60" s="4" t="s">
        <v>93</v>
      </c>
      <c r="B60" s="8" t="n">
        <v>888.7</v>
      </c>
      <c r="C60" s="8" t="n">
        <v>789.9</v>
      </c>
    </row>
    <row r="61" spans="1:3">
      <c r="A61" s="4" t="s">
        <v>94</v>
      </c>
      <c r="B61" s="8" t="n">
        <v>8236.5</v>
      </c>
      <c r="C61" s="8" t="n">
        <v>8120.5</v>
      </c>
    </row>
    <row r="62" spans="1:3">
      <c r="A62" s="3" t="s">
        <v>95</v>
      </c>
    </row>
    <row r="63" spans="1:3">
      <c r="A63" s="4" t="s">
        <v>96</v>
      </c>
      <c r="B63" s="5" t="n">
        <v>0</v>
      </c>
      <c r="C63" s="5" t="n">
        <v>400</v>
      </c>
    </row>
    <row r="64" spans="1:3">
      <c r="A64" s="4" t="s">
        <v>97</v>
      </c>
      <c r="B64" s="8" t="n">
        <v>226.7</v>
      </c>
      <c r="C64" s="8" t="n">
        <v>176.9</v>
      </c>
    </row>
    <row r="65" spans="1:3">
      <c r="A65" s="4" t="s">
        <v>98</v>
      </c>
      <c r="B65" s="5" t="n">
        <v>110</v>
      </c>
      <c r="C65" s="5" t="n">
        <v>130</v>
      </c>
    </row>
    <row r="66" spans="1:3">
      <c r="A66" s="4" t="s">
        <v>99</v>
      </c>
      <c r="B66" s="8" t="n">
        <v>136.2</v>
      </c>
      <c r="C66" s="8" t="n">
        <v>211.1</v>
      </c>
    </row>
    <row r="67" spans="1:3">
      <c r="A67" s="4" t="s">
        <v>100</v>
      </c>
      <c r="B67" s="8" t="n">
        <v>90.5</v>
      </c>
      <c r="C67" s="8" t="n">
        <v>39.7</v>
      </c>
    </row>
    <row r="68" spans="1:3">
      <c r="A68" s="4" t="s">
        <v>101</v>
      </c>
      <c r="B68" s="8" t="n">
        <v>25.2</v>
      </c>
      <c r="C68" s="8" t="n">
        <v>28.9</v>
      </c>
    </row>
    <row r="69" spans="1:3">
      <c r="A69" s="4" t="s">
        <v>102</v>
      </c>
      <c r="B69" s="8" t="n">
        <v>8.4</v>
      </c>
      <c r="C69" s="8" t="n">
        <v>52.8</v>
      </c>
    </row>
    <row r="70" spans="1:3">
      <c r="A70" s="4" t="s">
        <v>103</v>
      </c>
      <c r="B70" s="8" t="n">
        <v>30.6</v>
      </c>
      <c r="C70" s="8" t="n">
        <v>29.2</v>
      </c>
    </row>
    <row r="71" spans="1:3">
      <c r="A71" s="4" t="s">
        <v>270</v>
      </c>
      <c r="B71" s="8" t="n">
        <v>47.4</v>
      </c>
      <c r="C71" s="8" t="n">
        <v>52.5</v>
      </c>
    </row>
    <row r="72" spans="1:3">
      <c r="A72" s="4" t="s">
        <v>92</v>
      </c>
      <c r="B72" s="5" t="n">
        <v>31</v>
      </c>
      <c r="C72" s="8" t="n">
        <v>17.2</v>
      </c>
    </row>
    <row r="73" spans="1:3">
      <c r="A73" s="4" t="s">
        <v>104</v>
      </c>
      <c r="B73" s="5" t="n">
        <v>706</v>
      </c>
      <c r="C73" s="8" t="n">
        <v>1138.3</v>
      </c>
    </row>
    <row r="74" spans="1:3">
      <c r="A74" s="3" t="s">
        <v>105</v>
      </c>
    </row>
    <row r="75" spans="1:3">
      <c r="A75" s="4" t="s">
        <v>106</v>
      </c>
      <c r="B75" s="8" t="n">
        <v>2524.3</v>
      </c>
      <c r="C75" s="8" t="n">
        <v>2130.1</v>
      </c>
    </row>
    <row r="76" spans="1:3">
      <c r="A76" s="4" t="s">
        <v>107</v>
      </c>
      <c r="B76" s="8" t="n">
        <v>625.1</v>
      </c>
      <c r="C76" s="8" t="n">
        <v>631.8</v>
      </c>
    </row>
    <row r="77" spans="1:3">
      <c r="A77" s="4" t="s">
        <v>108</v>
      </c>
      <c r="B77" s="8" t="n">
        <v>120.2</v>
      </c>
      <c r="C77" s="8" t="n">
        <v>120.7</v>
      </c>
    </row>
    <row r="78" spans="1:3">
      <c r="A78" s="4" t="s">
        <v>102</v>
      </c>
      <c r="B78" s="8" t="n">
        <v>802.3</v>
      </c>
      <c r="C78" s="8" t="n">
        <v>794.3</v>
      </c>
    </row>
    <row r="79" spans="1:3">
      <c r="A79" s="4" t="s">
        <v>109</v>
      </c>
      <c r="B79" s="8" t="n">
        <v>510.3</v>
      </c>
      <c r="C79" s="8" t="n">
        <v>491.9</v>
      </c>
    </row>
    <row r="80" spans="1:3">
      <c r="A80" s="4" t="s">
        <v>103</v>
      </c>
      <c r="B80" s="8" t="n">
        <v>244.5</v>
      </c>
      <c r="C80" s="8" t="n">
        <v>231.8</v>
      </c>
    </row>
    <row r="81" spans="1:3">
      <c r="A81" s="4" t="s">
        <v>92</v>
      </c>
      <c r="B81" s="8" t="n">
        <v>192.8</v>
      </c>
      <c r="C81" s="8" t="n">
        <v>81.8</v>
      </c>
    </row>
    <row r="82" spans="1:3">
      <c r="A82" s="4" t="s">
        <v>110</v>
      </c>
      <c r="B82" s="8" t="n">
        <v>5019.5</v>
      </c>
      <c r="C82" s="8" t="n">
        <v>4482.4</v>
      </c>
    </row>
    <row r="83" spans="1:3">
      <c r="A83" s="4" t="s">
        <v>111</v>
      </c>
      <c r="B83" s="4" t="s">
        <v>112</v>
      </c>
      <c r="C83" s="4" t="s">
        <v>112</v>
      </c>
    </row>
    <row r="84" spans="1:3">
      <c r="A84" s="3" t="s">
        <v>266</v>
      </c>
    </row>
    <row r="85" spans="1:3">
      <c r="A85" s="4" t="s">
        <v>114</v>
      </c>
      <c r="B85" s="8" t="n">
        <v>1563.1</v>
      </c>
      <c r="C85" s="8" t="n">
        <v>1563.1</v>
      </c>
    </row>
    <row r="86" spans="1:3">
      <c r="A86" s="4" t="s">
        <v>115</v>
      </c>
      <c r="B86" s="5" t="n">
        <v>943</v>
      </c>
      <c r="C86" s="8" t="n">
        <v>932.6</v>
      </c>
    </row>
    <row r="87" spans="1:3">
      <c r="A87" s="4" t="s">
        <v>116</v>
      </c>
      <c r="B87" s="8" t="n">
        <v>4.9</v>
      </c>
      <c r="C87" s="8" t="n">
        <v>4.1</v>
      </c>
    </row>
    <row r="88" spans="1:3">
      <c r="A88" s="4" t="s">
        <v>117</v>
      </c>
      <c r="B88" s="5" t="n">
        <v>2511</v>
      </c>
      <c r="C88" s="8" t="n">
        <v>2499.8</v>
      </c>
    </row>
    <row r="89" spans="1:3">
      <c r="A89" s="4" t="s">
        <v>120</v>
      </c>
      <c r="B89" s="7" t="n">
        <v>8236.5</v>
      </c>
      <c r="C89" s="7" t="n">
        <v>812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75</v>
      </c>
    </row>
    <row r="2" spans="1:3">
      <c r="A2" s="4" t="s">
        <v>124</v>
      </c>
      <c r="B2" s="5" t="n">
        <v>600000000</v>
      </c>
      <c r="C2" s="5" t="n">
        <v>600000000</v>
      </c>
    </row>
    <row r="3" spans="1:3">
      <c r="A3" s="4" t="s">
        <v>125</v>
      </c>
      <c r="B3" s="5" t="n">
        <v>235465848</v>
      </c>
      <c r="C3" s="5" t="n">
        <v>255326252</v>
      </c>
    </row>
    <row r="4" spans="1:3">
      <c r="A4" s="4" t="s">
        <v>267</v>
      </c>
    </row>
    <row r="5" spans="1:3">
      <c r="A5" s="4" t="s">
        <v>124</v>
      </c>
      <c r="B5" s="5" t="n">
        <v>1000</v>
      </c>
      <c r="C5" s="5" t="n">
        <v>1000</v>
      </c>
    </row>
    <row r="6" spans="1:3">
      <c r="A6" s="4" t="s">
        <v>125</v>
      </c>
      <c r="B6" s="5" t="n">
        <v>1</v>
      </c>
      <c r="C6" s="5" t="n">
        <v>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127</v>
      </c>
      <c r="D1" s="2" t="s">
        <v>1</v>
      </c>
    </row>
    <row r="2" spans="1:5">
      <c r="B2" s="2" t="s">
        <v>2</v>
      </c>
      <c r="C2" s="2" t="s">
        <v>76</v>
      </c>
      <c r="D2" s="2" t="s">
        <v>2</v>
      </c>
      <c r="E2" s="2" t="s">
        <v>76</v>
      </c>
    </row>
    <row r="3" spans="1:5">
      <c r="A3" s="4" t="s">
        <v>129</v>
      </c>
      <c r="B3" s="7" t="n">
        <v>1221.7</v>
      </c>
      <c r="C3" s="7" t="n">
        <v>893.4</v>
      </c>
      <c r="D3" s="7" t="n">
        <v>2438.6</v>
      </c>
      <c r="E3" s="7" t="n">
        <v>1493.6</v>
      </c>
    </row>
    <row r="4" spans="1:5">
      <c r="A4" s="3" t="s">
        <v>130</v>
      </c>
    </row>
    <row r="5" spans="1:5">
      <c r="A5" s="4" t="s">
        <v>131</v>
      </c>
      <c r="B5" s="8" t="n">
        <v>291.6</v>
      </c>
      <c r="C5" s="8" t="n">
        <v>229.7</v>
      </c>
      <c r="D5" s="8" t="n">
        <v>621.6</v>
      </c>
      <c r="E5" s="8" t="n">
        <v>365.2</v>
      </c>
    </row>
    <row r="6" spans="1:5">
      <c r="A6" s="4" t="s">
        <v>133</v>
      </c>
      <c r="B6" s="8" t="n">
        <v>288.6</v>
      </c>
      <c r="C6" s="8" t="n">
        <v>283.8</v>
      </c>
      <c r="D6" s="8" t="n">
        <v>595.5</v>
      </c>
      <c r="E6" s="8" t="n">
        <v>423.8</v>
      </c>
    </row>
    <row r="7" spans="1:5">
      <c r="A7" s="4" t="s">
        <v>134</v>
      </c>
      <c r="B7" s="8" t="n">
        <v>215.4</v>
      </c>
      <c r="C7" s="5" t="n">
        <v>128</v>
      </c>
      <c r="D7" s="5" t="n">
        <v>429</v>
      </c>
      <c r="E7" s="8" t="n">
        <v>217.7</v>
      </c>
    </row>
    <row r="8" spans="1:5">
      <c r="A8" s="4" t="s">
        <v>135</v>
      </c>
      <c r="B8" s="8" t="n">
        <v>91.59999999999999</v>
      </c>
      <c r="C8" s="8" t="n">
        <v>56.6</v>
      </c>
      <c r="D8" s="8" t="n">
        <v>184.9</v>
      </c>
      <c r="E8" s="8" t="n">
        <v>100.5</v>
      </c>
    </row>
    <row r="9" spans="1:5">
      <c r="A9" s="4" t="s">
        <v>136</v>
      </c>
      <c r="B9" s="5" t="n">
        <v>950</v>
      </c>
      <c r="C9" s="8" t="n">
        <v>766.5</v>
      </c>
      <c r="D9" s="8" t="n">
        <v>1957.3</v>
      </c>
      <c r="E9" s="8" t="n">
        <v>1243.2</v>
      </c>
    </row>
    <row r="10" spans="1:5">
      <c r="A10" s="4" t="s">
        <v>137</v>
      </c>
      <c r="B10" s="8" t="n">
        <v>271.7</v>
      </c>
      <c r="C10" s="8" t="n">
        <v>126.9</v>
      </c>
      <c r="D10" s="8" t="n">
        <v>481.3</v>
      </c>
      <c r="E10" s="8" t="n">
        <v>250.4</v>
      </c>
    </row>
    <row r="11" spans="1:5">
      <c r="A11" s="3" t="s">
        <v>138</v>
      </c>
    </row>
    <row r="12" spans="1:5">
      <c r="A12" s="4" t="s">
        <v>139</v>
      </c>
      <c r="B12" s="8" t="n">
        <v>2.6</v>
      </c>
      <c r="C12" s="8" t="n">
        <v>1.6</v>
      </c>
      <c r="D12" s="8" t="n">
        <v>5.8</v>
      </c>
      <c r="E12" s="8" t="n">
        <v>1.3</v>
      </c>
    </row>
    <row r="13" spans="1:5">
      <c r="A13" s="4" t="s">
        <v>140</v>
      </c>
      <c r="B13" s="8" t="n">
        <v>6.1</v>
      </c>
      <c r="C13" s="8" t="n">
        <v>1.7</v>
      </c>
      <c r="D13" s="8" t="n">
        <v>14.3</v>
      </c>
      <c r="E13" s="8" t="n">
        <v>3.7</v>
      </c>
    </row>
    <row r="14" spans="1:5">
      <c r="A14" s="4" t="s">
        <v>141</v>
      </c>
      <c r="B14" s="8" t="n">
        <v>-18.1</v>
      </c>
      <c r="C14" s="8" t="n">
        <v>-13.8</v>
      </c>
      <c r="D14" s="8" t="n">
        <v>-37.5</v>
      </c>
      <c r="E14" s="8" t="n">
        <v>-24.4</v>
      </c>
    </row>
    <row r="15" spans="1:5">
      <c r="A15" s="4" t="s">
        <v>142</v>
      </c>
      <c r="B15" s="8" t="n">
        <v>-9.4</v>
      </c>
      <c r="C15" s="8" t="n">
        <v>-10.5</v>
      </c>
      <c r="D15" s="8" t="n">
        <v>-17.4</v>
      </c>
      <c r="E15" s="8" t="n">
        <v>-19.4</v>
      </c>
    </row>
    <row r="16" spans="1:5">
      <c r="A16" s="4" t="s">
        <v>143</v>
      </c>
      <c r="B16" s="8" t="n">
        <v>95.40000000000001</v>
      </c>
      <c r="C16" s="8" t="n">
        <v>58.4</v>
      </c>
      <c r="D16" s="8" t="n">
        <v>186.5</v>
      </c>
      <c r="E16" s="8" t="n">
        <v>102.2</v>
      </c>
    </row>
    <row r="17" spans="1:5">
      <c r="A17" s="4" t="s">
        <v>144</v>
      </c>
      <c r="B17" s="8" t="n">
        <v>166.9</v>
      </c>
      <c r="C17" s="5" t="n">
        <v>58</v>
      </c>
      <c r="D17" s="8" t="n">
        <v>277.4</v>
      </c>
      <c r="E17" s="8" t="n">
        <v>128.8</v>
      </c>
    </row>
    <row r="18" spans="1:5">
      <c r="A18" s="4" t="s">
        <v>273</v>
      </c>
      <c r="B18" s="8" t="n">
        <v>24.4</v>
      </c>
      <c r="C18" s="5" t="n">
        <v>-45</v>
      </c>
      <c r="D18" s="8" t="n">
        <v>33.7</v>
      </c>
      <c r="E18" s="8" t="n">
        <v>-35.8</v>
      </c>
    </row>
    <row r="19" spans="1:5">
      <c r="A19" s="4" t="s">
        <v>149</v>
      </c>
      <c r="B19" s="8" t="n">
        <v>139.7</v>
      </c>
      <c r="C19" s="8" t="n">
        <v>101.8</v>
      </c>
      <c r="D19" s="8" t="n">
        <v>239.2</v>
      </c>
      <c r="E19" s="8" t="n">
        <v>162.3</v>
      </c>
    </row>
    <row r="20" spans="1:5">
      <c r="A20" s="3" t="s">
        <v>158</v>
      </c>
    </row>
    <row r="21" spans="1:5">
      <c r="A21" s="4" t="s">
        <v>161</v>
      </c>
      <c r="B21" s="8" t="n">
        <v>-15.8</v>
      </c>
      <c r="C21" s="5" t="n">
        <v>0</v>
      </c>
      <c r="D21" s="5" t="n">
        <v>-26</v>
      </c>
      <c r="E21" s="5" t="n">
        <v>0</v>
      </c>
    </row>
    <row r="22" spans="1:5">
      <c r="A22" s="4" t="s">
        <v>162</v>
      </c>
      <c r="B22" s="8" t="n">
        <v>-15.8</v>
      </c>
      <c r="C22" s="5" t="n">
        <v>0</v>
      </c>
      <c r="D22" s="5" t="n">
        <v>-26</v>
      </c>
      <c r="E22" s="5" t="n">
        <v>0</v>
      </c>
    </row>
    <row r="23" spans="1:5">
      <c r="A23" s="4" t="s">
        <v>156</v>
      </c>
      <c r="B23" s="8" t="n">
        <v>123.9</v>
      </c>
      <c r="C23" s="8" t="n">
        <v>101.8</v>
      </c>
      <c r="D23" s="8" t="n">
        <v>213.2</v>
      </c>
      <c r="E23" s="8" t="n">
        <v>162.3</v>
      </c>
    </row>
    <row r="24" spans="1:5">
      <c r="A24" s="4" t="s">
        <v>267</v>
      </c>
    </row>
    <row r="25" spans="1:5">
      <c r="A25" s="4" t="s">
        <v>129</v>
      </c>
      <c r="B25" s="5" t="n">
        <v>437</v>
      </c>
      <c r="C25" s="8" t="n">
        <v>452.2</v>
      </c>
      <c r="D25" s="8" t="n">
        <v>862.4</v>
      </c>
      <c r="E25" s="8" t="n">
        <v>849.3</v>
      </c>
    </row>
    <row r="26" spans="1:5">
      <c r="A26" s="3" t="s">
        <v>130</v>
      </c>
    </row>
    <row r="27" spans="1:5">
      <c r="A27" s="4" t="s">
        <v>131</v>
      </c>
      <c r="B27" s="8" t="n">
        <v>116.2</v>
      </c>
      <c r="C27" s="8" t="n">
        <v>132.5</v>
      </c>
      <c r="D27" s="8" t="n">
        <v>251.1</v>
      </c>
      <c r="E27" s="5" t="n">
        <v>250</v>
      </c>
    </row>
    <row r="28" spans="1:5">
      <c r="A28" s="4" t="s">
        <v>133</v>
      </c>
      <c r="B28" s="5" t="n">
        <v>108</v>
      </c>
      <c r="C28" s="8" t="n">
        <v>104.5</v>
      </c>
      <c r="D28" s="5" t="n">
        <v>230</v>
      </c>
      <c r="E28" s="8" t="n">
        <v>227.2</v>
      </c>
    </row>
    <row r="29" spans="1:5">
      <c r="A29" s="4" t="s">
        <v>134</v>
      </c>
      <c r="B29" s="8" t="n">
        <v>79.90000000000001</v>
      </c>
      <c r="C29" s="8" t="n">
        <v>70.2</v>
      </c>
      <c r="D29" s="8" t="n">
        <v>158.8</v>
      </c>
      <c r="E29" s="8" t="n">
        <v>137.1</v>
      </c>
    </row>
    <row r="30" spans="1:5">
      <c r="A30" s="4" t="s">
        <v>135</v>
      </c>
      <c r="B30" s="5" t="n">
        <v>31</v>
      </c>
      <c r="C30" s="8" t="n">
        <v>30.3</v>
      </c>
      <c r="D30" s="8" t="n">
        <v>63.7</v>
      </c>
      <c r="E30" s="8" t="n">
        <v>59.3</v>
      </c>
    </row>
    <row r="31" spans="1:5">
      <c r="A31" s="4" t="s">
        <v>136</v>
      </c>
      <c r="B31" s="8" t="n">
        <v>335.1</v>
      </c>
      <c r="C31" s="8" t="n">
        <v>337.5</v>
      </c>
      <c r="D31" s="8" t="n">
        <v>703.6</v>
      </c>
      <c r="E31" s="8" t="n">
        <v>673.6</v>
      </c>
    </row>
    <row r="32" spans="1:5">
      <c r="A32" s="4" t="s">
        <v>137</v>
      </c>
      <c r="B32" s="8" t="n">
        <v>101.9</v>
      </c>
      <c r="C32" s="8" t="n">
        <v>114.7</v>
      </c>
      <c r="D32" s="8" t="n">
        <v>158.8</v>
      </c>
      <c r="E32" s="8" t="n">
        <v>175.7</v>
      </c>
    </row>
    <row r="33" spans="1:5">
      <c r="A33" s="3" t="s">
        <v>138</v>
      </c>
    </row>
    <row r="34" spans="1:5">
      <c r="A34" s="4" t="s">
        <v>139</v>
      </c>
      <c r="B34" s="8" t="n">
        <v>0.6</v>
      </c>
      <c r="C34" s="8" t="n">
        <v>0.8</v>
      </c>
      <c r="D34" s="8" t="n">
        <v>1.4</v>
      </c>
      <c r="E34" s="8" t="n">
        <v>1.4</v>
      </c>
    </row>
    <row r="35" spans="1:5">
      <c r="A35" s="4" t="s">
        <v>140</v>
      </c>
      <c r="B35" s="8" t="n">
        <v>0.3</v>
      </c>
      <c r="C35" s="8" t="n">
        <v>-1.5</v>
      </c>
      <c r="D35" s="8" t="n">
        <v>1.1</v>
      </c>
      <c r="E35" s="8" t="n">
        <v>1.5</v>
      </c>
    </row>
    <row r="36" spans="1:5">
      <c r="A36" s="4" t="s">
        <v>141</v>
      </c>
      <c r="B36" s="8" t="n">
        <v>-5.8</v>
      </c>
      <c r="C36" s="5" t="n">
        <v>-6</v>
      </c>
      <c r="D36" s="8" t="n">
        <v>-10.8</v>
      </c>
      <c r="E36" s="8" t="n">
        <v>-13.9</v>
      </c>
    </row>
    <row r="37" spans="1:5">
      <c r="A37" s="4" t="s">
        <v>142</v>
      </c>
      <c r="B37" s="8" t="n">
        <v>-4.9</v>
      </c>
      <c r="C37" s="8" t="n">
        <v>-6.7</v>
      </c>
      <c r="D37" s="8" t="n">
        <v>-8.300000000000001</v>
      </c>
      <c r="E37" s="5" t="n">
        <v>-11</v>
      </c>
    </row>
    <row r="38" spans="1:5">
      <c r="A38" s="4" t="s">
        <v>143</v>
      </c>
      <c r="B38" s="8" t="n">
        <v>29.6</v>
      </c>
      <c r="C38" s="8" t="n">
        <v>34.6</v>
      </c>
      <c r="D38" s="8" t="n">
        <v>63.4</v>
      </c>
      <c r="E38" s="8" t="n">
        <v>67.59999999999999</v>
      </c>
    </row>
    <row r="39" spans="1:5">
      <c r="A39" s="4" t="s">
        <v>144</v>
      </c>
      <c r="B39" s="8" t="n">
        <v>67.40000000000001</v>
      </c>
      <c r="C39" s="8" t="n">
        <v>73.40000000000001</v>
      </c>
      <c r="D39" s="8" t="n">
        <v>87.09999999999999</v>
      </c>
      <c r="E39" s="8" t="n">
        <v>97.09999999999999</v>
      </c>
    </row>
    <row r="40" spans="1:5">
      <c r="A40" s="4" t="s">
        <v>273</v>
      </c>
      <c r="B40" s="5" t="n">
        <v>8</v>
      </c>
      <c r="C40" s="8" t="n">
        <v>48.8</v>
      </c>
      <c r="D40" s="8" t="n">
        <v>11.7</v>
      </c>
      <c r="E40" s="8" t="n">
        <v>52.3</v>
      </c>
    </row>
    <row r="41" spans="1:5">
      <c r="A41" s="4" t="s">
        <v>149</v>
      </c>
      <c r="B41" s="8" t="n">
        <v>59.4</v>
      </c>
      <c r="C41" s="8" t="n">
        <v>24.6</v>
      </c>
      <c r="D41" s="8" t="n">
        <v>75.40000000000001</v>
      </c>
      <c r="E41" s="8" t="n">
        <v>44.8</v>
      </c>
    </row>
    <row r="42" spans="1:5">
      <c r="A42" s="3" t="s">
        <v>158</v>
      </c>
    </row>
    <row r="43" spans="1:5">
      <c r="A43" s="4" t="s">
        <v>274</v>
      </c>
      <c r="B43" s="8" t="n">
        <v>-0.1</v>
      </c>
      <c r="C43" s="5" t="n">
        <v>1</v>
      </c>
      <c r="D43" s="8" t="n">
        <v>0.8</v>
      </c>
      <c r="E43" s="8" t="n">
        <v>1.9</v>
      </c>
    </row>
    <row r="44" spans="1:5">
      <c r="A44" s="4" t="s">
        <v>161</v>
      </c>
      <c r="B44" s="8" t="n">
        <v>-0.1</v>
      </c>
      <c r="C44" s="5" t="n">
        <v>1</v>
      </c>
      <c r="D44" s="8" t="n">
        <v>0.8</v>
      </c>
      <c r="E44" s="8" t="n">
        <v>1.9</v>
      </c>
    </row>
    <row r="45" spans="1:5">
      <c r="A45" s="4" t="s">
        <v>162</v>
      </c>
      <c r="B45" s="8" t="n">
        <v>-0.1</v>
      </c>
      <c r="C45" s="5" t="n">
        <v>1</v>
      </c>
      <c r="D45" s="8" t="n">
        <v>0.8</v>
      </c>
      <c r="E45" s="8" t="n">
        <v>1.9</v>
      </c>
    </row>
    <row r="46" spans="1:5">
      <c r="A46" s="4" t="s">
        <v>156</v>
      </c>
      <c r="B46" s="7" t="n">
        <v>59.3</v>
      </c>
      <c r="C46" s="7" t="n">
        <v>25.6</v>
      </c>
      <c r="D46" s="7" t="n">
        <v>76.2</v>
      </c>
      <c r="E46" s="7" t="n">
        <v>46.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6</v>
      </c>
    </row>
    <row r="3" spans="1:3">
      <c r="A3" s="3" t="s">
        <v>165</v>
      </c>
    </row>
    <row r="4" spans="1:3">
      <c r="A4" s="4" t="s">
        <v>157</v>
      </c>
      <c r="B4" s="6" t="n">
        <v>248</v>
      </c>
      <c r="C4" s="7" t="n">
        <v>167.3</v>
      </c>
    </row>
    <row r="5" spans="1:3">
      <c r="A5" s="3" t="s">
        <v>166</v>
      </c>
    </row>
    <row r="6" spans="1:3">
      <c r="A6" s="4" t="s">
        <v>134</v>
      </c>
      <c r="B6" s="5" t="n">
        <v>429</v>
      </c>
      <c r="C6" s="8" t="n">
        <v>217.7</v>
      </c>
    </row>
    <row r="7" spans="1:3">
      <c r="A7" s="4" t="s">
        <v>167</v>
      </c>
      <c r="B7" s="8" t="n">
        <v>29.4</v>
      </c>
      <c r="C7" s="8" t="n">
        <v>13.7</v>
      </c>
    </row>
    <row r="8" spans="1:3">
      <c r="A8" s="4" t="s">
        <v>168</v>
      </c>
      <c r="B8" s="8" t="n">
        <v>12.9</v>
      </c>
      <c r="C8" s="8" t="n">
        <v>8.300000000000001</v>
      </c>
    </row>
    <row r="9" spans="1:3">
      <c r="A9" s="4" t="s">
        <v>171</v>
      </c>
      <c r="B9" s="8" t="n">
        <v>13.9</v>
      </c>
      <c r="C9" s="5" t="n">
        <v>-45</v>
      </c>
    </row>
    <row r="10" spans="1:3">
      <c r="A10" s="4" t="s">
        <v>172</v>
      </c>
      <c r="B10" s="8" t="n">
        <v>-0.4</v>
      </c>
      <c r="C10" s="8" t="n">
        <v>-1.7</v>
      </c>
    </row>
    <row r="11" spans="1:3">
      <c r="A11" s="4" t="s">
        <v>173</v>
      </c>
      <c r="B11" s="8" t="n">
        <v>-9.9</v>
      </c>
      <c r="C11" s="8" t="n">
        <v>-8.199999999999999</v>
      </c>
    </row>
    <row r="12" spans="1:3">
      <c r="A12" s="4" t="s">
        <v>92</v>
      </c>
      <c r="B12" s="8" t="n">
        <v>-2.4</v>
      </c>
      <c r="C12" s="8" t="n">
        <v>-1.7</v>
      </c>
    </row>
    <row r="13" spans="1:3">
      <c r="A13" s="3" t="s">
        <v>175</v>
      </c>
    </row>
    <row r="14" spans="1:3">
      <c r="A14" s="4" t="s">
        <v>176</v>
      </c>
      <c r="B14" s="8" t="n">
        <v>-78.3</v>
      </c>
      <c r="C14" s="8" t="n">
        <v>-24.7</v>
      </c>
    </row>
    <row r="15" spans="1:3">
      <c r="A15" s="4" t="s">
        <v>82</v>
      </c>
      <c r="B15" s="5" t="n">
        <v>53</v>
      </c>
      <c r="C15" s="5" t="n">
        <v>-15</v>
      </c>
    </row>
    <row r="16" spans="1:3">
      <c r="A16" s="4" t="s">
        <v>83</v>
      </c>
      <c r="B16" s="8" t="n">
        <v>22.5</v>
      </c>
      <c r="C16" s="8" t="n">
        <v>25.5</v>
      </c>
    </row>
    <row r="17" spans="1:3">
      <c r="A17" s="4" t="s">
        <v>177</v>
      </c>
      <c r="B17" s="8" t="n">
        <v>36.2</v>
      </c>
      <c r="C17" s="8" t="n">
        <v>-29.2</v>
      </c>
    </row>
    <row r="18" spans="1:3">
      <c r="A18" s="4" t="s">
        <v>99</v>
      </c>
      <c r="B18" s="5" t="n">
        <v>-136</v>
      </c>
      <c r="C18" s="8" t="n">
        <v>-41.7</v>
      </c>
    </row>
    <row r="19" spans="1:3">
      <c r="A19" s="4" t="s">
        <v>100</v>
      </c>
      <c r="B19" s="8" t="n">
        <v>99.90000000000001</v>
      </c>
      <c r="C19" s="8" t="n">
        <v>67.8</v>
      </c>
    </row>
    <row r="20" spans="1:3">
      <c r="A20" s="4" t="s">
        <v>178</v>
      </c>
      <c r="B20" s="8" t="n">
        <v>-121.1</v>
      </c>
      <c r="C20" s="8" t="n">
        <v>-1.6</v>
      </c>
    </row>
    <row r="21" spans="1:3">
      <c r="A21" s="4" t="s">
        <v>179</v>
      </c>
      <c r="B21" s="8" t="n">
        <v>41.1</v>
      </c>
      <c r="C21" s="8" t="n">
        <v>-17.3</v>
      </c>
    </row>
    <row r="22" spans="1:3">
      <c r="A22" s="4" t="s">
        <v>180</v>
      </c>
      <c r="B22" s="5" t="n">
        <v>-4</v>
      </c>
      <c r="C22" s="8" t="n">
        <v>57.9</v>
      </c>
    </row>
    <row r="23" spans="1:3">
      <c r="A23" s="4" t="s">
        <v>181</v>
      </c>
      <c r="B23" s="8" t="n">
        <v>633.7</v>
      </c>
      <c r="C23" s="8" t="n">
        <v>397.2</v>
      </c>
    </row>
    <row r="24" spans="1:3">
      <c r="A24" s="3" t="s">
        <v>182</v>
      </c>
    </row>
    <row r="25" spans="1:3">
      <c r="A25" s="4" t="s">
        <v>183</v>
      </c>
      <c r="B25" s="8" t="n">
        <v>-572.4</v>
      </c>
      <c r="C25" s="8" t="n">
        <v>-435.2</v>
      </c>
    </row>
    <row r="26" spans="1:3">
      <c r="A26" s="4" t="s">
        <v>185</v>
      </c>
      <c r="B26" s="5" t="n">
        <v>-27</v>
      </c>
      <c r="C26" s="5" t="n">
        <v>-96</v>
      </c>
    </row>
    <row r="27" spans="1:3">
      <c r="A27" s="4" t="s">
        <v>186</v>
      </c>
      <c r="B27" s="8" t="n">
        <v>24.5</v>
      </c>
      <c r="C27" s="8" t="n">
        <v>101.1</v>
      </c>
    </row>
    <row r="28" spans="1:3">
      <c r="A28" s="4" t="s">
        <v>190</v>
      </c>
      <c r="B28" s="5" t="n">
        <v>-6</v>
      </c>
      <c r="C28" s="8" t="n">
        <v>-6.6</v>
      </c>
    </row>
    <row r="29" spans="1:3">
      <c r="A29" s="4" t="s">
        <v>191</v>
      </c>
      <c r="B29" s="8" t="n">
        <v>-529.5</v>
      </c>
      <c r="C29" s="8" t="n">
        <v>846.9</v>
      </c>
    </row>
    <row r="30" spans="1:3">
      <c r="A30" s="3" t="s">
        <v>192</v>
      </c>
    </row>
    <row r="31" spans="1:3">
      <c r="A31" s="4" t="s">
        <v>193</v>
      </c>
      <c r="B31" s="8" t="n">
        <v>1500.5</v>
      </c>
      <c r="C31" s="8" t="n">
        <v>242.6</v>
      </c>
    </row>
    <row r="32" spans="1:3">
      <c r="A32" s="4" t="s">
        <v>195</v>
      </c>
      <c r="B32" s="8" t="n">
        <v>493.3</v>
      </c>
      <c r="C32" s="5" t="n">
        <v>0</v>
      </c>
    </row>
    <row r="33" spans="1:3">
      <c r="A33" s="4" t="s">
        <v>196</v>
      </c>
      <c r="B33" s="8" t="n">
        <v>-701.1</v>
      </c>
      <c r="C33" s="5" t="n">
        <v>0</v>
      </c>
    </row>
    <row r="34" spans="1:3">
      <c r="A34" s="4" t="s">
        <v>200</v>
      </c>
      <c r="B34" s="8" t="n">
        <v>-235.6</v>
      </c>
      <c r="C34" s="8" t="n">
        <v>-228.3</v>
      </c>
    </row>
    <row r="35" spans="1:3">
      <c r="A35" s="4" t="s">
        <v>202</v>
      </c>
      <c r="B35" s="8" t="n">
        <v>-7.3</v>
      </c>
      <c r="C35" s="8" t="n">
        <v>-19.1</v>
      </c>
    </row>
    <row r="36" spans="1:3">
      <c r="A36" s="4" t="s">
        <v>203</v>
      </c>
      <c r="B36" s="8" t="n">
        <v>-157.5</v>
      </c>
      <c r="C36" s="8" t="n">
        <v>32.6</v>
      </c>
    </row>
    <row r="37" spans="1:3">
      <c r="A37" s="4" t="s">
        <v>204</v>
      </c>
      <c r="B37" s="8" t="n">
        <v>-53.3</v>
      </c>
      <c r="C37" s="8" t="n">
        <v>1276.7</v>
      </c>
    </row>
    <row r="38" spans="1:3">
      <c r="A38" s="3" t="s">
        <v>205</v>
      </c>
    </row>
    <row r="39" spans="1:3">
      <c r="A39" s="4" t="s">
        <v>206</v>
      </c>
      <c r="B39" s="8" t="n">
        <v>160.3</v>
      </c>
      <c r="C39" s="8" t="n">
        <v>3.5</v>
      </c>
    </row>
    <row r="40" spans="1:3">
      <c r="A40" s="4" t="s">
        <v>207</v>
      </c>
      <c r="B40" s="5" t="n">
        <v>107</v>
      </c>
      <c r="C40" s="8" t="n">
        <v>1280.2</v>
      </c>
    </row>
    <row r="41" spans="1:3">
      <c r="A41" s="4" t="s">
        <v>267</v>
      </c>
    </row>
    <row r="42" spans="1:3">
      <c r="A42" s="3" t="s">
        <v>165</v>
      </c>
    </row>
    <row r="43" spans="1:3">
      <c r="A43" s="4" t="s">
        <v>157</v>
      </c>
      <c r="B43" s="8" t="n">
        <v>75.40000000000001</v>
      </c>
      <c r="C43" s="8" t="n">
        <v>44.8</v>
      </c>
    </row>
    <row r="44" spans="1:3">
      <c r="A44" s="3" t="s">
        <v>166</v>
      </c>
    </row>
    <row r="45" spans="1:3">
      <c r="A45" s="4" t="s">
        <v>134</v>
      </c>
      <c r="B45" s="8" t="n">
        <v>158.8</v>
      </c>
      <c r="C45" s="8" t="n">
        <v>137.1</v>
      </c>
    </row>
    <row r="46" spans="1:3">
      <c r="A46" s="4" t="s">
        <v>167</v>
      </c>
      <c r="B46" s="8" t="n">
        <v>14.8</v>
      </c>
      <c r="C46" s="8" t="n">
        <v>11.2</v>
      </c>
    </row>
    <row r="47" spans="1:3">
      <c r="A47" s="4" t="s">
        <v>168</v>
      </c>
      <c r="B47" s="8" t="n">
        <v>6.5</v>
      </c>
      <c r="C47" s="8" t="n">
        <v>7.1</v>
      </c>
    </row>
    <row r="48" spans="1:3">
      <c r="A48" s="4" t="s">
        <v>171</v>
      </c>
      <c r="B48" s="5" t="n">
        <v>-28</v>
      </c>
      <c r="C48" s="8" t="n">
        <v>24.7</v>
      </c>
    </row>
    <row r="49" spans="1:3">
      <c r="A49" s="4" t="s">
        <v>172</v>
      </c>
      <c r="B49" s="8" t="n">
        <v>-0.3</v>
      </c>
      <c r="C49" s="8" t="n">
        <v>-1.1</v>
      </c>
    </row>
    <row r="50" spans="1:3">
      <c r="A50" s="4" t="s">
        <v>173</v>
      </c>
      <c r="B50" s="8" t="n">
        <v>-1.4</v>
      </c>
      <c r="C50" s="8" t="n">
        <v>-6.3</v>
      </c>
    </row>
    <row r="51" spans="1:3">
      <c r="A51" s="4" t="s">
        <v>92</v>
      </c>
      <c r="B51" s="8" t="n">
        <v>0.5</v>
      </c>
      <c r="C51" s="8" t="n">
        <v>1.5</v>
      </c>
    </row>
    <row r="52" spans="1:3">
      <c r="A52" s="3" t="s">
        <v>175</v>
      </c>
    </row>
    <row r="53" spans="1:3">
      <c r="A53" s="4" t="s">
        <v>176</v>
      </c>
      <c r="B53" s="8" t="n">
        <v>-3.7</v>
      </c>
      <c r="C53" s="8" t="n">
        <v>-33.3</v>
      </c>
    </row>
    <row r="54" spans="1:3">
      <c r="A54" s="4" t="s">
        <v>82</v>
      </c>
      <c r="B54" s="5" t="n">
        <v>20</v>
      </c>
      <c r="C54" s="5" t="n">
        <v>0</v>
      </c>
    </row>
    <row r="55" spans="1:3">
      <c r="A55" s="4" t="s">
        <v>83</v>
      </c>
      <c r="B55" s="8" t="n">
        <v>10.1</v>
      </c>
      <c r="C55" s="8" t="n">
        <v>-0.1</v>
      </c>
    </row>
    <row r="56" spans="1:3">
      <c r="A56" s="4" t="s">
        <v>177</v>
      </c>
      <c r="B56" s="8" t="n">
        <v>24.4</v>
      </c>
      <c r="C56" s="8" t="n">
        <v>-11.6</v>
      </c>
    </row>
    <row r="57" spans="1:3">
      <c r="A57" s="4" t="s">
        <v>99</v>
      </c>
      <c r="B57" s="8" t="n">
        <v>-66.5</v>
      </c>
      <c r="C57" s="8" t="n">
        <v>-86.3</v>
      </c>
    </row>
    <row r="58" spans="1:3">
      <c r="A58" s="4" t="s">
        <v>100</v>
      </c>
      <c r="B58" s="8" t="n">
        <v>50.8</v>
      </c>
      <c r="C58" s="8" t="n">
        <v>75.2</v>
      </c>
    </row>
    <row r="59" spans="1:3">
      <c r="A59" s="4" t="s">
        <v>178</v>
      </c>
      <c r="B59" s="8" t="n">
        <v>-54.6</v>
      </c>
      <c r="C59" s="8" t="n">
        <v>19.4</v>
      </c>
    </row>
    <row r="60" spans="1:3">
      <c r="A60" s="4" t="s">
        <v>179</v>
      </c>
      <c r="B60" s="8" t="n">
        <v>24.9</v>
      </c>
      <c r="C60" s="8" t="n">
        <v>10.9</v>
      </c>
    </row>
    <row r="61" spans="1:3">
      <c r="A61" s="4" t="s">
        <v>180</v>
      </c>
      <c r="B61" s="8" t="n">
        <v>17.8</v>
      </c>
      <c r="C61" s="8" t="n">
        <v>50.7</v>
      </c>
    </row>
    <row r="62" spans="1:3">
      <c r="A62" s="4" t="s">
        <v>181</v>
      </c>
      <c r="B62" s="8" t="n">
        <v>249.5</v>
      </c>
      <c r="C62" s="8" t="n">
        <v>243.9</v>
      </c>
    </row>
    <row r="63" spans="1:3">
      <c r="A63" s="3" t="s">
        <v>182</v>
      </c>
    </row>
    <row r="64" spans="1:3">
      <c r="A64" s="4" t="s">
        <v>183</v>
      </c>
      <c r="B64" s="8" t="n">
        <v>-208.6</v>
      </c>
      <c r="C64" s="8" t="n">
        <v>-225.2</v>
      </c>
    </row>
    <row r="65" spans="1:3">
      <c r="A65" s="4" t="s">
        <v>185</v>
      </c>
      <c r="B65" s="8" t="n">
        <v>-17.5</v>
      </c>
      <c r="C65" s="8" t="n">
        <v>-20.4</v>
      </c>
    </row>
    <row r="66" spans="1:3">
      <c r="A66" s="4" t="s">
        <v>186</v>
      </c>
      <c r="B66" s="8" t="n">
        <v>13.4</v>
      </c>
      <c r="C66" s="8" t="n">
        <v>16.2</v>
      </c>
    </row>
    <row r="67" spans="1:3">
      <c r="A67" s="4" t="s">
        <v>190</v>
      </c>
      <c r="B67" s="8" t="n">
        <v>2.4</v>
      </c>
      <c r="C67" s="8" t="n">
        <v>2.9</v>
      </c>
    </row>
    <row r="68" spans="1:3">
      <c r="A68" s="4" t="s">
        <v>191</v>
      </c>
      <c r="B68" s="8" t="n">
        <v>-210.3</v>
      </c>
      <c r="C68" s="8" t="n">
        <v>-226.5</v>
      </c>
    </row>
    <row r="69" spans="1:3">
      <c r="A69" s="3" t="s">
        <v>192</v>
      </c>
    </row>
    <row r="70" spans="1:3">
      <c r="A70" s="4" t="s">
        <v>193</v>
      </c>
      <c r="B70" s="8" t="n">
        <v>49.8</v>
      </c>
      <c r="C70" s="8" t="n">
        <v>154.9</v>
      </c>
    </row>
    <row r="71" spans="1:3">
      <c r="A71" s="4" t="s">
        <v>256</v>
      </c>
      <c r="B71" s="5" t="n">
        <v>-20</v>
      </c>
      <c r="C71" s="5" t="n">
        <v>0</v>
      </c>
    </row>
    <row r="72" spans="1:3">
      <c r="A72" s="4" t="s">
        <v>195</v>
      </c>
      <c r="B72" s="8" t="n">
        <v>393.4</v>
      </c>
      <c r="C72" s="8" t="n">
        <v>296.6</v>
      </c>
    </row>
    <row r="73" spans="1:3">
      <c r="A73" s="4" t="s">
        <v>196</v>
      </c>
      <c r="B73" s="5" t="n">
        <v>-400</v>
      </c>
      <c r="C73" s="5" t="n">
        <v>-350</v>
      </c>
    </row>
    <row r="74" spans="1:3">
      <c r="A74" s="4" t="s">
        <v>200</v>
      </c>
      <c r="B74" s="5" t="n">
        <v>-65</v>
      </c>
      <c r="C74" s="5" t="n">
        <v>-120</v>
      </c>
    </row>
    <row r="75" spans="1:3">
      <c r="A75" s="4" t="s">
        <v>202</v>
      </c>
      <c r="B75" s="5" t="n">
        <v>3</v>
      </c>
      <c r="C75" s="8" t="n">
        <v>2.9</v>
      </c>
    </row>
    <row r="76" spans="1:3">
      <c r="A76" s="4" t="s">
        <v>203</v>
      </c>
      <c r="B76" s="8" t="n">
        <v>-38.8</v>
      </c>
      <c r="C76" s="8" t="n">
        <v>-15.6</v>
      </c>
    </row>
    <row r="77" spans="1:3">
      <c r="A77" s="4" t="s">
        <v>204</v>
      </c>
      <c r="B77" s="8" t="n">
        <v>0.4</v>
      </c>
      <c r="C77" s="8" t="n">
        <v>1.8</v>
      </c>
    </row>
    <row r="78" spans="1:3">
      <c r="A78" s="3" t="s">
        <v>205</v>
      </c>
    </row>
    <row r="79" spans="1:3">
      <c r="A79" s="4" t="s">
        <v>206</v>
      </c>
      <c r="B79" s="8" t="n">
        <v>2.6</v>
      </c>
      <c r="C79" s="8" t="n">
        <v>2.2</v>
      </c>
    </row>
    <row r="80" spans="1:3">
      <c r="A80" s="4" t="s">
        <v>207</v>
      </c>
      <c r="B80" s="6" t="n">
        <v>3</v>
      </c>
      <c r="C80" s="6" t="n">
        <v>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75</v>
      </c>
      <c r="D1" s="2" t="s">
        <v>76</v>
      </c>
      <c r="E1" s="2" t="s">
        <v>78</v>
      </c>
    </row>
    <row r="2" spans="1:5">
      <c r="A2" s="4" t="s">
        <v>210</v>
      </c>
      <c r="B2" s="6" t="n">
        <v>0</v>
      </c>
      <c r="C2" s="6" t="n">
        <v>0</v>
      </c>
      <c r="D2" s="7" t="n">
        <v>0.1</v>
      </c>
      <c r="E2" s="7" t="n">
        <v>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s>
  <sheetData>
    <row r="1" spans="1:7">
      <c r="A1" s="1" t="s">
        <v>73</v>
      </c>
      <c r="B1" s="2" t="s">
        <v>2</v>
      </c>
      <c r="C1" s="2" t="s">
        <v>74</v>
      </c>
      <c r="D1" s="2" t="s">
        <v>75</v>
      </c>
      <c r="E1" s="2" t="s">
        <v>76</v>
      </c>
      <c r="F1" s="2" t="s">
        <v>77</v>
      </c>
      <c r="G1" s="2" t="s">
        <v>78</v>
      </c>
    </row>
    <row r="2" spans="1:7">
      <c r="A2" s="3" t="s">
        <v>79</v>
      </c>
    </row>
    <row r="3" spans="1:7">
      <c r="A3" s="4" t="s">
        <v>80</v>
      </c>
      <c r="B3" s="6" t="n">
        <v>107</v>
      </c>
      <c r="D3" s="7" t="n">
        <v>160.3</v>
      </c>
    </row>
    <row r="4" spans="1:7">
      <c r="A4" s="4" t="s">
        <v>81</v>
      </c>
      <c r="B4" s="8" t="n">
        <v>278.4</v>
      </c>
      <c r="D4" s="8" t="n">
        <v>193.7</v>
      </c>
    </row>
    <row r="5" spans="1:7">
      <c r="A5" s="4" t="s">
        <v>82</v>
      </c>
      <c r="B5" s="5" t="n">
        <v>312</v>
      </c>
      <c r="D5" s="5" t="n">
        <v>365</v>
      </c>
    </row>
    <row r="6" spans="1:7">
      <c r="A6" s="4" t="s">
        <v>83</v>
      </c>
      <c r="B6" s="8" t="n">
        <v>488.7</v>
      </c>
      <c r="D6" s="5" t="n">
        <v>511</v>
      </c>
    </row>
    <row r="7" spans="1:7">
      <c r="A7" s="4" t="s">
        <v>84</v>
      </c>
      <c r="B7" s="8" t="n">
        <v>30.4</v>
      </c>
      <c r="D7" s="5" t="n">
        <v>68</v>
      </c>
    </row>
    <row r="8" spans="1:7">
      <c r="A8" s="4" t="s">
        <v>85</v>
      </c>
      <c r="B8" s="8" t="n">
        <v>242.7</v>
      </c>
      <c r="D8" s="8" t="n">
        <v>303.9</v>
      </c>
    </row>
    <row r="9" spans="1:7">
      <c r="A9" s="4" t="s">
        <v>86</v>
      </c>
      <c r="B9" s="8" t="n">
        <v>80.2</v>
      </c>
      <c r="D9" s="8" t="n">
        <v>79.09999999999999</v>
      </c>
    </row>
    <row r="10" spans="1:7">
      <c r="A10" s="4" t="s">
        <v>87</v>
      </c>
      <c r="B10" s="8" t="n">
        <v>1539.4</v>
      </c>
      <c r="D10" s="5" t="n">
        <v>1681</v>
      </c>
    </row>
    <row r="11" spans="1:7">
      <c r="A11" s="4" t="s">
        <v>88</v>
      </c>
      <c r="B11" s="8" t="n">
        <v>18923.3</v>
      </c>
      <c r="D11" s="8" t="n">
        <v>18782.5</v>
      </c>
    </row>
    <row r="12" spans="1:7">
      <c r="A12" s="3" t="s">
        <v>89</v>
      </c>
    </row>
    <row r="13" spans="1:7">
      <c r="A13" s="4" t="s">
        <v>85</v>
      </c>
      <c r="B13" s="8" t="n">
        <v>1701.7</v>
      </c>
      <c r="D13" s="8" t="n">
        <v>1757.9</v>
      </c>
    </row>
    <row r="14" spans="1:7">
      <c r="A14" s="4" t="s">
        <v>90</v>
      </c>
      <c r="B14" s="8" t="n">
        <v>535.7</v>
      </c>
      <c r="D14" s="8" t="n">
        <v>472.1</v>
      </c>
    </row>
    <row r="15" spans="1:7">
      <c r="A15" s="4" t="s">
        <v>91</v>
      </c>
      <c r="B15" s="8" t="n">
        <v>2336.6</v>
      </c>
      <c r="D15" s="8" t="n">
        <v>2338.9</v>
      </c>
    </row>
    <row r="16" spans="1:7">
      <c r="A16" s="4" t="s">
        <v>92</v>
      </c>
      <c r="B16" s="8" t="n">
        <v>512.4</v>
      </c>
      <c r="D16" s="8" t="n">
        <v>396.5</v>
      </c>
    </row>
    <row r="17" spans="1:7">
      <c r="A17" s="4" t="s">
        <v>93</v>
      </c>
      <c r="B17" s="8" t="n">
        <v>5086.4</v>
      </c>
      <c r="D17" s="8" t="n">
        <v>4965.4</v>
      </c>
    </row>
    <row r="18" spans="1:7">
      <c r="A18" s="4" t="s">
        <v>94</v>
      </c>
      <c r="B18" s="8" t="n">
        <v>25718.4</v>
      </c>
      <c r="D18" s="8" t="n">
        <v>25598.1</v>
      </c>
    </row>
    <row r="19" spans="1:7">
      <c r="A19" s="3" t="s">
        <v>95</v>
      </c>
    </row>
    <row r="20" spans="1:7">
      <c r="A20" s="4" t="s">
        <v>96</v>
      </c>
      <c r="B20" s="8" t="n">
        <v>1.1</v>
      </c>
      <c r="D20" s="8" t="n">
        <v>705.4</v>
      </c>
    </row>
    <row r="21" spans="1:7">
      <c r="A21" s="4" t="s">
        <v>97</v>
      </c>
      <c r="B21" s="5" t="n">
        <v>2239</v>
      </c>
      <c r="D21" s="8" t="n">
        <v>738.6</v>
      </c>
    </row>
    <row r="22" spans="1:7">
      <c r="A22" s="4" t="s">
        <v>98</v>
      </c>
      <c r="B22" s="5" t="n">
        <v>312</v>
      </c>
      <c r="D22" s="5" t="n">
        <v>365</v>
      </c>
    </row>
    <row r="23" spans="1:7">
      <c r="A23" s="4" t="s">
        <v>99</v>
      </c>
      <c r="B23" s="8" t="n">
        <v>278.1</v>
      </c>
      <c r="D23" s="8" t="n">
        <v>451.5</v>
      </c>
    </row>
    <row r="24" spans="1:7">
      <c r="A24" s="4" t="s">
        <v>100</v>
      </c>
      <c r="B24" s="8" t="n">
        <v>195.8</v>
      </c>
      <c r="D24" s="8" t="n">
        <v>133.6</v>
      </c>
    </row>
    <row r="25" spans="1:7">
      <c r="A25" s="4" t="s">
        <v>101</v>
      </c>
      <c r="B25" s="8" t="n">
        <v>80.7</v>
      </c>
      <c r="D25" s="8" t="n">
        <v>110.9</v>
      </c>
    </row>
    <row r="26" spans="1:7">
      <c r="A26" s="4" t="s">
        <v>102</v>
      </c>
      <c r="B26" s="5" t="n">
        <v>44</v>
      </c>
      <c r="D26" s="8" t="n">
        <v>110.2</v>
      </c>
    </row>
    <row r="27" spans="1:7">
      <c r="A27" s="4" t="s">
        <v>103</v>
      </c>
      <c r="B27" s="8" t="n">
        <v>55.1</v>
      </c>
      <c r="D27" s="8" t="n">
        <v>49.8</v>
      </c>
    </row>
    <row r="28" spans="1:7">
      <c r="A28" s="4" t="s">
        <v>92</v>
      </c>
      <c r="B28" s="8" t="n">
        <v>244.7</v>
      </c>
      <c r="D28" s="8" t="n">
        <v>171.9</v>
      </c>
    </row>
    <row r="29" spans="1:7">
      <c r="A29" s="4" t="s">
        <v>104</v>
      </c>
      <c r="B29" s="8" t="n">
        <v>3482.8</v>
      </c>
      <c r="D29" s="8" t="n">
        <v>2867.2</v>
      </c>
    </row>
    <row r="30" spans="1:7">
      <c r="A30" s="3" t="s">
        <v>105</v>
      </c>
    </row>
    <row r="31" spans="1:7">
      <c r="A31" s="4" t="s">
        <v>106</v>
      </c>
      <c r="B31" s="8" t="n">
        <v>7122.5</v>
      </c>
      <c r="D31" s="8" t="n">
        <v>6636.3</v>
      </c>
    </row>
    <row r="32" spans="1:7">
      <c r="A32" s="4" t="s">
        <v>107</v>
      </c>
      <c r="B32" s="8" t="n">
        <v>1630.6</v>
      </c>
      <c r="D32" s="8" t="n">
        <v>1599.2</v>
      </c>
    </row>
    <row r="33" spans="1:7">
      <c r="A33" s="4" t="s">
        <v>108</v>
      </c>
      <c r="B33" s="8" t="n">
        <v>371.4</v>
      </c>
      <c r="D33" s="8" t="n">
        <v>373.2</v>
      </c>
    </row>
    <row r="34" spans="1:7">
      <c r="A34" s="4" t="s">
        <v>102</v>
      </c>
      <c r="B34" s="8" t="n">
        <v>2232.4</v>
      </c>
      <c r="D34" s="8" t="n">
        <v>2218.8</v>
      </c>
    </row>
    <row r="35" spans="1:7">
      <c r="A35" s="4" t="s">
        <v>109</v>
      </c>
      <c r="B35" s="8" t="n">
        <v>1001.5</v>
      </c>
      <c r="D35" s="8" t="n">
        <v>987.6</v>
      </c>
    </row>
    <row r="36" spans="1:7">
      <c r="A36" s="4" t="s">
        <v>103</v>
      </c>
      <c r="B36" s="8" t="n">
        <v>648.2</v>
      </c>
      <c r="D36" s="8" t="n">
        <v>637.3</v>
      </c>
    </row>
    <row r="37" spans="1:7">
      <c r="A37" s="4" t="s">
        <v>92</v>
      </c>
      <c r="B37" s="8" t="n">
        <v>355.5</v>
      </c>
      <c r="D37" s="8" t="n">
        <v>236.7</v>
      </c>
    </row>
    <row r="38" spans="1:7">
      <c r="A38" s="4" t="s">
        <v>110</v>
      </c>
      <c r="B38" s="8" t="n">
        <v>13380.9</v>
      </c>
      <c r="D38" s="8" t="n">
        <v>12740.2</v>
      </c>
    </row>
    <row r="39" spans="1:7">
      <c r="A39" s="4" t="s">
        <v>111</v>
      </c>
      <c r="B39" s="4" t="s">
        <v>112</v>
      </c>
      <c r="D39" s="4" t="s">
        <v>112</v>
      </c>
    </row>
    <row r="40" spans="1:7">
      <c r="A40" s="3" t="s">
        <v>113</v>
      </c>
    </row>
    <row r="41" spans="1:7">
      <c r="A41" s="4" t="s">
        <v>114</v>
      </c>
      <c r="B41" s="5" t="n">
        <v>7563</v>
      </c>
      <c r="D41" s="8" t="n">
        <v>8685.200000000001</v>
      </c>
    </row>
    <row r="42" spans="1:7">
      <c r="A42" s="4" t="s">
        <v>115</v>
      </c>
      <c r="B42" s="8" t="n">
        <v>1349.1</v>
      </c>
      <c r="D42" s="5" t="n">
        <v>1346</v>
      </c>
    </row>
    <row r="43" spans="1:7">
      <c r="A43" s="4" t="s">
        <v>116</v>
      </c>
      <c r="B43" s="5" t="n">
        <v>-29</v>
      </c>
      <c r="D43" s="5" t="n">
        <v>-3</v>
      </c>
    </row>
    <row r="44" spans="1:7">
      <c r="A44" s="4" t="s">
        <v>117</v>
      </c>
      <c r="B44" s="8" t="n">
        <v>8883.1</v>
      </c>
      <c r="D44" s="8" t="n">
        <v>10028.2</v>
      </c>
    </row>
    <row r="45" spans="1:7">
      <c r="A45" s="4" t="s">
        <v>118</v>
      </c>
      <c r="B45" s="8" t="n">
        <v>-28.4</v>
      </c>
      <c r="D45" s="8" t="n">
        <v>-37.5</v>
      </c>
    </row>
    <row r="46" spans="1:7">
      <c r="A46" s="4" t="s">
        <v>119</v>
      </c>
      <c r="B46" s="8" t="n">
        <v>8854.700000000001</v>
      </c>
      <c r="C46" s="7" t="n">
        <v>9391.700000000001</v>
      </c>
      <c r="D46" s="8" t="n">
        <v>9990.700000000001</v>
      </c>
      <c r="E46" s="7" t="n">
        <v>10895.4</v>
      </c>
      <c r="F46" s="7" t="n">
        <v>3864.4</v>
      </c>
      <c r="G46" s="7" t="n">
        <v>3860.4</v>
      </c>
    </row>
    <row r="47" spans="1:7">
      <c r="A47" s="4" t="s">
        <v>120</v>
      </c>
      <c r="B47" s="8" t="n">
        <v>25718.4</v>
      </c>
      <c r="D47" s="8" t="n">
        <v>25598.1</v>
      </c>
    </row>
    <row r="48" spans="1:7">
      <c r="A48" s="4" t="s">
        <v>121</v>
      </c>
    </row>
    <row r="49" spans="1:7">
      <c r="A49" s="3" t="s">
        <v>79</v>
      </c>
    </row>
    <row r="50" spans="1:7">
      <c r="A50" s="4" t="s">
        <v>88</v>
      </c>
      <c r="B50" s="8" t="n">
        <v>169.3</v>
      </c>
      <c r="D50" s="8" t="n">
        <v>169.2</v>
      </c>
    </row>
    <row r="51" spans="1:7">
      <c r="A51" s="3" t="s">
        <v>95</v>
      </c>
    </row>
    <row r="52" spans="1:7">
      <c r="A52" s="4" t="s">
        <v>96</v>
      </c>
      <c r="B52" s="8" t="n">
        <v>32.3</v>
      </c>
      <c r="D52" s="8" t="n">
        <v>30.3</v>
      </c>
    </row>
    <row r="53" spans="1:7">
      <c r="A53" s="3" t="s">
        <v>105</v>
      </c>
    </row>
    <row r="54" spans="1:7">
      <c r="A54" s="4" t="s">
        <v>106</v>
      </c>
      <c r="B54" s="7" t="n">
        <v>18.8</v>
      </c>
      <c r="D54" s="7" t="n">
        <v>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 customWidth="1" max="6" min="6" width="11"/>
    <col customWidth="1" max="7" min="7" width="18"/>
    <col customWidth="1" max="8" min="8" width="23"/>
    <col customWidth="1" max="9" min="9" width="51"/>
  </cols>
  <sheetData>
    <row r="1" spans="1:9">
      <c r="A1" s="1" t="s">
        <v>277</v>
      </c>
      <c r="B1" s="2" t="s">
        <v>212</v>
      </c>
      <c r="C1" s="2" t="s">
        <v>213</v>
      </c>
      <c r="D1" s="2" t="s">
        <v>115</v>
      </c>
      <c r="E1" s="2" t="s">
        <v>278</v>
      </c>
      <c r="F1" s="2" t="s">
        <v>267</v>
      </c>
      <c r="G1" s="2" t="s">
        <v>279</v>
      </c>
      <c r="H1" s="2" t="s">
        <v>280</v>
      </c>
      <c r="I1" s="2" t="s">
        <v>281</v>
      </c>
    </row>
    <row r="2" spans="1:9">
      <c r="A2" s="4" t="s">
        <v>216</v>
      </c>
      <c r="C2" s="5" t="n">
        <v>142094275</v>
      </c>
      <c r="G2" s="5" t="n">
        <v>1</v>
      </c>
    </row>
    <row r="3" spans="1:9">
      <c r="A3" s="4" t="s">
        <v>217</v>
      </c>
      <c r="B3" s="7" t="n">
        <v>3860.4</v>
      </c>
      <c r="C3" s="7" t="n">
        <v>2734.8</v>
      </c>
      <c r="D3" s="7" t="n">
        <v>1173.3</v>
      </c>
      <c r="E3" s="6" t="n">
        <v>0</v>
      </c>
      <c r="F3" s="7" t="n">
        <v>2513.2</v>
      </c>
      <c r="G3" s="7" t="n">
        <v>1563.1</v>
      </c>
      <c r="H3" s="7" t="n">
        <v>949.7</v>
      </c>
      <c r="I3" s="7" t="n">
        <v>0.4</v>
      </c>
    </row>
    <row r="4" spans="1:9">
      <c r="A4" s="3" t="s">
        <v>218</v>
      </c>
    </row>
    <row r="5" spans="1:9">
      <c r="A5" s="4" t="s">
        <v>157</v>
      </c>
      <c r="B5" s="8" t="n">
        <v>62.9</v>
      </c>
      <c r="D5" s="8" t="n">
        <v>60.5</v>
      </c>
      <c r="F5" s="8" t="n">
        <v>20.2</v>
      </c>
      <c r="H5" s="8" t="n">
        <v>20.2</v>
      </c>
    </row>
    <row r="6" spans="1:9">
      <c r="A6" s="4" t="s">
        <v>221</v>
      </c>
      <c r="B6" s="8" t="n">
        <v>-57.7</v>
      </c>
      <c r="D6" s="8" t="n">
        <v>-57.7</v>
      </c>
      <c r="F6" s="5" t="n">
        <v>-60</v>
      </c>
      <c r="H6" s="5" t="n">
        <v>-60</v>
      </c>
    </row>
    <row r="7" spans="1:9">
      <c r="A7" s="4" t="s">
        <v>161</v>
      </c>
      <c r="F7" s="8" t="n">
        <v>0.9</v>
      </c>
      <c r="I7" s="8" t="n">
        <v>0.9</v>
      </c>
    </row>
    <row r="8" spans="1:9">
      <c r="A8" s="4" t="s">
        <v>223</v>
      </c>
      <c r="C8" s="5" t="n">
        <v>142233103</v>
      </c>
      <c r="G8" s="5" t="n">
        <v>1</v>
      </c>
    </row>
    <row r="9" spans="1:9">
      <c r="A9" s="4" t="s">
        <v>224</v>
      </c>
      <c r="B9" s="8" t="n">
        <v>3864.4</v>
      </c>
      <c r="C9" s="7" t="n">
        <v>2733.6</v>
      </c>
      <c r="D9" s="8" t="n">
        <v>1176.1</v>
      </c>
      <c r="E9" s="5" t="n">
        <v>0</v>
      </c>
      <c r="F9" s="8" t="n">
        <v>2474.3</v>
      </c>
      <c r="G9" s="7" t="n">
        <v>1563.1</v>
      </c>
      <c r="H9" s="8" t="n">
        <v>909.9</v>
      </c>
      <c r="I9" s="8" t="n">
        <v>1.3</v>
      </c>
    </row>
    <row r="10" spans="1:9">
      <c r="A10" s="4" t="s">
        <v>216</v>
      </c>
      <c r="C10" s="5" t="n">
        <v>142094275</v>
      </c>
      <c r="G10" s="5" t="n">
        <v>1</v>
      </c>
    </row>
    <row r="11" spans="1:9">
      <c r="A11" s="4" t="s">
        <v>217</v>
      </c>
      <c r="B11" s="8" t="n">
        <v>3860.4</v>
      </c>
      <c r="C11" s="7" t="n">
        <v>2734.8</v>
      </c>
      <c r="D11" s="8" t="n">
        <v>1173.3</v>
      </c>
      <c r="E11" s="5" t="n">
        <v>0</v>
      </c>
      <c r="F11" s="8" t="n">
        <v>2513.2</v>
      </c>
      <c r="G11" s="7" t="n">
        <v>1563.1</v>
      </c>
      <c r="H11" s="8" t="n">
        <v>949.7</v>
      </c>
      <c r="I11" s="8" t="n">
        <v>0.4</v>
      </c>
    </row>
    <row r="12" spans="1:9">
      <c r="A12" s="3" t="s">
        <v>218</v>
      </c>
    </row>
    <row r="13" spans="1:9">
      <c r="A13" s="4" t="s">
        <v>157</v>
      </c>
      <c r="B13" s="8" t="n">
        <v>167.3</v>
      </c>
      <c r="F13" s="8" t="n">
        <v>44.8</v>
      </c>
    </row>
    <row r="14" spans="1:9">
      <c r="A14" s="4" t="s">
        <v>161</v>
      </c>
      <c r="B14" s="5" t="n">
        <v>0</v>
      </c>
      <c r="F14" s="8" t="n">
        <v>1.9</v>
      </c>
    </row>
    <row r="15" spans="1:9">
      <c r="A15" s="4" t="s">
        <v>225</v>
      </c>
      <c r="C15" s="5" t="n">
        <v>271687743</v>
      </c>
      <c r="G15" s="5" t="n">
        <v>1</v>
      </c>
    </row>
    <row r="16" spans="1:9">
      <c r="A16" s="4" t="s">
        <v>226</v>
      </c>
      <c r="B16" s="8" t="n">
        <v>10895.4</v>
      </c>
      <c r="C16" s="7" t="n">
        <v>9718.1</v>
      </c>
      <c r="D16" s="5" t="n">
        <v>1220</v>
      </c>
      <c r="E16" s="5" t="n">
        <v>0</v>
      </c>
      <c r="F16" s="8" t="n">
        <v>2439.9</v>
      </c>
      <c r="G16" s="7" t="n">
        <v>1563.1</v>
      </c>
      <c r="H16" s="8" t="n">
        <v>874.5</v>
      </c>
      <c r="I16" s="8" t="n">
        <v>2.3</v>
      </c>
    </row>
    <row r="17" spans="1:9">
      <c r="A17" s="4" t="s">
        <v>227</v>
      </c>
      <c r="C17" s="5" t="n">
        <v>142233103</v>
      </c>
      <c r="G17" s="5" t="n">
        <v>1</v>
      </c>
    </row>
    <row r="18" spans="1:9">
      <c r="A18" s="4" t="s">
        <v>228</v>
      </c>
      <c r="B18" s="8" t="n">
        <v>3864.4</v>
      </c>
      <c r="C18" s="7" t="n">
        <v>2733.6</v>
      </c>
      <c r="D18" s="8" t="n">
        <v>1176.1</v>
      </c>
      <c r="E18" s="5" t="n">
        <v>0</v>
      </c>
      <c r="F18" s="8" t="n">
        <v>2474.3</v>
      </c>
      <c r="G18" s="7" t="n">
        <v>1563.1</v>
      </c>
      <c r="H18" s="8" t="n">
        <v>909.9</v>
      </c>
      <c r="I18" s="8" t="n">
        <v>1.3</v>
      </c>
    </row>
    <row r="19" spans="1:9">
      <c r="A19" s="3" t="s">
        <v>218</v>
      </c>
    </row>
    <row r="20" spans="1:9">
      <c r="A20" s="4" t="s">
        <v>157</v>
      </c>
      <c r="B20" s="8" t="n">
        <v>104.4</v>
      </c>
      <c r="D20" s="8" t="n">
        <v>101.8</v>
      </c>
      <c r="F20" s="8" t="n">
        <v>24.6</v>
      </c>
      <c r="H20" s="8" t="n">
        <v>24.6</v>
      </c>
    </row>
    <row r="21" spans="1:9">
      <c r="A21" s="4" t="s">
        <v>221</v>
      </c>
      <c r="B21" s="8" t="n">
        <v>-57.8</v>
      </c>
      <c r="D21" s="8" t="n">
        <v>-57.8</v>
      </c>
      <c r="F21" s="5" t="n">
        <v>-60</v>
      </c>
      <c r="H21" s="5" t="n">
        <v>-60</v>
      </c>
    </row>
    <row r="22" spans="1:9">
      <c r="A22" s="4" t="s">
        <v>161</v>
      </c>
      <c r="B22" s="5" t="n">
        <v>0</v>
      </c>
      <c r="F22" s="5" t="n">
        <v>1</v>
      </c>
      <c r="I22" s="5" t="n">
        <v>1</v>
      </c>
    </row>
    <row r="23" spans="1:9">
      <c r="A23" s="4" t="s">
        <v>225</v>
      </c>
      <c r="C23" s="5" t="n">
        <v>271687743</v>
      </c>
      <c r="G23" s="5" t="n">
        <v>1</v>
      </c>
    </row>
    <row r="24" spans="1:9">
      <c r="A24" s="4" t="s">
        <v>226</v>
      </c>
      <c r="B24" s="8" t="n">
        <v>10895.4</v>
      </c>
      <c r="C24" s="7" t="n">
        <v>9718.1</v>
      </c>
      <c r="D24" s="5" t="n">
        <v>1220</v>
      </c>
      <c r="E24" s="5" t="n">
        <v>0</v>
      </c>
      <c r="F24" s="8" t="n">
        <v>2439.9</v>
      </c>
      <c r="G24" s="7" t="n">
        <v>1563.1</v>
      </c>
      <c r="H24" s="8" t="n">
        <v>874.5</v>
      </c>
      <c r="I24" s="8" t="n">
        <v>2.3</v>
      </c>
    </row>
    <row r="25" spans="1:9">
      <c r="A25" s="4" t="s">
        <v>232</v>
      </c>
      <c r="C25" s="5" t="n">
        <v>255326252</v>
      </c>
      <c r="G25" s="5" t="n">
        <v>1</v>
      </c>
    </row>
    <row r="26" spans="1:9">
      <c r="A26" s="4" t="s">
        <v>233</v>
      </c>
      <c r="B26" s="8" t="n">
        <v>9990.700000000001</v>
      </c>
      <c r="C26" s="7" t="n">
        <v>8685.200000000001</v>
      </c>
      <c r="D26" s="5" t="n">
        <v>1346</v>
      </c>
      <c r="E26" s="5" t="n">
        <v>-3</v>
      </c>
      <c r="F26" s="8" t="n">
        <v>2499.8</v>
      </c>
      <c r="G26" s="7" t="n">
        <v>1563.1</v>
      </c>
      <c r="H26" s="8" t="n">
        <v>932.6</v>
      </c>
      <c r="I26" s="8" t="n">
        <v>4.1</v>
      </c>
    </row>
    <row r="27" spans="1:9">
      <c r="A27" s="3" t="s">
        <v>218</v>
      </c>
    </row>
    <row r="28" spans="1:9">
      <c r="A28" s="4" t="s">
        <v>157</v>
      </c>
      <c r="B28" s="8" t="n">
        <v>103.4</v>
      </c>
      <c r="D28" s="8" t="n">
        <v>99.5</v>
      </c>
      <c r="F28" s="5" t="n">
        <v>16</v>
      </c>
      <c r="H28" s="5" t="n">
        <v>16</v>
      </c>
    </row>
    <row r="29" spans="1:9">
      <c r="A29" s="4" t="s">
        <v>221</v>
      </c>
      <c r="B29" s="8" t="n">
        <v>-119.8</v>
      </c>
      <c r="D29" s="8" t="n">
        <v>-119.8</v>
      </c>
    </row>
    <row r="30" spans="1:9">
      <c r="A30" s="4" t="s">
        <v>161</v>
      </c>
      <c r="B30" s="8" t="n">
        <v>-10.2</v>
      </c>
      <c r="E30" s="8" t="n">
        <v>-10.2</v>
      </c>
      <c r="F30" s="8" t="n">
        <v>0.9</v>
      </c>
      <c r="I30" s="8" t="n">
        <v>0.9</v>
      </c>
    </row>
    <row r="31" spans="1:9">
      <c r="A31" s="4" t="s">
        <v>237</v>
      </c>
      <c r="C31" s="5" t="n">
        <v>244838786</v>
      </c>
      <c r="G31" s="5" t="n">
        <v>1</v>
      </c>
    </row>
    <row r="32" spans="1:9">
      <c r="A32" s="4" t="s">
        <v>238</v>
      </c>
      <c r="B32" s="8" t="n">
        <v>9391.700000000001</v>
      </c>
      <c r="C32" s="7" t="n">
        <v>8110.4</v>
      </c>
      <c r="D32" s="8" t="n">
        <v>1325.7</v>
      </c>
      <c r="E32" s="8" t="n">
        <v>-13.2</v>
      </c>
      <c r="F32" s="8" t="n">
        <v>2516.7</v>
      </c>
      <c r="G32" s="7" t="n">
        <v>1563.1</v>
      </c>
      <c r="H32" s="8" t="n">
        <v>948.6</v>
      </c>
      <c r="I32" s="5" t="n">
        <v>5</v>
      </c>
    </row>
    <row r="33" spans="1:9">
      <c r="A33" s="4" t="s">
        <v>232</v>
      </c>
      <c r="C33" s="5" t="n">
        <v>255326252</v>
      </c>
      <c r="G33" s="5" t="n">
        <v>1</v>
      </c>
    </row>
    <row r="34" spans="1:9">
      <c r="A34" s="4" t="s">
        <v>233</v>
      </c>
      <c r="B34" s="8" t="n">
        <v>9990.700000000001</v>
      </c>
      <c r="C34" s="7" t="n">
        <v>8685.200000000001</v>
      </c>
      <c r="D34" s="5" t="n">
        <v>1346</v>
      </c>
      <c r="E34" s="5" t="n">
        <v>-3</v>
      </c>
      <c r="F34" s="8" t="n">
        <v>2499.8</v>
      </c>
      <c r="G34" s="7" t="n">
        <v>1563.1</v>
      </c>
      <c r="H34" s="8" t="n">
        <v>932.6</v>
      </c>
      <c r="I34" s="8" t="n">
        <v>4.1</v>
      </c>
    </row>
    <row r="35" spans="1:9">
      <c r="A35" s="3" t="s">
        <v>218</v>
      </c>
    </row>
    <row r="36" spans="1:9">
      <c r="A36" s="4" t="s">
        <v>157</v>
      </c>
      <c r="B36" s="5" t="n">
        <v>248</v>
      </c>
      <c r="F36" s="8" t="n">
        <v>75.40000000000001</v>
      </c>
    </row>
    <row r="37" spans="1:9">
      <c r="A37" s="4" t="s">
        <v>161</v>
      </c>
      <c r="B37" s="5" t="n">
        <v>-26</v>
      </c>
      <c r="F37" s="8" t="n">
        <v>0.8</v>
      </c>
    </row>
    <row r="38" spans="1:9">
      <c r="A38" s="4" t="s">
        <v>239</v>
      </c>
      <c r="C38" s="5" t="n">
        <v>235465848</v>
      </c>
      <c r="G38" s="5" t="n">
        <v>1</v>
      </c>
    </row>
    <row r="39" spans="1:9">
      <c r="A39" s="4" t="s">
        <v>240</v>
      </c>
      <c r="B39" s="8" t="n">
        <v>8854.700000000001</v>
      </c>
      <c r="C39" s="6" t="n">
        <v>7563</v>
      </c>
      <c r="D39" s="8" t="n">
        <v>1349.1</v>
      </c>
      <c r="E39" s="5" t="n">
        <v>-29</v>
      </c>
      <c r="F39" s="5" t="n">
        <v>2511</v>
      </c>
      <c r="G39" s="7" t="n">
        <v>1563.1</v>
      </c>
      <c r="H39" s="5" t="n">
        <v>943</v>
      </c>
      <c r="I39" s="8" t="n">
        <v>4.9</v>
      </c>
    </row>
    <row r="40" spans="1:9">
      <c r="A40" s="4" t="s">
        <v>241</v>
      </c>
      <c r="C40" s="5" t="n">
        <v>244838786</v>
      </c>
      <c r="G40" s="5" t="n">
        <v>1</v>
      </c>
    </row>
    <row r="41" spans="1:9">
      <c r="A41" s="4" t="s">
        <v>242</v>
      </c>
      <c r="B41" s="8" t="n">
        <v>9391.700000000001</v>
      </c>
      <c r="C41" s="7" t="n">
        <v>8110.4</v>
      </c>
      <c r="D41" s="8" t="n">
        <v>1325.7</v>
      </c>
      <c r="E41" s="8" t="n">
        <v>-13.2</v>
      </c>
      <c r="F41" s="8" t="n">
        <v>2516.7</v>
      </c>
      <c r="G41" s="7" t="n">
        <v>1563.1</v>
      </c>
      <c r="H41" s="8" t="n">
        <v>948.6</v>
      </c>
      <c r="I41" s="5" t="n">
        <v>5</v>
      </c>
    </row>
    <row r="42" spans="1:9">
      <c r="A42" s="3" t="s">
        <v>218</v>
      </c>
    </row>
    <row r="43" spans="1:9">
      <c r="A43" s="4" t="s">
        <v>157</v>
      </c>
      <c r="B43" s="8" t="n">
        <v>144.6</v>
      </c>
      <c r="D43" s="8" t="n">
        <v>139.7</v>
      </c>
      <c r="F43" s="8" t="n">
        <v>59.4</v>
      </c>
      <c r="H43" s="8" t="n">
        <v>59.4</v>
      </c>
    </row>
    <row r="44" spans="1:9">
      <c r="A44" s="4" t="s">
        <v>221</v>
      </c>
      <c r="B44" s="8" t="n">
        <v>-115.8</v>
      </c>
      <c r="D44" s="8" t="n">
        <v>-115.8</v>
      </c>
      <c r="F44" s="5" t="n">
        <v>-65</v>
      </c>
      <c r="H44" s="5" t="n">
        <v>-65</v>
      </c>
    </row>
    <row r="45" spans="1:9">
      <c r="A45" s="4" t="s">
        <v>161</v>
      </c>
      <c r="B45" s="8" t="n">
        <v>-15.8</v>
      </c>
      <c r="E45" s="8" t="n">
        <v>-15.8</v>
      </c>
      <c r="F45" s="8" t="n">
        <v>-0.1</v>
      </c>
      <c r="I45" s="8" t="n">
        <v>-0.1</v>
      </c>
    </row>
    <row r="46" spans="1:9">
      <c r="A46" s="4" t="s">
        <v>239</v>
      </c>
      <c r="C46" s="5" t="n">
        <v>235465848</v>
      </c>
      <c r="G46" s="5" t="n">
        <v>1</v>
      </c>
    </row>
    <row r="47" spans="1:9">
      <c r="A47" s="4" t="s">
        <v>240</v>
      </c>
      <c r="B47" s="7" t="n">
        <v>8854.700000000001</v>
      </c>
      <c r="C47" s="6" t="n">
        <v>7563</v>
      </c>
      <c r="D47" s="7" t="n">
        <v>1349.1</v>
      </c>
      <c r="E47" s="6" t="n">
        <v>-29</v>
      </c>
      <c r="F47" s="6" t="n">
        <v>2511</v>
      </c>
      <c r="G47" s="7" t="n">
        <v>1563.1</v>
      </c>
      <c r="H47" s="6" t="n">
        <v>943</v>
      </c>
      <c r="I47" s="7" t="n">
        <v>4.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4</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2</v>
      </c>
      <c r="B1" s="2" t="s">
        <v>2</v>
      </c>
      <c r="C1" s="2" t="s">
        <v>75</v>
      </c>
    </row>
    <row r="2" spans="1:3">
      <c r="A2" s="3" t="s">
        <v>123</v>
      </c>
    </row>
    <row r="3" spans="1:3">
      <c r="A3" s="4" t="s">
        <v>124</v>
      </c>
      <c r="B3" s="5" t="n">
        <v>600000000</v>
      </c>
      <c r="C3" s="5" t="n">
        <v>600000000</v>
      </c>
    </row>
    <row r="4" spans="1:3">
      <c r="A4" s="4" t="s">
        <v>125</v>
      </c>
      <c r="B4" s="5" t="n">
        <v>235465848</v>
      </c>
      <c r="C4" s="5" t="n">
        <v>255326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23</v>
      </c>
      <c r="B1" s="2" t="s">
        <v>1</v>
      </c>
    </row>
    <row r="2" spans="1:2">
      <c r="B2" s="2" t="s">
        <v>2</v>
      </c>
    </row>
    <row r="3" spans="1:2">
      <c r="A3" s="3" t="s">
        <v>324</v>
      </c>
    </row>
    <row r="4" spans="1:2">
      <c r="A4" s="4" t="s">
        <v>323</v>
      </c>
      <c r="B4" s="4" t="s">
        <v>325</v>
      </c>
    </row>
    <row r="5" spans="1:2">
      <c r="A5" s="4" t="s">
        <v>323</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8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7</v>
      </c>
      <c r="B1" s="2" t="s">
        <v>1</v>
      </c>
    </row>
    <row r="2" spans="1:2">
      <c r="B2" s="2" t="s">
        <v>2</v>
      </c>
    </row>
    <row r="3" spans="1:2">
      <c r="A3" s="3" t="s">
        <v>283</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28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89</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127</v>
      </c>
      <c r="D1" s="2" t="s">
        <v>1</v>
      </c>
    </row>
    <row r="2" spans="1:5">
      <c r="B2" s="2" t="s">
        <v>2</v>
      </c>
      <c r="C2" s="2" t="s">
        <v>76</v>
      </c>
      <c r="D2" s="2" t="s">
        <v>2</v>
      </c>
      <c r="E2" s="2" t="s">
        <v>76</v>
      </c>
    </row>
    <row r="3" spans="1:5">
      <c r="A3" s="3" t="s">
        <v>128</v>
      </c>
    </row>
    <row r="4" spans="1:5">
      <c r="A4" s="4" t="s">
        <v>129</v>
      </c>
      <c r="B4" s="7" t="n">
        <v>1221.7</v>
      </c>
      <c r="C4" s="7" t="n">
        <v>893.4</v>
      </c>
      <c r="D4" s="7" t="n">
        <v>2438.6</v>
      </c>
      <c r="E4" s="7" t="n">
        <v>1493.6</v>
      </c>
    </row>
    <row r="5" spans="1:5">
      <c r="A5" s="3" t="s">
        <v>130</v>
      </c>
    </row>
    <row r="6" spans="1:5">
      <c r="A6" s="4" t="s">
        <v>131</v>
      </c>
      <c r="B6" s="8" t="n">
        <v>291.6</v>
      </c>
      <c r="C6" s="8" t="n">
        <v>229.7</v>
      </c>
      <c r="D6" s="8" t="n">
        <v>621.6</v>
      </c>
      <c r="E6" s="8" t="n">
        <v>365.2</v>
      </c>
    </row>
    <row r="7" spans="1:5">
      <c r="A7" s="4" t="s">
        <v>132</v>
      </c>
      <c r="B7" s="8" t="n">
        <v>62.8</v>
      </c>
      <c r="C7" s="8" t="n">
        <v>68.40000000000001</v>
      </c>
      <c r="D7" s="8" t="n">
        <v>126.3</v>
      </c>
      <c r="E7" s="5" t="n">
        <v>136</v>
      </c>
    </row>
    <row r="8" spans="1:5">
      <c r="A8" s="4" t="s">
        <v>133</v>
      </c>
      <c r="B8" s="8" t="n">
        <v>288.6</v>
      </c>
      <c r="C8" s="8" t="n">
        <v>283.8</v>
      </c>
      <c r="D8" s="8" t="n">
        <v>595.5</v>
      </c>
      <c r="E8" s="8" t="n">
        <v>423.8</v>
      </c>
    </row>
    <row r="9" spans="1:5">
      <c r="A9" s="4" t="s">
        <v>134</v>
      </c>
      <c r="B9" s="8" t="n">
        <v>215.4</v>
      </c>
      <c r="C9" s="5" t="n">
        <v>128</v>
      </c>
      <c r="D9" s="5" t="n">
        <v>429</v>
      </c>
      <c r="E9" s="8" t="n">
        <v>217.7</v>
      </c>
    </row>
    <row r="10" spans="1:5">
      <c r="A10" s="4" t="s">
        <v>135</v>
      </c>
      <c r="B10" s="8" t="n">
        <v>91.59999999999999</v>
      </c>
      <c r="C10" s="8" t="n">
        <v>56.6</v>
      </c>
      <c r="D10" s="8" t="n">
        <v>184.9</v>
      </c>
      <c r="E10" s="8" t="n">
        <v>100.5</v>
      </c>
    </row>
    <row r="11" spans="1:5">
      <c r="A11" s="4" t="s">
        <v>136</v>
      </c>
      <c r="B11" s="5" t="n">
        <v>950</v>
      </c>
      <c r="C11" s="8" t="n">
        <v>766.5</v>
      </c>
      <c r="D11" s="8" t="n">
        <v>1957.3</v>
      </c>
      <c r="E11" s="8" t="n">
        <v>1243.2</v>
      </c>
    </row>
    <row r="12" spans="1:5">
      <c r="A12" s="4" t="s">
        <v>137</v>
      </c>
      <c r="B12" s="8" t="n">
        <v>271.7</v>
      </c>
      <c r="C12" s="8" t="n">
        <v>126.9</v>
      </c>
      <c r="D12" s="8" t="n">
        <v>481.3</v>
      </c>
      <c r="E12" s="8" t="n">
        <v>250.4</v>
      </c>
    </row>
    <row r="13" spans="1:5">
      <c r="A13" s="3" t="s">
        <v>138</v>
      </c>
    </row>
    <row r="14" spans="1:5">
      <c r="A14" s="4" t="s">
        <v>139</v>
      </c>
      <c r="B14" s="8" t="n">
        <v>2.6</v>
      </c>
      <c r="C14" s="8" t="n">
        <v>1.6</v>
      </c>
      <c r="D14" s="8" t="n">
        <v>5.8</v>
      </c>
      <c r="E14" s="8" t="n">
        <v>1.3</v>
      </c>
    </row>
    <row r="15" spans="1:5">
      <c r="A15" s="4" t="s">
        <v>140</v>
      </c>
      <c r="B15" s="8" t="n">
        <v>6.1</v>
      </c>
      <c r="C15" s="8" t="n">
        <v>1.7</v>
      </c>
      <c r="D15" s="8" t="n">
        <v>14.3</v>
      </c>
      <c r="E15" s="8" t="n">
        <v>3.7</v>
      </c>
    </row>
    <row r="16" spans="1:5">
      <c r="A16" s="4" t="s">
        <v>141</v>
      </c>
      <c r="B16" s="8" t="n">
        <v>-18.1</v>
      </c>
      <c r="C16" s="8" t="n">
        <v>-13.8</v>
      </c>
      <c r="D16" s="8" t="n">
        <v>-37.5</v>
      </c>
      <c r="E16" s="8" t="n">
        <v>-24.4</v>
      </c>
    </row>
    <row r="17" spans="1:5">
      <c r="A17" s="4" t="s">
        <v>142</v>
      </c>
      <c r="B17" s="8" t="n">
        <v>-9.4</v>
      </c>
      <c r="C17" s="8" t="n">
        <v>-10.5</v>
      </c>
      <c r="D17" s="8" t="n">
        <v>-17.4</v>
      </c>
      <c r="E17" s="8" t="n">
        <v>-19.4</v>
      </c>
    </row>
    <row r="18" spans="1:5">
      <c r="A18" s="4" t="s">
        <v>143</v>
      </c>
      <c r="B18" s="8" t="n">
        <v>95.40000000000001</v>
      </c>
      <c r="C18" s="8" t="n">
        <v>58.4</v>
      </c>
      <c r="D18" s="8" t="n">
        <v>186.5</v>
      </c>
      <c r="E18" s="8" t="n">
        <v>102.2</v>
      </c>
    </row>
    <row r="19" spans="1:5">
      <c r="A19" s="4" t="s">
        <v>144</v>
      </c>
      <c r="B19" s="8" t="n">
        <v>166.9</v>
      </c>
      <c r="C19" s="5" t="n">
        <v>58</v>
      </c>
      <c r="D19" s="8" t="n">
        <v>277.4</v>
      </c>
      <c r="E19" s="8" t="n">
        <v>128.8</v>
      </c>
    </row>
    <row r="20" spans="1:5">
      <c r="A20" s="4" t="s">
        <v>145</v>
      </c>
      <c r="B20" s="8" t="n">
        <v>24.4</v>
      </c>
      <c r="C20" s="5" t="n">
        <v>-45</v>
      </c>
      <c r="D20" s="8" t="n">
        <v>33.7</v>
      </c>
      <c r="E20" s="8" t="n">
        <v>-35.8</v>
      </c>
    </row>
    <row r="21" spans="1:5">
      <c r="A21" s="4" t="s">
        <v>146</v>
      </c>
      <c r="B21" s="8" t="n">
        <v>2.1</v>
      </c>
      <c r="C21" s="8" t="n">
        <v>1.4</v>
      </c>
      <c r="D21" s="8" t="n">
        <v>4.3</v>
      </c>
      <c r="E21" s="8" t="n">
        <v>2.7</v>
      </c>
    </row>
    <row r="22" spans="1:5">
      <c r="A22" s="4" t="s">
        <v>147</v>
      </c>
      <c r="B22" s="8" t="n">
        <v>144.6</v>
      </c>
      <c r="C22" s="8" t="n">
        <v>104.4</v>
      </c>
      <c r="D22" s="5" t="n">
        <v>248</v>
      </c>
      <c r="E22" s="8" t="n">
        <v>167.3</v>
      </c>
    </row>
    <row r="23" spans="1:5">
      <c r="A23" s="4" t="s">
        <v>148</v>
      </c>
      <c r="B23" s="8" t="n">
        <v>4.9</v>
      </c>
      <c r="C23" s="8" t="n">
        <v>2.6</v>
      </c>
      <c r="D23" s="8" t="n">
        <v>8.800000000000001</v>
      </c>
      <c r="E23" s="5" t="n">
        <v>5</v>
      </c>
    </row>
    <row r="24" spans="1:5">
      <c r="A24" s="4" t="s">
        <v>149</v>
      </c>
      <c r="B24" s="7" t="n">
        <v>139.7</v>
      </c>
      <c r="C24" s="7" t="n">
        <v>101.8</v>
      </c>
      <c r="D24" s="7" t="n">
        <v>239.2</v>
      </c>
      <c r="E24" s="7" t="n">
        <v>162.3</v>
      </c>
    </row>
    <row r="25" spans="1:5">
      <c r="A25" s="3" t="s">
        <v>150</v>
      </c>
    </row>
    <row r="26" spans="1:5">
      <c r="A26" s="4" t="s">
        <v>151</v>
      </c>
      <c r="B26" s="9" t="n">
        <v>0.57</v>
      </c>
      <c r="C26" s="9" t="n">
        <v>0.5600000000000001</v>
      </c>
      <c r="D26" s="9" t="n">
        <v>0.96</v>
      </c>
      <c r="E26" s="6" t="n">
        <v>1</v>
      </c>
    </row>
    <row r="27" spans="1:5">
      <c r="A27" s="4" t="s">
        <v>152</v>
      </c>
      <c r="B27" s="9" t="n">
        <v>0.57</v>
      </c>
      <c r="C27" s="9" t="n">
        <v>0.5600000000000001</v>
      </c>
      <c r="D27" s="9" t="n">
        <v>0.96</v>
      </c>
      <c r="E27" s="6" t="n">
        <v>1</v>
      </c>
    </row>
    <row r="28" spans="1:5">
      <c r="A28" s="3" t="s">
        <v>153</v>
      </c>
    </row>
    <row r="29" spans="1:5">
      <c r="A29" s="4" t="s">
        <v>154</v>
      </c>
      <c r="B29" s="8" t="n">
        <v>243.2</v>
      </c>
      <c r="C29" s="8" t="n">
        <v>180.9</v>
      </c>
      <c r="D29" s="5" t="n">
        <v>248</v>
      </c>
      <c r="E29" s="8" t="n">
        <v>161.9</v>
      </c>
    </row>
    <row r="30" spans="1:5">
      <c r="A30" s="4" t="s">
        <v>155</v>
      </c>
      <c r="B30" s="8" t="n">
        <v>243.4</v>
      </c>
      <c r="C30" s="5" t="n">
        <v>181</v>
      </c>
      <c r="D30" s="8" t="n">
        <v>248.2</v>
      </c>
      <c r="E30" s="5" t="n">
        <v>162</v>
      </c>
    </row>
    <row r="31" spans="1:5">
      <c r="A31" s="3" t="s">
        <v>156</v>
      </c>
    </row>
    <row r="32" spans="1:5">
      <c r="A32" s="4" t="s">
        <v>157</v>
      </c>
      <c r="B32" s="7" t="n">
        <v>144.6</v>
      </c>
      <c r="C32" s="7" t="n">
        <v>104.4</v>
      </c>
      <c r="D32" s="6" t="n">
        <v>248</v>
      </c>
      <c r="E32" s="7" t="n">
        <v>167.3</v>
      </c>
    </row>
    <row r="33" spans="1:5">
      <c r="A33" s="3" t="s">
        <v>158</v>
      </c>
    </row>
    <row r="34" spans="1:5">
      <c r="A34" s="4" t="s">
        <v>159</v>
      </c>
      <c r="B34" s="8" t="n">
        <v>-21.2</v>
      </c>
      <c r="C34" s="5" t="n">
        <v>0</v>
      </c>
      <c r="D34" s="5" t="n">
        <v>-35</v>
      </c>
      <c r="E34" s="5" t="n">
        <v>0</v>
      </c>
    </row>
    <row r="35" spans="1:5">
      <c r="A35" s="4" t="s">
        <v>160</v>
      </c>
      <c r="B35" s="8" t="n">
        <v>5.4</v>
      </c>
      <c r="C35" s="5" t="n">
        <v>0</v>
      </c>
      <c r="D35" s="5" t="n">
        <v>9</v>
      </c>
      <c r="E35" s="5" t="n">
        <v>0</v>
      </c>
    </row>
    <row r="36" spans="1:5">
      <c r="A36" s="4" t="s">
        <v>161</v>
      </c>
      <c r="B36" s="8" t="n">
        <v>-15.8</v>
      </c>
      <c r="C36" s="5" t="n">
        <v>0</v>
      </c>
      <c r="D36" s="5" t="n">
        <v>-26</v>
      </c>
      <c r="E36" s="5" t="n">
        <v>0</v>
      </c>
    </row>
    <row r="37" spans="1:5">
      <c r="A37" s="4" t="s">
        <v>162</v>
      </c>
      <c r="B37" s="8" t="n">
        <v>-15.8</v>
      </c>
      <c r="C37" s="5" t="n">
        <v>0</v>
      </c>
      <c r="D37" s="5" t="n">
        <v>-26</v>
      </c>
      <c r="E37" s="5" t="n">
        <v>0</v>
      </c>
    </row>
    <row r="38" spans="1:5">
      <c r="A38" s="4" t="s">
        <v>156</v>
      </c>
      <c r="B38" s="8" t="n">
        <v>128.8</v>
      </c>
      <c r="C38" s="8" t="n">
        <v>104.4</v>
      </c>
      <c r="D38" s="5" t="n">
        <v>222</v>
      </c>
      <c r="E38" s="8" t="n">
        <v>167.3</v>
      </c>
    </row>
    <row r="39" spans="1:5">
      <c r="A39" s="4" t="s">
        <v>163</v>
      </c>
      <c r="B39" s="8" t="n">
        <v>4.9</v>
      </c>
      <c r="C39" s="8" t="n">
        <v>2.6</v>
      </c>
      <c r="D39" s="8" t="n">
        <v>8.800000000000001</v>
      </c>
      <c r="E39" s="5" t="n">
        <v>5</v>
      </c>
    </row>
    <row r="40" spans="1:5">
      <c r="A40" s="4" t="s">
        <v>156</v>
      </c>
      <c r="B40" s="7" t="n">
        <v>123.9</v>
      </c>
      <c r="C40" s="7" t="n">
        <v>101.8</v>
      </c>
      <c r="D40" s="7" t="n">
        <v>213.2</v>
      </c>
      <c r="E40" s="7" t="n">
        <v>16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54</v>
      </c>
      <c r="B1" s="2" t="s">
        <v>1</v>
      </c>
    </row>
    <row r="2" spans="1:2">
      <c r="B2" s="2" t="s">
        <v>2</v>
      </c>
    </row>
    <row r="3" spans="1:2">
      <c r="A3" s="3" t="s">
        <v>29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301</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304</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30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315</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7</v>
      </c>
      <c r="B1" s="2" t="s">
        <v>1</v>
      </c>
    </row>
    <row r="2" spans="1:2">
      <c r="B2" s="2" t="s">
        <v>2</v>
      </c>
    </row>
    <row r="3" spans="1:2">
      <c r="A3" s="3" t="s">
        <v>32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32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3</v>
      </c>
      <c r="B1" s="2" t="s">
        <v>394</v>
      </c>
      <c r="C1" s="2" t="s">
        <v>395</v>
      </c>
    </row>
    <row r="2" spans="1:3">
      <c r="A2" s="4" t="s">
        <v>396</v>
      </c>
    </row>
    <row r="3" spans="1:3">
      <c r="A3" s="3" t="s">
        <v>397</v>
      </c>
    </row>
    <row r="4" spans="1:3">
      <c r="A4" s="4" t="s">
        <v>398</v>
      </c>
      <c r="B4" s="11" t="n">
        <v>0.5981</v>
      </c>
    </row>
    <row r="5" spans="1:3">
      <c r="A5" s="4" t="s">
        <v>399</v>
      </c>
      <c r="B5" s="7" t="n">
        <v>6975.7</v>
      </c>
    </row>
    <row r="6" spans="1:3">
      <c r="A6" s="4" t="s">
        <v>400</v>
      </c>
      <c r="C6" s="7" t="n">
        <v>2.3</v>
      </c>
    </row>
    <row r="7" spans="1:3">
      <c r="A7" s="4" t="s">
        <v>401</v>
      </c>
    </row>
    <row r="8" spans="1:3">
      <c r="A8" s="3" t="s">
        <v>397</v>
      </c>
    </row>
    <row r="9" spans="1:3">
      <c r="A9" s="4" t="s">
        <v>402</v>
      </c>
      <c r="B9" s="7" t="n">
        <v>12.5</v>
      </c>
    </row>
    <row r="10" spans="1:3">
      <c r="A10" s="4" t="s">
        <v>248</v>
      </c>
    </row>
    <row r="11" spans="1:3">
      <c r="A11" s="3" t="s">
        <v>397</v>
      </c>
    </row>
    <row r="12" spans="1:3">
      <c r="A12" s="4" t="s">
        <v>398</v>
      </c>
      <c r="B12"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75</v>
      </c>
      <c r="D1" s="2" t="s">
        <v>404</v>
      </c>
    </row>
    <row r="2" spans="1:4">
      <c r="A2" s="3" t="s">
        <v>405</v>
      </c>
    </row>
    <row r="3" spans="1:4">
      <c r="A3" s="4" t="s">
        <v>91</v>
      </c>
      <c r="B3" s="7" t="n">
        <v>2336.6</v>
      </c>
      <c r="C3" s="7" t="n">
        <v>2338.9</v>
      </c>
    </row>
    <row r="4" spans="1:4">
      <c r="A4" s="4" t="s">
        <v>396</v>
      </c>
    </row>
    <row r="5" spans="1:4">
      <c r="A5" s="3" t="s">
        <v>405</v>
      </c>
    </row>
    <row r="6" spans="1:4">
      <c r="A6" s="4" t="s">
        <v>406</v>
      </c>
      <c r="D6" s="7" t="n">
        <v>2151.7</v>
      </c>
    </row>
    <row r="7" spans="1:4">
      <c r="A7" s="4" t="s">
        <v>407</v>
      </c>
      <c r="D7" s="8" t="n">
        <v>9179.700000000001</v>
      </c>
    </row>
    <row r="8" spans="1:4">
      <c r="A8" s="4" t="s">
        <v>91</v>
      </c>
      <c r="D8" s="8" t="n">
        <v>2336.6</v>
      </c>
    </row>
    <row r="9" spans="1:4">
      <c r="A9" s="4" t="s">
        <v>408</v>
      </c>
      <c r="D9" s="8" t="n">
        <v>1235.9</v>
      </c>
    </row>
    <row r="10" spans="1:4">
      <c r="A10" s="4" t="s">
        <v>409</v>
      </c>
      <c r="D10" s="8" t="n">
        <v>14903.9</v>
      </c>
    </row>
    <row r="11" spans="1:4">
      <c r="A11" s="4" t="s">
        <v>410</v>
      </c>
      <c r="D11" s="8" t="n">
        <v>1673.9</v>
      </c>
    </row>
    <row r="12" spans="1:4">
      <c r="A12" s="4" t="s">
        <v>411</v>
      </c>
      <c r="D12" s="8" t="n">
        <v>2895.7</v>
      </c>
    </row>
    <row r="13" spans="1:4">
      <c r="A13" s="4" t="s">
        <v>106</v>
      </c>
      <c r="D13" s="8" t="n">
        <v>3358.6</v>
      </c>
    </row>
    <row r="14" spans="1:4">
      <c r="A14" s="4" t="s">
        <v>412</v>
      </c>
      <c r="D14" s="8" t="n">
        <v>7928.2</v>
      </c>
    </row>
    <row r="15" spans="1:4">
      <c r="A15" s="4" t="s">
        <v>413</v>
      </c>
      <c r="D15" s="7" t="n">
        <v>697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0"/>
    <col customWidth="1" max="3" min="3" width="45"/>
  </cols>
  <sheetData>
    <row r="1" spans="1:3">
      <c r="A1" s="1" t="s">
        <v>414</v>
      </c>
      <c r="B1" s="2" t="s">
        <v>415</v>
      </c>
      <c r="C1" s="2" t="s">
        <v>416</v>
      </c>
    </row>
    <row r="2" spans="1:3">
      <c r="A2" s="3" t="s">
        <v>417</v>
      </c>
    </row>
    <row r="3" spans="1:3">
      <c r="A3" s="4" t="s">
        <v>418</v>
      </c>
      <c r="C3" s="5" t="n">
        <v>14500</v>
      </c>
    </row>
    <row r="4" spans="1:3">
      <c r="A4" s="4" t="s">
        <v>419</v>
      </c>
      <c r="C4" s="8" t="n">
        <v>1.6</v>
      </c>
    </row>
    <row r="5" spans="1:3">
      <c r="A5" s="4" t="s">
        <v>420</v>
      </c>
      <c r="C5" s="5" t="n">
        <v>1</v>
      </c>
    </row>
    <row r="6" spans="1:3">
      <c r="A6" s="4" t="s">
        <v>421</v>
      </c>
    </row>
    <row r="7" spans="1:3">
      <c r="A7" s="3" t="s">
        <v>417</v>
      </c>
    </row>
    <row r="8" spans="1:3">
      <c r="A8" s="4" t="s">
        <v>422</v>
      </c>
      <c r="C8" s="5" t="n">
        <v>108</v>
      </c>
    </row>
    <row r="9" spans="1:3">
      <c r="A9" s="4" t="s">
        <v>423</v>
      </c>
      <c r="C9" s="5" t="n">
        <v>345</v>
      </c>
    </row>
    <row r="10" spans="1:3">
      <c r="A10" s="4" t="s">
        <v>424</v>
      </c>
    </row>
    <row r="11" spans="1:3">
      <c r="A11" s="3" t="s">
        <v>417</v>
      </c>
    </row>
    <row r="12" spans="1:3">
      <c r="A12" s="4" t="s">
        <v>425</v>
      </c>
      <c r="C12" s="5" t="n">
        <v>1</v>
      </c>
    </row>
    <row r="13" spans="1:3">
      <c r="A13" s="4" t="s">
        <v>426</v>
      </c>
    </row>
    <row r="14" spans="1:3">
      <c r="A14" s="3" t="s">
        <v>417</v>
      </c>
    </row>
    <row r="15" spans="1:3">
      <c r="A15" s="4" t="s">
        <v>427</v>
      </c>
      <c r="C15" s="4" t="s">
        <v>428</v>
      </c>
    </row>
    <row r="16" spans="1:3">
      <c r="A16" s="4" t="s">
        <v>429</v>
      </c>
    </row>
    <row r="17" spans="1:3">
      <c r="A17" s="3" t="s">
        <v>417</v>
      </c>
    </row>
    <row r="18" spans="1:3">
      <c r="A18" s="4" t="s">
        <v>430</v>
      </c>
      <c r="C18" s="4" t="s">
        <v>431</v>
      </c>
    </row>
    <row r="19" spans="1:3">
      <c r="A19" s="4" t="s">
        <v>432</v>
      </c>
    </row>
    <row r="20" spans="1:3">
      <c r="A20" s="3" t="s">
        <v>417</v>
      </c>
    </row>
    <row r="21" spans="1:3">
      <c r="A21" s="4" t="s">
        <v>427</v>
      </c>
      <c r="C21" s="4" t="s">
        <v>433</v>
      </c>
    </row>
    <row r="22" spans="1:3">
      <c r="A22" s="4" t="s">
        <v>248</v>
      </c>
    </row>
    <row r="23" spans="1:3">
      <c r="A23" s="3" t="s">
        <v>417</v>
      </c>
    </row>
    <row r="24" spans="1:3">
      <c r="A24" s="4" t="s">
        <v>398</v>
      </c>
      <c r="B24" s="5" t="n">
        <v>1</v>
      </c>
    </row>
    <row r="25" spans="1:3">
      <c r="A25" s="4" t="s">
        <v>396</v>
      </c>
    </row>
    <row r="26" spans="1:3">
      <c r="A26" s="3" t="s">
        <v>417</v>
      </c>
    </row>
    <row r="27" spans="1:3">
      <c r="A27" s="4" t="s">
        <v>398</v>
      </c>
      <c r="B27" s="11" t="n">
        <v>0.5981</v>
      </c>
    </row>
    <row r="28" spans="1:3">
      <c r="A28" s="4" t="s">
        <v>434</v>
      </c>
      <c r="B28" s="8" t="n">
        <v>1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6</v>
      </c>
    </row>
    <row r="3" spans="1:3">
      <c r="A3" s="3" t="s">
        <v>165</v>
      </c>
    </row>
    <row r="4" spans="1:3">
      <c r="A4" s="4" t="s">
        <v>157</v>
      </c>
      <c r="B4" s="6" t="n">
        <v>248</v>
      </c>
      <c r="C4" s="7" t="n">
        <v>167.3</v>
      </c>
    </row>
    <row r="5" spans="1:3">
      <c r="A5" s="3" t="s">
        <v>166</v>
      </c>
    </row>
    <row r="6" spans="1:3">
      <c r="A6" s="4" t="s">
        <v>134</v>
      </c>
      <c r="B6" s="5" t="n">
        <v>429</v>
      </c>
      <c r="C6" s="8" t="n">
        <v>217.7</v>
      </c>
    </row>
    <row r="7" spans="1:3">
      <c r="A7" s="4" t="s">
        <v>167</v>
      </c>
      <c r="B7" s="8" t="n">
        <v>29.4</v>
      </c>
      <c r="C7" s="8" t="n">
        <v>13.7</v>
      </c>
    </row>
    <row r="8" spans="1:3">
      <c r="A8" s="4" t="s">
        <v>168</v>
      </c>
      <c r="B8" s="8" t="n">
        <v>12.9</v>
      </c>
      <c r="C8" s="8" t="n">
        <v>8.300000000000001</v>
      </c>
    </row>
    <row r="9" spans="1:3">
      <c r="A9" s="4" t="s">
        <v>169</v>
      </c>
      <c r="B9" s="8" t="n">
        <v>9.9</v>
      </c>
      <c r="C9" s="8" t="n">
        <v>9.199999999999999</v>
      </c>
    </row>
    <row r="10" spans="1:3">
      <c r="A10" s="4" t="s">
        <v>170</v>
      </c>
      <c r="B10" s="8" t="n">
        <v>9.4</v>
      </c>
      <c r="C10" s="5" t="n">
        <v>20</v>
      </c>
    </row>
    <row r="11" spans="1:3">
      <c r="A11" s="4" t="s">
        <v>171</v>
      </c>
      <c r="B11" s="8" t="n">
        <v>13.9</v>
      </c>
      <c r="C11" s="5" t="n">
        <v>-45</v>
      </c>
    </row>
    <row r="12" spans="1:3">
      <c r="A12" s="4" t="s">
        <v>172</v>
      </c>
      <c r="B12" s="8" t="n">
        <v>-0.4</v>
      </c>
      <c r="C12" s="8" t="n">
        <v>-1.7</v>
      </c>
    </row>
    <row r="13" spans="1:3">
      <c r="A13" s="4" t="s">
        <v>173</v>
      </c>
      <c r="B13" s="8" t="n">
        <v>-9.9</v>
      </c>
      <c r="C13" s="8" t="n">
        <v>-8.199999999999999</v>
      </c>
    </row>
    <row r="14" spans="1:3">
      <c r="A14" s="4" t="s">
        <v>146</v>
      </c>
      <c r="B14" s="8" t="n">
        <v>-4.3</v>
      </c>
      <c r="C14" s="8" t="n">
        <v>-2.7</v>
      </c>
    </row>
    <row r="15" spans="1:3">
      <c r="A15" s="4" t="s">
        <v>174</v>
      </c>
      <c r="B15" s="8" t="n">
        <v>-15.1</v>
      </c>
      <c r="C15" s="8" t="n">
        <v>-1.4</v>
      </c>
    </row>
    <row r="16" spans="1:3">
      <c r="A16" s="4" t="s">
        <v>92</v>
      </c>
      <c r="B16" s="8" t="n">
        <v>-2.4</v>
      </c>
      <c r="C16" s="8" t="n">
        <v>-1.7</v>
      </c>
    </row>
    <row r="17" spans="1:3">
      <c r="A17" s="3" t="s">
        <v>175</v>
      </c>
    </row>
    <row r="18" spans="1:3">
      <c r="A18" s="4" t="s">
        <v>176</v>
      </c>
      <c r="B18" s="8" t="n">
        <v>-78.3</v>
      </c>
      <c r="C18" s="8" t="n">
        <v>-24.7</v>
      </c>
    </row>
    <row r="19" spans="1:3">
      <c r="A19" s="4" t="s">
        <v>82</v>
      </c>
      <c r="B19" s="5" t="n">
        <v>53</v>
      </c>
      <c r="C19" s="5" t="n">
        <v>-15</v>
      </c>
    </row>
    <row r="20" spans="1:3">
      <c r="A20" s="4" t="s">
        <v>83</v>
      </c>
      <c r="B20" s="8" t="n">
        <v>22.5</v>
      </c>
      <c r="C20" s="8" t="n">
        <v>25.5</v>
      </c>
    </row>
    <row r="21" spans="1:3">
      <c r="A21" s="4" t="s">
        <v>177</v>
      </c>
      <c r="B21" s="8" t="n">
        <v>36.2</v>
      </c>
      <c r="C21" s="8" t="n">
        <v>-29.2</v>
      </c>
    </row>
    <row r="22" spans="1:3">
      <c r="A22" s="4" t="s">
        <v>99</v>
      </c>
      <c r="B22" s="5" t="n">
        <v>-136</v>
      </c>
      <c r="C22" s="8" t="n">
        <v>-41.7</v>
      </c>
    </row>
    <row r="23" spans="1:3">
      <c r="A23" s="4" t="s">
        <v>100</v>
      </c>
      <c r="B23" s="8" t="n">
        <v>99.90000000000001</v>
      </c>
      <c r="C23" s="8" t="n">
        <v>67.8</v>
      </c>
    </row>
    <row r="24" spans="1:3">
      <c r="A24" s="4" t="s">
        <v>178</v>
      </c>
      <c r="B24" s="8" t="n">
        <v>-121.1</v>
      </c>
      <c r="C24" s="8" t="n">
        <v>-1.6</v>
      </c>
    </row>
    <row r="25" spans="1:3">
      <c r="A25" s="4" t="s">
        <v>179</v>
      </c>
      <c r="B25" s="8" t="n">
        <v>41.1</v>
      </c>
      <c r="C25" s="8" t="n">
        <v>-17.3</v>
      </c>
    </row>
    <row r="26" spans="1:3">
      <c r="A26" s="4" t="s">
        <v>180</v>
      </c>
      <c r="B26" s="5" t="n">
        <v>-4</v>
      </c>
      <c r="C26" s="8" t="n">
        <v>57.9</v>
      </c>
    </row>
    <row r="27" spans="1:3">
      <c r="A27" s="4" t="s">
        <v>181</v>
      </c>
      <c r="B27" s="8" t="n">
        <v>633.7</v>
      </c>
      <c r="C27" s="8" t="n">
        <v>397.2</v>
      </c>
    </row>
    <row r="28" spans="1:3">
      <c r="A28" s="3" t="s">
        <v>182</v>
      </c>
    </row>
    <row r="29" spans="1:3">
      <c r="A29" s="4" t="s">
        <v>183</v>
      </c>
      <c r="B29" s="8" t="n">
        <v>-572.4</v>
      </c>
      <c r="C29" s="8" t="n">
        <v>-435.2</v>
      </c>
    </row>
    <row r="30" spans="1:3">
      <c r="A30" s="4" t="s">
        <v>184</v>
      </c>
      <c r="B30" s="5" t="n">
        <v>0</v>
      </c>
      <c r="C30" s="8" t="n">
        <v>1154.2</v>
      </c>
    </row>
    <row r="31" spans="1:3">
      <c r="A31" s="4" t="s">
        <v>185</v>
      </c>
      <c r="B31" s="5" t="n">
        <v>-27</v>
      </c>
      <c r="C31" s="5" t="n">
        <v>-96</v>
      </c>
    </row>
    <row r="32" spans="1:3">
      <c r="A32" s="4" t="s">
        <v>186</v>
      </c>
      <c r="B32" s="8" t="n">
        <v>24.5</v>
      </c>
      <c r="C32" s="8" t="n">
        <v>101.1</v>
      </c>
    </row>
    <row r="33" spans="1:3">
      <c r="A33" s="4" t="s">
        <v>187</v>
      </c>
      <c r="B33" s="5" t="n">
        <v>-17</v>
      </c>
      <c r="C33" s="8" t="n">
        <v>-15.9</v>
      </c>
    </row>
    <row r="34" spans="1:3">
      <c r="A34" s="4" t="s">
        <v>188</v>
      </c>
      <c r="B34" s="8" t="n">
        <v>68.40000000000001</v>
      </c>
      <c r="C34" s="8" t="n">
        <v>4.7</v>
      </c>
    </row>
    <row r="35" spans="1:3">
      <c r="A35" s="4" t="s">
        <v>189</v>
      </c>
      <c r="B35" s="5" t="n">
        <v>0</v>
      </c>
      <c r="C35" s="8" t="n">
        <v>140.6</v>
      </c>
    </row>
    <row r="36" spans="1:3">
      <c r="A36" s="4" t="s">
        <v>190</v>
      </c>
      <c r="B36" s="5" t="n">
        <v>-6</v>
      </c>
      <c r="C36" s="8" t="n">
        <v>-6.6</v>
      </c>
    </row>
    <row r="37" spans="1:3">
      <c r="A37" s="4" t="s">
        <v>191</v>
      </c>
      <c r="B37" s="8" t="n">
        <v>-529.5</v>
      </c>
      <c r="C37" s="8" t="n">
        <v>846.9</v>
      </c>
    </row>
    <row r="38" spans="1:3">
      <c r="A38" s="3" t="s">
        <v>192</v>
      </c>
    </row>
    <row r="39" spans="1:3">
      <c r="A39" s="4" t="s">
        <v>193</v>
      </c>
      <c r="B39" s="8" t="n">
        <v>1500.5</v>
      </c>
      <c r="C39" s="8" t="n">
        <v>242.6</v>
      </c>
    </row>
    <row r="40" spans="1:3">
      <c r="A40" s="4" t="s">
        <v>194</v>
      </c>
      <c r="B40" s="5" t="n">
        <v>-53</v>
      </c>
      <c r="C40" s="5" t="n">
        <v>15</v>
      </c>
    </row>
    <row r="41" spans="1:3">
      <c r="A41" s="4" t="s">
        <v>195</v>
      </c>
      <c r="B41" s="8" t="n">
        <v>493.3</v>
      </c>
      <c r="C41" s="5" t="n">
        <v>0</v>
      </c>
    </row>
    <row r="42" spans="1:3">
      <c r="A42" s="4" t="s">
        <v>196</v>
      </c>
      <c r="B42" s="8" t="n">
        <v>-701.1</v>
      </c>
      <c r="C42" s="5" t="n">
        <v>0</v>
      </c>
    </row>
    <row r="43" spans="1:3">
      <c r="A43" s="4" t="s">
        <v>197</v>
      </c>
      <c r="B43" s="8" t="n">
        <v>-30.3</v>
      </c>
      <c r="C43" s="8" t="n">
        <v>-28.5</v>
      </c>
    </row>
    <row r="44" spans="1:3">
      <c r="A44" s="4" t="s">
        <v>198</v>
      </c>
      <c r="B44" s="8" t="n">
        <v>56.1</v>
      </c>
      <c r="C44" s="8" t="n">
        <v>53.9</v>
      </c>
    </row>
    <row r="45" spans="1:3">
      <c r="A45" s="4" t="s">
        <v>199</v>
      </c>
      <c r="B45" s="8" t="n">
        <v>-51.4</v>
      </c>
      <c r="C45" s="5" t="n">
        <v>-3</v>
      </c>
    </row>
    <row r="46" spans="1:3">
      <c r="A46" s="4" t="s">
        <v>200</v>
      </c>
      <c r="B46" s="8" t="n">
        <v>-235.6</v>
      </c>
      <c r="C46" s="8" t="n">
        <v>-228.3</v>
      </c>
    </row>
    <row r="47" spans="1:3">
      <c r="A47" s="4" t="s">
        <v>201</v>
      </c>
      <c r="B47" s="8" t="n">
        <v>-1128.7</v>
      </c>
      <c r="C47" s="5" t="n">
        <v>0</v>
      </c>
    </row>
    <row r="48" spans="1:3">
      <c r="A48" s="4" t="s">
        <v>202</v>
      </c>
      <c r="B48" s="8" t="n">
        <v>-7.3</v>
      </c>
      <c r="C48" s="8" t="n">
        <v>-19.1</v>
      </c>
    </row>
    <row r="49" spans="1:3">
      <c r="A49" s="4" t="s">
        <v>203</v>
      </c>
      <c r="B49" s="8" t="n">
        <v>-157.5</v>
      </c>
      <c r="C49" s="8" t="n">
        <v>32.6</v>
      </c>
    </row>
    <row r="50" spans="1:3">
      <c r="A50" s="4" t="s">
        <v>204</v>
      </c>
      <c r="B50" s="8" t="n">
        <v>-53.3</v>
      </c>
      <c r="C50" s="8" t="n">
        <v>1276.7</v>
      </c>
    </row>
    <row r="51" spans="1:3">
      <c r="A51" s="3" t="s">
        <v>205</v>
      </c>
    </row>
    <row r="52" spans="1:3">
      <c r="A52" s="4" t="s">
        <v>206</v>
      </c>
      <c r="B52" s="8" t="n">
        <v>160.3</v>
      </c>
      <c r="C52" s="8" t="n">
        <v>3.5</v>
      </c>
    </row>
    <row r="53" spans="1:3">
      <c r="A53" s="4" t="s">
        <v>207</v>
      </c>
      <c r="B53" s="6" t="n">
        <v>107</v>
      </c>
      <c r="C53" s="7" t="n">
        <v>128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75</v>
      </c>
    </row>
    <row r="2" spans="1:3">
      <c r="A2" s="3" t="s">
        <v>436</v>
      </c>
    </row>
    <row r="3" spans="1:3">
      <c r="A3" s="4" t="s">
        <v>437</v>
      </c>
      <c r="B3" s="7" t="n">
        <v>150.9</v>
      </c>
      <c r="C3" s="7" t="n">
        <v>168.9</v>
      </c>
    </row>
    <row r="4" spans="1:3">
      <c r="A4" s="4" t="s">
        <v>438</v>
      </c>
      <c r="B4" s="8" t="n">
        <v>337.8</v>
      </c>
      <c r="C4" s="8" t="n">
        <v>342.1</v>
      </c>
    </row>
    <row r="5" spans="1:3">
      <c r="A5" s="4" t="s">
        <v>83</v>
      </c>
      <c r="B5" s="8" t="n">
        <v>488.7</v>
      </c>
      <c r="C5" s="5" t="n">
        <v>511</v>
      </c>
    </row>
    <row r="6" spans="1:3">
      <c r="A6" s="4" t="s">
        <v>248</v>
      </c>
    </row>
    <row r="7" spans="1:3">
      <c r="A7" s="3" t="s">
        <v>436</v>
      </c>
    </row>
    <row r="8" spans="1:3">
      <c r="A8" s="4" t="s">
        <v>437</v>
      </c>
      <c r="B8" s="8" t="n">
        <v>85.40000000000001</v>
      </c>
      <c r="C8" s="8" t="n">
        <v>87.8</v>
      </c>
    </row>
    <row r="9" spans="1:3">
      <c r="A9" s="4" t="s">
        <v>438</v>
      </c>
      <c r="B9" s="8" t="n">
        <v>182.9</v>
      </c>
      <c r="C9" s="5" t="n">
        <v>189</v>
      </c>
    </row>
    <row r="10" spans="1:3">
      <c r="A10" s="4" t="s">
        <v>83</v>
      </c>
      <c r="B10" s="8" t="n">
        <v>268.3</v>
      </c>
      <c r="C10" s="8" t="n">
        <v>276.8</v>
      </c>
    </row>
    <row r="11" spans="1:3">
      <c r="A11" s="4" t="s">
        <v>267</v>
      </c>
    </row>
    <row r="12" spans="1:3">
      <c r="A12" s="3" t="s">
        <v>436</v>
      </c>
    </row>
    <row r="13" spans="1:3">
      <c r="A13" s="4" t="s">
        <v>437</v>
      </c>
      <c r="B13" s="8" t="n">
        <v>45.6</v>
      </c>
      <c r="C13" s="8" t="n">
        <v>57.8</v>
      </c>
    </row>
    <row r="14" spans="1:3">
      <c r="A14" s="4" t="s">
        <v>438</v>
      </c>
      <c r="B14" s="8" t="n">
        <v>121.9</v>
      </c>
      <c r="C14" s="8" t="n">
        <v>119.8</v>
      </c>
    </row>
    <row r="15" spans="1:3">
      <c r="A15" s="4" t="s">
        <v>83</v>
      </c>
      <c r="B15" s="7" t="n">
        <v>167.5</v>
      </c>
      <c r="C15" s="7" t="n">
        <v>1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75</v>
      </c>
    </row>
    <row r="2" spans="1:3">
      <c r="A2" s="3" t="s">
        <v>440</v>
      </c>
    </row>
    <row r="3" spans="1:3">
      <c r="A3" s="4" t="s">
        <v>407</v>
      </c>
      <c r="B3" s="7" t="n">
        <v>18923.3</v>
      </c>
      <c r="C3" s="7" t="n">
        <v>18782.5</v>
      </c>
    </row>
    <row r="4" spans="1:3">
      <c r="A4" s="4" t="s">
        <v>441</v>
      </c>
    </row>
    <row r="5" spans="1:3">
      <c r="A5" s="3" t="s">
        <v>440</v>
      </c>
    </row>
    <row r="6" spans="1:3">
      <c r="A6" s="4" t="s">
        <v>442</v>
      </c>
      <c r="B6" s="5" t="n">
        <v>27357</v>
      </c>
      <c r="C6" s="8" t="n">
        <v>26916.7</v>
      </c>
    </row>
    <row r="7" spans="1:3">
      <c r="A7" s="4" t="s">
        <v>443</v>
      </c>
      <c r="B7" s="8" t="n">
        <v>740.6</v>
      </c>
      <c r="C7" s="8" t="n">
        <v>740.6</v>
      </c>
    </row>
    <row r="8" spans="1:3">
      <c r="A8" s="4" t="s">
        <v>444</v>
      </c>
      <c r="B8" s="8" t="n">
        <v>-9984.6</v>
      </c>
      <c r="C8" s="8" t="n">
        <v>-9694.1</v>
      </c>
    </row>
    <row r="9" spans="1:3">
      <c r="A9" s="4" t="s">
        <v>407</v>
      </c>
      <c r="B9" s="5" t="n">
        <v>18113</v>
      </c>
      <c r="C9" s="8" t="n">
        <v>17963.2</v>
      </c>
    </row>
    <row r="10" spans="1:3">
      <c r="A10" s="4" t="s">
        <v>445</v>
      </c>
    </row>
    <row r="11" spans="1:3">
      <c r="A11" s="3" t="s">
        <v>440</v>
      </c>
    </row>
    <row r="12" spans="1:3">
      <c r="A12" s="4" t="s">
        <v>407</v>
      </c>
      <c r="B12" s="5" t="n">
        <v>665</v>
      </c>
      <c r="C12" s="8" t="n">
        <v>685.2</v>
      </c>
    </row>
    <row r="13" spans="1:3">
      <c r="A13" s="4" t="s">
        <v>446</v>
      </c>
    </row>
    <row r="14" spans="1:3">
      <c r="A14" s="3" t="s">
        <v>440</v>
      </c>
    </row>
    <row r="15" spans="1:3">
      <c r="A15" s="4" t="s">
        <v>407</v>
      </c>
      <c r="B15" s="8" t="n">
        <v>144.3</v>
      </c>
      <c r="C15" s="8" t="n">
        <v>133.1</v>
      </c>
    </row>
    <row r="16" spans="1:3">
      <c r="A16" s="4" t="s">
        <v>447</v>
      </c>
    </row>
    <row r="17" spans="1:3">
      <c r="A17" s="3" t="s">
        <v>440</v>
      </c>
    </row>
    <row r="18" spans="1:3">
      <c r="A18" s="4" t="s">
        <v>407</v>
      </c>
      <c r="B18" s="5" t="n">
        <v>1</v>
      </c>
      <c r="C18" s="5" t="n">
        <v>1</v>
      </c>
    </row>
    <row r="19" spans="1:3">
      <c r="A19" s="4" t="s">
        <v>248</v>
      </c>
    </row>
    <row r="20" spans="1:3">
      <c r="A20" s="3" t="s">
        <v>440</v>
      </c>
    </row>
    <row r="21" spans="1:3">
      <c r="A21" s="4" t="s">
        <v>407</v>
      </c>
      <c r="B21" s="8" t="n">
        <v>9732.200000000001</v>
      </c>
      <c r="C21" s="8" t="n">
        <v>9718.299999999999</v>
      </c>
    </row>
    <row r="22" spans="1:3">
      <c r="A22" s="4" t="s">
        <v>448</v>
      </c>
    </row>
    <row r="23" spans="1:3">
      <c r="A23" s="3" t="s">
        <v>440</v>
      </c>
    </row>
    <row r="24" spans="1:3">
      <c r="A24" s="4" t="s">
        <v>442</v>
      </c>
      <c r="B24" s="8" t="n">
        <v>13349.9</v>
      </c>
      <c r="C24" s="8" t="n">
        <v>13176.7</v>
      </c>
    </row>
    <row r="25" spans="1:3">
      <c r="A25" s="4" t="s">
        <v>443</v>
      </c>
      <c r="B25" s="8" t="n">
        <v>740.6</v>
      </c>
      <c r="C25" s="8" t="n">
        <v>740.6</v>
      </c>
    </row>
    <row r="26" spans="1:3">
      <c r="A26" s="4" t="s">
        <v>444</v>
      </c>
      <c r="B26" s="8" t="n">
        <v>-4792.3</v>
      </c>
      <c r="C26" s="8" t="n">
        <v>-4642.8</v>
      </c>
    </row>
    <row r="27" spans="1:3">
      <c r="A27" s="4" t="s">
        <v>407</v>
      </c>
      <c r="B27" s="8" t="n">
        <v>9298.200000000001</v>
      </c>
      <c r="C27" s="8" t="n">
        <v>9274.5</v>
      </c>
    </row>
    <row r="28" spans="1:3">
      <c r="A28" s="4" t="s">
        <v>449</v>
      </c>
    </row>
    <row r="29" spans="1:3">
      <c r="A29" s="3" t="s">
        <v>440</v>
      </c>
    </row>
    <row r="30" spans="1:3">
      <c r="A30" s="4" t="s">
        <v>407</v>
      </c>
      <c r="B30" s="8" t="n">
        <v>361.3</v>
      </c>
      <c r="C30" s="8" t="n">
        <v>376.7</v>
      </c>
    </row>
    <row r="31" spans="1:3">
      <c r="A31" s="4" t="s">
        <v>450</v>
      </c>
    </row>
    <row r="32" spans="1:3">
      <c r="A32" s="3" t="s">
        <v>440</v>
      </c>
    </row>
    <row r="33" spans="1:3">
      <c r="A33" s="4" t="s">
        <v>407</v>
      </c>
      <c r="B33" s="8" t="n">
        <v>71.7</v>
      </c>
      <c r="C33" s="8" t="n">
        <v>66.09999999999999</v>
      </c>
    </row>
    <row r="34" spans="1:3">
      <c r="A34" s="4" t="s">
        <v>451</v>
      </c>
    </row>
    <row r="35" spans="1:3">
      <c r="A35" s="3" t="s">
        <v>440</v>
      </c>
    </row>
    <row r="36" spans="1:3">
      <c r="A36" s="4" t="s">
        <v>407</v>
      </c>
      <c r="B36" s="5" t="n">
        <v>1</v>
      </c>
      <c r="C36" s="5" t="n">
        <v>1</v>
      </c>
    </row>
    <row r="37" spans="1:3">
      <c r="A37" s="4" t="s">
        <v>267</v>
      </c>
    </row>
    <row r="38" spans="1:3">
      <c r="A38" s="3" t="s">
        <v>440</v>
      </c>
    </row>
    <row r="39" spans="1:3">
      <c r="A39" s="4" t="s">
        <v>407</v>
      </c>
      <c r="B39" s="5" t="n">
        <v>6764</v>
      </c>
      <c r="C39" s="8" t="n">
        <v>6688.1</v>
      </c>
    </row>
    <row r="40" spans="1:3">
      <c r="A40" s="4" t="s">
        <v>452</v>
      </c>
    </row>
    <row r="41" spans="1:3">
      <c r="A41" s="3" t="s">
        <v>440</v>
      </c>
    </row>
    <row r="42" spans="1:3">
      <c r="A42" s="4" t="s">
        <v>442</v>
      </c>
      <c r="B42" s="8" t="n">
        <v>10634.9</v>
      </c>
      <c r="C42" s="8" t="n">
        <v>10439.1</v>
      </c>
    </row>
    <row r="43" spans="1:3">
      <c r="A43" s="4" t="s">
        <v>443</v>
      </c>
      <c r="B43" s="5" t="n">
        <v>0</v>
      </c>
      <c r="C43" s="5" t="n">
        <v>0</v>
      </c>
    </row>
    <row r="44" spans="1:3">
      <c r="A44" s="4" t="s">
        <v>444</v>
      </c>
      <c r="B44" s="8" t="n">
        <v>-4149.3</v>
      </c>
      <c r="C44" s="8" t="n">
        <v>-4022.4</v>
      </c>
    </row>
    <row r="45" spans="1:3">
      <c r="A45" s="4" t="s">
        <v>407</v>
      </c>
      <c r="B45" s="8" t="n">
        <v>6485.6</v>
      </c>
      <c r="C45" s="8" t="n">
        <v>6416.7</v>
      </c>
    </row>
    <row r="46" spans="1:3">
      <c r="A46" s="4" t="s">
        <v>453</v>
      </c>
    </row>
    <row r="47" spans="1:3">
      <c r="A47" s="3" t="s">
        <v>440</v>
      </c>
    </row>
    <row r="48" spans="1:3">
      <c r="A48" s="4" t="s">
        <v>407</v>
      </c>
      <c r="B48" s="8" t="n">
        <v>205.8</v>
      </c>
      <c r="C48" s="8" t="n">
        <v>204.4</v>
      </c>
    </row>
    <row r="49" spans="1:3">
      <c r="A49" s="4" t="s">
        <v>454</v>
      </c>
    </row>
    <row r="50" spans="1:3">
      <c r="A50" s="3" t="s">
        <v>440</v>
      </c>
    </row>
    <row r="51" spans="1:3">
      <c r="A51" s="4" t="s">
        <v>407</v>
      </c>
      <c r="B51" s="8" t="n">
        <v>72.59999999999999</v>
      </c>
      <c r="C51" s="5" t="n">
        <v>67</v>
      </c>
    </row>
    <row r="52" spans="1:3">
      <c r="A52" s="4" t="s">
        <v>455</v>
      </c>
    </row>
    <row r="53" spans="1:3">
      <c r="A53" s="3" t="s">
        <v>440</v>
      </c>
    </row>
    <row r="54" spans="1:3">
      <c r="A54" s="4" t="s">
        <v>407</v>
      </c>
      <c r="B54" s="6" t="n">
        <v>0</v>
      </c>
      <c r="C54"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127</v>
      </c>
      <c r="D1" s="2" t="s">
        <v>1</v>
      </c>
    </row>
    <row r="2" spans="1:5">
      <c r="B2" s="2" t="s">
        <v>2</v>
      </c>
      <c r="C2" s="2" t="s">
        <v>76</v>
      </c>
      <c r="D2" s="2" t="s">
        <v>2</v>
      </c>
      <c r="E2" s="2" t="s">
        <v>76</v>
      </c>
    </row>
    <row r="3" spans="1:5">
      <c r="A3" s="3" t="s">
        <v>4</v>
      </c>
    </row>
    <row r="4" spans="1:5">
      <c r="A4" s="4" t="s">
        <v>457</v>
      </c>
      <c r="B4" s="7" t="n">
        <v>-14.1</v>
      </c>
      <c r="C4" s="7" t="n">
        <v>-9.5</v>
      </c>
      <c r="D4" s="7" t="n">
        <v>-27.2</v>
      </c>
      <c r="E4" s="7" t="n">
        <v>-15.2</v>
      </c>
    </row>
    <row r="5" spans="1:5">
      <c r="A5" s="4" t="s">
        <v>92</v>
      </c>
      <c r="B5" s="5" t="n">
        <v>-4</v>
      </c>
      <c r="C5" s="8" t="n">
        <v>-4.3</v>
      </c>
      <c r="D5" s="8" t="n">
        <v>-10.3</v>
      </c>
      <c r="E5" s="8" t="n">
        <v>-9.199999999999999</v>
      </c>
    </row>
    <row r="6" spans="1:5">
      <c r="A6" s="4" t="s">
        <v>141</v>
      </c>
      <c r="B6" s="8" t="n">
        <v>-18.1</v>
      </c>
      <c r="C6" s="8" t="n">
        <v>-13.8</v>
      </c>
      <c r="D6" s="8" t="n">
        <v>-37.5</v>
      </c>
      <c r="E6" s="8" t="n">
        <v>-24.4</v>
      </c>
    </row>
    <row r="7" spans="1:5">
      <c r="A7" s="4" t="s">
        <v>248</v>
      </c>
    </row>
    <row r="8" spans="1:5">
      <c r="A8" s="3" t="s">
        <v>4</v>
      </c>
    </row>
    <row r="9" spans="1:5">
      <c r="A9" s="4" t="s">
        <v>457</v>
      </c>
      <c r="B9" s="8" t="n">
        <v>-5.2</v>
      </c>
      <c r="C9" s="8" t="n">
        <v>-6.1</v>
      </c>
      <c r="D9" s="8" t="n">
        <v>-9.6</v>
      </c>
      <c r="E9" s="8" t="n">
        <v>-11.8</v>
      </c>
    </row>
    <row r="10" spans="1:5">
      <c r="A10" s="4" t="s">
        <v>92</v>
      </c>
      <c r="B10" s="8" t="n">
        <v>-3.3</v>
      </c>
      <c r="C10" s="8" t="n">
        <v>-4.3</v>
      </c>
      <c r="D10" s="8" t="n">
        <v>-9.5</v>
      </c>
      <c r="E10" s="8" t="n">
        <v>-9.1</v>
      </c>
    </row>
    <row r="11" spans="1:5">
      <c r="A11" s="4" t="s">
        <v>141</v>
      </c>
      <c r="B11" s="8" t="n">
        <v>-8.5</v>
      </c>
      <c r="C11" s="8" t="n">
        <v>-10.4</v>
      </c>
      <c r="D11" s="8" t="n">
        <v>-19.1</v>
      </c>
      <c r="E11" s="8" t="n">
        <v>-20.9</v>
      </c>
    </row>
    <row r="12" spans="1:5">
      <c r="A12" s="4" t="s">
        <v>267</v>
      </c>
    </row>
    <row r="13" spans="1:5">
      <c r="A13" s="3" t="s">
        <v>4</v>
      </c>
    </row>
    <row r="14" spans="1:5">
      <c r="A14" s="4" t="s">
        <v>457</v>
      </c>
      <c r="B14" s="8" t="n">
        <v>-5.2</v>
      </c>
      <c r="C14" s="8" t="n">
        <v>-6.3</v>
      </c>
      <c r="D14" s="8" t="n">
        <v>-10.3</v>
      </c>
      <c r="E14" s="5" t="n">
        <v>-13</v>
      </c>
    </row>
    <row r="15" spans="1:5">
      <c r="A15" s="4" t="s">
        <v>92</v>
      </c>
      <c r="B15" s="8" t="n">
        <v>-0.6</v>
      </c>
      <c r="C15" s="8" t="n">
        <v>0.3</v>
      </c>
      <c r="D15" s="8" t="n">
        <v>-0.5</v>
      </c>
      <c r="E15" s="8" t="n">
        <v>-0.9</v>
      </c>
    </row>
    <row r="16" spans="1:5">
      <c r="A16" s="4" t="s">
        <v>141</v>
      </c>
      <c r="B16" s="7" t="n">
        <v>-5.8</v>
      </c>
      <c r="C16" s="6" t="n">
        <v>-6</v>
      </c>
      <c r="D16" s="7" t="n">
        <v>-10.8</v>
      </c>
      <c r="E16" s="7" t="n">
        <v>-1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8</v>
      </c>
      <c r="B1" s="2" t="s">
        <v>127</v>
      </c>
      <c r="F1" s="2" t="s">
        <v>1</v>
      </c>
    </row>
    <row r="2" spans="1:7">
      <c r="B2" s="2" t="s">
        <v>2</v>
      </c>
      <c r="C2" s="2" t="s">
        <v>74</v>
      </c>
      <c r="D2" s="2" t="s">
        <v>76</v>
      </c>
      <c r="E2" s="2" t="s">
        <v>77</v>
      </c>
      <c r="F2" s="2" t="s">
        <v>2</v>
      </c>
      <c r="G2" s="2" t="s">
        <v>76</v>
      </c>
    </row>
    <row r="3" spans="1:7">
      <c r="A3" s="3" t="s">
        <v>459</v>
      </c>
    </row>
    <row r="4" spans="1:7">
      <c r="A4" s="4" t="s">
        <v>157</v>
      </c>
      <c r="B4" s="7" t="n">
        <v>144.6</v>
      </c>
      <c r="C4" s="7" t="n">
        <v>103.4</v>
      </c>
      <c r="D4" s="7" t="n">
        <v>104.4</v>
      </c>
      <c r="E4" s="7" t="n">
        <v>62.9</v>
      </c>
      <c r="F4" s="6" t="n">
        <v>248</v>
      </c>
      <c r="G4" s="7" t="n">
        <v>167.3</v>
      </c>
    </row>
    <row r="5" spans="1:7">
      <c r="A5" s="4" t="s">
        <v>148</v>
      </c>
      <c r="B5" s="8" t="n">
        <v>4.9</v>
      </c>
      <c r="D5" s="8" t="n">
        <v>2.6</v>
      </c>
      <c r="F5" s="8" t="n">
        <v>8.800000000000001</v>
      </c>
      <c r="G5" s="5" t="n">
        <v>5</v>
      </c>
    </row>
    <row r="6" spans="1:7">
      <c r="A6" s="4" t="s">
        <v>149</v>
      </c>
      <c r="B6" s="7" t="n">
        <v>139.7</v>
      </c>
      <c r="D6" s="7" t="n">
        <v>101.8</v>
      </c>
      <c r="F6" s="7" t="n">
        <v>239.2</v>
      </c>
      <c r="G6" s="7" t="n">
        <v>162.3</v>
      </c>
    </row>
    <row r="7" spans="1:7">
      <c r="A7" s="3" t="s">
        <v>460</v>
      </c>
    </row>
    <row r="8" spans="1:7">
      <c r="A8" s="4" t="s">
        <v>461</v>
      </c>
      <c r="B8" s="8" t="n">
        <v>243.2</v>
      </c>
      <c r="D8" s="8" t="n">
        <v>180.9</v>
      </c>
      <c r="F8" s="5" t="n">
        <v>248</v>
      </c>
      <c r="G8" s="8" t="n">
        <v>161.9</v>
      </c>
    </row>
    <row r="9" spans="1:7">
      <c r="A9" s="4" t="s">
        <v>462</v>
      </c>
      <c r="B9" s="8" t="n">
        <v>0.2</v>
      </c>
      <c r="D9" s="8" t="n">
        <v>0.1</v>
      </c>
      <c r="F9" s="8" t="n">
        <v>0.2</v>
      </c>
      <c r="G9" s="8" t="n">
        <v>0.1</v>
      </c>
    </row>
    <row r="10" spans="1:7">
      <c r="A10" s="4" t="s">
        <v>463</v>
      </c>
      <c r="B10" s="8" t="n">
        <v>243.4</v>
      </c>
      <c r="D10" s="5" t="n">
        <v>181</v>
      </c>
      <c r="F10" s="8" t="n">
        <v>248.2</v>
      </c>
      <c r="G10" s="5" t="n">
        <v>162</v>
      </c>
    </row>
    <row r="11" spans="1:7">
      <c r="A11" s="4" t="s">
        <v>464</v>
      </c>
      <c r="B11" s="9" t="n">
        <v>0.57</v>
      </c>
      <c r="D11" s="9" t="n">
        <v>0.5600000000000001</v>
      </c>
      <c r="F11" s="9" t="n">
        <v>0.96</v>
      </c>
      <c r="G11" s="6" t="n">
        <v>1</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27</v>
      </c>
      <c r="D1" s="2" t="s">
        <v>1</v>
      </c>
    </row>
    <row r="2" spans="1:5">
      <c r="B2" s="2" t="s">
        <v>2</v>
      </c>
      <c r="C2" s="2" t="s">
        <v>76</v>
      </c>
      <c r="D2" s="2" t="s">
        <v>2</v>
      </c>
      <c r="E2" s="2" t="s">
        <v>76</v>
      </c>
    </row>
    <row r="3" spans="1:5">
      <c r="A3" s="4" t="s">
        <v>466</v>
      </c>
    </row>
    <row r="4" spans="1:5">
      <c r="A4" s="3" t="s">
        <v>467</v>
      </c>
    </row>
    <row r="5" spans="1:5">
      <c r="A5" s="4" t="s">
        <v>468</v>
      </c>
      <c r="B5" s="5" t="n">
        <v>0</v>
      </c>
      <c r="C5" s="5" t="n">
        <v>0</v>
      </c>
      <c r="D5" s="5" t="n">
        <v>0</v>
      </c>
      <c r="E5" s="5" t="n">
        <v>1724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470</v>
      </c>
      <c r="C1" s="2" t="s">
        <v>2</v>
      </c>
      <c r="D1" s="2" t="s">
        <v>74</v>
      </c>
      <c r="E1" s="2" t="s">
        <v>76</v>
      </c>
      <c r="F1" s="2" t="s">
        <v>77</v>
      </c>
    </row>
    <row r="2" spans="1:6">
      <c r="A2" s="3" t="s">
        <v>471</v>
      </c>
    </row>
    <row r="3" spans="1:6">
      <c r="A3" s="4" t="s">
        <v>246</v>
      </c>
      <c r="C3" s="10" t="n">
        <v>0.475</v>
      </c>
      <c r="D3" s="10" t="n">
        <v>0.475</v>
      </c>
      <c r="E3" s="7" t="n">
        <v>0.4</v>
      </c>
      <c r="F3" s="7" t="n">
        <v>0.4</v>
      </c>
    </row>
    <row r="4" spans="1:6">
      <c r="A4" s="4" t="s">
        <v>472</v>
      </c>
    </row>
    <row r="5" spans="1:6">
      <c r="A5" s="3" t="s">
        <v>471</v>
      </c>
    </row>
    <row r="6" spans="1:6">
      <c r="A6" s="4" t="s">
        <v>473</v>
      </c>
      <c r="B6" s="6" t="n">
        <v>70</v>
      </c>
    </row>
    <row r="7" spans="1:6">
      <c r="A7" s="4" t="s">
        <v>474</v>
      </c>
    </row>
    <row r="8" spans="1:6">
      <c r="A8" s="3" t="s">
        <v>471</v>
      </c>
    </row>
    <row r="9" spans="1:6">
      <c r="A9" s="4" t="s">
        <v>246</v>
      </c>
      <c r="B9" s="10" t="n">
        <v>0.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6</v>
      </c>
    </row>
    <row r="3" spans="1:3">
      <c r="A3" s="3" t="s">
        <v>476</v>
      </c>
    </row>
    <row r="4" spans="1:3">
      <c r="A4" s="4" t="s">
        <v>477</v>
      </c>
      <c r="B4" s="7" t="n">
        <v>173.9</v>
      </c>
      <c r="C4" s="7" t="n">
        <v>93.8</v>
      </c>
    </row>
    <row r="5" spans="1:3">
      <c r="A5" s="4" t="s">
        <v>478</v>
      </c>
      <c r="B5" s="8" t="n">
        <v>-17.7</v>
      </c>
      <c r="C5" s="5" t="n">
        <v>0</v>
      </c>
    </row>
    <row r="6" spans="1:3">
      <c r="A6" s="3" t="s">
        <v>479</v>
      </c>
    </row>
    <row r="7" spans="1:3">
      <c r="A7" s="4" t="s">
        <v>480</v>
      </c>
      <c r="B7" s="8" t="n">
        <v>93.09999999999999</v>
      </c>
      <c r="C7" s="8" t="n">
        <v>-37.1</v>
      </c>
    </row>
    <row r="8" spans="1:3">
      <c r="A8" s="3" t="s">
        <v>481</v>
      </c>
    </row>
    <row r="9" spans="1:3">
      <c r="A9" s="4" t="s">
        <v>220</v>
      </c>
      <c r="B9" s="8" t="n">
        <v>-0.3</v>
      </c>
      <c r="C9" s="8" t="n">
        <v>0.2</v>
      </c>
    </row>
    <row r="10" spans="1:3">
      <c r="A10" s="4" t="s">
        <v>121</v>
      </c>
    </row>
    <row r="11" spans="1:3">
      <c r="A11" s="3" t="s">
        <v>476</v>
      </c>
    </row>
    <row r="12" spans="1:3">
      <c r="A12" s="4" t="s">
        <v>477</v>
      </c>
      <c r="B12" s="5" t="n">
        <v>1</v>
      </c>
      <c r="C12" s="8" t="n">
        <v>1.3</v>
      </c>
    </row>
    <row r="13" spans="1:3">
      <c r="A13" s="4" t="s">
        <v>248</v>
      </c>
    </row>
    <row r="14" spans="1:3">
      <c r="A14" s="3" t="s">
        <v>476</v>
      </c>
    </row>
    <row r="15" spans="1:3">
      <c r="A15" s="4" t="s">
        <v>477</v>
      </c>
      <c r="B15" s="8" t="n">
        <v>76.90000000000001</v>
      </c>
      <c r="C15" s="8" t="n">
        <v>77.5</v>
      </c>
    </row>
    <row r="16" spans="1:3">
      <c r="A16" s="4" t="s">
        <v>478</v>
      </c>
      <c r="B16" s="8" t="n">
        <v>-10.4</v>
      </c>
      <c r="C16" s="5" t="n">
        <v>0</v>
      </c>
    </row>
    <row r="17" spans="1:3">
      <c r="A17" s="3" t="s">
        <v>479</v>
      </c>
    </row>
    <row r="18" spans="1:3">
      <c r="A18" s="4" t="s">
        <v>480</v>
      </c>
      <c r="B18" s="8" t="n">
        <v>24.2</v>
      </c>
      <c r="C18" s="8" t="n">
        <v>-37.2</v>
      </c>
    </row>
    <row r="19" spans="1:3">
      <c r="A19" s="4" t="s">
        <v>482</v>
      </c>
    </row>
    <row r="20" spans="1:3">
      <c r="A20" s="3" t="s">
        <v>476</v>
      </c>
    </row>
    <row r="21" spans="1:3">
      <c r="A21" s="4" t="s">
        <v>477</v>
      </c>
      <c r="B21" s="5" t="n">
        <v>1</v>
      </c>
      <c r="C21" s="8" t="n">
        <v>1.3</v>
      </c>
    </row>
    <row r="22" spans="1:3">
      <c r="A22" s="4" t="s">
        <v>267</v>
      </c>
    </row>
    <row r="23" spans="1:3">
      <c r="A23" s="3" t="s">
        <v>476</v>
      </c>
    </row>
    <row r="24" spans="1:3">
      <c r="A24" s="4" t="s">
        <v>477</v>
      </c>
      <c r="B24" s="8" t="n">
        <v>64.59999999999999</v>
      </c>
      <c r="C24" s="8" t="n">
        <v>68.3</v>
      </c>
    </row>
    <row r="25" spans="1:3">
      <c r="A25" s="4" t="s">
        <v>478</v>
      </c>
      <c r="B25" s="8" t="n">
        <v>17.5</v>
      </c>
      <c r="C25" s="8" t="n">
        <v>-7.4</v>
      </c>
    </row>
    <row r="26" spans="1:3">
      <c r="A26" s="3" t="s">
        <v>479</v>
      </c>
    </row>
    <row r="27" spans="1:3">
      <c r="A27" s="4" t="s">
        <v>480</v>
      </c>
      <c r="B27" s="7" t="n">
        <v>64.5</v>
      </c>
      <c r="C27" s="7" t="n">
        <v>2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4</v>
      </c>
    </row>
    <row r="3" spans="1:2">
      <c r="A3" s="4" t="s">
        <v>485</v>
      </c>
      <c r="B3" s="6" t="n">
        <v>110</v>
      </c>
    </row>
    <row r="4" spans="1:2">
      <c r="A4" s="4" t="s">
        <v>486</v>
      </c>
      <c r="B4" s="5" t="n">
        <v>110</v>
      </c>
    </row>
    <row r="5" spans="1:2">
      <c r="A5" s="4" t="s">
        <v>248</v>
      </c>
    </row>
    <row r="6" spans="1:2">
      <c r="A6" s="3" t="s">
        <v>4</v>
      </c>
    </row>
    <row r="7" spans="1:2">
      <c r="A7" s="4" t="s">
        <v>485</v>
      </c>
      <c r="B7" s="5" t="n">
        <v>40</v>
      </c>
    </row>
    <row r="8" spans="1:2">
      <c r="A8" s="4" t="s">
        <v>486</v>
      </c>
      <c r="B8" s="5" t="n">
        <v>40</v>
      </c>
    </row>
    <row r="9" spans="1:2">
      <c r="A9" s="4" t="s">
        <v>267</v>
      </c>
    </row>
    <row r="10" spans="1:2">
      <c r="A10" s="3" t="s">
        <v>4</v>
      </c>
    </row>
    <row r="11" spans="1:2">
      <c r="A11" s="4" t="s">
        <v>485</v>
      </c>
      <c r="B11" s="5" t="n">
        <v>80</v>
      </c>
    </row>
    <row r="12" spans="1:2">
      <c r="A12" s="4" t="s">
        <v>486</v>
      </c>
      <c r="B12" s="6" t="n">
        <v>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487</v>
      </c>
      <c r="B1" s="2" t="s">
        <v>127</v>
      </c>
      <c r="D1" s="2" t="s">
        <v>1</v>
      </c>
    </row>
    <row r="2" spans="1:5">
      <c r="B2" s="2" t="s">
        <v>2</v>
      </c>
      <c r="C2" s="2" t="s">
        <v>76</v>
      </c>
      <c r="D2" s="2" t="s">
        <v>2</v>
      </c>
      <c r="E2" s="2" t="s">
        <v>76</v>
      </c>
    </row>
    <row r="3" spans="1:5">
      <c r="A3" s="3" t="s">
        <v>488</v>
      </c>
    </row>
    <row r="4" spans="1:5">
      <c r="A4" s="4" t="s">
        <v>489</v>
      </c>
      <c r="B4" s="7" t="n">
        <v>1194.4</v>
      </c>
      <c r="C4" s="7" t="n">
        <v>883.1</v>
      </c>
      <c r="D4" s="7" t="n">
        <v>2379.5</v>
      </c>
      <c r="E4" s="7" t="n">
        <v>1484.4</v>
      </c>
    </row>
    <row r="5" spans="1:5">
      <c r="A5" s="4" t="s">
        <v>92</v>
      </c>
      <c r="B5" s="8" t="n">
        <v>27.3</v>
      </c>
      <c r="C5" s="8" t="n">
        <v>10.3</v>
      </c>
      <c r="D5" s="8" t="n">
        <v>59.1</v>
      </c>
      <c r="E5" s="8" t="n">
        <v>9.199999999999999</v>
      </c>
    </row>
    <row r="6" spans="1:5">
      <c r="A6" s="4" t="s">
        <v>490</v>
      </c>
      <c r="B6" s="8" t="n">
        <v>1221.7</v>
      </c>
      <c r="C6" s="8" t="n">
        <v>893.4</v>
      </c>
      <c r="D6" s="8" t="n">
        <v>2438.6</v>
      </c>
      <c r="E6" s="8" t="n">
        <v>1493.6</v>
      </c>
    </row>
    <row r="7" spans="1:5">
      <c r="A7" s="4" t="s">
        <v>248</v>
      </c>
    </row>
    <row r="8" spans="1:5">
      <c r="A8" s="3" t="s">
        <v>488</v>
      </c>
    </row>
    <row r="9" spans="1:5">
      <c r="A9" s="4" t="s">
        <v>489</v>
      </c>
      <c r="B9" s="8" t="n">
        <v>579.2</v>
      </c>
      <c r="C9" s="8" t="n">
        <v>649.2</v>
      </c>
      <c r="D9" s="8" t="n">
        <v>1171.5</v>
      </c>
      <c r="E9" s="8" t="n">
        <v>1250.5</v>
      </c>
    </row>
    <row r="10" spans="1:5">
      <c r="A10" s="4" t="s">
        <v>92</v>
      </c>
      <c r="B10" s="8" t="n">
        <v>6.3</v>
      </c>
      <c r="C10" s="8" t="n">
        <v>1.7</v>
      </c>
      <c r="D10" s="8" t="n">
        <v>10.8</v>
      </c>
      <c r="E10" s="8" t="n">
        <v>0.6</v>
      </c>
    </row>
    <row r="11" spans="1:5">
      <c r="A11" s="4" t="s">
        <v>490</v>
      </c>
      <c r="B11" s="8" t="n">
        <v>585.5</v>
      </c>
      <c r="C11" s="8" t="n">
        <v>650.9</v>
      </c>
      <c r="D11" s="8" t="n">
        <v>1182.3</v>
      </c>
      <c r="E11" s="8" t="n">
        <v>1251.1</v>
      </c>
    </row>
    <row r="12" spans="1:5">
      <c r="A12" s="4" t="s">
        <v>267</v>
      </c>
    </row>
    <row r="13" spans="1:5">
      <c r="A13" s="3" t="s">
        <v>488</v>
      </c>
    </row>
    <row r="14" spans="1:5">
      <c r="A14" s="4" t="s">
        <v>489</v>
      </c>
      <c r="B14" s="8" t="n">
        <v>413.1</v>
      </c>
      <c r="C14" s="8" t="n">
        <v>431.4</v>
      </c>
      <c r="D14" s="5" t="n">
        <v>816</v>
      </c>
      <c r="E14" s="8" t="n">
        <v>809.4</v>
      </c>
    </row>
    <row r="15" spans="1:5">
      <c r="A15" s="4" t="s">
        <v>92</v>
      </c>
      <c r="B15" s="8" t="n">
        <v>23.9</v>
      </c>
      <c r="C15" s="8" t="n">
        <v>20.8</v>
      </c>
      <c r="D15" s="8" t="n">
        <v>46.4</v>
      </c>
      <c r="E15" s="8" t="n">
        <v>39.9</v>
      </c>
    </row>
    <row r="16" spans="1:5">
      <c r="A16" s="4" t="s">
        <v>490</v>
      </c>
      <c r="B16" s="5" t="n">
        <v>437</v>
      </c>
      <c r="C16" s="8" t="n">
        <v>452.2</v>
      </c>
      <c r="D16" s="8" t="n">
        <v>862.4</v>
      </c>
      <c r="E16" s="8" t="n">
        <v>849.3</v>
      </c>
    </row>
    <row r="17" spans="1:5">
      <c r="A17" s="4" t="s">
        <v>491</v>
      </c>
    </row>
    <row r="18" spans="1:5">
      <c r="A18" s="3" t="s">
        <v>488</v>
      </c>
    </row>
    <row r="19" spans="1:5">
      <c r="A19" s="4" t="s">
        <v>489</v>
      </c>
      <c r="B19" s="8" t="n">
        <v>431.6</v>
      </c>
      <c r="C19" s="5" t="n">
        <v>342</v>
      </c>
      <c r="D19" s="8" t="n">
        <v>883.3</v>
      </c>
      <c r="E19" s="8" t="n">
        <v>522.3</v>
      </c>
    </row>
    <row r="20" spans="1:5">
      <c r="A20" s="4" t="s">
        <v>492</v>
      </c>
    </row>
    <row r="21" spans="1:5">
      <c r="A21" s="3" t="s">
        <v>488</v>
      </c>
    </row>
    <row r="22" spans="1:5">
      <c r="A22" s="4" t="s">
        <v>489</v>
      </c>
      <c r="B22" s="8" t="n">
        <v>179.2</v>
      </c>
      <c r="C22" s="8" t="n">
        <v>221.1</v>
      </c>
      <c r="D22" s="8" t="n">
        <v>371.5</v>
      </c>
      <c r="E22" s="8" t="n">
        <v>401.4</v>
      </c>
    </row>
    <row r="23" spans="1:5">
      <c r="A23" s="4" t="s">
        <v>493</v>
      </c>
    </row>
    <row r="24" spans="1:5">
      <c r="A24" s="3" t="s">
        <v>488</v>
      </c>
    </row>
    <row r="25" spans="1:5">
      <c r="A25" s="4" t="s">
        <v>489</v>
      </c>
      <c r="B25" s="8" t="n">
        <v>162.1</v>
      </c>
      <c r="C25" s="5" t="n">
        <v>187</v>
      </c>
      <c r="D25" s="8" t="n">
        <v>326.3</v>
      </c>
      <c r="E25" s="8" t="n">
        <v>341.9</v>
      </c>
    </row>
    <row r="26" spans="1:5">
      <c r="A26" s="4" t="s">
        <v>494</v>
      </c>
    </row>
    <row r="27" spans="1:5">
      <c r="A27" s="3" t="s">
        <v>488</v>
      </c>
    </row>
    <row r="28" spans="1:5">
      <c r="A28" s="4" t="s">
        <v>489</v>
      </c>
      <c r="B28" s="8" t="n">
        <v>438.6</v>
      </c>
      <c r="C28" s="8" t="n">
        <v>259.1</v>
      </c>
      <c r="D28" s="8" t="n">
        <v>852.1</v>
      </c>
      <c r="E28" s="8" t="n">
        <v>414.5</v>
      </c>
    </row>
    <row r="29" spans="1:5">
      <c r="A29" s="4" t="s">
        <v>495</v>
      </c>
    </row>
    <row r="30" spans="1:5">
      <c r="A30" s="3" t="s">
        <v>488</v>
      </c>
    </row>
    <row r="31" spans="1:5">
      <c r="A31" s="4" t="s">
        <v>489</v>
      </c>
      <c r="B31" s="8" t="n">
        <v>172.8</v>
      </c>
      <c r="C31" s="5" t="n">
        <v>170</v>
      </c>
      <c r="D31" s="8" t="n">
        <v>337.1</v>
      </c>
      <c r="E31" s="8" t="n">
        <v>325.4</v>
      </c>
    </row>
    <row r="32" spans="1:5">
      <c r="A32" s="4" t="s">
        <v>496</v>
      </c>
    </row>
    <row r="33" spans="1:5">
      <c r="A33" s="3" t="s">
        <v>488</v>
      </c>
    </row>
    <row r="34" spans="1:5">
      <c r="A34" s="4" t="s">
        <v>489</v>
      </c>
      <c r="B34" s="8" t="n">
        <v>195.6</v>
      </c>
      <c r="C34" s="8" t="n">
        <v>196.3</v>
      </c>
      <c r="D34" s="8" t="n">
        <v>379.4</v>
      </c>
      <c r="E34" s="8" t="n">
        <v>378.1</v>
      </c>
    </row>
    <row r="35" spans="1:5">
      <c r="A35" s="4" t="s">
        <v>497</v>
      </c>
    </row>
    <row r="36" spans="1:5">
      <c r="A36" s="3" t="s">
        <v>488</v>
      </c>
    </row>
    <row r="37" spans="1:5">
      <c r="A37" s="4" t="s">
        <v>489</v>
      </c>
      <c r="B37" s="8" t="n">
        <v>156.6</v>
      </c>
      <c r="C37" s="8" t="n">
        <v>108.6</v>
      </c>
      <c r="D37" s="8" t="n">
        <v>303.6</v>
      </c>
      <c r="E37" s="8" t="n">
        <v>202.1</v>
      </c>
    </row>
    <row r="38" spans="1:5">
      <c r="A38" s="4" t="s">
        <v>498</v>
      </c>
    </row>
    <row r="39" spans="1:5">
      <c r="A39" s="3" t="s">
        <v>488</v>
      </c>
    </row>
    <row r="40" spans="1:5">
      <c r="A40" s="4" t="s">
        <v>489</v>
      </c>
      <c r="B40" s="8" t="n">
        <v>98.8</v>
      </c>
      <c r="C40" s="8" t="n">
        <v>91.8</v>
      </c>
      <c r="D40" s="8" t="n">
        <v>197.2</v>
      </c>
      <c r="E40" s="8" t="n">
        <v>185.3</v>
      </c>
    </row>
    <row r="41" spans="1:5">
      <c r="A41" s="4" t="s">
        <v>499</v>
      </c>
    </row>
    <row r="42" spans="1:5">
      <c r="A42" s="3" t="s">
        <v>488</v>
      </c>
    </row>
    <row r="43" spans="1:5">
      <c r="A43" s="4" t="s">
        <v>489</v>
      </c>
      <c r="B43" s="8" t="n">
        <v>36.2</v>
      </c>
      <c r="C43" s="8" t="n">
        <v>34.1</v>
      </c>
      <c r="D43" s="8" t="n">
        <v>65.90000000000001</v>
      </c>
      <c r="E43" s="8" t="n">
        <v>66.3</v>
      </c>
    </row>
    <row r="44" spans="1:5">
      <c r="A44" s="4" t="s">
        <v>500</v>
      </c>
    </row>
    <row r="45" spans="1:5">
      <c r="A45" s="3" t="s">
        <v>488</v>
      </c>
    </row>
    <row r="46" spans="1:5">
      <c r="A46" s="4" t="s">
        <v>489</v>
      </c>
      <c r="B46" s="8" t="n">
        <v>9.5</v>
      </c>
      <c r="C46" s="8" t="n">
        <v>6.4</v>
      </c>
      <c r="D46" s="8" t="n">
        <v>19.3</v>
      </c>
      <c r="E46" s="8" t="n">
        <v>10.6</v>
      </c>
    </row>
    <row r="47" spans="1:5">
      <c r="A47" s="4" t="s">
        <v>501</v>
      </c>
    </row>
    <row r="48" spans="1:5">
      <c r="A48" s="3" t="s">
        <v>488</v>
      </c>
    </row>
    <row r="49" spans="1:5">
      <c r="A49" s="4" t="s">
        <v>489</v>
      </c>
      <c r="B49" s="8" t="n">
        <v>5.1</v>
      </c>
      <c r="C49" s="8" t="n">
        <v>5.7</v>
      </c>
      <c r="D49" s="8" t="n">
        <v>10.2</v>
      </c>
      <c r="E49" s="8" t="n">
        <v>9.9</v>
      </c>
    </row>
    <row r="50" spans="1:5">
      <c r="A50" s="4" t="s">
        <v>502</v>
      </c>
    </row>
    <row r="51" spans="1:5">
      <c r="A51" s="3" t="s">
        <v>488</v>
      </c>
    </row>
    <row r="52" spans="1:5">
      <c r="A52" s="4" t="s">
        <v>489</v>
      </c>
      <c r="B52" s="8" t="n">
        <v>2.7</v>
      </c>
      <c r="C52" s="8" t="n">
        <v>2.3</v>
      </c>
      <c r="D52" s="8" t="n">
        <v>5.3</v>
      </c>
      <c r="E52" s="5" t="n">
        <v>5</v>
      </c>
    </row>
    <row r="53" spans="1:5">
      <c r="A53" s="4" t="s">
        <v>503</v>
      </c>
    </row>
    <row r="54" spans="1:5">
      <c r="A54" s="3" t="s">
        <v>488</v>
      </c>
    </row>
    <row r="55" spans="1:5">
      <c r="A55" s="4" t="s">
        <v>489</v>
      </c>
      <c r="B55" s="8" t="n">
        <v>1036.3</v>
      </c>
      <c r="C55" s="8" t="n">
        <v>716.1</v>
      </c>
      <c r="D55" s="8" t="n">
        <v>2058.3</v>
      </c>
      <c r="E55" s="8" t="n">
        <v>1149.5</v>
      </c>
    </row>
    <row r="56" spans="1:5">
      <c r="A56" s="4" t="s">
        <v>504</v>
      </c>
    </row>
    <row r="57" spans="1:5">
      <c r="A57" s="3" t="s">
        <v>488</v>
      </c>
    </row>
    <row r="58" spans="1:5">
      <c r="A58" s="4" t="s">
        <v>489</v>
      </c>
      <c r="B58" s="8" t="n">
        <v>455.9</v>
      </c>
      <c r="C58" s="8" t="n">
        <v>488.6</v>
      </c>
      <c r="D58" s="5" t="n">
        <v>916</v>
      </c>
      <c r="E58" s="5" t="n">
        <v>922</v>
      </c>
    </row>
    <row r="59" spans="1:5">
      <c r="A59" s="4" t="s">
        <v>505</v>
      </c>
    </row>
    <row r="60" spans="1:5">
      <c r="A60" s="3" t="s">
        <v>488</v>
      </c>
    </row>
    <row r="61" spans="1:5">
      <c r="A61" s="4" t="s">
        <v>489</v>
      </c>
      <c r="B61" s="8" t="n">
        <v>396.6</v>
      </c>
      <c r="C61" s="8" t="n">
        <v>419.7</v>
      </c>
      <c r="D61" s="8" t="n">
        <v>776.9</v>
      </c>
      <c r="E61" s="8" t="n">
        <v>791.3</v>
      </c>
    </row>
    <row r="62" spans="1:5">
      <c r="A62" s="4" t="s">
        <v>506</v>
      </c>
    </row>
    <row r="63" spans="1:5">
      <c r="A63" s="3" t="s">
        <v>488</v>
      </c>
    </row>
    <row r="64" spans="1:5">
      <c r="A64" s="4" t="s">
        <v>489</v>
      </c>
      <c r="B64" s="8" t="n">
        <v>72.3</v>
      </c>
      <c r="C64" s="8" t="n">
        <v>89.7</v>
      </c>
      <c r="D64" s="8" t="n">
        <v>155.4</v>
      </c>
      <c r="E64" s="8" t="n">
        <v>183.9</v>
      </c>
    </row>
    <row r="65" spans="1:5">
      <c r="A65" s="4" t="s">
        <v>507</v>
      </c>
    </row>
    <row r="66" spans="1:5">
      <c r="A66" s="3" t="s">
        <v>488</v>
      </c>
    </row>
    <row r="67" spans="1:5">
      <c r="A67" s="4" t="s">
        <v>489</v>
      </c>
      <c r="B67" s="8" t="n">
        <v>53.5</v>
      </c>
      <c r="C67" s="8" t="n">
        <v>87.09999999999999</v>
      </c>
      <c r="D67" s="8" t="n">
        <v>114.8</v>
      </c>
      <c r="E67" s="8" t="n">
        <v>181.3</v>
      </c>
    </row>
    <row r="68" spans="1:5">
      <c r="A68" s="4" t="s">
        <v>508</v>
      </c>
    </row>
    <row r="69" spans="1:5">
      <c r="A69" s="3" t="s">
        <v>488</v>
      </c>
    </row>
    <row r="70" spans="1:5">
      <c r="A70" s="4" t="s">
        <v>489</v>
      </c>
      <c r="B70" s="8" t="n">
        <v>13.1</v>
      </c>
      <c r="C70" s="8" t="n">
        <v>5.5</v>
      </c>
      <c r="D70" s="8" t="n">
        <v>31.2</v>
      </c>
      <c r="E70" s="8" t="n">
        <v>8.6</v>
      </c>
    </row>
    <row r="71" spans="1:5">
      <c r="A71" s="4" t="s">
        <v>509</v>
      </c>
    </row>
    <row r="72" spans="1:5">
      <c r="A72" s="3" t="s">
        <v>488</v>
      </c>
    </row>
    <row r="73" spans="1:5">
      <c r="A73" s="4" t="s">
        <v>489</v>
      </c>
      <c r="B73" s="8" t="n">
        <v>76.40000000000001</v>
      </c>
      <c r="C73" s="8" t="n">
        <v>75.09999999999999</v>
      </c>
      <c r="D73" s="8" t="n">
        <v>153.1</v>
      </c>
      <c r="E73" s="5" t="n">
        <v>147</v>
      </c>
    </row>
    <row r="74" spans="1:5">
      <c r="A74" s="4" t="s">
        <v>510</v>
      </c>
    </row>
    <row r="75" spans="1:5">
      <c r="A75" s="3" t="s">
        <v>488</v>
      </c>
    </row>
    <row r="76" spans="1:5">
      <c r="A76" s="4" t="s">
        <v>489</v>
      </c>
      <c r="B76" s="8" t="n">
        <v>68.59999999999999</v>
      </c>
      <c r="C76" s="8" t="n">
        <v>72.2</v>
      </c>
      <c r="D76" s="8" t="n">
        <v>137.8</v>
      </c>
      <c r="E76" s="8" t="n">
        <v>144.1</v>
      </c>
    </row>
    <row r="77" spans="1:5">
      <c r="A77" s="4" t="s">
        <v>511</v>
      </c>
    </row>
    <row r="78" spans="1:5">
      <c r="A78" s="3" t="s">
        <v>488</v>
      </c>
    </row>
    <row r="79" spans="1:5">
      <c r="A79" s="4" t="s">
        <v>489</v>
      </c>
      <c r="B79" s="8" t="n">
        <v>3.1</v>
      </c>
      <c r="C79" s="8" t="n">
        <v>3.9</v>
      </c>
      <c r="D79" s="8" t="n">
        <v>6.2</v>
      </c>
      <c r="E79" s="8" t="n">
        <v>7.2</v>
      </c>
    </row>
    <row r="80" spans="1:5">
      <c r="A80" s="4" t="s">
        <v>512</v>
      </c>
    </row>
    <row r="81" spans="1:5">
      <c r="A81" s="3" t="s">
        <v>488</v>
      </c>
    </row>
    <row r="82" spans="1:5">
      <c r="A82" s="4" t="s">
        <v>489</v>
      </c>
      <c r="B82" s="8" t="n">
        <v>9.4</v>
      </c>
      <c r="C82" s="8" t="n">
        <v>2.2</v>
      </c>
      <c r="D82" s="8" t="n">
        <v>12.7</v>
      </c>
      <c r="E82" s="5" t="n">
        <v>4</v>
      </c>
    </row>
    <row r="83" spans="1:5">
      <c r="A83" s="4" t="s">
        <v>513</v>
      </c>
    </row>
    <row r="84" spans="1:5">
      <c r="A84" s="3" t="s">
        <v>488</v>
      </c>
    </row>
    <row r="85" spans="1:5">
      <c r="A85" s="4" t="s">
        <v>489</v>
      </c>
      <c r="B85" s="8" t="n">
        <v>1.2</v>
      </c>
      <c r="C85" s="8" t="n">
        <v>1.3</v>
      </c>
      <c r="D85" s="8" t="n">
        <v>2.9</v>
      </c>
      <c r="E85" s="8" t="n">
        <v>3.1</v>
      </c>
    </row>
    <row r="86" spans="1:5">
      <c r="A86" s="4" t="s">
        <v>514</v>
      </c>
    </row>
    <row r="87" spans="1:5">
      <c r="A87" s="3" t="s">
        <v>488</v>
      </c>
    </row>
    <row r="88" spans="1:5">
      <c r="A88" s="4" t="s">
        <v>489</v>
      </c>
      <c r="B88" s="7" t="n">
        <v>0.3</v>
      </c>
      <c r="C88" s="7" t="n">
        <v>2.3</v>
      </c>
      <c r="D88" s="7" t="n">
        <v>1.7</v>
      </c>
      <c r="E88" s="7" t="n">
        <v>2.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5</v>
      </c>
      <c r="B1" s="2" t="s">
        <v>2</v>
      </c>
      <c r="C1" s="2" t="s">
        <v>75</v>
      </c>
    </row>
    <row r="2" spans="1:3">
      <c r="A2" s="3" t="s">
        <v>516</v>
      </c>
    </row>
    <row r="3" spans="1:3">
      <c r="A3" s="4" t="s">
        <v>517</v>
      </c>
      <c r="B3" s="7" t="n">
        <v>92.7</v>
      </c>
      <c r="C3" s="6" t="n">
        <v>95</v>
      </c>
    </row>
    <row r="4" spans="1:3">
      <c r="A4" s="4" t="s">
        <v>518</v>
      </c>
      <c r="B4" s="8" t="n">
        <v>-9.199999999999999</v>
      </c>
      <c r="C4" s="8" t="n">
        <v>-9.199999999999999</v>
      </c>
    </row>
    <row r="5" spans="1:3">
      <c r="A5" s="4" t="s">
        <v>212</v>
      </c>
      <c r="B5" s="8" t="n">
        <v>278.4</v>
      </c>
      <c r="C5" s="8" t="n">
        <v>193.7</v>
      </c>
    </row>
    <row r="6" spans="1:3">
      <c r="A6" s="4" t="s">
        <v>248</v>
      </c>
    </row>
    <row r="7" spans="1:3">
      <c r="A7" s="3" t="s">
        <v>516</v>
      </c>
    </row>
    <row r="8" spans="1:3">
      <c r="A8" s="4" t="s">
        <v>517</v>
      </c>
      <c r="B8" s="8" t="n">
        <v>74.3</v>
      </c>
      <c r="C8" s="8" t="n">
        <v>71.59999999999999</v>
      </c>
    </row>
    <row r="9" spans="1:3">
      <c r="A9" s="4" t="s">
        <v>518</v>
      </c>
      <c r="B9" s="8" t="n">
        <v>-3.8</v>
      </c>
      <c r="C9" s="8" t="n">
        <v>-3.9</v>
      </c>
    </row>
    <row r="10" spans="1:3">
      <c r="A10" s="4" t="s">
        <v>212</v>
      </c>
      <c r="B10" s="8" t="n">
        <v>142.3</v>
      </c>
      <c r="C10" s="8" t="n">
        <v>84.3</v>
      </c>
    </row>
    <row r="11" spans="1:3">
      <c r="A11" s="4" t="s">
        <v>267</v>
      </c>
    </row>
    <row r="12" spans="1:3">
      <c r="A12" s="3" t="s">
        <v>516</v>
      </c>
    </row>
    <row r="13" spans="1:3">
      <c r="A13" s="4" t="s">
        <v>517</v>
      </c>
      <c r="B13" s="8" t="n">
        <v>11.6</v>
      </c>
      <c r="C13" s="8" t="n">
        <v>15.8</v>
      </c>
    </row>
    <row r="14" spans="1:3">
      <c r="A14" s="4" t="s">
        <v>518</v>
      </c>
      <c r="B14" s="8" t="n">
        <v>-3.9</v>
      </c>
      <c r="C14" s="8" t="n">
        <v>-3.8</v>
      </c>
    </row>
    <row r="15" spans="1:3">
      <c r="A15" s="4" t="s">
        <v>212</v>
      </c>
      <c r="B15" s="8" t="n">
        <v>86.7</v>
      </c>
      <c r="C15" s="8" t="n">
        <v>62.7</v>
      </c>
    </row>
    <row r="16" spans="1:3">
      <c r="A16" s="4" t="s">
        <v>519</v>
      </c>
    </row>
    <row r="17" spans="1:3">
      <c r="A17" s="3" t="s">
        <v>516</v>
      </c>
    </row>
    <row r="18" spans="1:3">
      <c r="A18" s="4" t="s">
        <v>520</v>
      </c>
      <c r="B18" s="5" t="n">
        <v>17</v>
      </c>
      <c r="C18" s="8" t="n">
        <v>16.7</v>
      </c>
    </row>
    <row r="19" spans="1:3">
      <c r="A19" s="4" t="s">
        <v>521</v>
      </c>
    </row>
    <row r="20" spans="1:3">
      <c r="A20" s="3" t="s">
        <v>516</v>
      </c>
    </row>
    <row r="21" spans="1:3">
      <c r="A21" s="4" t="s">
        <v>520</v>
      </c>
      <c r="B21" s="5" t="n">
        <v>0</v>
      </c>
      <c r="C21" s="5" t="n">
        <v>0</v>
      </c>
    </row>
    <row r="22" spans="1:3">
      <c r="A22" s="4" t="s">
        <v>522</v>
      </c>
    </row>
    <row r="23" spans="1:3">
      <c r="A23" s="3" t="s">
        <v>516</v>
      </c>
    </row>
    <row r="24" spans="1:3">
      <c r="A24" s="4" t="s">
        <v>520</v>
      </c>
      <c r="B24" s="8" t="n">
        <v>9.9</v>
      </c>
      <c r="C24" s="8" t="n">
        <v>7.8</v>
      </c>
    </row>
    <row r="25" spans="1:3">
      <c r="A25" s="4" t="s">
        <v>523</v>
      </c>
    </row>
    <row r="26" spans="1:3">
      <c r="A26" s="3" t="s">
        <v>516</v>
      </c>
    </row>
    <row r="27" spans="1:3">
      <c r="A27" s="4" t="s">
        <v>520</v>
      </c>
      <c r="B27" s="8" t="n">
        <v>177.9</v>
      </c>
      <c r="C27" s="8" t="n">
        <v>91.2</v>
      </c>
    </row>
    <row r="28" spans="1:3">
      <c r="A28" s="4" t="s">
        <v>524</v>
      </c>
    </row>
    <row r="29" spans="1:3">
      <c r="A29" s="3" t="s">
        <v>516</v>
      </c>
    </row>
    <row r="30" spans="1:3">
      <c r="A30" s="4" t="s">
        <v>520</v>
      </c>
      <c r="B30" s="8" t="n">
        <v>71.8</v>
      </c>
      <c r="C30" s="8" t="n">
        <v>16.6</v>
      </c>
    </row>
    <row r="31" spans="1:3">
      <c r="A31" s="4" t="s">
        <v>525</v>
      </c>
    </row>
    <row r="32" spans="1:3">
      <c r="A32" s="3" t="s">
        <v>516</v>
      </c>
    </row>
    <row r="33" spans="1:3">
      <c r="A33" s="4" t="s">
        <v>520</v>
      </c>
      <c r="B33" s="7" t="n">
        <v>69.09999999999999</v>
      </c>
      <c r="C33" s="7" t="n">
        <v>4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208</v>
      </c>
      <c r="B1" s="2" t="s">
        <v>2</v>
      </c>
      <c r="C1" s="2" t="s">
        <v>75</v>
      </c>
      <c r="D1" s="2" t="s">
        <v>76</v>
      </c>
      <c r="E1" s="2" t="s">
        <v>78</v>
      </c>
    </row>
    <row r="2" spans="1:5">
      <c r="A2" s="3" t="s">
        <v>209</v>
      </c>
    </row>
    <row r="3" spans="1:5">
      <c r="A3" s="4" t="s">
        <v>210</v>
      </c>
      <c r="B3" s="6" t="n">
        <v>0</v>
      </c>
      <c r="C3" s="6" t="n">
        <v>0</v>
      </c>
      <c r="D3" s="7" t="n">
        <v>0.1</v>
      </c>
      <c r="E3" s="7"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6</v>
      </c>
      <c r="B1" s="2" t="s">
        <v>2</v>
      </c>
      <c r="C1" s="2" t="s">
        <v>75</v>
      </c>
    </row>
    <row r="2" spans="1:3">
      <c r="A2" s="3" t="s">
        <v>4</v>
      </c>
    </row>
    <row r="3" spans="1:3">
      <c r="A3" s="4" t="s">
        <v>527</v>
      </c>
      <c r="B3" s="7" t="n">
        <v>46.7</v>
      </c>
      <c r="C3" s="7" t="n">
        <v>65.8</v>
      </c>
    </row>
    <row r="4" spans="1:3">
      <c r="A4" s="3" t="s">
        <v>528</v>
      </c>
    </row>
    <row r="5" spans="1:3">
      <c r="A5" s="4" t="s">
        <v>82</v>
      </c>
      <c r="B5" s="5" t="n">
        <v>312</v>
      </c>
      <c r="C5" s="5" t="n">
        <v>365</v>
      </c>
    </row>
    <row r="6" spans="1:3">
      <c r="A6" s="4" t="s">
        <v>248</v>
      </c>
    </row>
    <row r="7" spans="1:3">
      <c r="A7" s="3" t="s">
        <v>4</v>
      </c>
    </row>
    <row r="8" spans="1:3">
      <c r="A8" s="4" t="s">
        <v>527</v>
      </c>
      <c r="B8" s="8" t="n">
        <v>42.7</v>
      </c>
      <c r="C8" s="8" t="n">
        <v>55.9</v>
      </c>
    </row>
    <row r="9" spans="1:3">
      <c r="A9" s="3" t="s">
        <v>528</v>
      </c>
    </row>
    <row r="10" spans="1:3">
      <c r="A10" s="4" t="s">
        <v>82</v>
      </c>
      <c r="B10" s="5" t="n">
        <v>152</v>
      </c>
      <c r="C10" s="5" t="n">
        <v>185</v>
      </c>
    </row>
    <row r="11" spans="1:3">
      <c r="A11" s="4" t="s">
        <v>267</v>
      </c>
    </row>
    <row r="12" spans="1:3">
      <c r="A12" s="3" t="s">
        <v>4</v>
      </c>
    </row>
    <row r="13" spans="1:3">
      <c r="A13" s="4" t="s">
        <v>527</v>
      </c>
      <c r="B13" s="8" t="n">
        <v>0.6</v>
      </c>
      <c r="C13" s="8" t="n">
        <v>5.5</v>
      </c>
    </row>
    <row r="14" spans="1:3">
      <c r="A14" s="3" t="s">
        <v>528</v>
      </c>
    </row>
    <row r="15" spans="1:3">
      <c r="A15" s="4" t="s">
        <v>82</v>
      </c>
      <c r="B15" s="5" t="n">
        <v>110</v>
      </c>
      <c r="C15" s="6" t="n">
        <v>130</v>
      </c>
    </row>
    <row r="16" spans="1:3">
      <c r="A16" s="4" t="s">
        <v>529</v>
      </c>
      <c r="B16" s="5" t="n">
        <v>130</v>
      </c>
    </row>
    <row r="17" spans="1:3">
      <c r="A17" s="4" t="s">
        <v>530</v>
      </c>
    </row>
    <row r="18" spans="1:3">
      <c r="A18" s="3" t="s">
        <v>528</v>
      </c>
    </row>
    <row r="19" spans="1:3">
      <c r="A19" s="4" t="s">
        <v>529</v>
      </c>
      <c r="B19" s="5" t="n">
        <v>185</v>
      </c>
    </row>
    <row r="20" spans="1:3">
      <c r="A20" s="4" t="s">
        <v>531</v>
      </c>
    </row>
    <row r="21" spans="1:3">
      <c r="A21" s="3" t="s">
        <v>528</v>
      </c>
    </row>
    <row r="22" spans="1:3">
      <c r="A22" s="4" t="s">
        <v>529</v>
      </c>
      <c r="B22" s="5" t="n">
        <v>125</v>
      </c>
    </row>
    <row r="23" spans="1:3">
      <c r="A23" s="4" t="s">
        <v>532</v>
      </c>
    </row>
    <row r="24" spans="1:3">
      <c r="A24" s="3" t="s">
        <v>528</v>
      </c>
    </row>
    <row r="25" spans="1:3">
      <c r="A25" s="4" t="s">
        <v>529</v>
      </c>
      <c r="B25" s="5" t="n">
        <v>185</v>
      </c>
    </row>
    <row r="26" spans="1:3">
      <c r="A26" s="4" t="s">
        <v>533</v>
      </c>
    </row>
    <row r="27" spans="1:3">
      <c r="A27" s="3" t="s">
        <v>528</v>
      </c>
    </row>
    <row r="28" spans="1:3">
      <c r="A28" s="4" t="s">
        <v>529</v>
      </c>
      <c r="B28" s="5" t="n">
        <v>200</v>
      </c>
    </row>
    <row r="29" spans="1:3">
      <c r="A29" s="4" t="s">
        <v>534</v>
      </c>
    </row>
    <row r="30" spans="1:3">
      <c r="A30" s="3" t="s">
        <v>528</v>
      </c>
    </row>
    <row r="31" spans="1:3">
      <c r="A31" s="4" t="s">
        <v>529</v>
      </c>
      <c r="B31" s="5" t="n">
        <v>50</v>
      </c>
    </row>
    <row r="32" spans="1:3">
      <c r="A32" s="4" t="s">
        <v>535</v>
      </c>
    </row>
    <row r="33" spans="1:3">
      <c r="A33" s="3" t="s">
        <v>528</v>
      </c>
    </row>
    <row r="34" spans="1:3">
      <c r="A34" s="4" t="s">
        <v>529</v>
      </c>
      <c r="B34" s="6" t="n">
        <v>6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27</v>
      </c>
    </row>
    <row r="2" spans="1:3">
      <c r="B2" s="2" t="s">
        <v>2</v>
      </c>
      <c r="C2" s="2" t="s">
        <v>76</v>
      </c>
    </row>
    <row r="3" spans="1:3">
      <c r="A3" s="3" t="s">
        <v>516</v>
      </c>
    </row>
    <row r="4" spans="1:3">
      <c r="A4" s="4" t="s">
        <v>537</v>
      </c>
      <c r="B4" s="7" t="n">
        <v>6.6</v>
      </c>
      <c r="C4" s="7" t="n">
        <v>2.1</v>
      </c>
    </row>
    <row r="5" spans="1:3">
      <c r="A5" s="4" t="s">
        <v>538</v>
      </c>
    </row>
    <row r="6" spans="1:3">
      <c r="A6" s="3" t="s">
        <v>516</v>
      </c>
    </row>
    <row r="7" spans="1:3">
      <c r="A7" s="4" t="s">
        <v>537</v>
      </c>
      <c r="B7" s="8" t="n">
        <v>10.6</v>
      </c>
      <c r="C7" s="8" t="n">
        <v>6.1</v>
      </c>
    </row>
    <row r="8" spans="1:3">
      <c r="A8" s="4" t="s">
        <v>248</v>
      </c>
    </row>
    <row r="9" spans="1:3">
      <c r="A9" s="3" t="s">
        <v>516</v>
      </c>
    </row>
    <row r="10" spans="1:3">
      <c r="A10" s="4" t="s">
        <v>537</v>
      </c>
      <c r="B10" s="8" t="n">
        <v>3.7</v>
      </c>
      <c r="C10" s="8" t="n">
        <v>1.1</v>
      </c>
    </row>
    <row r="11" spans="1:3">
      <c r="A11" s="4" t="s">
        <v>539</v>
      </c>
    </row>
    <row r="12" spans="1:3">
      <c r="A12" s="3" t="s">
        <v>516</v>
      </c>
    </row>
    <row r="13" spans="1:3">
      <c r="A13" s="4" t="s">
        <v>537</v>
      </c>
      <c r="B13" s="8" t="n">
        <v>3.4</v>
      </c>
      <c r="C13" s="8" t="n">
        <v>5.1</v>
      </c>
    </row>
    <row r="14" spans="1:3">
      <c r="A14" s="4" t="s">
        <v>267</v>
      </c>
    </row>
    <row r="15" spans="1:3">
      <c r="A15" s="3" t="s">
        <v>516</v>
      </c>
    </row>
    <row r="16" spans="1:3">
      <c r="A16" s="4" t="s">
        <v>537</v>
      </c>
      <c r="B16" s="5" t="n">
        <v>2</v>
      </c>
      <c r="C16" s="8" t="n">
        <v>1.9</v>
      </c>
    </row>
    <row r="17" spans="1:3">
      <c r="A17" s="4" t="s">
        <v>540</v>
      </c>
    </row>
    <row r="18" spans="1:3">
      <c r="A18" s="3" t="s">
        <v>516</v>
      </c>
    </row>
    <row r="19" spans="1:3">
      <c r="A19" s="4" t="s">
        <v>537</v>
      </c>
      <c r="B19" s="7" t="n">
        <v>4.8</v>
      </c>
      <c r="C19" s="7" t="n">
        <v>3.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5"/>
  </cols>
  <sheetData>
    <row r="1" spans="1:5">
      <c r="A1" s="1" t="s">
        <v>541</v>
      </c>
      <c r="B1" s="2" t="s">
        <v>542</v>
      </c>
      <c r="E1" s="2" t="s">
        <v>1</v>
      </c>
    </row>
    <row r="2" spans="1:5">
      <c r="B2" s="2" t="s">
        <v>543</v>
      </c>
      <c r="C2" s="2" t="s">
        <v>544</v>
      </c>
      <c r="D2" s="2" t="s">
        <v>545</v>
      </c>
      <c r="E2" s="2" t="s">
        <v>2</v>
      </c>
    </row>
    <row r="3" spans="1:5">
      <c r="A3" s="4" t="s">
        <v>546</v>
      </c>
    </row>
    <row r="4" spans="1:5">
      <c r="A4" s="3" t="s">
        <v>547</v>
      </c>
    </row>
    <row r="5" spans="1:5">
      <c r="A5" s="4" t="s">
        <v>548</v>
      </c>
      <c r="C5" s="7" t="n">
        <v>7.7</v>
      </c>
    </row>
    <row r="6" spans="1:5">
      <c r="A6" s="4" t="s">
        <v>549</v>
      </c>
      <c r="B6" s="7" t="n">
        <v>8.300000000000001</v>
      </c>
    </row>
    <row r="7" spans="1:5">
      <c r="A7" s="4" t="s">
        <v>550</v>
      </c>
    </row>
    <row r="8" spans="1:5">
      <c r="A8" s="3" t="s">
        <v>547</v>
      </c>
    </row>
    <row r="9" spans="1:5">
      <c r="A9" s="4" t="s">
        <v>551</v>
      </c>
      <c r="E9" s="12" t="n">
        <v>0.5</v>
      </c>
    </row>
    <row r="10" spans="1:5">
      <c r="A10" s="4" t="s">
        <v>552</v>
      </c>
      <c r="E10" s="4" t="s">
        <v>553</v>
      </c>
    </row>
    <row r="11" spans="1:5">
      <c r="A11" s="4" t="s">
        <v>554</v>
      </c>
    </row>
    <row r="12" spans="1:5">
      <c r="A12" s="3" t="s">
        <v>547</v>
      </c>
    </row>
    <row r="13" spans="1:5">
      <c r="A13" s="4" t="s">
        <v>549</v>
      </c>
      <c r="D13" s="7" t="n">
        <v>11.2</v>
      </c>
    </row>
    <row r="14" spans="1:5">
      <c r="A14" s="4" t="s">
        <v>555</v>
      </c>
    </row>
    <row r="15" spans="1:5">
      <c r="A15" s="3" t="s">
        <v>547</v>
      </c>
    </row>
    <row r="16" spans="1:5">
      <c r="A16" s="4" t="s">
        <v>549</v>
      </c>
      <c r="D16" s="7" t="n">
        <v>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35"/>
    <col customWidth="1" max="3" min="3" width="21"/>
  </cols>
  <sheetData>
    <row r="1" spans="1:3">
      <c r="A1" s="1" t="s">
        <v>556</v>
      </c>
      <c r="B1" s="2" t="s">
        <v>1</v>
      </c>
    </row>
    <row r="2" spans="1:3">
      <c r="B2" s="2" t="s">
        <v>557</v>
      </c>
      <c r="C2" s="2" t="s">
        <v>558</v>
      </c>
    </row>
    <row r="3" spans="1:3">
      <c r="A3" s="3" t="s">
        <v>559</v>
      </c>
    </row>
    <row r="4" spans="1:3">
      <c r="A4" s="4" t="s">
        <v>91</v>
      </c>
      <c r="B4" s="7" t="n">
        <v>2336.6</v>
      </c>
      <c r="C4" s="7" t="n">
        <v>2338.9</v>
      </c>
    </row>
    <row r="5" spans="1:3">
      <c r="A5" s="4" t="s">
        <v>560</v>
      </c>
      <c r="B5" s="5" t="n">
        <v>1</v>
      </c>
    </row>
    <row r="6" spans="1:3">
      <c r="A6" s="4" t="s">
        <v>561</v>
      </c>
    </row>
    <row r="7" spans="1:3">
      <c r="A7" s="3" t="s">
        <v>559</v>
      </c>
    </row>
    <row r="8" spans="1:3">
      <c r="A8" s="4" t="s">
        <v>91</v>
      </c>
      <c r="B8" s="7" t="n">
        <v>233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27</v>
      </c>
      <c r="D1" s="2" t="s">
        <v>1</v>
      </c>
    </row>
    <row r="2" spans="1:5">
      <c r="B2" s="2" t="s">
        <v>2</v>
      </c>
      <c r="C2" s="2" t="s">
        <v>76</v>
      </c>
      <c r="D2" s="2" t="s">
        <v>2</v>
      </c>
      <c r="E2" s="2" t="s">
        <v>76</v>
      </c>
    </row>
    <row r="3" spans="1:5">
      <c r="A3" s="4" t="s">
        <v>563</v>
      </c>
    </row>
    <row r="4" spans="1:5">
      <c r="A4" s="3" t="s">
        <v>564</v>
      </c>
    </row>
    <row r="5" spans="1:5">
      <c r="A5" s="4" t="s">
        <v>565</v>
      </c>
      <c r="B5" s="7" t="n">
        <v>19.1</v>
      </c>
      <c r="C5" s="7" t="n">
        <v>12.2</v>
      </c>
      <c r="D5" s="7" t="n">
        <v>38.2</v>
      </c>
      <c r="E5" s="7" t="n">
        <v>20.2</v>
      </c>
    </row>
    <row r="6" spans="1:5">
      <c r="A6" s="4" t="s">
        <v>566</v>
      </c>
      <c r="B6" s="8" t="n">
        <v>27.4</v>
      </c>
      <c r="C6" s="8" t="n">
        <v>17.2</v>
      </c>
      <c r="D6" s="8" t="n">
        <v>54.9</v>
      </c>
      <c r="E6" s="8" t="n">
        <v>29.9</v>
      </c>
    </row>
    <row r="7" spans="1:5">
      <c r="A7" s="4" t="s">
        <v>567</v>
      </c>
      <c r="B7" s="8" t="n">
        <v>-26.8</v>
      </c>
      <c r="C7" s="8" t="n">
        <v>-18.3</v>
      </c>
      <c r="D7" s="8" t="n">
        <v>-53.9</v>
      </c>
      <c r="E7" s="8" t="n">
        <v>-32.3</v>
      </c>
    </row>
    <row r="8" spans="1:5">
      <c r="A8" s="4" t="s">
        <v>568</v>
      </c>
      <c r="B8" s="8" t="n">
        <v>0.5</v>
      </c>
      <c r="C8" s="8" t="n">
        <v>0.1</v>
      </c>
      <c r="D8" s="5" t="n">
        <v>1</v>
      </c>
      <c r="E8" s="8" t="n">
        <v>0.3</v>
      </c>
    </row>
    <row r="9" spans="1:5">
      <c r="A9" s="4" t="s">
        <v>569</v>
      </c>
      <c r="B9" s="8" t="n">
        <v>6.8</v>
      </c>
      <c r="C9" s="8" t="n">
        <v>8.1</v>
      </c>
      <c r="D9" s="8" t="n">
        <v>13.7</v>
      </c>
      <c r="E9" s="8" t="n">
        <v>16.3</v>
      </c>
    </row>
    <row r="10" spans="1:5">
      <c r="A10" s="4" t="s">
        <v>570</v>
      </c>
      <c r="B10" s="5" t="n">
        <v>27</v>
      </c>
      <c r="C10" s="8" t="n">
        <v>19.3</v>
      </c>
      <c r="D10" s="8" t="n">
        <v>53.9</v>
      </c>
      <c r="E10" s="8" t="n">
        <v>34.4</v>
      </c>
    </row>
    <row r="11" spans="1:5">
      <c r="A11" s="4" t="s">
        <v>571</v>
      </c>
      <c r="B11" s="8" t="n">
        <v>12.7</v>
      </c>
      <c r="C11" s="5" t="n">
        <v>3</v>
      </c>
      <c r="D11" s="8" t="n">
        <v>25.5</v>
      </c>
      <c r="E11" s="8" t="n">
        <v>5.8</v>
      </c>
    </row>
    <row r="12" spans="1:5">
      <c r="A12" s="4" t="s">
        <v>572</v>
      </c>
      <c r="B12" s="5" t="n">
        <v>0</v>
      </c>
      <c r="C12" s="5" t="n">
        <v>0</v>
      </c>
      <c r="D12" s="5" t="n">
        <v>0</v>
      </c>
      <c r="E12" s="5" t="n">
        <v>0</v>
      </c>
    </row>
    <row r="13" spans="1:5">
      <c r="A13" s="4" t="s">
        <v>573</v>
      </c>
      <c r="B13" s="8" t="n">
        <v>39.7</v>
      </c>
      <c r="C13" s="8" t="n">
        <v>22.3</v>
      </c>
      <c r="D13" s="8" t="n">
        <v>79.40000000000001</v>
      </c>
      <c r="E13" s="8" t="n">
        <v>40.2</v>
      </c>
    </row>
    <row r="14" spans="1:5">
      <c r="A14" s="4" t="s">
        <v>574</v>
      </c>
      <c r="D14" s="8" t="n">
        <v>22.1</v>
      </c>
    </row>
    <row r="15" spans="1:5">
      <c r="A15" s="4" t="s">
        <v>575</v>
      </c>
      <c r="B15" s="8" t="n">
        <v>107.4</v>
      </c>
      <c r="D15" s="8" t="n">
        <v>107.4</v>
      </c>
    </row>
    <row r="16" spans="1:5">
      <c r="A16" s="4" t="s">
        <v>576</v>
      </c>
    </row>
    <row r="17" spans="1:5">
      <c r="A17" s="3" t="s">
        <v>564</v>
      </c>
    </row>
    <row r="18" spans="1:5">
      <c r="A18" s="4" t="s">
        <v>565</v>
      </c>
      <c r="B18" s="8" t="n">
        <v>7.2</v>
      </c>
      <c r="C18" s="8" t="n">
        <v>8.1</v>
      </c>
      <c r="D18" s="8" t="n">
        <v>14.5</v>
      </c>
      <c r="E18" s="8" t="n">
        <v>16.1</v>
      </c>
    </row>
    <row r="19" spans="1:5">
      <c r="A19" s="4" t="s">
        <v>566</v>
      </c>
      <c r="B19" s="8" t="n">
        <v>13.5</v>
      </c>
      <c r="C19" s="8" t="n">
        <v>12.7</v>
      </c>
      <c r="D19" s="8" t="n">
        <v>26.9</v>
      </c>
      <c r="E19" s="8" t="n">
        <v>25.4</v>
      </c>
    </row>
    <row r="20" spans="1:5">
      <c r="A20" s="4" t="s">
        <v>567</v>
      </c>
      <c r="B20" s="8" t="n">
        <v>-13.7</v>
      </c>
      <c r="C20" s="5" t="n">
        <v>-14</v>
      </c>
      <c r="D20" s="8" t="n">
        <v>-27.4</v>
      </c>
      <c r="E20" s="5" t="n">
        <v>-28</v>
      </c>
    </row>
    <row r="21" spans="1:5">
      <c r="A21" s="4" t="s">
        <v>568</v>
      </c>
      <c r="B21" s="8" t="n">
        <v>0.4</v>
      </c>
      <c r="C21" s="8" t="n">
        <v>0.1</v>
      </c>
      <c r="D21" s="8" t="n">
        <v>0.8</v>
      </c>
      <c r="E21" s="8" t="n">
        <v>0.3</v>
      </c>
    </row>
    <row r="22" spans="1:5">
      <c r="A22" s="4" t="s">
        <v>569</v>
      </c>
      <c r="B22" s="8" t="n">
        <v>6.4</v>
      </c>
      <c r="C22" s="8" t="n">
        <v>8.1</v>
      </c>
      <c r="D22" s="8" t="n">
        <v>12.8</v>
      </c>
      <c r="E22" s="8" t="n">
        <v>16.3</v>
      </c>
    </row>
    <row r="23" spans="1:5">
      <c r="A23" s="4" t="s">
        <v>570</v>
      </c>
      <c r="B23" s="8" t="n">
        <v>13.8</v>
      </c>
      <c r="C23" s="5" t="n">
        <v>15</v>
      </c>
      <c r="D23" s="8" t="n">
        <v>27.6</v>
      </c>
      <c r="E23" s="8" t="n">
        <v>30.1</v>
      </c>
    </row>
    <row r="24" spans="1:5">
      <c r="A24" s="4" t="s">
        <v>571</v>
      </c>
      <c r="B24" s="8" t="n">
        <v>0.5</v>
      </c>
      <c r="C24" s="8" t="n">
        <v>2.8</v>
      </c>
      <c r="D24" s="5" t="n">
        <v>1</v>
      </c>
      <c r="E24" s="8" t="n">
        <v>5.6</v>
      </c>
    </row>
    <row r="25" spans="1:5">
      <c r="A25" s="4" t="s">
        <v>572</v>
      </c>
      <c r="B25" s="5" t="n">
        <v>0</v>
      </c>
      <c r="C25" s="5" t="n">
        <v>0</v>
      </c>
      <c r="D25" s="5" t="n">
        <v>0</v>
      </c>
      <c r="E25" s="5" t="n">
        <v>0</v>
      </c>
    </row>
    <row r="26" spans="1:5">
      <c r="A26" s="4" t="s">
        <v>573</v>
      </c>
      <c r="B26" s="8" t="n">
        <v>14.3</v>
      </c>
      <c r="C26" s="8" t="n">
        <v>17.8</v>
      </c>
      <c r="D26" s="8" t="n">
        <v>28.6</v>
      </c>
      <c r="E26" s="8" t="n">
        <v>35.7</v>
      </c>
    </row>
    <row r="27" spans="1:5">
      <c r="A27" s="4" t="s">
        <v>574</v>
      </c>
      <c r="D27" s="8" t="n">
        <v>14.1</v>
      </c>
    </row>
    <row r="28" spans="1:5">
      <c r="A28" s="4" t="s">
        <v>575</v>
      </c>
      <c r="B28" s="5" t="n">
        <v>29</v>
      </c>
      <c r="D28" s="5" t="n">
        <v>29</v>
      </c>
    </row>
    <row r="29" spans="1:5">
      <c r="A29" s="4" t="s">
        <v>577</v>
      </c>
    </row>
    <row r="30" spans="1:5">
      <c r="A30" s="3" t="s">
        <v>564</v>
      </c>
    </row>
    <row r="31" spans="1:5">
      <c r="A31" s="4" t="s">
        <v>565</v>
      </c>
      <c r="B31" s="8" t="n">
        <v>11.9</v>
      </c>
      <c r="C31" s="8" t="n">
        <v>12.1</v>
      </c>
      <c r="D31" s="8" t="n">
        <v>23.7</v>
      </c>
      <c r="E31" s="8" t="n">
        <v>24.3</v>
      </c>
    </row>
    <row r="32" spans="1:5">
      <c r="A32" s="4" t="s">
        <v>566</v>
      </c>
      <c r="B32" s="8" t="n">
        <v>13.9</v>
      </c>
      <c r="C32" s="8" t="n">
        <v>12.7</v>
      </c>
      <c r="D32" s="5" t="n">
        <v>28</v>
      </c>
      <c r="E32" s="8" t="n">
        <v>25.4</v>
      </c>
    </row>
    <row r="33" spans="1:5">
      <c r="A33" s="4" t="s">
        <v>567</v>
      </c>
      <c r="B33" s="8" t="n">
        <v>-12.3</v>
      </c>
      <c r="C33" s="8" t="n">
        <v>-13.8</v>
      </c>
      <c r="D33" s="8" t="n">
        <v>-24.6</v>
      </c>
      <c r="E33" s="8" t="n">
        <v>-27.7</v>
      </c>
    </row>
    <row r="34" spans="1:5">
      <c r="A34" s="4" t="s">
        <v>568</v>
      </c>
      <c r="B34" s="8" t="n">
        <v>0.3</v>
      </c>
      <c r="C34" s="8" t="n">
        <v>0.1</v>
      </c>
      <c r="D34" s="8" t="n">
        <v>0.5</v>
      </c>
      <c r="E34" s="8" t="n">
        <v>0.3</v>
      </c>
    </row>
    <row r="35" spans="1:5">
      <c r="A35" s="4" t="s">
        <v>569</v>
      </c>
      <c r="B35" s="8" t="n">
        <v>12.3</v>
      </c>
      <c r="C35" s="8" t="n">
        <v>11.5</v>
      </c>
      <c r="D35" s="8" t="n">
        <v>24.5</v>
      </c>
      <c r="E35" s="8" t="n">
        <v>22.9</v>
      </c>
    </row>
    <row r="36" spans="1:5">
      <c r="A36" s="4" t="s">
        <v>570</v>
      </c>
      <c r="B36" s="8" t="n">
        <v>26.1</v>
      </c>
      <c r="C36" s="8" t="n">
        <v>22.6</v>
      </c>
      <c r="D36" s="8" t="n">
        <v>52.1</v>
      </c>
      <c r="E36" s="8" t="n">
        <v>45.2</v>
      </c>
    </row>
    <row r="37" spans="1:5">
      <c r="A37" s="4" t="s">
        <v>571</v>
      </c>
      <c r="B37" s="8" t="n">
        <v>-0.6</v>
      </c>
      <c r="C37" s="8" t="n">
        <v>1.2</v>
      </c>
      <c r="D37" s="8" t="n">
        <v>-1.2</v>
      </c>
      <c r="E37" s="8" t="n">
        <v>1.4</v>
      </c>
    </row>
    <row r="38" spans="1:5">
      <c r="A38" s="4" t="s">
        <v>572</v>
      </c>
      <c r="B38" s="8" t="n">
        <v>-7.1</v>
      </c>
      <c r="C38" s="8" t="n">
        <v>-6.7</v>
      </c>
      <c r="D38" s="5" t="n">
        <v>-14</v>
      </c>
      <c r="E38" s="8" t="n">
        <v>-12.2</v>
      </c>
    </row>
    <row r="39" spans="1:5">
      <c r="A39" s="4" t="s">
        <v>573</v>
      </c>
      <c r="B39" s="8" t="n">
        <v>18.4</v>
      </c>
      <c r="C39" s="8" t="n">
        <v>17.1</v>
      </c>
      <c r="D39" s="8" t="n">
        <v>36.9</v>
      </c>
      <c r="E39" s="8" t="n">
        <v>34.4</v>
      </c>
    </row>
    <row r="40" spans="1:5">
      <c r="A40" s="4" t="s">
        <v>574</v>
      </c>
      <c r="D40" s="5" t="n">
        <v>8</v>
      </c>
    </row>
    <row r="41" spans="1:5">
      <c r="A41" s="4" t="s">
        <v>575</v>
      </c>
      <c r="B41" s="8" t="n">
        <v>78.40000000000001</v>
      </c>
      <c r="D41" s="8" t="n">
        <v>78.40000000000001</v>
      </c>
    </row>
    <row r="42" spans="1:5">
      <c r="A42" s="4" t="s">
        <v>578</v>
      </c>
    </row>
    <row r="43" spans="1:5">
      <c r="A43" s="3" t="s">
        <v>564</v>
      </c>
    </row>
    <row r="44" spans="1:5">
      <c r="A44" s="4" t="s">
        <v>565</v>
      </c>
      <c r="B44" s="8" t="n">
        <v>0.7</v>
      </c>
      <c r="C44" s="8" t="n">
        <v>0.5</v>
      </c>
      <c r="D44" s="8" t="n">
        <v>1.3</v>
      </c>
      <c r="E44" s="8" t="n">
        <v>0.8</v>
      </c>
    </row>
    <row r="45" spans="1:5">
      <c r="A45" s="4" t="s">
        <v>566</v>
      </c>
      <c r="B45" s="8" t="n">
        <v>2.7</v>
      </c>
      <c r="C45" s="8" t="n">
        <v>1.7</v>
      </c>
      <c r="D45" s="8" t="n">
        <v>5.3</v>
      </c>
      <c r="E45" s="8" t="n">
        <v>2.9</v>
      </c>
    </row>
    <row r="46" spans="1:5">
      <c r="A46" s="4" t="s">
        <v>567</v>
      </c>
      <c r="B46" s="8" t="n">
        <v>-2.6</v>
      </c>
      <c r="C46" s="5" t="n">
        <v>-2</v>
      </c>
      <c r="D46" s="5" t="n">
        <v>-5</v>
      </c>
      <c r="E46" s="8" t="n">
        <v>-3.7</v>
      </c>
    </row>
    <row r="47" spans="1:5">
      <c r="A47" s="4" t="s">
        <v>568</v>
      </c>
      <c r="B47" s="8" t="n">
        <v>0.1</v>
      </c>
      <c r="C47" s="8" t="n">
        <v>0.1</v>
      </c>
      <c r="D47" s="8" t="n">
        <v>0.2</v>
      </c>
      <c r="E47" s="8" t="n">
        <v>0.2</v>
      </c>
    </row>
    <row r="48" spans="1:5">
      <c r="A48" s="4" t="s">
        <v>569</v>
      </c>
      <c r="B48" s="8" t="n">
        <v>-0.3</v>
      </c>
      <c r="C48" s="8" t="n">
        <v>-0.2</v>
      </c>
      <c r="D48" s="8" t="n">
        <v>-0.6</v>
      </c>
      <c r="E48" s="8" t="n">
        <v>-0.3</v>
      </c>
    </row>
    <row r="49" spans="1:5">
      <c r="A49" s="4" t="s">
        <v>570</v>
      </c>
      <c r="B49" s="8" t="n">
        <v>0.6</v>
      </c>
      <c r="C49" s="8" t="n">
        <v>0.1</v>
      </c>
      <c r="D49" s="8" t="n">
        <v>1.2</v>
      </c>
      <c r="E49" s="8" t="n">
        <v>-0.1</v>
      </c>
    </row>
    <row r="50" spans="1:5">
      <c r="A50" s="4" t="s">
        <v>571</v>
      </c>
      <c r="B50" s="8" t="n">
        <v>-0.9</v>
      </c>
      <c r="C50" s="8" t="n">
        <v>-0.5</v>
      </c>
      <c r="D50" s="8" t="n">
        <v>-1.7</v>
      </c>
      <c r="E50" s="8" t="n">
        <v>-0.9</v>
      </c>
    </row>
    <row r="51" spans="1:5">
      <c r="A51" s="4" t="s">
        <v>572</v>
      </c>
      <c r="B51" s="5" t="n">
        <v>0</v>
      </c>
      <c r="C51" s="5" t="n">
        <v>0</v>
      </c>
      <c r="D51" s="5" t="n">
        <v>0</v>
      </c>
      <c r="E51" s="5" t="n">
        <v>0</v>
      </c>
    </row>
    <row r="52" spans="1:5">
      <c r="A52" s="4" t="s">
        <v>573</v>
      </c>
      <c r="B52" s="8" t="n">
        <v>-0.3</v>
      </c>
      <c r="C52" s="8" t="n">
        <v>-0.4</v>
      </c>
      <c r="D52" s="8" t="n">
        <v>-0.5</v>
      </c>
      <c r="E52" s="5" t="n">
        <v>-1</v>
      </c>
    </row>
    <row r="53" spans="1:5">
      <c r="A53" s="4" t="s">
        <v>574</v>
      </c>
      <c r="D53" s="8" t="n">
        <v>0.6</v>
      </c>
    </row>
    <row r="54" spans="1:5">
      <c r="A54" s="4" t="s">
        <v>575</v>
      </c>
      <c r="B54" s="8" t="n">
        <v>2.1</v>
      </c>
      <c r="D54" s="8" t="n">
        <v>2.1</v>
      </c>
    </row>
    <row r="55" spans="1:5">
      <c r="A55" s="4" t="s">
        <v>579</v>
      </c>
    </row>
    <row r="56" spans="1:5">
      <c r="A56" s="3" t="s">
        <v>564</v>
      </c>
    </row>
    <row r="57" spans="1:5">
      <c r="A57" s="4" t="s">
        <v>565</v>
      </c>
      <c r="B57" s="8" t="n">
        <v>0.3</v>
      </c>
      <c r="C57" s="8" t="n">
        <v>0.3</v>
      </c>
      <c r="D57" s="8" t="n">
        <v>0.6</v>
      </c>
      <c r="E57" s="8" t="n">
        <v>0.6</v>
      </c>
    </row>
    <row r="58" spans="1:5">
      <c r="A58" s="4" t="s">
        <v>566</v>
      </c>
      <c r="B58" s="8" t="n">
        <v>1.4</v>
      </c>
      <c r="C58" s="8" t="n">
        <v>1.3</v>
      </c>
      <c r="D58" s="8" t="n">
        <v>2.8</v>
      </c>
      <c r="E58" s="8" t="n">
        <v>2.5</v>
      </c>
    </row>
    <row r="59" spans="1:5">
      <c r="A59" s="4" t="s">
        <v>567</v>
      </c>
      <c r="B59" s="8" t="n">
        <v>-1.6</v>
      </c>
      <c r="C59" s="8" t="n">
        <v>-1.7</v>
      </c>
      <c r="D59" s="8" t="n">
        <v>-3.3</v>
      </c>
      <c r="E59" s="8" t="n">
        <v>-3.4</v>
      </c>
    </row>
    <row r="60" spans="1:5">
      <c r="A60" s="4" t="s">
        <v>568</v>
      </c>
      <c r="B60" s="8" t="n">
        <v>0.1</v>
      </c>
      <c r="C60" s="8" t="n">
        <v>0.1</v>
      </c>
      <c r="D60" s="8" t="n">
        <v>0.2</v>
      </c>
      <c r="E60" s="8" t="n">
        <v>0.2</v>
      </c>
    </row>
    <row r="61" spans="1:5">
      <c r="A61" s="4" t="s">
        <v>569</v>
      </c>
      <c r="B61" s="8" t="n">
        <v>-0.2</v>
      </c>
      <c r="C61" s="8" t="n">
        <v>-0.2</v>
      </c>
      <c r="D61" s="8" t="n">
        <v>-0.3</v>
      </c>
      <c r="E61" s="8" t="n">
        <v>-0.3</v>
      </c>
    </row>
    <row r="62" spans="1:5">
      <c r="A62" s="4" t="s">
        <v>570</v>
      </c>
      <c r="B62" s="5" t="n">
        <v>0</v>
      </c>
      <c r="C62" s="8" t="n">
        <v>-0.2</v>
      </c>
      <c r="D62" s="5" t="n">
        <v>0</v>
      </c>
      <c r="E62" s="8" t="n">
        <v>-0.4</v>
      </c>
    </row>
    <row r="63" spans="1:5">
      <c r="A63" s="4" t="s">
        <v>571</v>
      </c>
      <c r="B63" s="8" t="n">
        <v>-0.7</v>
      </c>
      <c r="C63" s="8" t="n">
        <v>-0.5</v>
      </c>
      <c r="D63" s="8" t="n">
        <v>-1.5</v>
      </c>
      <c r="E63" s="8" t="n">
        <v>-0.9</v>
      </c>
    </row>
    <row r="64" spans="1:5">
      <c r="A64" s="4" t="s">
        <v>572</v>
      </c>
      <c r="B64" s="5" t="n">
        <v>0</v>
      </c>
      <c r="C64" s="5" t="n">
        <v>0</v>
      </c>
      <c r="D64" s="5" t="n">
        <v>0</v>
      </c>
      <c r="E64" s="5" t="n">
        <v>0</v>
      </c>
    </row>
    <row r="65" spans="1:5">
      <c r="A65" s="4" t="s">
        <v>573</v>
      </c>
      <c r="B65" s="8" t="n">
        <v>-0.7</v>
      </c>
      <c r="C65" s="8" t="n">
        <v>-0.7</v>
      </c>
      <c r="D65" s="8" t="n">
        <v>-1.5</v>
      </c>
      <c r="E65" s="8" t="n">
        <v>-1.3</v>
      </c>
    </row>
    <row r="66" spans="1:5">
      <c r="A66" s="4" t="s">
        <v>574</v>
      </c>
      <c r="D66" s="8" t="n">
        <v>0.3</v>
      </c>
    </row>
    <row r="67" spans="1:5">
      <c r="A67" s="4" t="s">
        <v>575</v>
      </c>
      <c r="B67" s="8" t="n">
        <v>0.3</v>
      </c>
      <c r="D67" s="8" t="n">
        <v>0.3</v>
      </c>
    </row>
    <row r="68" spans="1:5">
      <c r="A68" s="4" t="s">
        <v>580</v>
      </c>
    </row>
    <row r="69" spans="1:5">
      <c r="A69" s="3" t="s">
        <v>564</v>
      </c>
    </row>
    <row r="70" spans="1:5">
      <c r="A70" s="4" t="s">
        <v>565</v>
      </c>
      <c r="B70" s="8" t="n">
        <v>0.4</v>
      </c>
      <c r="C70" s="8" t="n">
        <v>0.5</v>
      </c>
      <c r="D70" s="8" t="n">
        <v>0.7</v>
      </c>
      <c r="E70" s="5" t="n">
        <v>1</v>
      </c>
    </row>
    <row r="71" spans="1:5">
      <c r="A71" s="4" t="s">
        <v>566</v>
      </c>
      <c r="B71" s="8" t="n">
        <v>1.3</v>
      </c>
      <c r="C71" s="8" t="n">
        <v>1.2</v>
      </c>
      <c r="D71" s="8" t="n">
        <v>2.5</v>
      </c>
      <c r="E71" s="8" t="n">
        <v>2.4</v>
      </c>
    </row>
    <row r="72" spans="1:5">
      <c r="A72" s="4" t="s">
        <v>567</v>
      </c>
      <c r="B72" s="5" t="n">
        <v>-1</v>
      </c>
      <c r="C72" s="8" t="n">
        <v>-0.7</v>
      </c>
      <c r="D72" s="8" t="n">
        <v>-1.7</v>
      </c>
      <c r="E72" s="8" t="n">
        <v>-1.4</v>
      </c>
    </row>
    <row r="73" spans="1:5">
      <c r="A73" s="4" t="s">
        <v>568</v>
      </c>
      <c r="B73" s="5" t="n">
        <v>0</v>
      </c>
      <c r="C73" s="5" t="n">
        <v>0</v>
      </c>
      <c r="D73" s="5" t="n">
        <v>0</v>
      </c>
      <c r="E73" s="5" t="n">
        <v>0</v>
      </c>
    </row>
    <row r="74" spans="1:5">
      <c r="A74" s="4" t="s">
        <v>569</v>
      </c>
      <c r="B74" s="8" t="n">
        <v>-0.4</v>
      </c>
      <c r="C74" s="8" t="n">
        <v>-0.1</v>
      </c>
      <c r="D74" s="8" t="n">
        <v>-0.8</v>
      </c>
      <c r="E74" s="8" t="n">
        <v>-0.1</v>
      </c>
    </row>
    <row r="75" spans="1:5">
      <c r="A75" s="4" t="s">
        <v>570</v>
      </c>
      <c r="B75" s="8" t="n">
        <v>0.3</v>
      </c>
      <c r="C75" s="8" t="n">
        <v>0.9</v>
      </c>
      <c r="D75" s="8" t="n">
        <v>0.7</v>
      </c>
      <c r="E75" s="8" t="n">
        <v>1.9</v>
      </c>
    </row>
    <row r="76" spans="1:5">
      <c r="A76" s="4" t="s">
        <v>571</v>
      </c>
      <c r="B76" s="8" t="n">
        <v>0.1</v>
      </c>
      <c r="C76" s="8" t="n">
        <v>-0.1</v>
      </c>
      <c r="D76" s="8" t="n">
        <v>0.2</v>
      </c>
      <c r="E76" s="8" t="n">
        <v>-0.3</v>
      </c>
    </row>
    <row r="77" spans="1:5">
      <c r="A77" s="4" t="s">
        <v>572</v>
      </c>
      <c r="B77" s="5" t="n">
        <v>0</v>
      </c>
      <c r="C77" s="8" t="n">
        <v>-0.3</v>
      </c>
      <c r="D77" s="8" t="n">
        <v>-0.1</v>
      </c>
      <c r="E77" s="8" t="n">
        <v>-0.6</v>
      </c>
    </row>
    <row r="78" spans="1:5">
      <c r="A78" s="4" t="s">
        <v>573</v>
      </c>
      <c r="B78" s="8" t="n">
        <v>0.4</v>
      </c>
      <c r="C78" s="7" t="n">
        <v>0.5</v>
      </c>
      <c r="D78" s="8" t="n">
        <v>0.8</v>
      </c>
      <c r="E78" s="6" t="n">
        <v>1</v>
      </c>
    </row>
    <row r="79" spans="1:5">
      <c r="A79" s="4" t="s">
        <v>574</v>
      </c>
      <c r="D79" s="8" t="n">
        <v>0.3</v>
      </c>
    </row>
    <row r="80" spans="1:5">
      <c r="A80" s="4" t="s">
        <v>575</v>
      </c>
      <c r="B80" s="7" t="n">
        <v>1.8</v>
      </c>
      <c r="D80" s="7" t="n">
        <v>1.8</v>
      </c>
    </row>
    <row r="81" spans="1:5">
      <c r="A81" s="4" t="s">
        <v>581</v>
      </c>
    </row>
    <row r="82" spans="1:5">
      <c r="A82" s="3" t="s">
        <v>582</v>
      </c>
    </row>
    <row r="83" spans="1:5">
      <c r="A83" s="4" t="s">
        <v>583</v>
      </c>
      <c r="B83" s="4" t="s">
        <v>584</v>
      </c>
      <c r="D83" s="4" t="s">
        <v>584</v>
      </c>
    </row>
    <row r="84" spans="1:5">
      <c r="A84" s="4" t="s">
        <v>585</v>
      </c>
    </row>
    <row r="85" spans="1:5">
      <c r="A85" s="3" t="s">
        <v>582</v>
      </c>
    </row>
    <row r="86" spans="1:5">
      <c r="A86" s="4" t="s">
        <v>583</v>
      </c>
      <c r="B86" s="4" t="s">
        <v>586</v>
      </c>
      <c r="D86" s="4" t="s">
        <v>586</v>
      </c>
    </row>
    <row r="87" spans="1:5">
      <c r="A87" s="4" t="s">
        <v>587</v>
      </c>
    </row>
    <row r="88" spans="1:5">
      <c r="A88" s="3" t="s">
        <v>582</v>
      </c>
    </row>
    <row r="89" spans="1:5">
      <c r="A89" s="4" t="s">
        <v>583</v>
      </c>
      <c r="B89" s="4" t="s">
        <v>586</v>
      </c>
      <c r="D89" s="4" t="s">
        <v>5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21"/>
    <col customWidth="1" max="3" min="3" width="25"/>
    <col customWidth="1" max="4" min="4" width="21"/>
  </cols>
  <sheetData>
    <row r="1" spans="1:4">
      <c r="A1" s="1" t="s">
        <v>588</v>
      </c>
      <c r="B1" s="2" t="s">
        <v>542</v>
      </c>
    </row>
    <row r="2" spans="1:4">
      <c r="B2" s="2" t="s">
        <v>395</v>
      </c>
      <c r="C2" s="2" t="s">
        <v>589</v>
      </c>
      <c r="D2" s="2" t="s">
        <v>558</v>
      </c>
    </row>
    <row r="3" spans="1:4">
      <c r="A3" s="3" t="s">
        <v>590</v>
      </c>
    </row>
    <row r="4" spans="1:4">
      <c r="A4" s="4" t="s">
        <v>591</v>
      </c>
      <c r="B4" s="6" t="n">
        <v>1227600000</v>
      </c>
      <c r="D4" s="6" t="n">
        <v>1737300000</v>
      </c>
    </row>
    <row r="5" spans="1:4">
      <c r="A5" s="4" t="s">
        <v>592</v>
      </c>
    </row>
    <row r="6" spans="1:4">
      <c r="A6" s="3" t="s">
        <v>590</v>
      </c>
    </row>
    <row r="7" spans="1:4">
      <c r="A7" s="4" t="s">
        <v>593</v>
      </c>
      <c r="B7" s="5" t="n">
        <v>2500000000</v>
      </c>
    </row>
    <row r="8" spans="1:4">
      <c r="A8" s="4" t="s">
        <v>594</v>
      </c>
      <c r="B8" s="6" t="n">
        <v>100000000</v>
      </c>
    </row>
    <row r="9" spans="1:4">
      <c r="A9" s="4" t="s">
        <v>595</v>
      </c>
      <c r="B9" s="4" t="s">
        <v>596</v>
      </c>
    </row>
    <row r="10" spans="1:4">
      <c r="A10" s="4" t="s">
        <v>248</v>
      </c>
    </row>
    <row r="11" spans="1:4">
      <c r="A11" s="3" t="s">
        <v>590</v>
      </c>
    </row>
    <row r="12" spans="1:4">
      <c r="A12" s="4" t="s">
        <v>591</v>
      </c>
      <c r="B12" s="6" t="n">
        <v>232700000</v>
      </c>
      <c r="D12" s="5" t="n">
        <v>570000000</v>
      </c>
    </row>
    <row r="13" spans="1:4">
      <c r="A13" s="4" t="s">
        <v>597</v>
      </c>
    </row>
    <row r="14" spans="1:4">
      <c r="A14" s="3" t="s">
        <v>590</v>
      </c>
    </row>
    <row r="15" spans="1:4">
      <c r="A15" s="4" t="s">
        <v>594</v>
      </c>
      <c r="B15" s="6" t="n">
        <v>100000000</v>
      </c>
    </row>
    <row r="16" spans="1:4">
      <c r="A16" s="4" t="s">
        <v>595</v>
      </c>
      <c r="B16" s="4" t="s">
        <v>596</v>
      </c>
    </row>
    <row r="17" spans="1:4">
      <c r="A17" s="4" t="s">
        <v>267</v>
      </c>
    </row>
    <row r="18" spans="1:4">
      <c r="A18" s="3" t="s">
        <v>590</v>
      </c>
    </row>
    <row r="19" spans="1:4">
      <c r="A19" s="4" t="s">
        <v>591</v>
      </c>
      <c r="B19" s="6" t="n">
        <v>373300000</v>
      </c>
      <c r="D19" s="5" t="n">
        <v>420400000</v>
      </c>
    </row>
    <row r="20" spans="1:4">
      <c r="A20" s="4" t="s">
        <v>598</v>
      </c>
    </row>
    <row r="21" spans="1:4">
      <c r="A21" s="3" t="s">
        <v>590</v>
      </c>
    </row>
    <row r="22" spans="1:4">
      <c r="A22" s="4" t="s">
        <v>594</v>
      </c>
      <c r="B22" s="6" t="n">
        <v>100000000</v>
      </c>
    </row>
    <row r="23" spans="1:4">
      <c r="A23" s="4" t="s">
        <v>595</v>
      </c>
      <c r="B23" s="4" t="s">
        <v>596</v>
      </c>
    </row>
    <row r="24" spans="1:4">
      <c r="A24" s="4" t="s">
        <v>561</v>
      </c>
    </row>
    <row r="25" spans="1:4">
      <c r="A25" s="3" t="s">
        <v>590</v>
      </c>
    </row>
    <row r="26" spans="1:4">
      <c r="A26" s="4" t="s">
        <v>591</v>
      </c>
      <c r="B26" s="6" t="n">
        <v>272600000</v>
      </c>
      <c r="D26" s="6" t="n">
        <v>297900000</v>
      </c>
    </row>
    <row r="27" spans="1:4">
      <c r="A27" s="4" t="s">
        <v>599</v>
      </c>
    </row>
    <row r="28" spans="1:4">
      <c r="A28" s="3" t="s">
        <v>590</v>
      </c>
    </row>
    <row r="29" spans="1:4">
      <c r="A29" s="4" t="s">
        <v>594</v>
      </c>
      <c r="B29" s="6" t="n">
        <v>100000000</v>
      </c>
    </row>
    <row r="30" spans="1:4">
      <c r="A30" s="4" t="s">
        <v>595</v>
      </c>
      <c r="B30" s="4" t="s">
        <v>596</v>
      </c>
    </row>
    <row r="31" spans="1:4">
      <c r="A31" s="4" t="s">
        <v>600</v>
      </c>
    </row>
    <row r="32" spans="1:4">
      <c r="A32" s="3" t="s">
        <v>590</v>
      </c>
    </row>
    <row r="33" spans="1:4">
      <c r="A33" s="4" t="s">
        <v>593</v>
      </c>
      <c r="C33" s="6" t="n">
        <v>1000000000</v>
      </c>
    </row>
    <row r="34" spans="1:4">
      <c r="A34" s="4" t="s">
        <v>601</v>
      </c>
      <c r="C34" s="4" t="s">
        <v>602</v>
      </c>
    </row>
    <row r="35" spans="1:4">
      <c r="A35" s="4" t="s">
        <v>603</v>
      </c>
      <c r="C35" s="5" t="n">
        <v>2</v>
      </c>
    </row>
    <row r="36" spans="1:4">
      <c r="A36" s="4" t="s">
        <v>604</v>
      </c>
      <c r="B36" s="6" t="n">
        <v>500000000</v>
      </c>
      <c r="C36" s="6" t="n">
        <v>500000000</v>
      </c>
    </row>
    <row r="37" spans="1:4">
      <c r="A37" s="4" t="s">
        <v>605</v>
      </c>
      <c r="C37" s="5" t="n">
        <v>1</v>
      </c>
    </row>
    <row r="38" spans="1:4">
      <c r="A38" s="4" t="s">
        <v>591</v>
      </c>
      <c r="C38" s="6" t="n">
        <v>500000000</v>
      </c>
    </row>
    <row r="39" spans="1:4">
      <c r="A39" s="4" t="s">
        <v>606</v>
      </c>
      <c r="B39" s="6" t="n">
        <v>1000000000</v>
      </c>
    </row>
    <row r="40" spans="1:4">
      <c r="A40" s="4" t="s">
        <v>607</v>
      </c>
      <c r="B40" s="4" t="s">
        <v>6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75</v>
      </c>
    </row>
    <row r="2" spans="1:3">
      <c r="A2" s="3" t="s">
        <v>590</v>
      </c>
    </row>
    <row r="3" spans="1:3">
      <c r="A3" s="4" t="s">
        <v>610</v>
      </c>
      <c r="B3" s="6" t="n">
        <v>2500</v>
      </c>
      <c r="C3" s="6" t="n">
        <v>2500</v>
      </c>
    </row>
    <row r="4" spans="1:3">
      <c r="A4" s="4" t="s">
        <v>611</v>
      </c>
      <c r="B4" s="8" t="n">
        <v>1227.6</v>
      </c>
      <c r="C4" s="8" t="n">
        <v>1737.3</v>
      </c>
    </row>
    <row r="5" spans="1:3">
      <c r="A5" s="4" t="s">
        <v>612</v>
      </c>
    </row>
    <row r="6" spans="1:3">
      <c r="A6" s="3" t="s">
        <v>590</v>
      </c>
    </row>
    <row r="7" spans="1:3">
      <c r="A7" s="4" t="s">
        <v>610</v>
      </c>
      <c r="B7" s="5" t="n">
        <v>450</v>
      </c>
      <c r="C7" s="5" t="n">
        <v>450</v>
      </c>
    </row>
    <row r="8" spans="1:3">
      <c r="A8" s="4" t="s">
        <v>611</v>
      </c>
      <c r="B8" s="6" t="n">
        <v>349</v>
      </c>
      <c r="C8" s="6" t="n">
        <v>449</v>
      </c>
    </row>
    <row r="9" spans="1:3">
      <c r="A9" s="4" t="s">
        <v>613</v>
      </c>
      <c r="B9" s="4" t="s">
        <v>614</v>
      </c>
      <c r="C9" s="4" t="s">
        <v>615</v>
      </c>
    </row>
    <row r="10" spans="1:3">
      <c r="A10" s="4" t="s">
        <v>248</v>
      </c>
    </row>
    <row r="11" spans="1:3">
      <c r="A11" s="3" t="s">
        <v>590</v>
      </c>
    </row>
    <row r="12" spans="1:3">
      <c r="A12" s="4" t="s">
        <v>610</v>
      </c>
      <c r="B12" s="6" t="n">
        <v>1000</v>
      </c>
      <c r="C12" s="6" t="n">
        <v>1000</v>
      </c>
    </row>
    <row r="13" spans="1:3">
      <c r="A13" s="4" t="s">
        <v>611</v>
      </c>
      <c r="B13" s="7" t="n">
        <v>232.7</v>
      </c>
      <c r="C13" s="6" t="n">
        <v>570</v>
      </c>
    </row>
    <row r="14" spans="1:3">
      <c r="A14" s="4" t="s">
        <v>613</v>
      </c>
      <c r="B14" s="4" t="s">
        <v>616</v>
      </c>
      <c r="C14" s="4" t="s">
        <v>617</v>
      </c>
    </row>
    <row r="15" spans="1:3">
      <c r="A15" s="4" t="s">
        <v>267</v>
      </c>
    </row>
    <row r="16" spans="1:3">
      <c r="A16" s="3" t="s">
        <v>590</v>
      </c>
    </row>
    <row r="17" spans="1:3">
      <c r="A17" s="4" t="s">
        <v>610</v>
      </c>
      <c r="B17" s="6" t="n">
        <v>600</v>
      </c>
      <c r="C17" s="6" t="n">
        <v>600</v>
      </c>
    </row>
    <row r="18" spans="1:3">
      <c r="A18" s="4" t="s">
        <v>611</v>
      </c>
      <c r="B18" s="7" t="n">
        <v>373.3</v>
      </c>
      <c r="C18" s="7" t="n">
        <v>420.4</v>
      </c>
    </row>
    <row r="19" spans="1:3">
      <c r="A19" s="4" t="s">
        <v>613</v>
      </c>
      <c r="B19" s="4" t="s">
        <v>618</v>
      </c>
      <c r="C19" s="4" t="s">
        <v>608</v>
      </c>
    </row>
    <row r="20" spans="1:3">
      <c r="A20" s="4" t="s">
        <v>561</v>
      </c>
    </row>
    <row r="21" spans="1:3">
      <c r="A21" s="3" t="s">
        <v>590</v>
      </c>
    </row>
    <row r="22" spans="1:3">
      <c r="A22" s="4" t="s">
        <v>610</v>
      </c>
      <c r="B22" s="6" t="n">
        <v>450</v>
      </c>
      <c r="C22" s="6" t="n">
        <v>450</v>
      </c>
    </row>
    <row r="23" spans="1:3">
      <c r="A23" s="4" t="s">
        <v>611</v>
      </c>
      <c r="B23" s="7" t="n">
        <v>272.6</v>
      </c>
      <c r="C23" s="7" t="n">
        <v>297.9</v>
      </c>
    </row>
    <row r="24" spans="1:3">
      <c r="A24" s="4" t="s">
        <v>613</v>
      </c>
      <c r="B24" s="4" t="s">
        <v>616</v>
      </c>
      <c r="C24" s="4" t="s">
        <v>619</v>
      </c>
    </row>
    <row r="25" spans="1:3">
      <c r="A25" s="4" t="s">
        <v>620</v>
      </c>
    </row>
    <row r="26" spans="1:3">
      <c r="A26" s="3" t="s">
        <v>590</v>
      </c>
    </row>
    <row r="27" spans="1:3">
      <c r="A27" s="4" t="s">
        <v>606</v>
      </c>
      <c r="B27" s="6" t="n">
        <v>1139</v>
      </c>
      <c r="C27" s="7" t="n">
        <v>738.6</v>
      </c>
    </row>
    <row r="28" spans="1:3">
      <c r="A28" s="4" t="s">
        <v>621</v>
      </c>
    </row>
    <row r="29" spans="1:3">
      <c r="A29" s="3" t="s">
        <v>590</v>
      </c>
    </row>
    <row r="30" spans="1:3">
      <c r="A30" s="4" t="s">
        <v>606</v>
      </c>
      <c r="B30" s="5" t="n">
        <v>737</v>
      </c>
      <c r="C30" s="8" t="n">
        <v>411.7</v>
      </c>
    </row>
    <row r="31" spans="1:3">
      <c r="A31" s="4" t="s">
        <v>622</v>
      </c>
    </row>
    <row r="32" spans="1:3">
      <c r="A32" s="3" t="s">
        <v>590</v>
      </c>
    </row>
    <row r="33" spans="1:3">
      <c r="A33" s="4" t="s">
        <v>606</v>
      </c>
      <c r="B33" s="8" t="n">
        <v>226.7</v>
      </c>
      <c r="C33" s="8" t="n">
        <v>176.9</v>
      </c>
    </row>
    <row r="34" spans="1:3">
      <c r="A34" s="4" t="s">
        <v>623</v>
      </c>
    </row>
    <row r="35" spans="1:3">
      <c r="A35" s="3" t="s">
        <v>590</v>
      </c>
    </row>
    <row r="36" spans="1:3">
      <c r="A36" s="4" t="s">
        <v>606</v>
      </c>
      <c r="B36" s="8" t="n">
        <v>175.3</v>
      </c>
      <c r="C36" s="5" t="n">
        <v>150</v>
      </c>
    </row>
    <row r="37" spans="1:3">
      <c r="A37" s="4" t="s">
        <v>624</v>
      </c>
    </row>
    <row r="38" spans="1:3">
      <c r="A38" s="3" t="s">
        <v>590</v>
      </c>
    </row>
    <row r="39" spans="1:3">
      <c r="A39" s="4" t="s">
        <v>624</v>
      </c>
      <c r="B39" s="8" t="n">
        <v>33.4</v>
      </c>
      <c r="C39" s="8" t="n">
        <v>24.1</v>
      </c>
    </row>
    <row r="40" spans="1:3">
      <c r="A40" s="4" t="s">
        <v>625</v>
      </c>
    </row>
    <row r="41" spans="1:3">
      <c r="A41" s="3" t="s">
        <v>590</v>
      </c>
    </row>
    <row r="42" spans="1:3">
      <c r="A42" s="4" t="s">
        <v>624</v>
      </c>
      <c r="B42" s="5" t="n">
        <v>1</v>
      </c>
      <c r="C42" s="5" t="n">
        <v>1</v>
      </c>
    </row>
    <row r="43" spans="1:3">
      <c r="A43" s="4" t="s">
        <v>626</v>
      </c>
    </row>
    <row r="44" spans="1:3">
      <c r="A44" s="3" t="s">
        <v>590</v>
      </c>
    </row>
    <row r="45" spans="1:3">
      <c r="A45" s="4" t="s">
        <v>624</v>
      </c>
      <c r="B45" s="8" t="n">
        <v>30.3</v>
      </c>
      <c r="C45" s="8" t="n">
        <v>18.3</v>
      </c>
    </row>
    <row r="46" spans="1:3">
      <c r="A46" s="4" t="s">
        <v>627</v>
      </c>
    </row>
    <row r="47" spans="1:3">
      <c r="A47" s="3" t="s">
        <v>590</v>
      </c>
    </row>
    <row r="48" spans="1:3">
      <c r="A48" s="4" t="s">
        <v>624</v>
      </c>
      <c r="B48" s="5" t="n">
        <v>0</v>
      </c>
      <c r="C48" s="8" t="n">
        <v>2.7</v>
      </c>
    </row>
    <row r="49" spans="1:3">
      <c r="A49" s="4" t="s">
        <v>628</v>
      </c>
    </row>
    <row r="50" spans="1:3">
      <c r="A50" s="3" t="s">
        <v>590</v>
      </c>
    </row>
    <row r="51" spans="1:3">
      <c r="A51" s="4" t="s">
        <v>624</v>
      </c>
      <c r="B51" s="8" t="n">
        <v>2.1</v>
      </c>
      <c r="C51" s="8" t="n">
        <v>2.1</v>
      </c>
    </row>
    <row r="52" spans="1:3">
      <c r="A52" s="4" t="s">
        <v>592</v>
      </c>
    </row>
    <row r="53" spans="1:3">
      <c r="A53" s="3" t="s">
        <v>590</v>
      </c>
    </row>
    <row r="54" spans="1:3">
      <c r="A54" s="4" t="s">
        <v>606</v>
      </c>
      <c r="B54" s="5" t="n">
        <v>100</v>
      </c>
      <c r="C54" s="5" t="n">
        <v>0</v>
      </c>
    </row>
    <row r="55" spans="1:3">
      <c r="A55" s="4" t="s">
        <v>629</v>
      </c>
    </row>
    <row r="56" spans="1:3">
      <c r="A56" s="3" t="s">
        <v>590</v>
      </c>
    </row>
    <row r="57" spans="1:3">
      <c r="A57" s="4" t="s">
        <v>606</v>
      </c>
      <c r="B57" s="5" t="n">
        <v>100</v>
      </c>
      <c r="C57" s="5" t="n">
        <v>0</v>
      </c>
    </row>
    <row r="58" spans="1:3">
      <c r="A58" s="4" t="s">
        <v>630</v>
      </c>
    </row>
    <row r="59" spans="1:3">
      <c r="A59" s="3" t="s">
        <v>590</v>
      </c>
    </row>
    <row r="60" spans="1:3">
      <c r="A60" s="4" t="s">
        <v>606</v>
      </c>
      <c r="B60" s="5" t="n">
        <v>0</v>
      </c>
      <c r="C60" s="5" t="n">
        <v>0</v>
      </c>
    </row>
    <row r="61" spans="1:3">
      <c r="A61" s="4" t="s">
        <v>631</v>
      </c>
    </row>
    <row r="62" spans="1:3">
      <c r="A62" s="3" t="s">
        <v>590</v>
      </c>
    </row>
    <row r="63" spans="1:3">
      <c r="A63" s="4" t="s">
        <v>606</v>
      </c>
      <c r="B63" s="5" t="n">
        <v>0</v>
      </c>
      <c r="C63" s="5" t="n">
        <v>0</v>
      </c>
    </row>
    <row r="64" spans="1:3">
      <c r="A64" s="4" t="s">
        <v>632</v>
      </c>
    </row>
    <row r="65" spans="1:3">
      <c r="A65" s="3" t="s">
        <v>590</v>
      </c>
    </row>
    <row r="66" spans="1:3">
      <c r="A66" s="4" t="s">
        <v>606</v>
      </c>
      <c r="B66" s="6" t="n">
        <v>0</v>
      </c>
      <c r="C6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33</v>
      </c>
      <c r="B1" s="2" t="s">
        <v>542</v>
      </c>
    </row>
    <row r="2" spans="1:3">
      <c r="B2" s="2" t="s">
        <v>2</v>
      </c>
      <c r="C2" s="2" t="s">
        <v>74</v>
      </c>
    </row>
    <row r="3" spans="1:3">
      <c r="A3" s="4" t="s">
        <v>634</v>
      </c>
    </row>
    <row r="4" spans="1:3">
      <c r="A4" s="3" t="s">
        <v>635</v>
      </c>
    </row>
    <row r="5" spans="1:3">
      <c r="A5" s="4" t="s">
        <v>636</v>
      </c>
      <c r="B5" s="6" t="n">
        <v>300</v>
      </c>
    </row>
    <row r="6" spans="1:3">
      <c r="A6" s="4" t="s">
        <v>637</v>
      </c>
      <c r="B6" s="4" t="s">
        <v>638</v>
      </c>
    </row>
    <row r="7" spans="1:3">
      <c r="A7" s="4" t="s">
        <v>639</v>
      </c>
    </row>
    <row r="8" spans="1:3">
      <c r="A8" s="3" t="s">
        <v>635</v>
      </c>
    </row>
    <row r="9" spans="1:3">
      <c r="A9" s="4" t="s">
        <v>636</v>
      </c>
      <c r="B9" s="6" t="n">
        <v>350</v>
      </c>
    </row>
    <row r="10" spans="1:3">
      <c r="A10" s="4" t="s">
        <v>637</v>
      </c>
      <c r="B10" s="4" t="s">
        <v>640</v>
      </c>
    </row>
    <row r="11" spans="1:3">
      <c r="A11" s="4" t="s">
        <v>641</v>
      </c>
    </row>
    <row r="12" spans="1:3">
      <c r="A12" s="3" t="s">
        <v>635</v>
      </c>
    </row>
    <row r="13" spans="1:3">
      <c r="A13" s="4" t="s">
        <v>636</v>
      </c>
      <c r="B13" s="6" t="n">
        <v>250</v>
      </c>
    </row>
    <row r="14" spans="1:3">
      <c r="A14" s="4" t="s">
        <v>637</v>
      </c>
      <c r="B14" s="4" t="s">
        <v>642</v>
      </c>
    </row>
    <row r="15" spans="1:3">
      <c r="A15" s="4" t="s">
        <v>643</v>
      </c>
    </row>
    <row r="16" spans="1:3">
      <c r="A16" s="3" t="s">
        <v>635</v>
      </c>
    </row>
    <row r="17" spans="1:3">
      <c r="A17" s="4" t="s">
        <v>636</v>
      </c>
      <c r="B17" s="6" t="n">
        <v>400</v>
      </c>
    </row>
    <row r="18" spans="1:3">
      <c r="A18" s="4" t="s">
        <v>637</v>
      </c>
      <c r="B18" s="4" t="s">
        <v>644</v>
      </c>
    </row>
    <row r="19" spans="1:3">
      <c r="A19" s="4" t="s">
        <v>645</v>
      </c>
    </row>
    <row r="20" spans="1:3">
      <c r="A20" s="3" t="s">
        <v>635</v>
      </c>
    </row>
    <row r="21" spans="1:3">
      <c r="A21" s="4" t="s">
        <v>636</v>
      </c>
      <c r="B21" s="6" t="n">
        <v>300</v>
      </c>
    </row>
    <row r="22" spans="1:3">
      <c r="A22" s="4" t="s">
        <v>637</v>
      </c>
      <c r="B22" s="4" t="s">
        <v>646</v>
      </c>
    </row>
    <row r="23" spans="1:3">
      <c r="A23" s="4" t="s">
        <v>647</v>
      </c>
    </row>
    <row r="24" spans="1:3">
      <c r="A24" s="3" t="s">
        <v>635</v>
      </c>
    </row>
    <row r="25" spans="1:3">
      <c r="A25" s="4" t="s">
        <v>636</v>
      </c>
      <c r="B25" s="6" t="n">
        <v>300</v>
      </c>
    </row>
    <row r="26" spans="1:3">
      <c r="A26" s="4" t="s">
        <v>637</v>
      </c>
      <c r="B26" s="4" t="s">
        <v>646</v>
      </c>
    </row>
    <row r="27" spans="1:3">
      <c r="A27" s="4" t="s">
        <v>648</v>
      </c>
    </row>
    <row r="28" spans="1:3">
      <c r="A28" s="3" t="s">
        <v>635</v>
      </c>
    </row>
    <row r="29" spans="1:3">
      <c r="A29" s="4" t="s">
        <v>636</v>
      </c>
      <c r="C29" s="6" t="n">
        <v>400</v>
      </c>
    </row>
    <row r="30" spans="1:3">
      <c r="A30" s="4" t="s">
        <v>637</v>
      </c>
      <c r="C30" s="4" t="s">
        <v>649</v>
      </c>
    </row>
    <row r="31" spans="1:3">
      <c r="A31" s="4" t="s">
        <v>650</v>
      </c>
    </row>
    <row r="32" spans="1:3">
      <c r="A32" s="3" t="s">
        <v>635</v>
      </c>
    </row>
    <row r="33" spans="1:3">
      <c r="A33" s="4" t="s">
        <v>637</v>
      </c>
      <c r="C33" s="4" t="s">
        <v>651</v>
      </c>
    </row>
    <row r="34" spans="1:3">
      <c r="A34" s="4" t="s">
        <v>652</v>
      </c>
      <c r="C34" s="6" t="n">
        <v>400</v>
      </c>
    </row>
    <row r="35" spans="1:3">
      <c r="A35" s="4" t="s">
        <v>653</v>
      </c>
    </row>
    <row r="36" spans="1:3">
      <c r="A36" s="3" t="s">
        <v>635</v>
      </c>
    </row>
    <row r="37" spans="1:3">
      <c r="A37" s="4" t="s">
        <v>637</v>
      </c>
      <c r="B37" s="4" t="s">
        <v>654</v>
      </c>
    </row>
    <row r="38" spans="1:3">
      <c r="A38" s="4" t="s">
        <v>652</v>
      </c>
      <c r="B38" s="6" t="n">
        <v>300</v>
      </c>
    </row>
    <row r="39" spans="1:3">
      <c r="A39" s="4" t="s">
        <v>655</v>
      </c>
    </row>
    <row r="40" spans="1:3">
      <c r="A40" s="3" t="s">
        <v>635</v>
      </c>
    </row>
    <row r="41" spans="1:3">
      <c r="A41" s="4" t="s">
        <v>636</v>
      </c>
      <c r="C41" s="6" t="n">
        <v>100</v>
      </c>
    </row>
    <row r="42" spans="1:3">
      <c r="A42" s="4" t="s">
        <v>637</v>
      </c>
      <c r="C42" s="4" t="s">
        <v>65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s>
  <sheetData>
    <row r="1" spans="1:6">
      <c r="A1" s="1" t="s">
        <v>657</v>
      </c>
      <c r="B1" s="2" t="s">
        <v>127</v>
      </c>
      <c r="D1" s="2" t="s">
        <v>1</v>
      </c>
    </row>
    <row r="2" spans="1:6">
      <c r="B2" s="2" t="s">
        <v>2</v>
      </c>
      <c r="C2" s="2" t="s">
        <v>76</v>
      </c>
      <c r="D2" s="2" t="s">
        <v>2</v>
      </c>
      <c r="E2" s="2" t="s">
        <v>76</v>
      </c>
      <c r="F2" s="2" t="s">
        <v>75</v>
      </c>
    </row>
    <row r="3" spans="1:6">
      <c r="A3" s="3" t="s">
        <v>658</v>
      </c>
    </row>
    <row r="4" spans="1:6">
      <c r="A4" s="4" t="s">
        <v>659</v>
      </c>
      <c r="F4" s="6" t="n">
        <v>500000000</v>
      </c>
    </row>
    <row r="5" spans="1:6">
      <c r="A5" s="4" t="s">
        <v>660</v>
      </c>
      <c r="B5" s="6" t="n">
        <v>-40400000</v>
      </c>
      <c r="D5" s="6" t="n">
        <v>-40400000</v>
      </c>
      <c r="F5" s="5" t="n">
        <v>-5400000</v>
      </c>
    </row>
    <row r="6" spans="1:6">
      <c r="A6" s="4" t="s">
        <v>159</v>
      </c>
      <c r="B6" s="5" t="n">
        <v>21200000</v>
      </c>
      <c r="C6" s="6" t="n">
        <v>0</v>
      </c>
      <c r="D6" s="5" t="n">
        <v>35000000</v>
      </c>
      <c r="E6" s="6" t="n">
        <v>0</v>
      </c>
    </row>
    <row r="7" spans="1:6">
      <c r="A7" s="4" t="s">
        <v>661</v>
      </c>
    </row>
    <row r="8" spans="1:6">
      <c r="A8" s="3" t="s">
        <v>658</v>
      </c>
    </row>
    <row r="9" spans="1:6">
      <c r="A9" s="4" t="s">
        <v>662</v>
      </c>
      <c r="B9" s="5" t="n">
        <v>7123600000</v>
      </c>
      <c r="D9" s="5" t="n">
        <v>7123600000</v>
      </c>
      <c r="F9" s="5" t="n">
        <v>7341700000</v>
      </c>
    </row>
    <row r="10" spans="1:6">
      <c r="A10" s="4" t="s">
        <v>663</v>
      </c>
    </row>
    <row r="11" spans="1:6">
      <c r="A11" s="3" t="s">
        <v>658</v>
      </c>
    </row>
    <row r="12" spans="1:6">
      <c r="A12" s="4" t="s">
        <v>662</v>
      </c>
      <c r="B12" s="5" t="n">
        <v>51100000</v>
      </c>
      <c r="D12" s="5" t="n">
        <v>51100000</v>
      </c>
      <c r="F12" s="5" t="n">
        <v>81400000</v>
      </c>
    </row>
    <row r="13" spans="1:6">
      <c r="A13" s="4" t="s">
        <v>664</v>
      </c>
    </row>
    <row r="14" spans="1:6">
      <c r="A14" s="3" t="s">
        <v>658</v>
      </c>
    </row>
    <row r="15" spans="1:6">
      <c r="A15" s="4" t="s">
        <v>662</v>
      </c>
      <c r="B15" s="5" t="n">
        <v>7671300000</v>
      </c>
      <c r="D15" s="5" t="n">
        <v>7671300000</v>
      </c>
      <c r="F15" s="5" t="n">
        <v>7412100000</v>
      </c>
    </row>
    <row r="16" spans="1:6">
      <c r="A16" s="4" t="s">
        <v>665</v>
      </c>
    </row>
    <row r="17" spans="1:6">
      <c r="A17" s="3" t="s">
        <v>658</v>
      </c>
    </row>
    <row r="18" spans="1:6">
      <c r="A18" s="4" t="s">
        <v>662</v>
      </c>
      <c r="B18" s="5" t="n">
        <v>51500000</v>
      </c>
      <c r="D18" s="5" t="n">
        <v>51500000</v>
      </c>
      <c r="F18" s="5" t="n">
        <v>81300000</v>
      </c>
    </row>
    <row r="19" spans="1:6">
      <c r="A19" s="4" t="s">
        <v>666</v>
      </c>
    </row>
    <row r="20" spans="1:6">
      <c r="A20" s="3" t="s">
        <v>658</v>
      </c>
    </row>
    <row r="21" spans="1:6">
      <c r="A21" s="4" t="s">
        <v>662</v>
      </c>
      <c r="B21" s="5" t="n">
        <v>3390600000</v>
      </c>
      <c r="D21" s="5" t="n">
        <v>3390600000</v>
      </c>
      <c r="F21" s="5" t="n">
        <v>3689800000</v>
      </c>
    </row>
    <row r="22" spans="1:6">
      <c r="A22" s="4" t="s">
        <v>667</v>
      </c>
    </row>
    <row r="23" spans="1:6">
      <c r="A23" s="3" t="s">
        <v>658</v>
      </c>
    </row>
    <row r="24" spans="1:6">
      <c r="A24" s="4" t="s">
        <v>662</v>
      </c>
      <c r="B24" s="5" t="n">
        <v>51100000</v>
      </c>
      <c r="D24" s="5" t="n">
        <v>51100000</v>
      </c>
      <c r="F24" s="5" t="n">
        <v>81400000</v>
      </c>
    </row>
    <row r="25" spans="1:6">
      <c r="A25" s="4" t="s">
        <v>668</v>
      </c>
    </row>
    <row r="26" spans="1:6">
      <c r="A26" s="3" t="s">
        <v>658</v>
      </c>
    </row>
    <row r="27" spans="1:6">
      <c r="A27" s="4" t="s">
        <v>662</v>
      </c>
      <c r="B27" s="5" t="n">
        <v>3701000000</v>
      </c>
      <c r="D27" s="5" t="n">
        <v>3701000000</v>
      </c>
      <c r="F27" s="5" t="n">
        <v>3771300000</v>
      </c>
    </row>
    <row r="28" spans="1:6">
      <c r="A28" s="4" t="s">
        <v>669</v>
      </c>
    </row>
    <row r="29" spans="1:6">
      <c r="A29" s="3" t="s">
        <v>658</v>
      </c>
    </row>
    <row r="30" spans="1:6">
      <c r="A30" s="4" t="s">
        <v>662</v>
      </c>
      <c r="B30" s="5" t="n">
        <v>51500000</v>
      </c>
      <c r="D30" s="5" t="n">
        <v>51500000</v>
      </c>
      <c r="F30" s="5" t="n">
        <v>81300000</v>
      </c>
    </row>
    <row r="31" spans="1:6">
      <c r="A31" s="4" t="s">
        <v>670</v>
      </c>
    </row>
    <row r="32" spans="1:6">
      <c r="A32" s="3" t="s">
        <v>658</v>
      </c>
    </row>
    <row r="33" spans="1:6">
      <c r="A33" s="4" t="s">
        <v>662</v>
      </c>
      <c r="B33" s="5" t="n">
        <v>2524300000</v>
      </c>
      <c r="D33" s="5" t="n">
        <v>2524300000</v>
      </c>
      <c r="F33" s="5" t="n">
        <v>2530100000</v>
      </c>
    </row>
    <row r="34" spans="1:6">
      <c r="A34" s="4" t="s">
        <v>671</v>
      </c>
    </row>
    <row r="35" spans="1:6">
      <c r="A35" s="3" t="s">
        <v>658</v>
      </c>
    </row>
    <row r="36" spans="1:6">
      <c r="A36" s="4" t="s">
        <v>662</v>
      </c>
      <c r="B36" s="5" t="n">
        <v>2836600000</v>
      </c>
      <c r="D36" s="5" t="n">
        <v>2836600000</v>
      </c>
      <c r="F36" s="5" t="n">
        <v>2637500000</v>
      </c>
    </row>
    <row r="37" spans="1:6">
      <c r="A37" s="4" t="s">
        <v>672</v>
      </c>
    </row>
    <row r="38" spans="1:6">
      <c r="A38" s="3" t="s">
        <v>658</v>
      </c>
    </row>
    <row r="39" spans="1:6">
      <c r="A39" s="4" t="s">
        <v>636</v>
      </c>
      <c r="B39" s="6" t="n">
        <v>133000000</v>
      </c>
      <c r="D39" s="6" t="n">
        <v>133000000</v>
      </c>
      <c r="F39" s="6" t="n">
        <v>1448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75</v>
      </c>
    </row>
    <row r="2" spans="1:3">
      <c r="A2" s="3" t="s">
        <v>674</v>
      </c>
    </row>
    <row r="3" spans="1:3">
      <c r="A3" s="4" t="s">
        <v>675</v>
      </c>
      <c r="B3" s="7" t="n">
        <v>535.7</v>
      </c>
      <c r="C3" s="7" t="n">
        <v>472.1</v>
      </c>
    </row>
    <row r="4" spans="1:3">
      <c r="A4" s="4" t="s">
        <v>676</v>
      </c>
      <c r="B4" s="8" t="n">
        <v>45.1</v>
      </c>
      <c r="C4" s="8" t="n">
        <v>43.8</v>
      </c>
    </row>
    <row r="5" spans="1:3">
      <c r="A5" s="4" t="s">
        <v>677</v>
      </c>
      <c r="B5" s="8" t="n">
        <v>13.5</v>
      </c>
      <c r="C5" s="8" t="n">
        <v>12.4</v>
      </c>
    </row>
    <row r="6" spans="1:3">
      <c r="A6" s="4" t="s">
        <v>678</v>
      </c>
      <c r="B6" s="8" t="n">
        <v>594.3</v>
      </c>
      <c r="C6" s="8" t="n">
        <v>528.3</v>
      </c>
    </row>
    <row r="7" spans="1:3">
      <c r="A7" s="3" t="s">
        <v>679</v>
      </c>
    </row>
    <row r="8" spans="1:3">
      <c r="A8" s="4" t="s">
        <v>212</v>
      </c>
      <c r="B8" s="8" t="n">
        <v>40.4</v>
      </c>
      <c r="C8" s="8" t="n">
        <v>5.4</v>
      </c>
    </row>
    <row r="9" spans="1:3">
      <c r="A9" s="4" t="s">
        <v>680</v>
      </c>
    </row>
    <row r="10" spans="1:3">
      <c r="A10" s="3" t="s">
        <v>679</v>
      </c>
    </row>
    <row r="11" spans="1:3">
      <c r="A11" s="4" t="s">
        <v>680</v>
      </c>
      <c r="B11" s="8" t="n">
        <v>40.4</v>
      </c>
      <c r="C11" s="8" t="n">
        <v>5.4</v>
      </c>
    </row>
    <row r="12" spans="1:3">
      <c r="A12" s="4" t="s">
        <v>681</v>
      </c>
    </row>
    <row r="13" spans="1:3">
      <c r="A13" s="3" t="s">
        <v>674</v>
      </c>
    </row>
    <row r="14" spans="1:3">
      <c r="A14" s="4" t="s">
        <v>675</v>
      </c>
      <c r="B14" s="8" t="n">
        <v>456.3</v>
      </c>
      <c r="C14" s="5" t="n">
        <v>396</v>
      </c>
    </row>
    <row r="15" spans="1:3">
      <c r="A15" s="4" t="s">
        <v>676</v>
      </c>
      <c r="B15" s="8" t="n">
        <v>0.6</v>
      </c>
      <c r="C15" s="8" t="n">
        <v>0.2</v>
      </c>
    </row>
    <row r="16" spans="1:3">
      <c r="A16" s="4" t="s">
        <v>677</v>
      </c>
      <c r="B16" s="8" t="n">
        <v>8.9</v>
      </c>
      <c r="C16" s="8" t="n">
        <v>8.800000000000001</v>
      </c>
    </row>
    <row r="17" spans="1:3">
      <c r="A17" s="4" t="s">
        <v>678</v>
      </c>
      <c r="B17" s="8" t="n">
        <v>465.8</v>
      </c>
      <c r="C17" s="5" t="n">
        <v>405</v>
      </c>
    </row>
    <row r="18" spans="1:3">
      <c r="A18" s="3" t="s">
        <v>679</v>
      </c>
    </row>
    <row r="19" spans="1:3">
      <c r="A19" s="4" t="s">
        <v>212</v>
      </c>
      <c r="B19" s="5" t="n">
        <v>0</v>
      </c>
      <c r="C19" s="5" t="n">
        <v>0</v>
      </c>
    </row>
    <row r="20" spans="1:3">
      <c r="A20" s="4" t="s">
        <v>682</v>
      </c>
    </row>
    <row r="21" spans="1:3">
      <c r="A21" s="3" t="s">
        <v>679</v>
      </c>
    </row>
    <row r="22" spans="1:3">
      <c r="A22" s="4" t="s">
        <v>680</v>
      </c>
      <c r="B22" s="5" t="n">
        <v>0</v>
      </c>
      <c r="C22" s="5" t="n">
        <v>0</v>
      </c>
    </row>
    <row r="23" spans="1:3">
      <c r="A23" s="4" t="s">
        <v>683</v>
      </c>
    </row>
    <row r="24" spans="1:3">
      <c r="A24" s="3" t="s">
        <v>674</v>
      </c>
    </row>
    <row r="25" spans="1:3">
      <c r="A25" s="4" t="s">
        <v>675</v>
      </c>
      <c r="B25" s="8" t="n">
        <v>35.4</v>
      </c>
      <c r="C25" s="8" t="n">
        <v>33.5</v>
      </c>
    </row>
    <row r="26" spans="1:3">
      <c r="A26" s="4" t="s">
        <v>676</v>
      </c>
      <c r="B26" s="5" t="n">
        <v>0</v>
      </c>
      <c r="C26" s="5" t="n">
        <v>0</v>
      </c>
    </row>
    <row r="27" spans="1:3">
      <c r="A27" s="4" t="s">
        <v>677</v>
      </c>
      <c r="B27" s="8" t="n">
        <v>4.6</v>
      </c>
      <c r="C27" s="8" t="n">
        <v>3.6</v>
      </c>
    </row>
    <row r="28" spans="1:3">
      <c r="A28" s="4" t="s">
        <v>678</v>
      </c>
      <c r="B28" s="5" t="n">
        <v>40</v>
      </c>
      <c r="C28" s="8" t="n">
        <v>37.1</v>
      </c>
    </row>
    <row r="29" spans="1:3">
      <c r="A29" s="3" t="s">
        <v>679</v>
      </c>
    </row>
    <row r="30" spans="1:3">
      <c r="A30" s="4" t="s">
        <v>212</v>
      </c>
      <c r="B30" s="8" t="n">
        <v>40.4</v>
      </c>
      <c r="C30" s="8" t="n">
        <v>5.4</v>
      </c>
    </row>
    <row r="31" spans="1:3">
      <c r="A31" s="4" t="s">
        <v>684</v>
      </c>
    </row>
    <row r="32" spans="1:3">
      <c r="A32" s="3" t="s">
        <v>679</v>
      </c>
    </row>
    <row r="33" spans="1:3">
      <c r="A33" s="4" t="s">
        <v>680</v>
      </c>
      <c r="B33" s="8" t="n">
        <v>40.4</v>
      </c>
      <c r="C33" s="8" t="n">
        <v>5.4</v>
      </c>
    </row>
    <row r="34" spans="1:3">
      <c r="A34" s="4" t="s">
        <v>685</v>
      </c>
    </row>
    <row r="35" spans="1:3">
      <c r="A35" s="3" t="s">
        <v>674</v>
      </c>
    </row>
    <row r="36" spans="1:3">
      <c r="A36" s="4" t="s">
        <v>675</v>
      </c>
      <c r="B36" s="5" t="n">
        <v>0</v>
      </c>
      <c r="C36" s="5" t="n">
        <v>0</v>
      </c>
    </row>
    <row r="37" spans="1:3">
      <c r="A37" s="4" t="s">
        <v>676</v>
      </c>
      <c r="B37" s="5" t="n">
        <v>0</v>
      </c>
      <c r="C37" s="5" t="n">
        <v>0</v>
      </c>
    </row>
    <row r="38" spans="1:3">
      <c r="A38" s="4" t="s">
        <v>677</v>
      </c>
      <c r="B38" s="5" t="n">
        <v>0</v>
      </c>
      <c r="C38" s="5" t="n">
        <v>0</v>
      </c>
    </row>
    <row r="39" spans="1:3">
      <c r="A39" s="4" t="s">
        <v>678</v>
      </c>
      <c r="B39" s="5" t="n">
        <v>0</v>
      </c>
      <c r="C39" s="5" t="n">
        <v>0</v>
      </c>
    </row>
    <row r="40" spans="1:3">
      <c r="A40" s="3" t="s">
        <v>679</v>
      </c>
    </row>
    <row r="41" spans="1:3">
      <c r="A41" s="4" t="s">
        <v>212</v>
      </c>
      <c r="B41" s="5" t="n">
        <v>0</v>
      </c>
      <c r="C41" s="5" t="n">
        <v>0</v>
      </c>
    </row>
    <row r="42" spans="1:3">
      <c r="A42" s="4" t="s">
        <v>686</v>
      </c>
    </row>
    <row r="43" spans="1:3">
      <c r="A43" s="3" t="s">
        <v>679</v>
      </c>
    </row>
    <row r="44" spans="1:3">
      <c r="A44" s="4" t="s">
        <v>680</v>
      </c>
      <c r="B44" s="5" t="n">
        <v>0</v>
      </c>
      <c r="C44" s="5" t="n">
        <v>0</v>
      </c>
    </row>
    <row r="45" spans="1:3">
      <c r="A45" s="4" t="s">
        <v>687</v>
      </c>
    </row>
    <row r="46" spans="1:3">
      <c r="A46" s="3" t="s">
        <v>674</v>
      </c>
    </row>
    <row r="47" spans="1:3">
      <c r="A47" s="4" t="s">
        <v>675</v>
      </c>
      <c r="B47" s="5" t="n">
        <v>44</v>
      </c>
      <c r="C47" s="8" t="n">
        <v>42.6</v>
      </c>
    </row>
    <row r="48" spans="1:3">
      <c r="A48" s="4" t="s">
        <v>676</v>
      </c>
      <c r="B48" s="8" t="n">
        <v>44.5</v>
      </c>
      <c r="C48" s="8" t="n">
        <v>43.6</v>
      </c>
    </row>
    <row r="49" spans="1:3">
      <c r="A49" s="4" t="s">
        <v>677</v>
      </c>
      <c r="B49" s="5" t="n">
        <v>0</v>
      </c>
      <c r="C49" s="5" t="n">
        <v>0</v>
      </c>
    </row>
    <row r="50" spans="1:3">
      <c r="A50" s="4" t="s">
        <v>678</v>
      </c>
      <c r="B50" s="8" t="n">
        <v>88.5</v>
      </c>
      <c r="C50" s="8" t="n">
        <v>86.2</v>
      </c>
    </row>
    <row r="51" spans="1:3">
      <c r="A51" s="3" t="s">
        <v>679</v>
      </c>
    </row>
    <row r="52" spans="1:3">
      <c r="A52" s="4" t="s">
        <v>212</v>
      </c>
      <c r="B52" s="5" t="n">
        <v>0</v>
      </c>
      <c r="C52" s="5" t="n">
        <v>0</v>
      </c>
    </row>
    <row r="53" spans="1:3">
      <c r="A53" s="4" t="s">
        <v>688</v>
      </c>
    </row>
    <row r="54" spans="1:3">
      <c r="A54" s="3" t="s">
        <v>679</v>
      </c>
    </row>
    <row r="55" spans="1:3">
      <c r="A55" s="4" t="s">
        <v>680</v>
      </c>
      <c r="B55" s="5" t="n">
        <v>0</v>
      </c>
      <c r="C55" s="5" t="n">
        <v>0</v>
      </c>
    </row>
    <row r="56" spans="1:3">
      <c r="A56" s="4" t="s">
        <v>248</v>
      </c>
    </row>
    <row r="57" spans="1:3">
      <c r="A57" s="3" t="s">
        <v>674</v>
      </c>
    </row>
    <row r="58" spans="1:3">
      <c r="A58" s="4" t="s">
        <v>675</v>
      </c>
      <c r="B58" s="8" t="n">
        <v>256.7</v>
      </c>
      <c r="C58" s="8" t="n">
        <v>227.5</v>
      </c>
    </row>
    <row r="59" spans="1:3">
      <c r="A59" s="4" t="s">
        <v>676</v>
      </c>
      <c r="B59" s="8" t="n">
        <v>31.6</v>
      </c>
      <c r="C59" s="8" t="n">
        <v>30.6</v>
      </c>
    </row>
    <row r="60" spans="1:3">
      <c r="A60" s="4" t="s">
        <v>678</v>
      </c>
      <c r="B60" s="8" t="n">
        <v>288.3</v>
      </c>
      <c r="C60" s="8" t="n">
        <v>258.1</v>
      </c>
    </row>
    <row r="61" spans="1:3">
      <c r="A61" s="4" t="s">
        <v>689</v>
      </c>
    </row>
    <row r="62" spans="1:3">
      <c r="A62" s="3" t="s">
        <v>674</v>
      </c>
    </row>
    <row r="63" spans="1:3">
      <c r="A63" s="4" t="s">
        <v>675</v>
      </c>
      <c r="B63" s="8" t="n">
        <v>35.5</v>
      </c>
      <c r="C63" s="8" t="n">
        <v>37.5</v>
      </c>
    </row>
    <row r="64" spans="1:3">
      <c r="A64" s="4" t="s">
        <v>676</v>
      </c>
      <c r="B64" s="8" t="n">
        <v>25.2</v>
      </c>
      <c r="C64" s="8" t="n">
        <v>24.8</v>
      </c>
    </row>
    <row r="65" spans="1:3">
      <c r="A65" s="4" t="s">
        <v>690</v>
      </c>
    </row>
    <row r="66" spans="1:3">
      <c r="A66" s="3" t="s">
        <v>674</v>
      </c>
    </row>
    <row r="67" spans="1:3">
      <c r="A67" s="4" t="s">
        <v>675</v>
      </c>
      <c r="B67" s="5" t="n">
        <v>21</v>
      </c>
      <c r="C67" s="8" t="n">
        <v>18.9</v>
      </c>
    </row>
    <row r="68" spans="1:3">
      <c r="A68" s="4" t="s">
        <v>691</v>
      </c>
    </row>
    <row r="69" spans="1:3">
      <c r="A69" s="3" t="s">
        <v>674</v>
      </c>
    </row>
    <row r="70" spans="1:3">
      <c r="A70" s="4" t="s">
        <v>675</v>
      </c>
      <c r="B70" s="8" t="n">
        <v>17.1</v>
      </c>
      <c r="C70" s="8" t="n">
        <v>15.4</v>
      </c>
    </row>
    <row r="71" spans="1:3">
      <c r="A71" s="4" t="s">
        <v>692</v>
      </c>
    </row>
    <row r="72" spans="1:3">
      <c r="A72" s="3" t="s">
        <v>674</v>
      </c>
    </row>
    <row r="73" spans="1:3">
      <c r="A73" s="4" t="s">
        <v>675</v>
      </c>
      <c r="B73" s="8" t="n">
        <v>15.2</v>
      </c>
      <c r="C73" s="8" t="n">
        <v>12.9</v>
      </c>
    </row>
    <row r="74" spans="1:3">
      <c r="A74" s="4" t="s">
        <v>676</v>
      </c>
      <c r="B74" s="8" t="n">
        <v>6.2</v>
      </c>
      <c r="C74" s="8" t="n">
        <v>5.6</v>
      </c>
    </row>
    <row r="75" spans="1:3">
      <c r="A75" s="4" t="s">
        <v>693</v>
      </c>
    </row>
    <row r="76" spans="1:3">
      <c r="A76" s="3" t="s">
        <v>674</v>
      </c>
    </row>
    <row r="77" spans="1:3">
      <c r="A77" s="4" t="s">
        <v>675</v>
      </c>
      <c r="B77" s="8" t="n">
        <v>24.5</v>
      </c>
      <c r="C77" s="8" t="n">
        <v>24.1</v>
      </c>
    </row>
    <row r="78" spans="1:3">
      <c r="A78" s="4" t="s">
        <v>694</v>
      </c>
    </row>
    <row r="79" spans="1:3">
      <c r="A79" s="3" t="s">
        <v>674</v>
      </c>
    </row>
    <row r="80" spans="1:3">
      <c r="A80" s="4" t="s">
        <v>675</v>
      </c>
      <c r="B80" s="8" t="n">
        <v>12.2</v>
      </c>
      <c r="C80" s="8" t="n">
        <v>11.8</v>
      </c>
    </row>
    <row r="81" spans="1:3">
      <c r="A81" s="4" t="s">
        <v>695</v>
      </c>
    </row>
    <row r="82" spans="1:3">
      <c r="A82" s="3" t="s">
        <v>674</v>
      </c>
    </row>
    <row r="83" spans="1:3">
      <c r="A83" s="4" t="s">
        <v>675</v>
      </c>
      <c r="B83" s="8" t="n">
        <v>0.2</v>
      </c>
      <c r="C83" s="8" t="n">
        <v>0.1</v>
      </c>
    </row>
    <row r="84" spans="1:3">
      <c r="A84" s="4" t="s">
        <v>676</v>
      </c>
      <c r="B84" s="8" t="n">
        <v>0.2</v>
      </c>
      <c r="C84" s="8" t="n">
        <v>0.2</v>
      </c>
    </row>
    <row r="85" spans="1:3">
      <c r="A85" s="4" t="s">
        <v>696</v>
      </c>
    </row>
    <row r="86" spans="1:3">
      <c r="A86" s="3" t="s">
        <v>674</v>
      </c>
    </row>
    <row r="87" spans="1:3">
      <c r="A87" s="4" t="s">
        <v>675</v>
      </c>
      <c r="B87" s="8" t="n">
        <v>212.7</v>
      </c>
      <c r="C87" s="8" t="n">
        <v>184.9</v>
      </c>
    </row>
    <row r="88" spans="1:3">
      <c r="A88" s="4" t="s">
        <v>676</v>
      </c>
      <c r="B88" s="8" t="n">
        <v>0.2</v>
      </c>
      <c r="C88" s="8" t="n">
        <v>0.2</v>
      </c>
    </row>
    <row r="89" spans="1:3">
      <c r="A89" s="4" t="s">
        <v>678</v>
      </c>
      <c r="B89" s="8" t="n">
        <v>212.9</v>
      </c>
      <c r="C89" s="8" t="n">
        <v>185.1</v>
      </c>
    </row>
    <row r="90" spans="1:3">
      <c r="A90" s="4" t="s">
        <v>697</v>
      </c>
    </row>
    <row r="91" spans="1:3">
      <c r="A91" s="3" t="s">
        <v>674</v>
      </c>
    </row>
    <row r="92" spans="1:3">
      <c r="A92" s="4" t="s">
        <v>675</v>
      </c>
      <c r="B92" s="8" t="n">
        <v>35.5</v>
      </c>
      <c r="C92" s="8" t="n">
        <v>37.5</v>
      </c>
    </row>
    <row r="93" spans="1:3">
      <c r="A93" s="4" t="s">
        <v>676</v>
      </c>
      <c r="B93" s="5" t="n">
        <v>0</v>
      </c>
      <c r="C93" s="5" t="n">
        <v>0</v>
      </c>
    </row>
    <row r="94" spans="1:3">
      <c r="A94" s="4" t="s">
        <v>698</v>
      </c>
    </row>
    <row r="95" spans="1:3">
      <c r="A95" s="3" t="s">
        <v>674</v>
      </c>
    </row>
    <row r="96" spans="1:3">
      <c r="A96" s="4" t="s">
        <v>675</v>
      </c>
      <c r="B96" s="5" t="n">
        <v>21</v>
      </c>
      <c r="C96" s="8" t="n">
        <v>18.9</v>
      </c>
    </row>
    <row r="97" spans="1:3">
      <c r="A97" s="4" t="s">
        <v>699</v>
      </c>
    </row>
    <row r="98" spans="1:3">
      <c r="A98" s="3" t="s">
        <v>674</v>
      </c>
    </row>
    <row r="99" spans="1:3">
      <c r="A99" s="4" t="s">
        <v>675</v>
      </c>
      <c r="B99" s="8" t="n">
        <v>17.1</v>
      </c>
      <c r="C99" s="8" t="n">
        <v>15.4</v>
      </c>
    </row>
    <row r="100" spans="1:3">
      <c r="A100" s="4" t="s">
        <v>700</v>
      </c>
    </row>
    <row r="101" spans="1:3">
      <c r="A101" s="3" t="s">
        <v>674</v>
      </c>
    </row>
    <row r="102" spans="1:3">
      <c r="A102" s="4" t="s">
        <v>675</v>
      </c>
      <c r="B102" s="8" t="n">
        <v>15.2</v>
      </c>
      <c r="C102" s="8" t="n">
        <v>12.9</v>
      </c>
    </row>
    <row r="103" spans="1:3">
      <c r="A103" s="4" t="s">
        <v>676</v>
      </c>
      <c r="B103" s="5" t="n">
        <v>0</v>
      </c>
      <c r="C103" s="5" t="n">
        <v>0</v>
      </c>
    </row>
    <row r="104" spans="1:3">
      <c r="A104" s="4" t="s">
        <v>701</v>
      </c>
    </row>
    <row r="105" spans="1:3">
      <c r="A105" s="3" t="s">
        <v>674</v>
      </c>
    </row>
    <row r="106" spans="1:3">
      <c r="A106" s="4" t="s">
        <v>675</v>
      </c>
      <c r="B106" s="5" t="n">
        <v>0</v>
      </c>
      <c r="C106" s="5" t="n">
        <v>0</v>
      </c>
    </row>
    <row r="107" spans="1:3">
      <c r="A107" s="4" t="s">
        <v>702</v>
      </c>
    </row>
    <row r="108" spans="1:3">
      <c r="A108" s="3" t="s">
        <v>674</v>
      </c>
    </row>
    <row r="109" spans="1:3">
      <c r="A109" s="4" t="s">
        <v>675</v>
      </c>
      <c r="B109" s="5" t="n">
        <v>0</v>
      </c>
      <c r="C109" s="5" t="n">
        <v>0</v>
      </c>
    </row>
    <row r="110" spans="1:3">
      <c r="A110" s="4" t="s">
        <v>703</v>
      </c>
    </row>
    <row r="111" spans="1:3">
      <c r="A111" s="3" t="s">
        <v>674</v>
      </c>
    </row>
    <row r="112" spans="1:3">
      <c r="A112" s="4" t="s">
        <v>675</v>
      </c>
      <c r="B112" s="8" t="n">
        <v>0.2</v>
      </c>
      <c r="C112" s="8" t="n">
        <v>0.1</v>
      </c>
    </row>
    <row r="113" spans="1:3">
      <c r="A113" s="4" t="s">
        <v>676</v>
      </c>
      <c r="B113" s="8" t="n">
        <v>0.2</v>
      </c>
      <c r="C113" s="8" t="n">
        <v>0.2</v>
      </c>
    </row>
    <row r="114" spans="1:3">
      <c r="A114" s="4" t="s">
        <v>704</v>
      </c>
    </row>
    <row r="115" spans="1:3">
      <c r="A115" s="3" t="s">
        <v>674</v>
      </c>
    </row>
    <row r="116" spans="1:3">
      <c r="A116" s="4" t="s">
        <v>675</v>
      </c>
      <c r="B116" s="5" t="n">
        <v>0</v>
      </c>
      <c r="C116" s="5" t="n">
        <v>0</v>
      </c>
    </row>
    <row r="117" spans="1:3">
      <c r="A117" s="4" t="s">
        <v>676</v>
      </c>
      <c r="B117" s="5" t="n">
        <v>0</v>
      </c>
      <c r="C117" s="5" t="n">
        <v>0</v>
      </c>
    </row>
    <row r="118" spans="1:3">
      <c r="A118" s="4" t="s">
        <v>678</v>
      </c>
      <c r="B118" s="5" t="n">
        <v>0</v>
      </c>
      <c r="C118" s="5" t="n">
        <v>0</v>
      </c>
    </row>
    <row r="119" spans="1:3">
      <c r="A119" s="4" t="s">
        <v>705</v>
      </c>
    </row>
    <row r="120" spans="1:3">
      <c r="A120" s="3" t="s">
        <v>674</v>
      </c>
    </row>
    <row r="121" spans="1:3">
      <c r="A121" s="4" t="s">
        <v>675</v>
      </c>
      <c r="B121" s="5" t="n">
        <v>0</v>
      </c>
      <c r="C121" s="5" t="n">
        <v>0</v>
      </c>
    </row>
    <row r="122" spans="1:3">
      <c r="A122" s="4" t="s">
        <v>676</v>
      </c>
      <c r="B122" s="5" t="n">
        <v>0</v>
      </c>
      <c r="C122" s="5" t="n">
        <v>0</v>
      </c>
    </row>
    <row r="123" spans="1:3">
      <c r="A123" s="4" t="s">
        <v>706</v>
      </c>
    </row>
    <row r="124" spans="1:3">
      <c r="A124" s="3" t="s">
        <v>674</v>
      </c>
    </row>
    <row r="125" spans="1:3">
      <c r="A125" s="4" t="s">
        <v>675</v>
      </c>
      <c r="B125" s="5" t="n">
        <v>0</v>
      </c>
      <c r="C125" s="5" t="n">
        <v>0</v>
      </c>
    </row>
    <row r="126" spans="1:3">
      <c r="A126" s="4" t="s">
        <v>707</v>
      </c>
    </row>
    <row r="127" spans="1:3">
      <c r="A127" s="3" t="s">
        <v>674</v>
      </c>
    </row>
    <row r="128" spans="1:3">
      <c r="A128" s="4" t="s">
        <v>675</v>
      </c>
      <c r="B128" s="5" t="n">
        <v>0</v>
      </c>
      <c r="C128" s="5" t="n">
        <v>0</v>
      </c>
    </row>
    <row r="129" spans="1:3">
      <c r="A129" s="4" t="s">
        <v>708</v>
      </c>
    </row>
    <row r="130" spans="1:3">
      <c r="A130" s="3" t="s">
        <v>674</v>
      </c>
    </row>
    <row r="131" spans="1:3">
      <c r="A131" s="4" t="s">
        <v>675</v>
      </c>
      <c r="B131" s="5" t="n">
        <v>0</v>
      </c>
      <c r="C131" s="5" t="n">
        <v>0</v>
      </c>
    </row>
    <row r="132" spans="1:3">
      <c r="A132" s="4" t="s">
        <v>676</v>
      </c>
      <c r="B132" s="5" t="n">
        <v>0</v>
      </c>
      <c r="C132" s="5" t="n">
        <v>0</v>
      </c>
    </row>
    <row r="133" spans="1:3">
      <c r="A133" s="4" t="s">
        <v>709</v>
      </c>
    </row>
    <row r="134" spans="1:3">
      <c r="A134" s="3" t="s">
        <v>674</v>
      </c>
    </row>
    <row r="135" spans="1:3">
      <c r="A135" s="4" t="s">
        <v>675</v>
      </c>
      <c r="B135" s="5" t="n">
        <v>0</v>
      </c>
      <c r="C135" s="5" t="n">
        <v>0</v>
      </c>
    </row>
    <row r="136" spans="1:3">
      <c r="A136" s="4" t="s">
        <v>710</v>
      </c>
    </row>
    <row r="137" spans="1:3">
      <c r="A137" s="3" t="s">
        <v>674</v>
      </c>
    </row>
    <row r="138" spans="1:3">
      <c r="A138" s="4" t="s">
        <v>675</v>
      </c>
      <c r="B138" s="5" t="n">
        <v>0</v>
      </c>
      <c r="C138" s="5" t="n">
        <v>0</v>
      </c>
    </row>
    <row r="139" spans="1:3">
      <c r="A139" s="4" t="s">
        <v>711</v>
      </c>
    </row>
    <row r="140" spans="1:3">
      <c r="A140" s="3" t="s">
        <v>674</v>
      </c>
    </row>
    <row r="141" spans="1:3">
      <c r="A141" s="4" t="s">
        <v>675</v>
      </c>
      <c r="B141" s="5" t="n">
        <v>0</v>
      </c>
      <c r="C141" s="5" t="n">
        <v>0</v>
      </c>
    </row>
    <row r="142" spans="1:3">
      <c r="A142" s="4" t="s">
        <v>676</v>
      </c>
      <c r="B142" s="5" t="n">
        <v>0</v>
      </c>
      <c r="C142" s="5" t="n">
        <v>0</v>
      </c>
    </row>
    <row r="143" spans="1:3">
      <c r="A143" s="4" t="s">
        <v>712</v>
      </c>
    </row>
    <row r="144" spans="1:3">
      <c r="A144" s="3" t="s">
        <v>674</v>
      </c>
    </row>
    <row r="145" spans="1:3">
      <c r="A145" s="4" t="s">
        <v>675</v>
      </c>
      <c r="B145" s="5" t="n">
        <v>0</v>
      </c>
      <c r="C145" s="5" t="n">
        <v>0</v>
      </c>
    </row>
    <row r="146" spans="1:3">
      <c r="A146" s="4" t="s">
        <v>676</v>
      </c>
      <c r="B146" s="5" t="n">
        <v>0</v>
      </c>
      <c r="C146" s="5" t="n">
        <v>0</v>
      </c>
    </row>
    <row r="147" spans="1:3">
      <c r="A147" s="4" t="s">
        <v>678</v>
      </c>
      <c r="B147" s="5" t="n">
        <v>0</v>
      </c>
      <c r="C147" s="5" t="n">
        <v>0</v>
      </c>
    </row>
    <row r="148" spans="1:3">
      <c r="A148" s="4" t="s">
        <v>713</v>
      </c>
    </row>
    <row r="149" spans="1:3">
      <c r="A149" s="3" t="s">
        <v>674</v>
      </c>
    </row>
    <row r="150" spans="1:3">
      <c r="A150" s="4" t="s">
        <v>675</v>
      </c>
      <c r="B150" s="5" t="n">
        <v>0</v>
      </c>
      <c r="C150" s="5" t="n">
        <v>0</v>
      </c>
    </row>
    <row r="151" spans="1:3">
      <c r="A151" s="4" t="s">
        <v>676</v>
      </c>
      <c r="B151" s="5" t="n">
        <v>0</v>
      </c>
      <c r="C151" s="5" t="n">
        <v>0</v>
      </c>
    </row>
    <row r="152" spans="1:3">
      <c r="A152" s="4" t="s">
        <v>714</v>
      </c>
    </row>
    <row r="153" spans="1:3">
      <c r="A153" s="3" t="s">
        <v>674</v>
      </c>
    </row>
    <row r="154" spans="1:3">
      <c r="A154" s="4" t="s">
        <v>675</v>
      </c>
      <c r="B154" s="5" t="n">
        <v>0</v>
      </c>
      <c r="C154" s="5" t="n">
        <v>0</v>
      </c>
    </row>
    <row r="155" spans="1:3">
      <c r="A155" s="4" t="s">
        <v>715</v>
      </c>
    </row>
    <row r="156" spans="1:3">
      <c r="A156" s="3" t="s">
        <v>674</v>
      </c>
    </row>
    <row r="157" spans="1:3">
      <c r="A157" s="4" t="s">
        <v>675</v>
      </c>
      <c r="B157" s="5" t="n">
        <v>0</v>
      </c>
      <c r="C157" s="5" t="n">
        <v>0</v>
      </c>
    </row>
    <row r="158" spans="1:3">
      <c r="A158" s="4" t="s">
        <v>716</v>
      </c>
    </row>
    <row r="159" spans="1:3">
      <c r="A159" s="3" t="s">
        <v>674</v>
      </c>
    </row>
    <row r="160" spans="1:3">
      <c r="A160" s="4" t="s">
        <v>675</v>
      </c>
      <c r="B160" s="5" t="n">
        <v>0</v>
      </c>
      <c r="C160" s="5" t="n">
        <v>0</v>
      </c>
    </row>
    <row r="161" spans="1:3">
      <c r="A161" s="4" t="s">
        <v>676</v>
      </c>
      <c r="B161" s="5" t="n">
        <v>0</v>
      </c>
      <c r="C161" s="5" t="n">
        <v>0</v>
      </c>
    </row>
    <row r="162" spans="1:3">
      <c r="A162" s="4" t="s">
        <v>717</v>
      </c>
    </row>
    <row r="163" spans="1:3">
      <c r="A163" s="3" t="s">
        <v>674</v>
      </c>
    </row>
    <row r="164" spans="1:3">
      <c r="A164" s="4" t="s">
        <v>675</v>
      </c>
      <c r="B164" s="5" t="n">
        <v>0</v>
      </c>
      <c r="C164" s="5" t="n">
        <v>0</v>
      </c>
    </row>
    <row r="165" spans="1:3">
      <c r="A165" s="4" t="s">
        <v>718</v>
      </c>
    </row>
    <row r="166" spans="1:3">
      <c r="A166" s="3" t="s">
        <v>674</v>
      </c>
    </row>
    <row r="167" spans="1:3">
      <c r="A167" s="4" t="s">
        <v>675</v>
      </c>
      <c r="B167" s="5" t="n">
        <v>0</v>
      </c>
      <c r="C167" s="5" t="n">
        <v>0</v>
      </c>
    </row>
    <row r="168" spans="1:3">
      <c r="A168" s="4" t="s">
        <v>719</v>
      </c>
    </row>
    <row r="169" spans="1:3">
      <c r="A169" s="3" t="s">
        <v>674</v>
      </c>
    </row>
    <row r="170" spans="1:3">
      <c r="A170" s="4" t="s">
        <v>675</v>
      </c>
      <c r="B170" s="5" t="n">
        <v>0</v>
      </c>
      <c r="C170" s="5" t="n">
        <v>0</v>
      </c>
    </row>
    <row r="171" spans="1:3">
      <c r="A171" s="4" t="s">
        <v>676</v>
      </c>
      <c r="B171" s="5" t="n">
        <v>0</v>
      </c>
      <c r="C171" s="5" t="n">
        <v>0</v>
      </c>
    </row>
    <row r="172" spans="1:3">
      <c r="A172" s="4" t="s">
        <v>720</v>
      </c>
    </row>
    <row r="173" spans="1:3">
      <c r="A173" s="3" t="s">
        <v>674</v>
      </c>
    </row>
    <row r="174" spans="1:3">
      <c r="A174" s="4" t="s">
        <v>675</v>
      </c>
      <c r="B174" s="5" t="n">
        <v>44</v>
      </c>
      <c r="C174" s="8" t="n">
        <v>42.6</v>
      </c>
    </row>
    <row r="175" spans="1:3">
      <c r="A175" s="4" t="s">
        <v>676</v>
      </c>
      <c r="B175" s="8" t="n">
        <v>31.4</v>
      </c>
      <c r="C175" s="8" t="n">
        <v>30.4</v>
      </c>
    </row>
    <row r="176" spans="1:3">
      <c r="A176" s="4" t="s">
        <v>678</v>
      </c>
      <c r="B176" s="8" t="n">
        <v>75.40000000000001</v>
      </c>
      <c r="C176" s="5" t="n">
        <v>73</v>
      </c>
    </row>
    <row r="177" spans="1:3">
      <c r="A177" s="4" t="s">
        <v>721</v>
      </c>
    </row>
    <row r="178" spans="1:3">
      <c r="A178" s="3" t="s">
        <v>674</v>
      </c>
    </row>
    <row r="179" spans="1:3">
      <c r="A179" s="4" t="s">
        <v>675</v>
      </c>
      <c r="B179" s="5" t="n">
        <v>0</v>
      </c>
      <c r="C179" s="5" t="n">
        <v>0</v>
      </c>
    </row>
    <row r="180" spans="1:3">
      <c r="A180" s="4" t="s">
        <v>676</v>
      </c>
      <c r="B180" s="8" t="n">
        <v>25.2</v>
      </c>
      <c r="C180" s="8" t="n">
        <v>24.8</v>
      </c>
    </row>
    <row r="181" spans="1:3">
      <c r="A181" s="4" t="s">
        <v>722</v>
      </c>
    </row>
    <row r="182" spans="1:3">
      <c r="A182" s="3" t="s">
        <v>674</v>
      </c>
    </row>
    <row r="183" spans="1:3">
      <c r="A183" s="4" t="s">
        <v>675</v>
      </c>
      <c r="B183" s="5" t="n">
        <v>0</v>
      </c>
      <c r="C183" s="5" t="n">
        <v>0</v>
      </c>
    </row>
    <row r="184" spans="1:3">
      <c r="A184" s="4" t="s">
        <v>723</v>
      </c>
    </row>
    <row r="185" spans="1:3">
      <c r="A185" s="3" t="s">
        <v>674</v>
      </c>
    </row>
    <row r="186" spans="1:3">
      <c r="A186" s="4" t="s">
        <v>675</v>
      </c>
      <c r="B186" s="5" t="n">
        <v>0</v>
      </c>
      <c r="C186" s="5" t="n">
        <v>0</v>
      </c>
    </row>
    <row r="187" spans="1:3">
      <c r="A187" s="4" t="s">
        <v>724</v>
      </c>
    </row>
    <row r="188" spans="1:3">
      <c r="A188" s="3" t="s">
        <v>674</v>
      </c>
    </row>
    <row r="189" spans="1:3">
      <c r="A189" s="4" t="s">
        <v>675</v>
      </c>
      <c r="B189" s="5" t="n">
        <v>0</v>
      </c>
      <c r="C189" s="5" t="n">
        <v>0</v>
      </c>
    </row>
    <row r="190" spans="1:3">
      <c r="A190" s="4" t="s">
        <v>676</v>
      </c>
      <c r="B190" s="8" t="n">
        <v>6.2</v>
      </c>
      <c r="C190" s="8" t="n">
        <v>5.6</v>
      </c>
    </row>
    <row r="191" spans="1:3">
      <c r="A191" s="4" t="s">
        <v>725</v>
      </c>
    </row>
    <row r="192" spans="1:3">
      <c r="A192" s="3" t="s">
        <v>674</v>
      </c>
    </row>
    <row r="193" spans="1:3">
      <c r="A193" s="4" t="s">
        <v>675</v>
      </c>
      <c r="B193" s="8" t="n">
        <v>24.5</v>
      </c>
      <c r="C193" s="8" t="n">
        <v>24.1</v>
      </c>
    </row>
    <row r="194" spans="1:3">
      <c r="A194" s="4" t="s">
        <v>726</v>
      </c>
    </row>
    <row r="195" spans="1:3">
      <c r="A195" s="3" t="s">
        <v>674</v>
      </c>
    </row>
    <row r="196" spans="1:3">
      <c r="A196" s="4" t="s">
        <v>675</v>
      </c>
      <c r="B196" s="8" t="n">
        <v>12.2</v>
      </c>
      <c r="C196" s="8" t="n">
        <v>11.8</v>
      </c>
    </row>
    <row r="197" spans="1:3">
      <c r="A197" s="4" t="s">
        <v>727</v>
      </c>
    </row>
    <row r="198" spans="1:3">
      <c r="A198" s="3" t="s">
        <v>674</v>
      </c>
    </row>
    <row r="199" spans="1:3">
      <c r="A199" s="4" t="s">
        <v>675</v>
      </c>
      <c r="B199" s="5" t="n">
        <v>0</v>
      </c>
      <c r="C199" s="5" t="n">
        <v>0</v>
      </c>
    </row>
    <row r="200" spans="1:3">
      <c r="A200" s="4" t="s">
        <v>676</v>
      </c>
      <c r="B200" s="5" t="n">
        <v>0</v>
      </c>
      <c r="C200" s="5" t="n">
        <v>0</v>
      </c>
    </row>
    <row r="201" spans="1:3">
      <c r="A201" s="4" t="s">
        <v>728</v>
      </c>
    </row>
    <row r="202" spans="1:3">
      <c r="A202" s="3" t="s">
        <v>674</v>
      </c>
    </row>
    <row r="203" spans="1:3">
      <c r="A203" s="4" t="s">
        <v>675</v>
      </c>
      <c r="B203" s="8" t="n">
        <v>83.5</v>
      </c>
      <c r="C203" s="8" t="n">
        <v>70.59999999999999</v>
      </c>
    </row>
    <row r="204" spans="1:3">
      <c r="A204" s="4" t="s">
        <v>729</v>
      </c>
    </row>
    <row r="205" spans="1:3">
      <c r="A205" s="3" t="s">
        <v>674</v>
      </c>
    </row>
    <row r="206" spans="1:3">
      <c r="A206" s="4" t="s">
        <v>675</v>
      </c>
      <c r="B206" s="8" t="n">
        <v>76.2</v>
      </c>
      <c r="C206" s="8" t="n">
        <v>63.9</v>
      </c>
    </row>
    <row r="207" spans="1:3">
      <c r="A207" s="4" t="s">
        <v>730</v>
      </c>
    </row>
    <row r="208" spans="1:3">
      <c r="A208" s="3" t="s">
        <v>674</v>
      </c>
    </row>
    <row r="209" spans="1:3">
      <c r="A209" s="4" t="s">
        <v>675</v>
      </c>
      <c r="B209" s="5" t="n">
        <v>0</v>
      </c>
      <c r="C209" s="5" t="n">
        <v>0</v>
      </c>
    </row>
    <row r="210" spans="1:3">
      <c r="A210" s="4" t="s">
        <v>731</v>
      </c>
    </row>
    <row r="211" spans="1:3">
      <c r="A211" s="3" t="s">
        <v>674</v>
      </c>
    </row>
    <row r="212" spans="1:3">
      <c r="A212" s="4" t="s">
        <v>675</v>
      </c>
      <c r="B212" s="5" t="n">
        <v>0</v>
      </c>
      <c r="C212" s="5" t="n">
        <v>0</v>
      </c>
    </row>
    <row r="213" spans="1:3">
      <c r="A213" s="4" t="s">
        <v>732</v>
      </c>
    </row>
    <row r="214" spans="1:3">
      <c r="A214" s="3" t="s">
        <v>674</v>
      </c>
    </row>
    <row r="215" spans="1:3">
      <c r="A215" s="4" t="s">
        <v>675</v>
      </c>
      <c r="B215" s="8" t="n">
        <v>7.3</v>
      </c>
      <c r="C215" s="8" t="n">
        <v>6.7</v>
      </c>
    </row>
    <row r="216" spans="1:3">
      <c r="A216" s="4" t="s">
        <v>733</v>
      </c>
    </row>
    <row r="217" spans="1:3">
      <c r="A217" s="3" t="s">
        <v>674</v>
      </c>
    </row>
    <row r="218" spans="1:3">
      <c r="A218" s="4" t="s">
        <v>675</v>
      </c>
      <c r="B218" s="8" t="n">
        <v>47.5</v>
      </c>
      <c r="C218" s="8" t="n">
        <v>36.2</v>
      </c>
    </row>
    <row r="219" spans="1:3">
      <c r="A219" s="4" t="s">
        <v>734</v>
      </c>
    </row>
    <row r="220" spans="1:3">
      <c r="A220" s="3" t="s">
        <v>674</v>
      </c>
    </row>
    <row r="221" spans="1:3">
      <c r="A221" s="4" t="s">
        <v>675</v>
      </c>
      <c r="B221" s="8" t="n">
        <v>47.5</v>
      </c>
      <c r="C221" s="8" t="n">
        <v>36.2</v>
      </c>
    </row>
    <row r="222" spans="1:3">
      <c r="A222" s="4" t="s">
        <v>735</v>
      </c>
    </row>
    <row r="223" spans="1:3">
      <c r="A223" s="3" t="s">
        <v>674</v>
      </c>
    </row>
    <row r="224" spans="1:3">
      <c r="A224" s="4" t="s">
        <v>675</v>
      </c>
      <c r="B224" s="5" t="n">
        <v>0</v>
      </c>
      <c r="C224" s="5" t="n">
        <v>0</v>
      </c>
    </row>
    <row r="225" spans="1:3">
      <c r="A225" s="4" t="s">
        <v>736</v>
      </c>
    </row>
    <row r="226" spans="1:3">
      <c r="A226" s="3" t="s">
        <v>674</v>
      </c>
    </row>
    <row r="227" spans="1:3">
      <c r="A227" s="4" t="s">
        <v>675</v>
      </c>
      <c r="B227" s="5" t="n">
        <v>0</v>
      </c>
      <c r="C227" s="5" t="n">
        <v>0</v>
      </c>
    </row>
    <row r="228" spans="1:3">
      <c r="A228" s="4" t="s">
        <v>737</v>
      </c>
    </row>
    <row r="229" spans="1:3">
      <c r="A229" s="3" t="s">
        <v>674</v>
      </c>
    </row>
    <row r="230" spans="1:3">
      <c r="A230" s="4" t="s">
        <v>675</v>
      </c>
      <c r="B230" s="5" t="n">
        <v>0</v>
      </c>
      <c r="C230" s="5" t="n">
        <v>0</v>
      </c>
    </row>
    <row r="231" spans="1:3">
      <c r="A231" s="4" t="s">
        <v>267</v>
      </c>
    </row>
    <row r="232" spans="1:3">
      <c r="A232" s="3" t="s">
        <v>674</v>
      </c>
    </row>
    <row r="233" spans="1:3">
      <c r="A233" s="4" t="s">
        <v>675</v>
      </c>
      <c r="B233" s="5" t="n">
        <v>279</v>
      </c>
      <c r="C233" s="8" t="n">
        <v>244.6</v>
      </c>
    </row>
    <row r="234" spans="1:3">
      <c r="A234" s="4" t="s">
        <v>677</v>
      </c>
      <c r="B234" s="8" t="n">
        <v>13.5</v>
      </c>
      <c r="C234" s="8" t="n">
        <v>12.4</v>
      </c>
    </row>
    <row r="235" spans="1:3">
      <c r="A235" s="4" t="s">
        <v>678</v>
      </c>
      <c r="B235" s="8" t="n">
        <v>292.5</v>
      </c>
      <c r="C235" s="5" t="n">
        <v>257</v>
      </c>
    </row>
    <row r="236" spans="1:3">
      <c r="A236" s="4" t="s">
        <v>738</v>
      </c>
    </row>
    <row r="237" spans="1:3">
      <c r="A237" s="3" t="s">
        <v>674</v>
      </c>
    </row>
    <row r="238" spans="1:3">
      <c r="A238" s="4" t="s">
        <v>675</v>
      </c>
      <c r="B238" s="8" t="n">
        <v>194.2</v>
      </c>
      <c r="C238" s="8" t="n">
        <v>166.6</v>
      </c>
    </row>
    <row r="239" spans="1:3">
      <c r="A239" s="4" t="s">
        <v>677</v>
      </c>
      <c r="B239" s="8" t="n">
        <v>0.5</v>
      </c>
      <c r="C239" s="8" t="n">
        <v>0.5</v>
      </c>
    </row>
    <row r="240" spans="1:3">
      <c r="A240" s="4" t="s">
        <v>739</v>
      </c>
    </row>
    <row r="241" spans="1:3">
      <c r="A241" s="3" t="s">
        <v>674</v>
      </c>
    </row>
    <row r="242" spans="1:3">
      <c r="A242" s="4" t="s">
        <v>675</v>
      </c>
      <c r="B242" s="8" t="n">
        <v>3.7</v>
      </c>
      <c r="C242" s="8" t="n">
        <v>1.7</v>
      </c>
    </row>
    <row r="243" spans="1:3">
      <c r="A243" s="4" t="s">
        <v>740</v>
      </c>
    </row>
    <row r="244" spans="1:3">
      <c r="A244" s="3" t="s">
        <v>674</v>
      </c>
    </row>
    <row r="245" spans="1:3">
      <c r="A245" s="4" t="s">
        <v>675</v>
      </c>
      <c r="B245" s="8" t="n">
        <v>45.7</v>
      </c>
      <c r="C245" s="8" t="n">
        <v>42.1</v>
      </c>
    </row>
    <row r="246" spans="1:3">
      <c r="A246" s="4" t="s">
        <v>741</v>
      </c>
    </row>
    <row r="247" spans="1:3">
      <c r="A247" s="3" t="s">
        <v>674</v>
      </c>
    </row>
    <row r="248" spans="1:3">
      <c r="A248" s="4" t="s">
        <v>675</v>
      </c>
      <c r="B248" s="8" t="n">
        <v>0.4</v>
      </c>
      <c r="C248" s="8" t="n">
        <v>0.4</v>
      </c>
    </row>
    <row r="249" spans="1:3">
      <c r="A249" s="4" t="s">
        <v>742</v>
      </c>
    </row>
    <row r="250" spans="1:3">
      <c r="A250" s="3" t="s">
        <v>674</v>
      </c>
    </row>
    <row r="251" spans="1:3">
      <c r="A251" s="4" t="s">
        <v>675</v>
      </c>
      <c r="B251" s="8" t="n">
        <v>2.2</v>
      </c>
      <c r="C251" s="8" t="n">
        <v>2.1</v>
      </c>
    </row>
    <row r="252" spans="1:3">
      <c r="A252" s="4" t="s">
        <v>743</v>
      </c>
    </row>
    <row r="253" spans="1:3">
      <c r="A253" s="3" t="s">
        <v>674</v>
      </c>
    </row>
    <row r="254" spans="1:3">
      <c r="A254" s="4" t="s">
        <v>675</v>
      </c>
      <c r="B254" s="8" t="n">
        <v>33.1</v>
      </c>
      <c r="C254" s="8" t="n">
        <v>30.9</v>
      </c>
    </row>
    <row r="255" spans="1:3">
      <c r="A255" s="4" t="s">
        <v>744</v>
      </c>
    </row>
    <row r="256" spans="1:3">
      <c r="A256" s="3" t="s">
        <v>674</v>
      </c>
    </row>
    <row r="257" spans="1:3">
      <c r="A257" s="4" t="s">
        <v>675</v>
      </c>
      <c r="B257" s="8" t="n">
        <v>0.1</v>
      </c>
      <c r="C257" s="8" t="n">
        <v>0.1</v>
      </c>
    </row>
    <row r="258" spans="1:3">
      <c r="A258" s="4" t="s">
        <v>745</v>
      </c>
    </row>
    <row r="259" spans="1:3">
      <c r="A259" s="3" t="s">
        <v>674</v>
      </c>
    </row>
    <row r="260" spans="1:3">
      <c r="A260" s="4" t="s">
        <v>675</v>
      </c>
      <c r="B260" s="8" t="n">
        <v>-0.4</v>
      </c>
      <c r="C260" s="8" t="n">
        <v>0.7</v>
      </c>
    </row>
    <row r="261" spans="1:3">
      <c r="A261" s="4" t="s">
        <v>746</v>
      </c>
    </row>
    <row r="262" spans="1:3">
      <c r="A262" s="3" t="s">
        <v>674</v>
      </c>
    </row>
    <row r="263" spans="1:3">
      <c r="A263" s="4" t="s">
        <v>677</v>
      </c>
      <c r="B263" s="8" t="n">
        <v>5.3</v>
      </c>
      <c r="C263" s="8" t="n">
        <v>3.9</v>
      </c>
    </row>
    <row r="264" spans="1:3">
      <c r="A264" s="4" t="s">
        <v>747</v>
      </c>
    </row>
    <row r="265" spans="1:3">
      <c r="A265" s="3" t="s">
        <v>674</v>
      </c>
    </row>
    <row r="266" spans="1:3">
      <c r="A266" s="4" t="s">
        <v>677</v>
      </c>
      <c r="B266" s="8" t="n">
        <v>7.7</v>
      </c>
      <c r="C266" s="5" t="n">
        <v>8</v>
      </c>
    </row>
    <row r="267" spans="1:3">
      <c r="A267" s="4" t="s">
        <v>748</v>
      </c>
    </row>
    <row r="268" spans="1:3">
      <c r="A268" s="3" t="s">
        <v>674</v>
      </c>
    </row>
    <row r="269" spans="1:3">
      <c r="A269" s="4" t="s">
        <v>675</v>
      </c>
      <c r="B269" s="8" t="n">
        <v>243.6</v>
      </c>
      <c r="C269" s="8" t="n">
        <v>211.1</v>
      </c>
    </row>
    <row r="270" spans="1:3">
      <c r="A270" s="4" t="s">
        <v>677</v>
      </c>
      <c r="B270" s="8" t="n">
        <v>8.9</v>
      </c>
      <c r="C270" s="8" t="n">
        <v>8.800000000000001</v>
      </c>
    </row>
    <row r="271" spans="1:3">
      <c r="A271" s="4" t="s">
        <v>678</v>
      </c>
      <c r="B271" s="8" t="n">
        <v>252.5</v>
      </c>
      <c r="C271" s="8" t="n">
        <v>219.9</v>
      </c>
    </row>
    <row r="272" spans="1:3">
      <c r="A272" s="4" t="s">
        <v>749</v>
      </c>
    </row>
    <row r="273" spans="1:3">
      <c r="A273" s="3" t="s">
        <v>674</v>
      </c>
    </row>
    <row r="274" spans="1:3">
      <c r="A274" s="4" t="s">
        <v>675</v>
      </c>
      <c r="B274" s="8" t="n">
        <v>194.2</v>
      </c>
      <c r="C274" s="8" t="n">
        <v>166.6</v>
      </c>
    </row>
    <row r="275" spans="1:3">
      <c r="A275" s="4" t="s">
        <v>677</v>
      </c>
      <c r="B275" s="8" t="n">
        <v>0.5</v>
      </c>
      <c r="C275" s="8" t="n">
        <v>0.5</v>
      </c>
    </row>
    <row r="276" spans="1:3">
      <c r="A276" s="4" t="s">
        <v>750</v>
      </c>
    </row>
    <row r="277" spans="1:3">
      <c r="A277" s="3" t="s">
        <v>674</v>
      </c>
    </row>
    <row r="278" spans="1:3">
      <c r="A278" s="4" t="s">
        <v>675</v>
      </c>
      <c r="B278" s="8" t="n">
        <v>3.7</v>
      </c>
      <c r="C278" s="8" t="n">
        <v>1.7</v>
      </c>
    </row>
    <row r="279" spans="1:3">
      <c r="A279" s="4" t="s">
        <v>751</v>
      </c>
    </row>
    <row r="280" spans="1:3">
      <c r="A280" s="3" t="s">
        <v>674</v>
      </c>
    </row>
    <row r="281" spans="1:3">
      <c r="A281" s="4" t="s">
        <v>675</v>
      </c>
      <c r="B281" s="8" t="n">
        <v>45.7</v>
      </c>
      <c r="C281" s="8" t="n">
        <v>42.1</v>
      </c>
    </row>
    <row r="282" spans="1:3">
      <c r="A282" s="4" t="s">
        <v>752</v>
      </c>
    </row>
    <row r="283" spans="1:3">
      <c r="A283" s="3" t="s">
        <v>674</v>
      </c>
    </row>
    <row r="284" spans="1:3">
      <c r="A284" s="4" t="s">
        <v>675</v>
      </c>
      <c r="B284" s="5" t="n">
        <v>0</v>
      </c>
      <c r="C284" s="5" t="n">
        <v>0</v>
      </c>
    </row>
    <row r="285" spans="1:3">
      <c r="A285" s="4" t="s">
        <v>753</v>
      </c>
    </row>
    <row r="286" spans="1:3">
      <c r="A286" s="3" t="s">
        <v>674</v>
      </c>
    </row>
    <row r="287" spans="1:3">
      <c r="A287" s="4" t="s">
        <v>675</v>
      </c>
      <c r="B287" s="5" t="n">
        <v>0</v>
      </c>
      <c r="C287" s="5" t="n">
        <v>0</v>
      </c>
    </row>
    <row r="288" spans="1:3">
      <c r="A288" s="4" t="s">
        <v>754</v>
      </c>
    </row>
    <row r="289" spans="1:3">
      <c r="A289" s="3" t="s">
        <v>674</v>
      </c>
    </row>
    <row r="290" spans="1:3">
      <c r="A290" s="4" t="s">
        <v>675</v>
      </c>
      <c r="B290" s="5" t="n">
        <v>0</v>
      </c>
      <c r="C290" s="5" t="n">
        <v>0</v>
      </c>
    </row>
    <row r="291" spans="1:3">
      <c r="A291" s="4" t="s">
        <v>755</v>
      </c>
    </row>
    <row r="292" spans="1:3">
      <c r="A292" s="3" t="s">
        <v>674</v>
      </c>
    </row>
    <row r="293" spans="1:3">
      <c r="A293" s="4" t="s">
        <v>675</v>
      </c>
      <c r="B293" s="5" t="n">
        <v>0</v>
      </c>
      <c r="C293" s="5" t="n">
        <v>0</v>
      </c>
    </row>
    <row r="294" spans="1:3">
      <c r="A294" s="4" t="s">
        <v>756</v>
      </c>
    </row>
    <row r="295" spans="1:3">
      <c r="A295" s="3" t="s">
        <v>674</v>
      </c>
    </row>
    <row r="296" spans="1:3">
      <c r="A296" s="4" t="s">
        <v>675</v>
      </c>
      <c r="B296" s="5" t="n">
        <v>0</v>
      </c>
      <c r="C296" s="8" t="n">
        <v>0.7</v>
      </c>
    </row>
    <row r="297" spans="1:3">
      <c r="A297" s="4" t="s">
        <v>757</v>
      </c>
    </row>
    <row r="298" spans="1:3">
      <c r="A298" s="3" t="s">
        <v>674</v>
      </c>
    </row>
    <row r="299" spans="1:3">
      <c r="A299" s="4" t="s">
        <v>677</v>
      </c>
      <c r="B299" s="8" t="n">
        <v>0.7</v>
      </c>
      <c r="C299" s="8" t="n">
        <v>0.3</v>
      </c>
    </row>
    <row r="300" spans="1:3">
      <c r="A300" s="4" t="s">
        <v>758</v>
      </c>
    </row>
    <row r="301" spans="1:3">
      <c r="A301" s="3" t="s">
        <v>674</v>
      </c>
    </row>
    <row r="302" spans="1:3">
      <c r="A302" s="4" t="s">
        <v>677</v>
      </c>
      <c r="B302" s="8" t="n">
        <v>7.7</v>
      </c>
      <c r="C302" s="5" t="n">
        <v>8</v>
      </c>
    </row>
    <row r="303" spans="1:3">
      <c r="A303" s="4" t="s">
        <v>759</v>
      </c>
    </row>
    <row r="304" spans="1:3">
      <c r="A304" s="3" t="s">
        <v>674</v>
      </c>
    </row>
    <row r="305" spans="1:3">
      <c r="A305" s="4" t="s">
        <v>675</v>
      </c>
      <c r="B305" s="8" t="n">
        <v>35.4</v>
      </c>
      <c r="C305" s="8" t="n">
        <v>33.5</v>
      </c>
    </row>
    <row r="306" spans="1:3">
      <c r="A306" s="4" t="s">
        <v>677</v>
      </c>
      <c r="B306" s="8" t="n">
        <v>4.6</v>
      </c>
      <c r="C306" s="8" t="n">
        <v>3.6</v>
      </c>
    </row>
    <row r="307" spans="1:3">
      <c r="A307" s="4" t="s">
        <v>678</v>
      </c>
      <c r="B307" s="5" t="n">
        <v>40</v>
      </c>
      <c r="C307" s="8" t="n">
        <v>37.1</v>
      </c>
    </row>
    <row r="308" spans="1:3">
      <c r="A308" s="4" t="s">
        <v>760</v>
      </c>
    </row>
    <row r="309" spans="1:3">
      <c r="A309" s="3" t="s">
        <v>674</v>
      </c>
    </row>
    <row r="310" spans="1:3">
      <c r="A310" s="4" t="s">
        <v>675</v>
      </c>
      <c r="B310" s="5" t="n">
        <v>0</v>
      </c>
      <c r="C310" s="5" t="n">
        <v>0</v>
      </c>
    </row>
    <row r="311" spans="1:3">
      <c r="A311" s="4" t="s">
        <v>677</v>
      </c>
      <c r="B311" s="5" t="n">
        <v>0</v>
      </c>
      <c r="C311" s="5" t="n">
        <v>0</v>
      </c>
    </row>
    <row r="312" spans="1:3">
      <c r="A312" s="4" t="s">
        <v>761</v>
      </c>
    </row>
    <row r="313" spans="1:3">
      <c r="A313" s="3" t="s">
        <v>674</v>
      </c>
    </row>
    <row r="314" spans="1:3">
      <c r="A314" s="4" t="s">
        <v>675</v>
      </c>
      <c r="B314" s="5" t="n">
        <v>0</v>
      </c>
      <c r="C314" s="5" t="n">
        <v>0</v>
      </c>
    </row>
    <row r="315" spans="1:3">
      <c r="A315" s="4" t="s">
        <v>762</v>
      </c>
    </row>
    <row r="316" spans="1:3">
      <c r="A316" s="3" t="s">
        <v>674</v>
      </c>
    </row>
    <row r="317" spans="1:3">
      <c r="A317" s="4" t="s">
        <v>675</v>
      </c>
      <c r="B317" s="5" t="n">
        <v>0</v>
      </c>
      <c r="C317" s="5" t="n">
        <v>0</v>
      </c>
    </row>
    <row r="318" spans="1:3">
      <c r="A318" s="4" t="s">
        <v>763</v>
      </c>
    </row>
    <row r="319" spans="1:3">
      <c r="A319" s="3" t="s">
        <v>674</v>
      </c>
    </row>
    <row r="320" spans="1:3">
      <c r="A320" s="4" t="s">
        <v>675</v>
      </c>
      <c r="B320" s="8" t="n">
        <v>0.4</v>
      </c>
      <c r="C320" s="8" t="n">
        <v>0.4</v>
      </c>
    </row>
    <row r="321" spans="1:3">
      <c r="A321" s="4" t="s">
        <v>764</v>
      </c>
    </row>
    <row r="322" spans="1:3">
      <c r="A322" s="3" t="s">
        <v>674</v>
      </c>
    </row>
    <row r="323" spans="1:3">
      <c r="A323" s="4" t="s">
        <v>675</v>
      </c>
      <c r="B323" s="8" t="n">
        <v>2.2</v>
      </c>
      <c r="C323" s="8" t="n">
        <v>2.1</v>
      </c>
    </row>
    <row r="324" spans="1:3">
      <c r="A324" s="4" t="s">
        <v>765</v>
      </c>
    </row>
    <row r="325" spans="1:3">
      <c r="A325" s="3" t="s">
        <v>674</v>
      </c>
    </row>
    <row r="326" spans="1:3">
      <c r="A326" s="4" t="s">
        <v>675</v>
      </c>
      <c r="B326" s="8" t="n">
        <v>33.1</v>
      </c>
      <c r="C326" s="8" t="n">
        <v>30.9</v>
      </c>
    </row>
    <row r="327" spans="1:3">
      <c r="A327" s="4" t="s">
        <v>766</v>
      </c>
    </row>
    <row r="328" spans="1:3">
      <c r="A328" s="3" t="s">
        <v>674</v>
      </c>
    </row>
    <row r="329" spans="1:3">
      <c r="A329" s="4" t="s">
        <v>675</v>
      </c>
      <c r="B329" s="8" t="n">
        <v>0.1</v>
      </c>
      <c r="C329" s="8" t="n">
        <v>0.1</v>
      </c>
    </row>
    <row r="330" spans="1:3">
      <c r="A330" s="4" t="s">
        <v>767</v>
      </c>
    </row>
    <row r="331" spans="1:3">
      <c r="A331" s="3" t="s">
        <v>674</v>
      </c>
    </row>
    <row r="332" spans="1:3">
      <c r="A332" s="4" t="s">
        <v>675</v>
      </c>
      <c r="B332" s="8" t="n">
        <v>-0.4</v>
      </c>
      <c r="C332" s="5" t="n">
        <v>0</v>
      </c>
    </row>
    <row r="333" spans="1:3">
      <c r="A333" s="4" t="s">
        <v>768</v>
      </c>
    </row>
    <row r="334" spans="1:3">
      <c r="A334" s="3" t="s">
        <v>674</v>
      </c>
    </row>
    <row r="335" spans="1:3">
      <c r="A335" s="4" t="s">
        <v>677</v>
      </c>
      <c r="B335" s="8" t="n">
        <v>4.6</v>
      </c>
      <c r="C335" s="8" t="n">
        <v>3.6</v>
      </c>
    </row>
    <row r="336" spans="1:3">
      <c r="A336" s="4" t="s">
        <v>769</v>
      </c>
    </row>
    <row r="337" spans="1:3">
      <c r="A337" s="3" t="s">
        <v>674</v>
      </c>
    </row>
    <row r="338" spans="1:3">
      <c r="A338" s="4" t="s">
        <v>677</v>
      </c>
      <c r="B338" s="5" t="n">
        <v>0</v>
      </c>
      <c r="C338" s="5" t="n">
        <v>0</v>
      </c>
    </row>
    <row r="339" spans="1:3">
      <c r="A339" s="4" t="s">
        <v>770</v>
      </c>
    </row>
    <row r="340" spans="1:3">
      <c r="A340" s="3" t="s">
        <v>674</v>
      </c>
    </row>
    <row r="341" spans="1:3">
      <c r="A341" s="4" t="s">
        <v>675</v>
      </c>
      <c r="B341" s="5" t="n">
        <v>0</v>
      </c>
      <c r="C341" s="5" t="n">
        <v>0</v>
      </c>
    </row>
    <row r="342" spans="1:3">
      <c r="A342" s="4" t="s">
        <v>677</v>
      </c>
      <c r="B342" s="5" t="n">
        <v>0</v>
      </c>
      <c r="C342" s="5" t="n">
        <v>0</v>
      </c>
    </row>
    <row r="343" spans="1:3">
      <c r="A343" s="4" t="s">
        <v>678</v>
      </c>
      <c r="B343" s="5" t="n">
        <v>0</v>
      </c>
      <c r="C343" s="5" t="n">
        <v>0</v>
      </c>
    </row>
    <row r="344" spans="1:3">
      <c r="A344" s="4" t="s">
        <v>771</v>
      </c>
    </row>
    <row r="345" spans="1:3">
      <c r="A345" s="3" t="s">
        <v>674</v>
      </c>
    </row>
    <row r="346" spans="1:3">
      <c r="A346" s="4" t="s">
        <v>675</v>
      </c>
      <c r="B346" s="5" t="n">
        <v>0</v>
      </c>
      <c r="C346" s="5" t="n">
        <v>0</v>
      </c>
    </row>
    <row r="347" spans="1:3">
      <c r="A347" s="4" t="s">
        <v>677</v>
      </c>
      <c r="B347" s="5" t="n">
        <v>0</v>
      </c>
      <c r="C347" s="5" t="n">
        <v>0</v>
      </c>
    </row>
    <row r="348" spans="1:3">
      <c r="A348" s="4" t="s">
        <v>772</v>
      </c>
    </row>
    <row r="349" spans="1:3">
      <c r="A349" s="3" t="s">
        <v>674</v>
      </c>
    </row>
    <row r="350" spans="1:3">
      <c r="A350" s="4" t="s">
        <v>675</v>
      </c>
      <c r="B350" s="5" t="n">
        <v>0</v>
      </c>
      <c r="C350" s="5" t="n">
        <v>0</v>
      </c>
    </row>
    <row r="351" spans="1:3">
      <c r="A351" s="4" t="s">
        <v>773</v>
      </c>
    </row>
    <row r="352" spans="1:3">
      <c r="A352" s="3" t="s">
        <v>674</v>
      </c>
    </row>
    <row r="353" spans="1:3">
      <c r="A353" s="4" t="s">
        <v>675</v>
      </c>
      <c r="B353" s="5" t="n">
        <v>0</v>
      </c>
      <c r="C353" s="5" t="n">
        <v>0</v>
      </c>
    </row>
    <row r="354" spans="1:3">
      <c r="A354" s="4" t="s">
        <v>774</v>
      </c>
    </row>
    <row r="355" spans="1:3">
      <c r="A355" s="3" t="s">
        <v>674</v>
      </c>
    </row>
    <row r="356" spans="1:3">
      <c r="A356" s="4" t="s">
        <v>675</v>
      </c>
      <c r="B356" s="5" t="n">
        <v>0</v>
      </c>
      <c r="C356" s="5" t="n">
        <v>0</v>
      </c>
    </row>
    <row r="357" spans="1:3">
      <c r="A357" s="4" t="s">
        <v>775</v>
      </c>
    </row>
    <row r="358" spans="1:3">
      <c r="A358" s="3" t="s">
        <v>674</v>
      </c>
    </row>
    <row r="359" spans="1:3">
      <c r="A359" s="4" t="s">
        <v>675</v>
      </c>
      <c r="B359" s="5" t="n">
        <v>0</v>
      </c>
      <c r="C359" s="5" t="n">
        <v>0</v>
      </c>
    </row>
    <row r="360" spans="1:3">
      <c r="A360" s="4" t="s">
        <v>776</v>
      </c>
    </row>
    <row r="361" spans="1:3">
      <c r="A361" s="3" t="s">
        <v>674</v>
      </c>
    </row>
    <row r="362" spans="1:3">
      <c r="A362" s="4" t="s">
        <v>675</v>
      </c>
      <c r="B362" s="5" t="n">
        <v>0</v>
      </c>
      <c r="C362" s="5" t="n">
        <v>0</v>
      </c>
    </row>
    <row r="363" spans="1:3">
      <c r="A363" s="4" t="s">
        <v>777</v>
      </c>
    </row>
    <row r="364" spans="1:3">
      <c r="A364" s="3" t="s">
        <v>674</v>
      </c>
    </row>
    <row r="365" spans="1:3">
      <c r="A365" s="4" t="s">
        <v>675</v>
      </c>
      <c r="B365" s="5" t="n">
        <v>0</v>
      </c>
      <c r="C365" s="5" t="n">
        <v>0</v>
      </c>
    </row>
    <row r="366" spans="1:3">
      <c r="A366" s="4" t="s">
        <v>778</v>
      </c>
    </row>
    <row r="367" spans="1:3">
      <c r="A367" s="3" t="s">
        <v>674</v>
      </c>
    </row>
    <row r="368" spans="1:3">
      <c r="A368" s="4" t="s">
        <v>675</v>
      </c>
      <c r="B368" s="5" t="n">
        <v>0</v>
      </c>
      <c r="C368" s="5" t="n">
        <v>0</v>
      </c>
    </row>
    <row r="369" spans="1:3">
      <c r="A369" s="4" t="s">
        <v>779</v>
      </c>
    </row>
    <row r="370" spans="1:3">
      <c r="A370" s="3" t="s">
        <v>674</v>
      </c>
    </row>
    <row r="371" spans="1:3">
      <c r="A371" s="4" t="s">
        <v>677</v>
      </c>
      <c r="B371" s="5" t="n">
        <v>0</v>
      </c>
      <c r="C371" s="5" t="n">
        <v>0</v>
      </c>
    </row>
    <row r="372" spans="1:3">
      <c r="A372" s="4" t="s">
        <v>780</v>
      </c>
    </row>
    <row r="373" spans="1:3">
      <c r="A373" s="3" t="s">
        <v>674</v>
      </c>
    </row>
    <row r="374" spans="1:3">
      <c r="A374" s="4" t="s">
        <v>677</v>
      </c>
      <c r="B374" s="5" t="n">
        <v>0</v>
      </c>
      <c r="C374" s="5" t="n">
        <v>0</v>
      </c>
    </row>
    <row r="375" spans="1:3">
      <c r="A375" s="4" t="s">
        <v>781</v>
      </c>
    </row>
    <row r="376" spans="1:3">
      <c r="A376" s="3" t="s">
        <v>674</v>
      </c>
    </row>
    <row r="377" spans="1:3">
      <c r="A377" s="4" t="s">
        <v>675</v>
      </c>
      <c r="B377" s="5" t="n">
        <v>0</v>
      </c>
      <c r="C377" s="5" t="n">
        <v>0</v>
      </c>
    </row>
    <row r="378" spans="1:3">
      <c r="A378" s="4" t="s">
        <v>677</v>
      </c>
      <c r="B378" s="5" t="n">
        <v>0</v>
      </c>
      <c r="C378" s="5" t="n">
        <v>0</v>
      </c>
    </row>
    <row r="379" spans="1:3">
      <c r="A379" s="4" t="s">
        <v>678</v>
      </c>
      <c r="B379" s="5" t="n">
        <v>0</v>
      </c>
      <c r="C379" s="5" t="n">
        <v>0</v>
      </c>
    </row>
    <row r="380" spans="1:3">
      <c r="A380" s="4" t="s">
        <v>782</v>
      </c>
    </row>
    <row r="381" spans="1:3">
      <c r="A381" s="3" t="s">
        <v>674</v>
      </c>
    </row>
    <row r="382" spans="1:3">
      <c r="A382" s="4" t="s">
        <v>675</v>
      </c>
      <c r="B382" s="5" t="n">
        <v>0</v>
      </c>
      <c r="C382" s="5" t="n">
        <v>0</v>
      </c>
    </row>
    <row r="383" spans="1:3">
      <c r="A383" s="4" t="s">
        <v>677</v>
      </c>
      <c r="B383" s="5" t="n">
        <v>0</v>
      </c>
      <c r="C383" s="5" t="n">
        <v>0</v>
      </c>
    </row>
    <row r="384" spans="1:3">
      <c r="A384" s="4" t="s">
        <v>783</v>
      </c>
    </row>
    <row r="385" spans="1:3">
      <c r="A385" s="3" t="s">
        <v>674</v>
      </c>
    </row>
    <row r="386" spans="1:3">
      <c r="A386" s="4" t="s">
        <v>675</v>
      </c>
      <c r="B386" s="5" t="n">
        <v>0</v>
      </c>
      <c r="C386" s="5" t="n">
        <v>0</v>
      </c>
    </row>
    <row r="387" spans="1:3">
      <c r="A387" s="4" t="s">
        <v>784</v>
      </c>
    </row>
    <row r="388" spans="1:3">
      <c r="A388" s="3" t="s">
        <v>674</v>
      </c>
    </row>
    <row r="389" spans="1:3">
      <c r="A389" s="4" t="s">
        <v>675</v>
      </c>
      <c r="B389" s="5" t="n">
        <v>0</v>
      </c>
      <c r="C389" s="5" t="n">
        <v>0</v>
      </c>
    </row>
    <row r="390" spans="1:3">
      <c r="A390" s="4" t="s">
        <v>785</v>
      </c>
    </row>
    <row r="391" spans="1:3">
      <c r="A391" s="3" t="s">
        <v>674</v>
      </c>
    </row>
    <row r="392" spans="1:3">
      <c r="A392" s="4" t="s">
        <v>675</v>
      </c>
      <c r="B392" s="5" t="n">
        <v>0</v>
      </c>
      <c r="C392" s="5" t="n">
        <v>0</v>
      </c>
    </row>
    <row r="393" spans="1:3">
      <c r="A393" s="4" t="s">
        <v>786</v>
      </c>
    </row>
    <row r="394" spans="1:3">
      <c r="A394" s="3" t="s">
        <v>674</v>
      </c>
    </row>
    <row r="395" spans="1:3">
      <c r="A395" s="4" t="s">
        <v>675</v>
      </c>
      <c r="B395" s="5" t="n">
        <v>0</v>
      </c>
      <c r="C395" s="5" t="n">
        <v>0</v>
      </c>
    </row>
    <row r="396" spans="1:3">
      <c r="A396" s="4" t="s">
        <v>787</v>
      </c>
    </row>
    <row r="397" spans="1:3">
      <c r="A397" s="3" t="s">
        <v>674</v>
      </c>
    </row>
    <row r="398" spans="1:3">
      <c r="A398" s="4" t="s">
        <v>675</v>
      </c>
      <c r="B398" s="5" t="n">
        <v>0</v>
      </c>
      <c r="C398" s="5" t="n">
        <v>0</v>
      </c>
    </row>
    <row r="399" spans="1:3">
      <c r="A399" s="4" t="s">
        <v>788</v>
      </c>
    </row>
    <row r="400" spans="1:3">
      <c r="A400" s="3" t="s">
        <v>674</v>
      </c>
    </row>
    <row r="401" spans="1:3">
      <c r="A401" s="4" t="s">
        <v>675</v>
      </c>
      <c r="B401" s="5" t="n">
        <v>0</v>
      </c>
      <c r="C401" s="5" t="n">
        <v>0</v>
      </c>
    </row>
    <row r="402" spans="1:3">
      <c r="A402" s="4" t="s">
        <v>789</v>
      </c>
    </row>
    <row r="403" spans="1:3">
      <c r="A403" s="3" t="s">
        <v>674</v>
      </c>
    </row>
    <row r="404" spans="1:3">
      <c r="A404" s="4" t="s">
        <v>675</v>
      </c>
      <c r="B404" s="5" t="n">
        <v>0</v>
      </c>
      <c r="C404" s="5" t="n">
        <v>0</v>
      </c>
    </row>
    <row r="405" spans="1:3">
      <c r="A405" s="4" t="s">
        <v>790</v>
      </c>
    </row>
    <row r="406" spans="1:3">
      <c r="A406" s="3" t="s">
        <v>674</v>
      </c>
    </row>
    <row r="407" spans="1:3">
      <c r="A407" s="4" t="s">
        <v>677</v>
      </c>
      <c r="B407" s="5" t="n">
        <v>0</v>
      </c>
      <c r="C407" s="5" t="n">
        <v>0</v>
      </c>
    </row>
    <row r="408" spans="1:3">
      <c r="A408" s="4" t="s">
        <v>791</v>
      </c>
    </row>
    <row r="409" spans="1:3">
      <c r="A409" s="3" t="s">
        <v>674</v>
      </c>
    </row>
    <row r="410" spans="1:3">
      <c r="A410" s="4" t="s">
        <v>677</v>
      </c>
      <c r="B410" s="5" t="n">
        <v>0</v>
      </c>
      <c r="C410" s="5" t="n">
        <v>0</v>
      </c>
    </row>
    <row r="411" spans="1:3">
      <c r="A411" s="4" t="s">
        <v>792</v>
      </c>
    </row>
    <row r="412" spans="1:3">
      <c r="A412" s="3" t="s">
        <v>674</v>
      </c>
    </row>
    <row r="413" spans="1:3">
      <c r="A413" s="4" t="s">
        <v>676</v>
      </c>
      <c r="B413" s="8" t="n">
        <v>13.5</v>
      </c>
      <c r="C413" s="8" t="n">
        <v>13.2</v>
      </c>
    </row>
    <row r="414" spans="1:3">
      <c r="A414" s="3" t="s">
        <v>679</v>
      </c>
    </row>
    <row r="415" spans="1:3">
      <c r="A415" s="4" t="s">
        <v>212</v>
      </c>
      <c r="B415" s="8" t="n">
        <v>40.4</v>
      </c>
      <c r="C415" s="8" t="n">
        <v>5.4</v>
      </c>
    </row>
    <row r="416" spans="1:3">
      <c r="A416" s="4" t="s">
        <v>793</v>
      </c>
    </row>
    <row r="417" spans="1:3">
      <c r="A417" s="3" t="s">
        <v>679</v>
      </c>
    </row>
    <row r="418" spans="1:3">
      <c r="A418" s="4" t="s">
        <v>680</v>
      </c>
      <c r="B418" s="8" t="n">
        <v>40.4</v>
      </c>
      <c r="C418" s="8" t="n">
        <v>5.4</v>
      </c>
    </row>
    <row r="419" spans="1:3">
      <c r="A419" s="4" t="s">
        <v>794</v>
      </c>
    </row>
    <row r="420" spans="1:3">
      <c r="A420" s="3" t="s">
        <v>674</v>
      </c>
    </row>
    <row r="421" spans="1:3">
      <c r="A421" s="4" t="s">
        <v>676</v>
      </c>
      <c r="B421" s="8" t="n">
        <v>0.4</v>
      </c>
    </row>
    <row r="422" spans="1:3">
      <c r="A422" s="4" t="s">
        <v>795</v>
      </c>
    </row>
    <row r="423" spans="1:3">
      <c r="A423" s="3" t="s">
        <v>674</v>
      </c>
    </row>
    <row r="424" spans="1:3">
      <c r="A424" s="4" t="s">
        <v>676</v>
      </c>
      <c r="B424" s="8" t="n">
        <v>13.1</v>
      </c>
      <c r="C424" s="8" t="n">
        <v>13.2</v>
      </c>
    </row>
    <row r="425" spans="1:3">
      <c r="A425" s="4" t="s">
        <v>796</v>
      </c>
    </row>
    <row r="426" spans="1:3">
      <c r="A426" s="3" t="s">
        <v>674</v>
      </c>
    </row>
    <row r="427" spans="1:3">
      <c r="A427" s="4" t="s">
        <v>676</v>
      </c>
      <c r="B427" s="8" t="n">
        <v>0.4</v>
      </c>
      <c r="C427" s="5" t="n">
        <v>0</v>
      </c>
    </row>
    <row r="428" spans="1:3">
      <c r="A428" s="3" t="s">
        <v>679</v>
      </c>
    </row>
    <row r="429" spans="1:3">
      <c r="A429" s="4" t="s">
        <v>212</v>
      </c>
      <c r="B429" s="5" t="n">
        <v>0</v>
      </c>
      <c r="C429" s="5" t="n">
        <v>0</v>
      </c>
    </row>
    <row r="430" spans="1:3">
      <c r="A430" s="4" t="s">
        <v>797</v>
      </c>
    </row>
    <row r="431" spans="1:3">
      <c r="A431" s="3" t="s">
        <v>679</v>
      </c>
    </row>
    <row r="432" spans="1:3">
      <c r="A432" s="4" t="s">
        <v>680</v>
      </c>
      <c r="B432" s="5" t="n">
        <v>0</v>
      </c>
      <c r="C432" s="5" t="n">
        <v>0</v>
      </c>
    </row>
    <row r="433" spans="1:3">
      <c r="A433" s="4" t="s">
        <v>798</v>
      </c>
    </row>
    <row r="434" spans="1:3">
      <c r="A434" s="3" t="s">
        <v>674</v>
      </c>
    </row>
    <row r="435" spans="1:3">
      <c r="A435" s="4" t="s">
        <v>676</v>
      </c>
      <c r="B435" s="8" t="n">
        <v>0.4</v>
      </c>
    </row>
    <row r="436" spans="1:3">
      <c r="A436" s="4" t="s">
        <v>799</v>
      </c>
    </row>
    <row r="437" spans="1:3">
      <c r="A437" s="3" t="s">
        <v>674</v>
      </c>
    </row>
    <row r="438" spans="1:3">
      <c r="A438" s="4" t="s">
        <v>676</v>
      </c>
      <c r="B438" s="5" t="n">
        <v>0</v>
      </c>
      <c r="C438" s="5" t="n">
        <v>0</v>
      </c>
    </row>
    <row r="439" spans="1:3">
      <c r="A439" s="4" t="s">
        <v>800</v>
      </c>
    </row>
    <row r="440" spans="1:3">
      <c r="A440" s="3" t="s">
        <v>674</v>
      </c>
    </row>
    <row r="441" spans="1:3">
      <c r="A441" s="4" t="s">
        <v>676</v>
      </c>
      <c r="B441" s="5" t="n">
        <v>0</v>
      </c>
      <c r="C441" s="5" t="n">
        <v>0</v>
      </c>
    </row>
    <row r="442" spans="1:3">
      <c r="A442" s="3" t="s">
        <v>679</v>
      </c>
    </row>
    <row r="443" spans="1:3">
      <c r="A443" s="4" t="s">
        <v>212</v>
      </c>
      <c r="B443" s="8" t="n">
        <v>40.4</v>
      </c>
      <c r="C443" s="8" t="n">
        <v>5.4</v>
      </c>
    </row>
    <row r="444" spans="1:3">
      <c r="A444" s="4" t="s">
        <v>801</v>
      </c>
    </row>
    <row r="445" spans="1:3">
      <c r="A445" s="3" t="s">
        <v>679</v>
      </c>
    </row>
    <row r="446" spans="1:3">
      <c r="A446" s="4" t="s">
        <v>680</v>
      </c>
      <c r="B446" s="8" t="n">
        <v>40.4</v>
      </c>
      <c r="C446" s="8" t="n">
        <v>5.4</v>
      </c>
    </row>
    <row r="447" spans="1:3">
      <c r="A447" s="4" t="s">
        <v>802</v>
      </c>
    </row>
    <row r="448" spans="1:3">
      <c r="A448" s="3" t="s">
        <v>674</v>
      </c>
    </row>
    <row r="449" spans="1:3">
      <c r="A449" s="4" t="s">
        <v>676</v>
      </c>
      <c r="B449" s="5" t="n">
        <v>0</v>
      </c>
    </row>
    <row r="450" spans="1:3">
      <c r="A450" s="4" t="s">
        <v>803</v>
      </c>
    </row>
    <row r="451" spans="1:3">
      <c r="A451" s="3" t="s">
        <v>674</v>
      </c>
    </row>
    <row r="452" spans="1:3">
      <c r="A452" s="4" t="s">
        <v>676</v>
      </c>
      <c r="B452" s="5" t="n">
        <v>0</v>
      </c>
      <c r="C452" s="5" t="n">
        <v>0</v>
      </c>
    </row>
    <row r="453" spans="1:3">
      <c r="A453" s="4" t="s">
        <v>804</v>
      </c>
    </row>
    <row r="454" spans="1:3">
      <c r="A454" s="3" t="s">
        <v>674</v>
      </c>
    </row>
    <row r="455" spans="1:3">
      <c r="A455" s="4" t="s">
        <v>676</v>
      </c>
      <c r="B455" s="5" t="n">
        <v>0</v>
      </c>
      <c r="C455" s="5" t="n">
        <v>0</v>
      </c>
    </row>
    <row r="456" spans="1:3">
      <c r="A456" s="3" t="s">
        <v>679</v>
      </c>
    </row>
    <row r="457" spans="1:3">
      <c r="A457" s="4" t="s">
        <v>212</v>
      </c>
      <c r="B457" s="5" t="n">
        <v>0</v>
      </c>
      <c r="C457" s="5" t="n">
        <v>0</v>
      </c>
    </row>
    <row r="458" spans="1:3">
      <c r="A458" s="4" t="s">
        <v>805</v>
      </c>
    </row>
    <row r="459" spans="1:3">
      <c r="A459" s="3" t="s">
        <v>679</v>
      </c>
    </row>
    <row r="460" spans="1:3">
      <c r="A460" s="4" t="s">
        <v>680</v>
      </c>
      <c r="B460" s="5" t="n">
        <v>0</v>
      </c>
      <c r="C460" s="5" t="n">
        <v>0</v>
      </c>
    </row>
    <row r="461" spans="1:3">
      <c r="A461" s="4" t="s">
        <v>806</v>
      </c>
    </row>
    <row r="462" spans="1:3">
      <c r="A462" s="3" t="s">
        <v>674</v>
      </c>
    </row>
    <row r="463" spans="1:3">
      <c r="A463" s="4" t="s">
        <v>676</v>
      </c>
      <c r="B463" s="5" t="n">
        <v>0</v>
      </c>
    </row>
    <row r="464" spans="1:3">
      <c r="A464" s="4" t="s">
        <v>807</v>
      </c>
    </row>
    <row r="465" spans="1:3">
      <c r="A465" s="3" t="s">
        <v>674</v>
      </c>
    </row>
    <row r="466" spans="1:3">
      <c r="A466" s="4" t="s">
        <v>676</v>
      </c>
      <c r="B466" s="5" t="n">
        <v>0</v>
      </c>
      <c r="C466" s="5" t="n">
        <v>0</v>
      </c>
    </row>
    <row r="467" spans="1:3">
      <c r="A467" s="4" t="s">
        <v>808</v>
      </c>
    </row>
    <row r="468" spans="1:3">
      <c r="A468" s="3" t="s">
        <v>674</v>
      </c>
    </row>
    <row r="469" spans="1:3">
      <c r="A469" s="4" t="s">
        <v>676</v>
      </c>
      <c r="B469" s="8" t="n">
        <v>13.1</v>
      </c>
      <c r="C469" s="8" t="n">
        <v>13.2</v>
      </c>
    </row>
    <row r="470" spans="1:3">
      <c r="A470" s="3" t="s">
        <v>679</v>
      </c>
    </row>
    <row r="471" spans="1:3">
      <c r="A471" s="4" t="s">
        <v>212</v>
      </c>
      <c r="B471" s="5" t="n">
        <v>0</v>
      </c>
      <c r="C471" s="5" t="n">
        <v>0</v>
      </c>
    </row>
    <row r="472" spans="1:3">
      <c r="A472" s="4" t="s">
        <v>809</v>
      </c>
    </row>
    <row r="473" spans="1:3">
      <c r="A473" s="3" t="s">
        <v>679</v>
      </c>
    </row>
    <row r="474" spans="1:3">
      <c r="A474" s="4" t="s">
        <v>680</v>
      </c>
      <c r="B474" s="5" t="n">
        <v>0</v>
      </c>
      <c r="C474" s="5" t="n">
        <v>0</v>
      </c>
    </row>
    <row r="475" spans="1:3">
      <c r="A475" s="4" t="s">
        <v>810</v>
      </c>
    </row>
    <row r="476" spans="1:3">
      <c r="A476" s="3" t="s">
        <v>674</v>
      </c>
    </row>
    <row r="477" spans="1:3">
      <c r="A477" s="4" t="s">
        <v>676</v>
      </c>
      <c r="B477" s="5" t="n">
        <v>0</v>
      </c>
    </row>
    <row r="478" spans="1:3">
      <c r="A478" s="4" t="s">
        <v>811</v>
      </c>
    </row>
    <row r="479" spans="1:3">
      <c r="A479" s="3" t="s">
        <v>674</v>
      </c>
    </row>
    <row r="480" spans="1:3">
      <c r="A480" s="4" t="s">
        <v>676</v>
      </c>
      <c r="B480" s="7" t="n">
        <v>13.1</v>
      </c>
      <c r="C480" s="7" t="n">
        <v>1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2"/>
    <col customWidth="1" max="2" min="2" width="11"/>
    <col customWidth="1" max="3" min="3" width="13"/>
    <col customWidth="1" max="4" min="4" width="18"/>
    <col customWidth="1" max="5" min="5" width="9"/>
    <col customWidth="1" max="6" min="6" width="26"/>
  </cols>
  <sheetData>
    <row r="1" spans="1:6">
      <c r="A1" s="1" t="s">
        <v>211</v>
      </c>
      <c r="B1" s="2" t="s">
        <v>212</v>
      </c>
      <c r="C1" s="2" t="s">
        <v>213</v>
      </c>
      <c r="D1" s="2" t="s">
        <v>115</v>
      </c>
      <c r="E1" s="2" t="s">
        <v>214</v>
      </c>
      <c r="F1" s="2" t="s">
        <v>215</v>
      </c>
    </row>
    <row r="2" spans="1:6">
      <c r="A2" s="4" t="s">
        <v>216</v>
      </c>
      <c r="C2" s="5" t="n">
        <v>142094275</v>
      </c>
    </row>
    <row r="3" spans="1:6">
      <c r="A3" s="4" t="s">
        <v>217</v>
      </c>
      <c r="B3" s="7" t="n">
        <v>3860.4</v>
      </c>
      <c r="C3" s="7" t="n">
        <v>2734.8</v>
      </c>
      <c r="D3" s="7" t="n">
        <v>1173.3</v>
      </c>
      <c r="E3" s="6" t="n">
        <v>0</v>
      </c>
      <c r="F3" s="7" t="n">
        <v>-47.7</v>
      </c>
    </row>
    <row r="4" spans="1:6">
      <c r="A4" s="3" t="s">
        <v>218</v>
      </c>
    </row>
    <row r="5" spans="1:6">
      <c r="A5" s="4" t="s">
        <v>157</v>
      </c>
      <c r="B5" s="8" t="n">
        <v>62.9</v>
      </c>
      <c r="D5" s="8" t="n">
        <v>60.5</v>
      </c>
      <c r="F5" s="8" t="n">
        <v>2.4</v>
      </c>
    </row>
    <row r="6" spans="1:6">
      <c r="A6" s="4" t="s">
        <v>219</v>
      </c>
      <c r="C6" s="5" t="n">
        <v>138828</v>
      </c>
    </row>
    <row r="7" spans="1:6">
      <c r="A7" s="4" t="s">
        <v>220</v>
      </c>
      <c r="B7" s="8" t="n">
        <v>-3.7</v>
      </c>
      <c r="C7" s="7" t="n">
        <v>-3.7</v>
      </c>
    </row>
    <row r="8" spans="1:6">
      <c r="A8" s="4" t="s">
        <v>221</v>
      </c>
      <c r="B8" s="8" t="n">
        <v>-57.7</v>
      </c>
      <c r="D8" s="8" t="n">
        <v>-57.7</v>
      </c>
    </row>
    <row r="9" spans="1:6">
      <c r="A9" s="4" t="s">
        <v>222</v>
      </c>
      <c r="B9" s="8" t="n">
        <v>2.5</v>
      </c>
      <c r="C9" s="7" t="n">
        <v>2.5</v>
      </c>
    </row>
    <row r="10" spans="1:6">
      <c r="A10" s="4" t="s">
        <v>223</v>
      </c>
      <c r="C10" s="5" t="n">
        <v>142233103</v>
      </c>
    </row>
    <row r="11" spans="1:6">
      <c r="A11" s="4" t="s">
        <v>224</v>
      </c>
      <c r="B11" s="8" t="n">
        <v>3864.4</v>
      </c>
      <c r="C11" s="7" t="n">
        <v>2733.6</v>
      </c>
      <c r="D11" s="8" t="n">
        <v>1176.1</v>
      </c>
      <c r="E11" s="5" t="n">
        <v>0</v>
      </c>
      <c r="F11" s="8" t="n">
        <v>-45.3</v>
      </c>
    </row>
    <row r="12" spans="1:6">
      <c r="A12" s="4" t="s">
        <v>216</v>
      </c>
      <c r="C12" s="5" t="n">
        <v>142094275</v>
      </c>
    </row>
    <row r="13" spans="1:6">
      <c r="A13" s="4" t="s">
        <v>217</v>
      </c>
      <c r="B13" s="8" t="n">
        <v>3860.4</v>
      </c>
      <c r="C13" s="7" t="n">
        <v>2734.8</v>
      </c>
      <c r="D13" s="8" t="n">
        <v>1173.3</v>
      </c>
      <c r="E13" s="5" t="n">
        <v>0</v>
      </c>
      <c r="F13" s="8" t="n">
        <v>-47.7</v>
      </c>
    </row>
    <row r="14" spans="1:6">
      <c r="A14" s="3" t="s">
        <v>218</v>
      </c>
    </row>
    <row r="15" spans="1:6">
      <c r="A15" s="4" t="s">
        <v>157</v>
      </c>
      <c r="B15" s="8" t="n">
        <v>167.3</v>
      </c>
    </row>
    <row r="16" spans="1:6">
      <c r="A16" s="4" t="s">
        <v>161</v>
      </c>
      <c r="B16" s="5" t="n">
        <v>0</v>
      </c>
    </row>
    <row r="17" spans="1:6">
      <c r="A17" s="4" t="s">
        <v>225</v>
      </c>
      <c r="C17" s="5" t="n">
        <v>271687743</v>
      </c>
    </row>
    <row r="18" spans="1:6">
      <c r="A18" s="4" t="s">
        <v>226</v>
      </c>
      <c r="B18" s="8" t="n">
        <v>10895.4</v>
      </c>
      <c r="C18" s="7" t="n">
        <v>9718.1</v>
      </c>
      <c r="D18" s="5" t="n">
        <v>1220</v>
      </c>
      <c r="E18" s="5" t="n">
        <v>0</v>
      </c>
      <c r="F18" s="8" t="n">
        <v>-42.7</v>
      </c>
    </row>
    <row r="19" spans="1:6">
      <c r="A19" s="4" t="s">
        <v>227</v>
      </c>
      <c r="C19" s="5" t="n">
        <v>142233103</v>
      </c>
    </row>
    <row r="20" spans="1:6">
      <c r="A20" s="4" t="s">
        <v>228</v>
      </c>
      <c r="B20" s="8" t="n">
        <v>3864.4</v>
      </c>
      <c r="C20" s="7" t="n">
        <v>2733.6</v>
      </c>
      <c r="D20" s="8" t="n">
        <v>1176.1</v>
      </c>
      <c r="E20" s="5" t="n">
        <v>0</v>
      </c>
      <c r="F20" s="8" t="n">
        <v>-45.3</v>
      </c>
    </row>
    <row r="21" spans="1:6">
      <c r="A21" s="3" t="s">
        <v>218</v>
      </c>
    </row>
    <row r="22" spans="1:6">
      <c r="A22" s="4" t="s">
        <v>157</v>
      </c>
      <c r="B22" s="8" t="n">
        <v>104.4</v>
      </c>
      <c r="D22" s="8" t="n">
        <v>101.8</v>
      </c>
      <c r="F22" s="8" t="n">
        <v>2.6</v>
      </c>
    </row>
    <row r="23" spans="1:6">
      <c r="A23" s="4" t="s">
        <v>229</v>
      </c>
      <c r="C23" s="5" t="n">
        <v>128947518</v>
      </c>
    </row>
    <row r="24" spans="1:6">
      <c r="A24" s="4" t="s">
        <v>230</v>
      </c>
      <c r="B24" s="8" t="n">
        <v>6979.9</v>
      </c>
      <c r="C24" s="7" t="n">
        <v>6979.9</v>
      </c>
    </row>
    <row r="25" spans="1:6">
      <c r="A25" s="4" t="s">
        <v>231</v>
      </c>
      <c r="C25" s="5" t="n">
        <v>122505</v>
      </c>
    </row>
    <row r="26" spans="1:6">
      <c r="A26" s="4" t="s">
        <v>219</v>
      </c>
      <c r="C26" s="5" t="n">
        <v>384617</v>
      </c>
    </row>
    <row r="27" spans="1:6">
      <c r="A27" s="4" t="s">
        <v>220</v>
      </c>
      <c r="B27" s="8" t="n">
        <v>-13.3</v>
      </c>
      <c r="C27" s="7" t="n">
        <v>-13.3</v>
      </c>
    </row>
    <row r="28" spans="1:6">
      <c r="A28" s="4" t="s">
        <v>221</v>
      </c>
      <c r="B28" s="8" t="n">
        <v>-57.8</v>
      </c>
      <c r="D28" s="8" t="n">
        <v>-57.8</v>
      </c>
    </row>
    <row r="29" spans="1:6">
      <c r="A29" s="4" t="s">
        <v>222</v>
      </c>
      <c r="B29" s="8" t="n">
        <v>19.3</v>
      </c>
      <c r="C29" s="8" t="n">
        <v>19.3</v>
      </c>
    </row>
    <row r="30" spans="1:6">
      <c r="A30" s="4" t="s">
        <v>161</v>
      </c>
      <c r="B30" s="5" t="n">
        <v>0</v>
      </c>
    </row>
    <row r="31" spans="1:6">
      <c r="A31" s="4" t="s">
        <v>92</v>
      </c>
      <c r="B31" s="8" t="n">
        <v>-1.5</v>
      </c>
      <c r="C31" s="7" t="n">
        <v>-1.4</v>
      </c>
      <c r="D31" s="8" t="n">
        <v>-0.1</v>
      </c>
    </row>
    <row r="32" spans="1:6">
      <c r="A32" s="4" t="s">
        <v>225</v>
      </c>
      <c r="C32" s="5" t="n">
        <v>271687743</v>
      </c>
    </row>
    <row r="33" spans="1:6">
      <c r="A33" s="4" t="s">
        <v>226</v>
      </c>
      <c r="B33" s="8" t="n">
        <v>10895.4</v>
      </c>
      <c r="C33" s="7" t="n">
        <v>9718.1</v>
      </c>
      <c r="D33" s="5" t="n">
        <v>1220</v>
      </c>
      <c r="E33" s="5" t="n">
        <v>0</v>
      </c>
      <c r="F33" s="8" t="n">
        <v>-42.7</v>
      </c>
    </row>
    <row r="34" spans="1:6">
      <c r="A34" s="4" t="s">
        <v>232</v>
      </c>
      <c r="C34" s="5" t="n">
        <v>255326252</v>
      </c>
    </row>
    <row r="35" spans="1:6">
      <c r="A35" s="4" t="s">
        <v>233</v>
      </c>
      <c r="B35" s="8" t="n">
        <v>9990.700000000001</v>
      </c>
      <c r="C35" s="7" t="n">
        <v>8685.200000000001</v>
      </c>
      <c r="D35" s="5" t="n">
        <v>1346</v>
      </c>
      <c r="E35" s="5" t="n">
        <v>-3</v>
      </c>
      <c r="F35" s="8" t="n">
        <v>-37.5</v>
      </c>
    </row>
    <row r="36" spans="1:6">
      <c r="A36" s="3" t="s">
        <v>218</v>
      </c>
    </row>
    <row r="37" spans="1:6">
      <c r="A37" s="4" t="s">
        <v>157</v>
      </c>
      <c r="B37" s="8" t="n">
        <v>103.4</v>
      </c>
      <c r="D37" s="8" t="n">
        <v>99.5</v>
      </c>
      <c r="F37" s="8" t="n">
        <v>3.9</v>
      </c>
    </row>
    <row r="38" spans="1:6">
      <c r="A38" s="4" t="s">
        <v>219</v>
      </c>
      <c r="C38" s="5" t="n">
        <v>60594</v>
      </c>
    </row>
    <row r="39" spans="1:6">
      <c r="A39" s="4" t="s">
        <v>220</v>
      </c>
      <c r="B39" s="8" t="n">
        <v>-1.6</v>
      </c>
      <c r="C39" s="7" t="n">
        <v>-1.6</v>
      </c>
    </row>
    <row r="40" spans="1:6">
      <c r="A40" s="4" t="s">
        <v>221</v>
      </c>
      <c r="B40" s="8" t="n">
        <v>-119.8</v>
      </c>
      <c r="D40" s="8" t="n">
        <v>-119.8</v>
      </c>
    </row>
    <row r="41" spans="1:6">
      <c r="A41" s="4" t="s">
        <v>222</v>
      </c>
      <c r="B41" s="8" t="n">
        <v>5.4</v>
      </c>
      <c r="C41" s="7" t="n">
        <v>5.4</v>
      </c>
    </row>
    <row r="42" spans="1:6">
      <c r="A42" s="4" t="s">
        <v>234</v>
      </c>
      <c r="C42" s="5" t="n">
        <v>-10548060</v>
      </c>
    </row>
    <row r="43" spans="1:6">
      <c r="A43" s="4" t="s">
        <v>201</v>
      </c>
      <c r="B43" s="8" t="n">
        <v>-578.3</v>
      </c>
      <c r="C43" s="7" t="n">
        <v>-578.3</v>
      </c>
    </row>
    <row r="44" spans="1:6">
      <c r="A44" s="4" t="s">
        <v>235</v>
      </c>
      <c r="B44" s="8" t="n">
        <v>-3.8</v>
      </c>
      <c r="F44" s="8" t="n">
        <v>-3.8</v>
      </c>
    </row>
    <row r="45" spans="1:6">
      <c r="A45" s="4" t="s">
        <v>236</v>
      </c>
      <c r="B45" s="8" t="n">
        <v>-1.4</v>
      </c>
      <c r="F45" s="8" t="n">
        <v>-1.4</v>
      </c>
    </row>
    <row r="46" spans="1:6">
      <c r="A46" s="4" t="s">
        <v>161</v>
      </c>
      <c r="B46" s="8" t="n">
        <v>-10.2</v>
      </c>
      <c r="E46" s="8" t="n">
        <v>-10.2</v>
      </c>
    </row>
    <row r="47" spans="1:6">
      <c r="A47" s="4" t="s">
        <v>92</v>
      </c>
      <c r="B47" s="8" t="n">
        <v>-0.3</v>
      </c>
      <c r="C47" s="7" t="n">
        <v>-0.3</v>
      </c>
    </row>
    <row r="48" spans="1:6">
      <c r="A48" s="4" t="s">
        <v>237</v>
      </c>
      <c r="C48" s="5" t="n">
        <v>244838786</v>
      </c>
    </row>
    <row r="49" spans="1:6">
      <c r="A49" s="4" t="s">
        <v>238</v>
      </c>
      <c r="B49" s="8" t="n">
        <v>9391.700000000001</v>
      </c>
      <c r="C49" s="7" t="n">
        <v>8110.4</v>
      </c>
      <c r="D49" s="8" t="n">
        <v>1325.7</v>
      </c>
      <c r="E49" s="8" t="n">
        <v>-13.2</v>
      </c>
      <c r="F49" s="8" t="n">
        <v>-31.2</v>
      </c>
    </row>
    <row r="50" spans="1:6">
      <c r="A50" s="4" t="s">
        <v>232</v>
      </c>
      <c r="C50" s="5" t="n">
        <v>255326252</v>
      </c>
    </row>
    <row r="51" spans="1:6">
      <c r="A51" s="4" t="s">
        <v>233</v>
      </c>
      <c r="B51" s="8" t="n">
        <v>9990.700000000001</v>
      </c>
      <c r="C51" s="7" t="n">
        <v>8685.200000000001</v>
      </c>
      <c r="D51" s="5" t="n">
        <v>1346</v>
      </c>
      <c r="E51" s="5" t="n">
        <v>-3</v>
      </c>
      <c r="F51" s="8" t="n">
        <v>-37.5</v>
      </c>
    </row>
    <row r="52" spans="1:6">
      <c r="A52" s="3" t="s">
        <v>218</v>
      </c>
    </row>
    <row r="53" spans="1:6">
      <c r="A53" s="4" t="s">
        <v>157</v>
      </c>
      <c r="B53" s="5" t="n">
        <v>248</v>
      </c>
    </row>
    <row r="54" spans="1:6">
      <c r="A54" s="4" t="s">
        <v>161</v>
      </c>
      <c r="B54" s="5" t="n">
        <v>-26</v>
      </c>
    </row>
    <row r="55" spans="1:6">
      <c r="A55" s="4" t="s">
        <v>239</v>
      </c>
      <c r="C55" s="5" t="n">
        <v>235465848</v>
      </c>
    </row>
    <row r="56" spans="1:6">
      <c r="A56" s="4" t="s">
        <v>240</v>
      </c>
      <c r="B56" s="8" t="n">
        <v>8854.700000000001</v>
      </c>
      <c r="C56" s="6" t="n">
        <v>7563</v>
      </c>
      <c r="D56" s="8" t="n">
        <v>1349.1</v>
      </c>
      <c r="E56" s="5" t="n">
        <v>-29</v>
      </c>
      <c r="F56" s="8" t="n">
        <v>-28.4</v>
      </c>
    </row>
    <row r="57" spans="1:6">
      <c r="A57" s="4" t="s">
        <v>241</v>
      </c>
      <c r="C57" s="5" t="n">
        <v>244838786</v>
      </c>
    </row>
    <row r="58" spans="1:6">
      <c r="A58" s="4" t="s">
        <v>242</v>
      </c>
      <c r="B58" s="8" t="n">
        <v>9391.700000000001</v>
      </c>
      <c r="C58" s="7" t="n">
        <v>8110.4</v>
      </c>
      <c r="D58" s="8" t="n">
        <v>1325.7</v>
      </c>
      <c r="E58" s="8" t="n">
        <v>-13.2</v>
      </c>
      <c r="F58" s="8" t="n">
        <v>-31.2</v>
      </c>
    </row>
    <row r="59" spans="1:6">
      <c r="A59" s="3" t="s">
        <v>218</v>
      </c>
    </row>
    <row r="60" spans="1:6">
      <c r="A60" s="4" t="s">
        <v>157</v>
      </c>
      <c r="B60" s="8" t="n">
        <v>144.6</v>
      </c>
      <c r="D60" s="8" t="n">
        <v>139.7</v>
      </c>
      <c r="F60" s="8" t="n">
        <v>4.9</v>
      </c>
    </row>
    <row r="61" spans="1:6">
      <c r="A61" s="4" t="s">
        <v>219</v>
      </c>
      <c r="C61" s="5" t="n">
        <v>41982</v>
      </c>
    </row>
    <row r="62" spans="1:6">
      <c r="A62" s="4" t="s">
        <v>220</v>
      </c>
      <c r="B62" s="8" t="n">
        <v>-0.7</v>
      </c>
      <c r="C62" s="7" t="n">
        <v>-0.7</v>
      </c>
    </row>
    <row r="63" spans="1:6">
      <c r="A63" s="4" t="s">
        <v>221</v>
      </c>
      <c r="B63" s="8" t="n">
        <v>-115.8</v>
      </c>
      <c r="D63" s="8" t="n">
        <v>-115.8</v>
      </c>
    </row>
    <row r="64" spans="1:6">
      <c r="A64" s="4" t="s">
        <v>243</v>
      </c>
      <c r="B64" s="8" t="n">
        <v>-0.5</v>
      </c>
      <c r="D64" s="8" t="n">
        <v>-0.5</v>
      </c>
    </row>
    <row r="65" spans="1:6">
      <c r="A65" s="4" t="s">
        <v>222</v>
      </c>
      <c r="B65" s="5" t="n">
        <v>4</v>
      </c>
      <c r="C65" s="6" t="n">
        <v>4</v>
      </c>
    </row>
    <row r="66" spans="1:6">
      <c r="A66" s="4" t="s">
        <v>234</v>
      </c>
      <c r="C66" s="5" t="n">
        <v>-9414920</v>
      </c>
    </row>
    <row r="67" spans="1:6">
      <c r="A67" s="4" t="s">
        <v>201</v>
      </c>
      <c r="B67" s="8" t="n">
        <v>-550.4</v>
      </c>
      <c r="C67" s="7" t="n">
        <v>-550.4</v>
      </c>
    </row>
    <row r="68" spans="1:6">
      <c r="A68" s="4" t="s">
        <v>236</v>
      </c>
      <c r="B68" s="8" t="n">
        <v>-2.1</v>
      </c>
      <c r="F68" s="8" t="n">
        <v>-2.1</v>
      </c>
    </row>
    <row r="69" spans="1:6">
      <c r="A69" s="4" t="s">
        <v>161</v>
      </c>
      <c r="B69" s="8" t="n">
        <v>-15.8</v>
      </c>
      <c r="E69" s="8" t="n">
        <v>-15.8</v>
      </c>
    </row>
    <row r="70" spans="1:6">
      <c r="A70" s="4" t="s">
        <v>92</v>
      </c>
      <c r="B70" s="8" t="n">
        <v>-0.3</v>
      </c>
      <c r="C70" s="7" t="n">
        <v>-0.3</v>
      </c>
    </row>
    <row r="71" spans="1:6">
      <c r="A71" s="4" t="s">
        <v>239</v>
      </c>
      <c r="C71" s="5" t="n">
        <v>235465848</v>
      </c>
    </row>
    <row r="72" spans="1:6">
      <c r="A72" s="4" t="s">
        <v>240</v>
      </c>
      <c r="B72" s="7" t="n">
        <v>8854.700000000001</v>
      </c>
      <c r="C72" s="6" t="n">
        <v>7563</v>
      </c>
      <c r="D72" s="7" t="n">
        <v>1349.1</v>
      </c>
      <c r="E72" s="6" t="n">
        <v>-29</v>
      </c>
      <c r="F72" s="7" t="n">
        <v>-2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812</v>
      </c>
      <c r="B1" s="2" t="s">
        <v>1</v>
      </c>
    </row>
    <row r="2" spans="1:3">
      <c r="B2" s="2" t="s">
        <v>813</v>
      </c>
      <c r="C2" s="2" t="s">
        <v>558</v>
      </c>
    </row>
    <row r="3" spans="1:3">
      <c r="A3" s="3" t="s">
        <v>814</v>
      </c>
    </row>
    <row r="4" spans="1:3">
      <c r="A4" s="4" t="s">
        <v>815</v>
      </c>
      <c r="B4" s="7" t="n">
        <v>3.6</v>
      </c>
      <c r="C4" s="7" t="n">
        <v>4.3</v>
      </c>
    </row>
    <row r="5" spans="1:3">
      <c r="A5" s="4" t="s">
        <v>693</v>
      </c>
    </row>
    <row r="6" spans="1:3">
      <c r="A6" s="3" t="s">
        <v>814</v>
      </c>
    </row>
    <row r="7" spans="1:3">
      <c r="A7" s="4" t="s">
        <v>815</v>
      </c>
      <c r="B7" s="6" t="n">
        <v>0</v>
      </c>
      <c r="C7" s="5" t="n">
        <v>0</v>
      </c>
    </row>
    <row r="8" spans="1:3">
      <c r="A8" s="4" t="s">
        <v>816</v>
      </c>
      <c r="B8" s="4" t="s">
        <v>817</v>
      </c>
    </row>
    <row r="9" spans="1:3">
      <c r="A9" s="4" t="s">
        <v>694</v>
      </c>
    </row>
    <row r="10" spans="1:3">
      <c r="A10" s="3" t="s">
        <v>814</v>
      </c>
    </row>
    <row r="11" spans="1:3">
      <c r="A11" s="4" t="s">
        <v>815</v>
      </c>
      <c r="B11" s="6" t="n">
        <v>0</v>
      </c>
      <c r="C11" s="5" t="n">
        <v>0</v>
      </c>
    </row>
    <row r="12" spans="1:3">
      <c r="A12" s="4" t="s">
        <v>816</v>
      </c>
      <c r="B12" s="4" t="s">
        <v>817</v>
      </c>
    </row>
    <row r="13" spans="1:3">
      <c r="A13" s="4" t="s">
        <v>818</v>
      </c>
    </row>
    <row r="14" spans="1:3">
      <c r="A14" s="3" t="s">
        <v>814</v>
      </c>
    </row>
    <row r="15" spans="1:3">
      <c r="A15" s="4" t="s">
        <v>675</v>
      </c>
      <c r="B15" s="6" t="n">
        <v>44</v>
      </c>
    </row>
    <row r="16" spans="1:3">
      <c r="A16" s="4" t="s">
        <v>815</v>
      </c>
      <c r="B16" s="8" t="n">
        <v>3.6</v>
      </c>
      <c r="C16" s="8" t="n">
        <v>4.3</v>
      </c>
    </row>
    <row r="17" spans="1:3">
      <c r="A17" s="4" t="s">
        <v>689</v>
      </c>
    </row>
    <row r="18" spans="1:3">
      <c r="A18" s="3" t="s">
        <v>814</v>
      </c>
    </row>
    <row r="19" spans="1:3">
      <c r="A19" s="4" t="s">
        <v>815</v>
      </c>
      <c r="B19" s="5" t="n">
        <v>0</v>
      </c>
      <c r="C19" s="5" t="n">
        <v>0</v>
      </c>
    </row>
    <row r="20" spans="1:3">
      <c r="A20" s="4" t="s">
        <v>692</v>
      </c>
    </row>
    <row r="21" spans="1:3">
      <c r="A21" s="3" t="s">
        <v>814</v>
      </c>
    </row>
    <row r="22" spans="1:3">
      <c r="A22" s="4" t="s">
        <v>815</v>
      </c>
      <c r="B22" s="5" t="n">
        <v>0</v>
      </c>
      <c r="C22" s="5" t="n">
        <v>0</v>
      </c>
    </row>
    <row r="23" spans="1:3">
      <c r="A23" s="4" t="s">
        <v>819</v>
      </c>
    </row>
    <row r="24" spans="1:3">
      <c r="A24" s="3" t="s">
        <v>814</v>
      </c>
    </row>
    <row r="25" spans="1:3">
      <c r="A25" s="4" t="s">
        <v>815</v>
      </c>
      <c r="B25" s="5" t="n">
        <v>0</v>
      </c>
      <c r="C25" s="5" t="n">
        <v>0</v>
      </c>
    </row>
    <row r="26" spans="1:3">
      <c r="A26" s="4" t="s">
        <v>792</v>
      </c>
    </row>
    <row r="27" spans="1:3">
      <c r="A27" s="3" t="s">
        <v>814</v>
      </c>
    </row>
    <row r="28" spans="1:3">
      <c r="A28" s="4" t="s">
        <v>815</v>
      </c>
      <c r="B28" s="5" t="n">
        <v>0</v>
      </c>
      <c r="C28" s="5" t="n">
        <v>0</v>
      </c>
    </row>
    <row r="29" spans="1:3">
      <c r="A29" s="4" t="s">
        <v>820</v>
      </c>
    </row>
    <row r="30" spans="1:3">
      <c r="A30" s="3" t="s">
        <v>814</v>
      </c>
    </row>
    <row r="31" spans="1:3">
      <c r="A31" s="4" t="s">
        <v>815</v>
      </c>
      <c r="B31" s="7" t="n">
        <v>3.6</v>
      </c>
      <c r="C31" s="8" t="n">
        <v>4.3</v>
      </c>
    </row>
    <row r="32" spans="1:3">
      <c r="A32" s="4" t="s">
        <v>821</v>
      </c>
      <c r="B32" s="5" t="n">
        <v>5</v>
      </c>
    </row>
    <row r="33" spans="1:3">
      <c r="A33" s="4" t="s">
        <v>822</v>
      </c>
      <c r="B33" s="5" t="n">
        <v>3</v>
      </c>
    </row>
    <row r="34" spans="1:3">
      <c r="A34" s="4" t="s">
        <v>823</v>
      </c>
    </row>
    <row r="35" spans="1:3">
      <c r="A35" s="3" t="s">
        <v>814</v>
      </c>
    </row>
    <row r="36" spans="1:3">
      <c r="A36" s="4" t="s">
        <v>816</v>
      </c>
      <c r="B36" s="4" t="s">
        <v>824</v>
      </c>
    </row>
    <row r="37" spans="1:3">
      <c r="A37" s="4" t="s">
        <v>825</v>
      </c>
      <c r="B37" s="5" t="n">
        <v>3</v>
      </c>
    </row>
    <row r="38" spans="1:3">
      <c r="A38" s="4" t="s">
        <v>826</v>
      </c>
      <c r="B38" s="4" t="s">
        <v>827</v>
      </c>
    </row>
    <row r="39" spans="1:3">
      <c r="A39" s="4" t="s">
        <v>828</v>
      </c>
    </row>
    <row r="40" spans="1:3">
      <c r="A40" s="3" t="s">
        <v>814</v>
      </c>
    </row>
    <row r="41" spans="1:3">
      <c r="A41" s="4" t="s">
        <v>816</v>
      </c>
      <c r="B41" s="4" t="s">
        <v>824</v>
      </c>
    </row>
    <row r="42" spans="1:3">
      <c r="A42" s="4" t="s">
        <v>829</v>
      </c>
    </row>
    <row r="43" spans="1:3">
      <c r="A43" s="3" t="s">
        <v>814</v>
      </c>
    </row>
    <row r="44" spans="1:3">
      <c r="A44" s="4" t="s">
        <v>675</v>
      </c>
      <c r="B44" s="7" t="n">
        <v>535.7</v>
      </c>
      <c r="C44" s="8" t="n">
        <v>472.1</v>
      </c>
    </row>
    <row r="45" spans="1:3">
      <c r="A45" s="4" t="s">
        <v>676</v>
      </c>
      <c r="B45" s="8" t="n">
        <v>45.1</v>
      </c>
      <c r="C45" s="8" t="n">
        <v>43.8</v>
      </c>
    </row>
    <row r="46" spans="1:3">
      <c r="A46" s="4" t="s">
        <v>678</v>
      </c>
      <c r="B46" s="8" t="n">
        <v>594.3</v>
      </c>
      <c r="C46" s="8" t="n">
        <v>528.3</v>
      </c>
    </row>
    <row r="47" spans="1:3">
      <c r="A47" s="4" t="s">
        <v>830</v>
      </c>
    </row>
    <row r="48" spans="1:3">
      <c r="A48" s="3" t="s">
        <v>814</v>
      </c>
    </row>
    <row r="49" spans="1:3">
      <c r="A49" s="4" t="s">
        <v>675</v>
      </c>
      <c r="B49" s="8" t="n">
        <v>256.7</v>
      </c>
      <c r="C49" s="8" t="n">
        <v>227.5</v>
      </c>
    </row>
    <row r="50" spans="1:3">
      <c r="A50" s="4" t="s">
        <v>676</v>
      </c>
      <c r="B50" s="8" t="n">
        <v>31.6</v>
      </c>
      <c r="C50" s="8" t="n">
        <v>30.6</v>
      </c>
    </row>
    <row r="51" spans="1:3">
      <c r="A51" s="4" t="s">
        <v>678</v>
      </c>
      <c r="B51" s="8" t="n">
        <v>288.3</v>
      </c>
      <c r="C51" s="8" t="n">
        <v>258.1</v>
      </c>
    </row>
    <row r="52" spans="1:3">
      <c r="A52" s="4" t="s">
        <v>831</v>
      </c>
    </row>
    <row r="53" spans="1:3">
      <c r="A53" s="3" t="s">
        <v>814</v>
      </c>
    </row>
    <row r="54" spans="1:3">
      <c r="A54" s="4" t="s">
        <v>675</v>
      </c>
      <c r="B54" s="8" t="n">
        <v>24.5</v>
      </c>
      <c r="C54" s="8" t="n">
        <v>24.1</v>
      </c>
    </row>
    <row r="55" spans="1:3">
      <c r="A55" s="4" t="s">
        <v>832</v>
      </c>
    </row>
    <row r="56" spans="1:3">
      <c r="A56" s="3" t="s">
        <v>814</v>
      </c>
    </row>
    <row r="57" spans="1:3">
      <c r="A57" s="4" t="s">
        <v>675</v>
      </c>
      <c r="B57" s="8" t="n">
        <v>12.2</v>
      </c>
      <c r="C57" s="8" t="n">
        <v>11.8</v>
      </c>
    </row>
    <row r="58" spans="1:3">
      <c r="A58" s="4" t="s">
        <v>833</v>
      </c>
    </row>
    <row r="59" spans="1:3">
      <c r="A59" s="3" t="s">
        <v>814</v>
      </c>
    </row>
    <row r="60" spans="1:3">
      <c r="A60" s="4" t="s">
        <v>675</v>
      </c>
      <c r="B60" s="8" t="n">
        <v>35.5</v>
      </c>
      <c r="C60" s="8" t="n">
        <v>37.5</v>
      </c>
    </row>
    <row r="61" spans="1:3">
      <c r="A61" s="4" t="s">
        <v>676</v>
      </c>
      <c r="B61" s="8" t="n">
        <v>25.2</v>
      </c>
      <c r="C61" s="8" t="n">
        <v>24.8</v>
      </c>
    </row>
    <row r="62" spans="1:3">
      <c r="A62" s="4" t="s">
        <v>834</v>
      </c>
    </row>
    <row r="63" spans="1:3">
      <c r="A63" s="3" t="s">
        <v>814</v>
      </c>
    </row>
    <row r="64" spans="1:3">
      <c r="A64" s="4" t="s">
        <v>675</v>
      </c>
      <c r="B64" s="8" t="n">
        <v>15.2</v>
      </c>
      <c r="C64" s="8" t="n">
        <v>12.9</v>
      </c>
    </row>
    <row r="65" spans="1:3">
      <c r="A65" s="4" t="s">
        <v>676</v>
      </c>
      <c r="B65" s="8" t="n">
        <v>6.2</v>
      </c>
      <c r="C65" s="8" t="n">
        <v>5.6</v>
      </c>
    </row>
    <row r="66" spans="1:3">
      <c r="A66" s="4" t="s">
        <v>835</v>
      </c>
    </row>
    <row r="67" spans="1:3">
      <c r="A67" s="3" t="s">
        <v>814</v>
      </c>
    </row>
    <row r="68" spans="1:3">
      <c r="A68" s="4" t="s">
        <v>676</v>
      </c>
      <c r="B68" s="8" t="n">
        <v>13.5</v>
      </c>
      <c r="C68" s="8" t="n">
        <v>13.2</v>
      </c>
    </row>
    <row r="69" spans="1:3">
      <c r="A69" s="4" t="s">
        <v>836</v>
      </c>
    </row>
    <row r="70" spans="1:3">
      <c r="A70" s="3" t="s">
        <v>814</v>
      </c>
    </row>
    <row r="71" spans="1:3">
      <c r="A71" s="4" t="s">
        <v>675</v>
      </c>
      <c r="B71" s="8" t="n">
        <v>83.5</v>
      </c>
      <c r="C71" s="8" t="n">
        <v>70.59999999999999</v>
      </c>
    </row>
    <row r="72" spans="1:3">
      <c r="A72" s="4" t="s">
        <v>837</v>
      </c>
    </row>
    <row r="73" spans="1:3">
      <c r="A73" s="3" t="s">
        <v>814</v>
      </c>
    </row>
    <row r="74" spans="1:3">
      <c r="A74" s="4" t="s">
        <v>675</v>
      </c>
      <c r="B74" s="5" t="n">
        <v>44</v>
      </c>
      <c r="C74" s="8" t="n">
        <v>42.6</v>
      </c>
    </row>
    <row r="75" spans="1:3">
      <c r="A75" s="4" t="s">
        <v>676</v>
      </c>
      <c r="B75" s="8" t="n">
        <v>44.5</v>
      </c>
      <c r="C75" s="8" t="n">
        <v>43.6</v>
      </c>
    </row>
    <row r="76" spans="1:3">
      <c r="A76" s="4" t="s">
        <v>678</v>
      </c>
      <c r="B76" s="8" t="n">
        <v>88.5</v>
      </c>
      <c r="C76" s="8" t="n">
        <v>86.2</v>
      </c>
    </row>
    <row r="77" spans="1:3">
      <c r="A77" s="4" t="s">
        <v>838</v>
      </c>
    </row>
    <row r="78" spans="1:3">
      <c r="A78" s="3" t="s">
        <v>814</v>
      </c>
    </row>
    <row r="79" spans="1:3">
      <c r="A79" s="4" t="s">
        <v>675</v>
      </c>
      <c r="B79" s="5" t="n">
        <v>44</v>
      </c>
      <c r="C79" s="8" t="n">
        <v>42.6</v>
      </c>
    </row>
    <row r="80" spans="1:3">
      <c r="A80" s="4" t="s">
        <v>676</v>
      </c>
      <c r="B80" s="8" t="n">
        <v>31.4</v>
      </c>
      <c r="C80" s="8" t="n">
        <v>30.4</v>
      </c>
    </row>
    <row r="81" spans="1:3">
      <c r="A81" s="4" t="s">
        <v>678</v>
      </c>
      <c r="B81" s="8" t="n">
        <v>75.40000000000001</v>
      </c>
      <c r="C81" s="5" t="n">
        <v>73</v>
      </c>
    </row>
    <row r="82" spans="1:3">
      <c r="A82" s="4" t="s">
        <v>839</v>
      </c>
    </row>
    <row r="83" spans="1:3">
      <c r="A83" s="3" t="s">
        <v>814</v>
      </c>
    </row>
    <row r="84" spans="1:3">
      <c r="A84" s="4" t="s">
        <v>675</v>
      </c>
      <c r="B84" s="8" t="n">
        <v>24.5</v>
      </c>
      <c r="C84" s="8" t="n">
        <v>24.1</v>
      </c>
    </row>
    <row r="85" spans="1:3">
      <c r="A85" s="4" t="s">
        <v>840</v>
      </c>
    </row>
    <row r="86" spans="1:3">
      <c r="A86" s="3" t="s">
        <v>814</v>
      </c>
    </row>
    <row r="87" spans="1:3">
      <c r="A87" s="4" t="s">
        <v>675</v>
      </c>
      <c r="B87" s="8" t="n">
        <v>12.2</v>
      </c>
      <c r="C87" s="8" t="n">
        <v>11.8</v>
      </c>
    </row>
    <row r="88" spans="1:3">
      <c r="A88" s="4" t="s">
        <v>841</v>
      </c>
    </row>
    <row r="89" spans="1:3">
      <c r="A89" s="3" t="s">
        <v>814</v>
      </c>
    </row>
    <row r="90" spans="1:3">
      <c r="A90" s="4" t="s">
        <v>675</v>
      </c>
      <c r="C90" s="8" t="n">
        <v>42.6</v>
      </c>
    </row>
    <row r="91" spans="1:3">
      <c r="A91" s="4" t="s">
        <v>842</v>
      </c>
    </row>
    <row r="92" spans="1:3">
      <c r="A92" s="3" t="s">
        <v>814</v>
      </c>
    </row>
    <row r="93" spans="1:3">
      <c r="A93" s="4" t="s">
        <v>675</v>
      </c>
      <c r="B93" s="5" t="n">
        <v>0</v>
      </c>
      <c r="C93" s="5" t="n">
        <v>0</v>
      </c>
    </row>
    <row r="94" spans="1:3">
      <c r="A94" s="4" t="s">
        <v>676</v>
      </c>
      <c r="B94" s="8" t="n">
        <v>25.2</v>
      </c>
      <c r="C94" s="8" t="n">
        <v>24.8</v>
      </c>
    </row>
    <row r="95" spans="1:3">
      <c r="A95" s="4" t="s">
        <v>843</v>
      </c>
    </row>
    <row r="96" spans="1:3">
      <c r="A96" s="3" t="s">
        <v>814</v>
      </c>
    </row>
    <row r="97" spans="1:3">
      <c r="A97" s="4" t="s">
        <v>675</v>
      </c>
      <c r="B97" s="5" t="n">
        <v>0</v>
      </c>
      <c r="C97" s="5" t="n">
        <v>0</v>
      </c>
    </row>
    <row r="98" spans="1:3">
      <c r="A98" s="4" t="s">
        <v>676</v>
      </c>
      <c r="B98" s="8" t="n">
        <v>6.2</v>
      </c>
      <c r="C98" s="8" t="n">
        <v>5.6</v>
      </c>
    </row>
    <row r="99" spans="1:3">
      <c r="A99" s="4" t="s">
        <v>844</v>
      </c>
    </row>
    <row r="100" spans="1:3">
      <c r="A100" s="3" t="s">
        <v>814</v>
      </c>
    </row>
    <row r="101" spans="1:3">
      <c r="A101" s="4" t="s">
        <v>676</v>
      </c>
      <c r="B101" s="8" t="n">
        <v>31.4</v>
      </c>
      <c r="C101" s="8" t="n">
        <v>30.4</v>
      </c>
    </row>
    <row r="102" spans="1:3">
      <c r="A102" s="4" t="s">
        <v>845</v>
      </c>
    </row>
    <row r="103" spans="1:3">
      <c r="A103" s="3" t="s">
        <v>814</v>
      </c>
    </row>
    <row r="104" spans="1:3">
      <c r="A104" s="4" t="s">
        <v>676</v>
      </c>
      <c r="B104" s="8" t="n">
        <v>13.1</v>
      </c>
      <c r="C104" s="8" t="n">
        <v>13.2</v>
      </c>
    </row>
    <row r="105" spans="1:3">
      <c r="A105" s="4" t="s">
        <v>846</v>
      </c>
    </row>
    <row r="106" spans="1:3">
      <c r="A106" s="3" t="s">
        <v>814</v>
      </c>
    </row>
    <row r="107" spans="1:3">
      <c r="A107" s="4" t="s">
        <v>675</v>
      </c>
      <c r="B107" s="7" t="n">
        <v>7.3</v>
      </c>
      <c r="C107" s="7" t="n">
        <v>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847</v>
      </c>
      <c r="B1" s="2" t="s">
        <v>127</v>
      </c>
      <c r="D1" s="2" t="s">
        <v>1</v>
      </c>
      <c r="E1" s="2" t="s">
        <v>848</v>
      </c>
    </row>
    <row r="2" spans="1:5">
      <c r="B2" s="2" t="s">
        <v>2</v>
      </c>
      <c r="C2" s="2" t="s">
        <v>76</v>
      </c>
      <c r="D2" s="2" t="s">
        <v>76</v>
      </c>
      <c r="E2" s="2" t="s">
        <v>849</v>
      </c>
    </row>
    <row r="3" spans="1:5">
      <c r="A3" s="3" t="s">
        <v>850</v>
      </c>
    </row>
    <row r="4" spans="1:5">
      <c r="A4" s="4" t="s">
        <v>851</v>
      </c>
      <c r="B4" s="7" t="n">
        <v>16.6</v>
      </c>
      <c r="C4" s="7" t="n">
        <v>57.1</v>
      </c>
      <c r="D4" s="7" t="n">
        <v>-14.4</v>
      </c>
      <c r="E4" s="7" t="n">
        <v>-14.9</v>
      </c>
    </row>
    <row r="5" spans="1:5">
      <c r="A5" s="4" t="s">
        <v>852</v>
      </c>
    </row>
    <row r="6" spans="1:5">
      <c r="A6" s="3" t="s">
        <v>850</v>
      </c>
    </row>
    <row r="7" spans="1:5">
      <c r="A7" s="4" t="s">
        <v>851</v>
      </c>
      <c r="B7" s="8" t="n">
        <v>13.3</v>
      </c>
      <c r="C7" s="8" t="n">
        <v>51.2</v>
      </c>
      <c r="D7" s="8" t="n">
        <v>-13.9</v>
      </c>
      <c r="E7" s="5" t="n">
        <v>-14</v>
      </c>
    </row>
    <row r="8" spans="1:5">
      <c r="A8" s="4" t="s">
        <v>853</v>
      </c>
    </row>
    <row r="9" spans="1:5">
      <c r="A9" s="3" t="s">
        <v>850</v>
      </c>
    </row>
    <row r="10" spans="1:5">
      <c r="A10" s="4" t="s">
        <v>851</v>
      </c>
      <c r="B10" s="5" t="n">
        <v>1</v>
      </c>
      <c r="C10" s="8" t="n">
        <v>1.5</v>
      </c>
      <c r="D10" s="8" t="n">
        <v>-0.2</v>
      </c>
      <c r="E10" s="8" t="n">
        <v>-0.6</v>
      </c>
    </row>
    <row r="11" spans="1:5">
      <c r="A11" s="4" t="s">
        <v>854</v>
      </c>
    </row>
    <row r="12" spans="1:5">
      <c r="A12" s="3" t="s">
        <v>850</v>
      </c>
    </row>
    <row r="13" spans="1:5">
      <c r="A13" s="4" t="s">
        <v>851</v>
      </c>
      <c r="B13" s="8" t="n">
        <v>2.3</v>
      </c>
      <c r="C13" s="8" t="n">
        <v>4.4</v>
      </c>
      <c r="D13" s="8" t="n">
        <v>-0.3</v>
      </c>
      <c r="E13" s="8" t="n">
        <v>-0.3</v>
      </c>
    </row>
    <row r="14" spans="1:5">
      <c r="A14" s="4" t="s">
        <v>248</v>
      </c>
    </row>
    <row r="15" spans="1:5">
      <c r="A15" s="3" t="s">
        <v>850</v>
      </c>
    </row>
    <row r="16" spans="1:5">
      <c r="A16" s="4" t="s">
        <v>851</v>
      </c>
      <c r="B16" s="8" t="n">
        <v>9.699999999999999</v>
      </c>
      <c r="C16" s="8" t="n">
        <v>28.2</v>
      </c>
      <c r="D16" s="8" t="n">
        <v>-12.9</v>
      </c>
      <c r="E16" s="8" t="n">
        <v>-13.4</v>
      </c>
    </row>
    <row r="17" spans="1:5">
      <c r="A17" s="4" t="s">
        <v>855</v>
      </c>
    </row>
    <row r="18" spans="1:5">
      <c r="A18" s="3" t="s">
        <v>850</v>
      </c>
    </row>
    <row r="19" spans="1:5">
      <c r="A19" s="4" t="s">
        <v>851</v>
      </c>
      <c r="B19" s="8" t="n">
        <v>8.800000000000001</v>
      </c>
      <c r="C19" s="5" t="n">
        <v>26</v>
      </c>
      <c r="D19" s="8" t="n">
        <v>-12.8</v>
      </c>
      <c r="E19" s="8" t="n">
        <v>-12.9</v>
      </c>
    </row>
    <row r="20" spans="1:5">
      <c r="A20" s="4" t="s">
        <v>856</v>
      </c>
    </row>
    <row r="21" spans="1:5">
      <c r="A21" s="3" t="s">
        <v>850</v>
      </c>
    </row>
    <row r="22" spans="1:5">
      <c r="A22" s="4" t="s">
        <v>851</v>
      </c>
      <c r="B22" s="8" t="n">
        <v>0.9</v>
      </c>
      <c r="C22" s="8" t="n">
        <v>2.2</v>
      </c>
      <c r="D22" s="8" t="n">
        <v>-0.1</v>
      </c>
      <c r="E22" s="8" t="n">
        <v>-0.5</v>
      </c>
    </row>
    <row r="23" spans="1:5">
      <c r="A23" s="4" t="s">
        <v>267</v>
      </c>
    </row>
    <row r="24" spans="1:5">
      <c r="A24" s="3" t="s">
        <v>850</v>
      </c>
    </row>
    <row r="25" spans="1:5">
      <c r="A25" s="4" t="s">
        <v>851</v>
      </c>
      <c r="B25" s="8" t="n">
        <v>6.8</v>
      </c>
      <c r="C25" s="8" t="n">
        <v>29.6</v>
      </c>
      <c r="D25" s="8" t="n">
        <v>3.4</v>
      </c>
      <c r="E25" s="8" t="n">
        <v>-1.8</v>
      </c>
    </row>
    <row r="26" spans="1:5">
      <c r="A26" s="4" t="s">
        <v>857</v>
      </c>
    </row>
    <row r="27" spans="1:5">
      <c r="A27" s="3" t="s">
        <v>850</v>
      </c>
    </row>
    <row r="28" spans="1:5">
      <c r="A28" s="4" t="s">
        <v>851</v>
      </c>
      <c r="B28" s="8" t="n">
        <v>4.5</v>
      </c>
      <c r="C28" s="8" t="n">
        <v>25.2</v>
      </c>
      <c r="D28" s="8" t="n">
        <v>4.1</v>
      </c>
      <c r="E28" s="8" t="n">
        <v>0.5</v>
      </c>
    </row>
    <row r="29" spans="1:5">
      <c r="A29" s="4" t="s">
        <v>858</v>
      </c>
    </row>
    <row r="30" spans="1:5">
      <c r="A30" s="3" t="s">
        <v>850</v>
      </c>
    </row>
    <row r="31" spans="1:5">
      <c r="A31" s="4" t="s">
        <v>851</v>
      </c>
      <c r="B31" s="7" t="n">
        <v>2.3</v>
      </c>
      <c r="C31" s="7" t="n">
        <v>4.4</v>
      </c>
      <c r="D31" s="7" t="n">
        <v>-0.7</v>
      </c>
      <c r="E31" s="7" t="n">
        <v>-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9</v>
      </c>
      <c r="B1" s="2" t="s">
        <v>127</v>
      </c>
      <c r="D1" s="2" t="s">
        <v>1</v>
      </c>
    </row>
    <row r="2" spans="1:6">
      <c r="B2" s="2" t="s">
        <v>2</v>
      </c>
      <c r="C2" s="2" t="s">
        <v>76</v>
      </c>
      <c r="D2" s="2" t="s">
        <v>2</v>
      </c>
      <c r="E2" s="2" t="s">
        <v>76</v>
      </c>
      <c r="F2" s="2" t="s">
        <v>75</v>
      </c>
    </row>
    <row r="3" spans="1:6">
      <c r="A3" s="3" t="s">
        <v>860</v>
      </c>
    </row>
    <row r="4" spans="1:6">
      <c r="A4" s="4" t="s">
        <v>861</v>
      </c>
      <c r="B4" s="6" t="n">
        <v>14400000</v>
      </c>
      <c r="D4" s="6" t="n">
        <v>14400000</v>
      </c>
    </row>
    <row r="5" spans="1:6">
      <c r="A5" s="4" t="s">
        <v>862</v>
      </c>
      <c r="B5" s="5" t="n">
        <v>82300000</v>
      </c>
      <c r="D5" s="5" t="n">
        <v>82300000</v>
      </c>
    </row>
    <row r="6" spans="1:6">
      <c r="A6" s="4" t="s">
        <v>248</v>
      </c>
    </row>
    <row r="7" spans="1:6">
      <c r="A7" s="3" t="s">
        <v>860</v>
      </c>
    </row>
    <row r="8" spans="1:6">
      <c r="A8" s="4" t="s">
        <v>861</v>
      </c>
      <c r="B8" s="5" t="n">
        <v>8700000</v>
      </c>
      <c r="D8" s="5" t="n">
        <v>8700000</v>
      </c>
    </row>
    <row r="9" spans="1:6">
      <c r="A9" s="4" t="s">
        <v>862</v>
      </c>
      <c r="B9" s="5" t="n">
        <v>21300000</v>
      </c>
      <c r="D9" s="5" t="n">
        <v>21300000</v>
      </c>
    </row>
    <row r="10" spans="1:6">
      <c r="A10" s="4" t="s">
        <v>863</v>
      </c>
    </row>
    <row r="11" spans="1:6">
      <c r="A11" s="3" t="s">
        <v>860</v>
      </c>
    </row>
    <row r="12" spans="1:6">
      <c r="A12" s="4" t="s">
        <v>864</v>
      </c>
      <c r="B12" s="5" t="n">
        <v>1700000</v>
      </c>
      <c r="D12" s="5" t="n">
        <v>1700000</v>
      </c>
      <c r="F12" s="6" t="n">
        <v>2600000</v>
      </c>
    </row>
    <row r="13" spans="1:6">
      <c r="A13" s="4" t="s">
        <v>865</v>
      </c>
    </row>
    <row r="14" spans="1:6">
      <c r="A14" s="3" t="s">
        <v>860</v>
      </c>
    </row>
    <row r="15" spans="1:6">
      <c r="A15" s="4" t="s">
        <v>864</v>
      </c>
      <c r="B15" s="5" t="n">
        <v>-11000000</v>
      </c>
      <c r="D15" s="5" t="n">
        <v>-11000000</v>
      </c>
      <c r="F15" s="5" t="n">
        <v>-13500000</v>
      </c>
    </row>
    <row r="16" spans="1:6">
      <c r="A16" s="4" t="s">
        <v>866</v>
      </c>
    </row>
    <row r="17" spans="1:6">
      <c r="A17" s="3" t="s">
        <v>860</v>
      </c>
    </row>
    <row r="18" spans="1:6">
      <c r="A18" s="4" t="s">
        <v>867</v>
      </c>
      <c r="B18" s="5" t="n">
        <v>8900000</v>
      </c>
      <c r="C18" s="6" t="n">
        <v>6000000</v>
      </c>
      <c r="D18" s="5" t="n">
        <v>16300000</v>
      </c>
      <c r="E18" s="6" t="n">
        <v>6000000</v>
      </c>
    </row>
    <row r="19" spans="1:6">
      <c r="A19" s="4" t="s">
        <v>868</v>
      </c>
    </row>
    <row r="20" spans="1:6">
      <c r="A20" s="3" t="s">
        <v>860</v>
      </c>
    </row>
    <row r="21" spans="1:6">
      <c r="A21" s="4" t="s">
        <v>864</v>
      </c>
      <c r="B21" s="5" t="n">
        <v>-6500000</v>
      </c>
      <c r="D21" s="5" t="n">
        <v>-6500000</v>
      </c>
      <c r="F21" s="5" t="n">
        <v>-1400000</v>
      </c>
    </row>
    <row r="22" spans="1:6">
      <c r="A22" s="4" t="s">
        <v>869</v>
      </c>
    </row>
    <row r="23" spans="1:6">
      <c r="A23" s="3" t="s">
        <v>860</v>
      </c>
    </row>
    <row r="24" spans="1:6">
      <c r="A24" s="4" t="s">
        <v>864</v>
      </c>
      <c r="B24" s="5" t="n">
        <v>1300000</v>
      </c>
      <c r="D24" s="5" t="n">
        <v>1300000</v>
      </c>
      <c r="F24" s="5" t="n">
        <v>42700000</v>
      </c>
    </row>
    <row r="25" spans="1:6">
      <c r="A25" s="4" t="s">
        <v>267</v>
      </c>
    </row>
    <row r="26" spans="1:6">
      <c r="A26" s="3" t="s">
        <v>860</v>
      </c>
    </row>
    <row r="27" spans="1:6">
      <c r="A27" s="4" t="s">
        <v>861</v>
      </c>
      <c r="B27" s="5" t="n">
        <v>6500000</v>
      </c>
      <c r="D27" s="5" t="n">
        <v>6500000</v>
      </c>
    </row>
    <row r="28" spans="1:6">
      <c r="A28" s="4" t="s">
        <v>862</v>
      </c>
      <c r="B28" s="5" t="n">
        <v>91300000</v>
      </c>
      <c r="D28" s="5" t="n">
        <v>91300000</v>
      </c>
    </row>
    <row r="29" spans="1:6">
      <c r="A29" s="4" t="s">
        <v>870</v>
      </c>
    </row>
    <row r="30" spans="1:6">
      <c r="A30" s="3" t="s">
        <v>860</v>
      </c>
    </row>
    <row r="31" spans="1:6">
      <c r="A31" s="4" t="s">
        <v>864</v>
      </c>
      <c r="B31" s="5" t="n">
        <v>0</v>
      </c>
      <c r="D31" s="5" t="n">
        <v>0</v>
      </c>
      <c r="F31" s="5" t="n">
        <v>0</v>
      </c>
    </row>
    <row r="32" spans="1:6">
      <c r="A32" s="4" t="s">
        <v>871</v>
      </c>
    </row>
    <row r="33" spans="1:6">
      <c r="A33" s="3" t="s">
        <v>860</v>
      </c>
    </row>
    <row r="34" spans="1:6">
      <c r="A34" s="4" t="s">
        <v>864</v>
      </c>
      <c r="B34" s="5" t="n">
        <v>55500000</v>
      </c>
      <c r="D34" s="5" t="n">
        <v>55500000</v>
      </c>
      <c r="F34" s="5" t="n">
        <v>72600000</v>
      </c>
    </row>
    <row r="35" spans="1:6">
      <c r="A35" s="4" t="s">
        <v>872</v>
      </c>
    </row>
    <row r="36" spans="1:6">
      <c r="A36" s="3" t="s">
        <v>860</v>
      </c>
    </row>
    <row r="37" spans="1:6">
      <c r="A37" s="4" t="s">
        <v>864</v>
      </c>
      <c r="B37" s="5" t="n">
        <v>11000000</v>
      </c>
      <c r="D37" s="5" t="n">
        <v>11000000</v>
      </c>
      <c r="F37" s="5" t="n">
        <v>13500000</v>
      </c>
    </row>
    <row r="38" spans="1:6">
      <c r="A38" s="4" t="s">
        <v>873</v>
      </c>
    </row>
    <row r="39" spans="1:6">
      <c r="A39" s="3" t="s">
        <v>860</v>
      </c>
    </row>
    <row r="40" spans="1:6">
      <c r="A40" s="4" t="s">
        <v>864</v>
      </c>
      <c r="B40" s="5" t="n">
        <v>15200000</v>
      </c>
      <c r="D40" s="5" t="n">
        <v>15200000</v>
      </c>
      <c r="F40" s="5" t="n">
        <v>15700000</v>
      </c>
    </row>
    <row r="41" spans="1:6">
      <c r="A41" s="4" t="s">
        <v>874</v>
      </c>
    </row>
    <row r="42" spans="1:6">
      <c r="A42" s="3" t="s">
        <v>860</v>
      </c>
    </row>
    <row r="43" spans="1:6">
      <c r="A43" s="4" t="s">
        <v>864</v>
      </c>
      <c r="B43" s="6" t="n">
        <v>-25700000</v>
      </c>
      <c r="D43" s="6" t="n">
        <v>-25700000</v>
      </c>
      <c r="F43" s="6" t="n">
        <v>-2000000</v>
      </c>
    </row>
    <row r="44" spans="1:6">
      <c r="A44" s="4" t="s">
        <v>875</v>
      </c>
    </row>
    <row r="45" spans="1:6">
      <c r="A45" s="3" t="s">
        <v>860</v>
      </c>
    </row>
    <row r="46" spans="1:6">
      <c r="A46" s="4" t="s">
        <v>583</v>
      </c>
      <c r="B46" s="4" t="s">
        <v>876</v>
      </c>
      <c r="D46" s="4" t="s">
        <v>876</v>
      </c>
    </row>
    <row r="47" spans="1:6">
      <c r="A47" s="4" t="s">
        <v>877</v>
      </c>
    </row>
    <row r="48" spans="1:6">
      <c r="A48" s="3" t="s">
        <v>860</v>
      </c>
    </row>
    <row r="49" spans="1:6">
      <c r="A49" s="4" t="s">
        <v>867</v>
      </c>
      <c r="B49" s="6" t="n">
        <v>42200000</v>
      </c>
      <c r="C49" s="5" t="n">
        <v>49800000</v>
      </c>
      <c r="D49" s="6" t="n">
        <v>84200000</v>
      </c>
      <c r="E49" s="5" t="n">
        <v>96200000</v>
      </c>
    </row>
    <row r="50" spans="1:6">
      <c r="A50" s="4" t="s">
        <v>878</v>
      </c>
    </row>
    <row r="51" spans="1:6">
      <c r="A51" s="3" t="s">
        <v>860</v>
      </c>
    </row>
    <row r="52" spans="1:6">
      <c r="A52" s="4" t="s">
        <v>583</v>
      </c>
      <c r="B52" s="4" t="s">
        <v>879</v>
      </c>
      <c r="D52" s="4" t="s">
        <v>879</v>
      </c>
    </row>
    <row r="53" spans="1:6">
      <c r="A53" s="4" t="s">
        <v>880</v>
      </c>
    </row>
    <row r="54" spans="1:6">
      <c r="A54" s="3" t="s">
        <v>860</v>
      </c>
    </row>
    <row r="55" spans="1:6">
      <c r="A55" s="4" t="s">
        <v>867</v>
      </c>
      <c r="B55" s="6" t="n">
        <v>6400000</v>
      </c>
      <c r="C55" s="5" t="n">
        <v>3700000</v>
      </c>
      <c r="D55" s="6" t="n">
        <v>12700000</v>
      </c>
      <c r="E55" s="5" t="n">
        <v>3700000</v>
      </c>
    </row>
    <row r="56" spans="1:6">
      <c r="A56" s="4" t="s">
        <v>881</v>
      </c>
    </row>
    <row r="57" spans="1:6">
      <c r="A57" s="3" t="s">
        <v>860</v>
      </c>
    </row>
    <row r="58" spans="1:6">
      <c r="A58" s="4" t="s">
        <v>583</v>
      </c>
      <c r="B58" s="4" t="s">
        <v>433</v>
      </c>
      <c r="D58" s="4" t="s">
        <v>433</v>
      </c>
    </row>
    <row r="59" spans="1:6">
      <c r="A59" s="4" t="s">
        <v>882</v>
      </c>
    </row>
    <row r="60" spans="1:6">
      <c r="A60" s="3" t="s">
        <v>860</v>
      </c>
    </row>
    <row r="61" spans="1:6">
      <c r="A61" s="4" t="s">
        <v>867</v>
      </c>
      <c r="B61" s="6" t="n">
        <v>44300000</v>
      </c>
      <c r="C61" s="6" t="n">
        <v>15300000</v>
      </c>
      <c r="D61" s="6" t="n">
        <v>75800000</v>
      </c>
      <c r="E61" s="6" t="n">
        <v>15300000</v>
      </c>
    </row>
    <row r="62" spans="1:6">
      <c r="A62" s="4" t="s">
        <v>883</v>
      </c>
    </row>
    <row r="63" spans="1:6">
      <c r="A63" s="3" t="s">
        <v>860</v>
      </c>
    </row>
    <row r="64" spans="1:6">
      <c r="A64" s="4" t="s">
        <v>884</v>
      </c>
      <c r="B64" s="5" t="n">
        <v>29800000</v>
      </c>
      <c r="D64" s="5" t="n">
        <v>29800000</v>
      </c>
    </row>
    <row r="65" spans="1:6">
      <c r="A65" s="4" t="s">
        <v>861</v>
      </c>
      <c r="B65" s="5" t="n">
        <v>600000</v>
      </c>
      <c r="D65" s="5" t="n">
        <v>600000</v>
      </c>
    </row>
    <row r="66" spans="1:6">
      <c r="A66" s="4" t="s">
        <v>862</v>
      </c>
      <c r="B66" s="6" t="n">
        <v>29200000</v>
      </c>
      <c r="D66" s="6" t="n">
        <v>292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4"/>
    <col customWidth="1" max="6" min="6" width="16"/>
    <col customWidth="1" max="7" min="7" width="16"/>
    <col customWidth="1" max="8" min="8" width="14"/>
  </cols>
  <sheetData>
    <row r="1" spans="1:8">
      <c r="A1" s="1" t="s">
        <v>885</v>
      </c>
      <c r="B1" s="2" t="s">
        <v>127</v>
      </c>
      <c r="C1" s="2" t="s">
        <v>848</v>
      </c>
    </row>
    <row r="2" spans="1:8">
      <c r="B2" s="2" t="s">
        <v>2</v>
      </c>
      <c r="C2" s="2" t="s">
        <v>2</v>
      </c>
      <c r="D2" s="2" t="s">
        <v>74</v>
      </c>
      <c r="E2" s="2" t="s">
        <v>886</v>
      </c>
      <c r="F2" s="2" t="s">
        <v>75</v>
      </c>
      <c r="G2" s="2" t="s">
        <v>887</v>
      </c>
      <c r="H2" s="2" t="s">
        <v>888</v>
      </c>
    </row>
    <row r="3" spans="1:8">
      <c r="A3" s="3" t="s">
        <v>889</v>
      </c>
    </row>
    <row r="4" spans="1:8">
      <c r="A4" s="4" t="s">
        <v>890</v>
      </c>
      <c r="H4" s="5" t="n">
        <v>60000000</v>
      </c>
    </row>
    <row r="5" spans="1:8">
      <c r="A5" s="4" t="s">
        <v>891</v>
      </c>
      <c r="B5" s="6" t="n">
        <v>1128700000</v>
      </c>
      <c r="C5" s="6" t="n">
        <v>2200000000</v>
      </c>
    </row>
    <row r="6" spans="1:8">
      <c r="A6" s="4" t="s">
        <v>892</v>
      </c>
      <c r="B6" s="5" t="n">
        <v>20000000</v>
      </c>
      <c r="C6" s="5" t="n">
        <v>36300000</v>
      </c>
    </row>
    <row r="7" spans="1:8">
      <c r="A7" s="4" t="s">
        <v>893</v>
      </c>
      <c r="B7" s="4" t="s">
        <v>894</v>
      </c>
      <c r="C7" s="4" t="s">
        <v>894</v>
      </c>
    </row>
    <row r="8" spans="1:8">
      <c r="A8" s="4" t="s">
        <v>895</v>
      </c>
      <c r="B8" s="6" t="n">
        <v>5200000000</v>
      </c>
      <c r="C8" s="6" t="n">
        <v>5200000000</v>
      </c>
    </row>
    <row r="9" spans="1:8">
      <c r="A9" s="4" t="s">
        <v>592</v>
      </c>
    </row>
    <row r="10" spans="1:8">
      <c r="A10" s="3" t="s">
        <v>889</v>
      </c>
    </row>
    <row r="11" spans="1:8">
      <c r="A11" s="4" t="s">
        <v>896</v>
      </c>
      <c r="B11" s="4" t="s">
        <v>596</v>
      </c>
      <c r="C11" s="4" t="s">
        <v>596</v>
      </c>
    </row>
    <row r="12" spans="1:8">
      <c r="A12" s="4" t="s">
        <v>248</v>
      </c>
    </row>
    <row r="13" spans="1:8">
      <c r="A13" s="3" t="s">
        <v>889</v>
      </c>
    </row>
    <row r="14" spans="1:8">
      <c r="A14" s="4" t="s">
        <v>893</v>
      </c>
      <c r="B14" s="4" t="s">
        <v>897</v>
      </c>
      <c r="C14" s="4" t="s">
        <v>897</v>
      </c>
    </row>
    <row r="15" spans="1:8">
      <c r="A15" s="4" t="s">
        <v>597</v>
      </c>
    </row>
    <row r="16" spans="1:8">
      <c r="A16" s="3" t="s">
        <v>889</v>
      </c>
    </row>
    <row r="17" spans="1:8">
      <c r="A17" s="4" t="s">
        <v>896</v>
      </c>
      <c r="B17" s="4" t="s">
        <v>596</v>
      </c>
      <c r="C17" s="4" t="s">
        <v>596</v>
      </c>
    </row>
    <row r="18" spans="1:8">
      <c r="A18" s="4" t="s">
        <v>267</v>
      </c>
    </row>
    <row r="19" spans="1:8">
      <c r="A19" s="3" t="s">
        <v>889</v>
      </c>
    </row>
    <row r="20" spans="1:8">
      <c r="A20" s="4" t="s">
        <v>893</v>
      </c>
      <c r="B20" s="4" t="s">
        <v>897</v>
      </c>
      <c r="C20" s="4" t="s">
        <v>897</v>
      </c>
    </row>
    <row r="21" spans="1:8">
      <c r="A21" s="4" t="s">
        <v>898</v>
      </c>
      <c r="B21" s="6" t="n">
        <v>207000000</v>
      </c>
      <c r="C21" s="6" t="n">
        <v>207000000</v>
      </c>
    </row>
    <row r="22" spans="1:8">
      <c r="A22" s="4" t="s">
        <v>598</v>
      </c>
    </row>
    <row r="23" spans="1:8">
      <c r="A23" s="3" t="s">
        <v>889</v>
      </c>
    </row>
    <row r="24" spans="1:8">
      <c r="A24" s="4" t="s">
        <v>896</v>
      </c>
      <c r="B24" s="4" t="s">
        <v>596</v>
      </c>
      <c r="C24" s="4" t="s">
        <v>596</v>
      </c>
    </row>
    <row r="25" spans="1:8">
      <c r="A25" s="4" t="s">
        <v>599</v>
      </c>
    </row>
    <row r="26" spans="1:8">
      <c r="A26" s="3" t="s">
        <v>889</v>
      </c>
    </row>
    <row r="27" spans="1:8">
      <c r="A27" s="4" t="s">
        <v>896</v>
      </c>
      <c r="B27" s="4" t="s">
        <v>596</v>
      </c>
      <c r="C27" s="4" t="s">
        <v>596</v>
      </c>
    </row>
    <row r="28" spans="1:8">
      <c r="A28" s="4" t="s">
        <v>899</v>
      </c>
    </row>
    <row r="29" spans="1:8">
      <c r="A29" s="3" t="s">
        <v>889</v>
      </c>
    </row>
    <row r="30" spans="1:8">
      <c r="A30" s="4" t="s">
        <v>900</v>
      </c>
      <c r="G30" s="6" t="n">
        <v>475000000</v>
      </c>
    </row>
    <row r="31" spans="1:8">
      <c r="A31" s="4" t="s">
        <v>901</v>
      </c>
      <c r="E31" s="5" t="n">
        <v>1900000</v>
      </c>
      <c r="F31" s="5" t="n">
        <v>6400000</v>
      </c>
    </row>
    <row r="32" spans="1:8">
      <c r="A32" s="4" t="s">
        <v>902</v>
      </c>
      <c r="F32" s="6" t="n">
        <v>475000000</v>
      </c>
    </row>
    <row r="33" spans="1:8">
      <c r="A33" s="4" t="s">
        <v>903</v>
      </c>
    </row>
    <row r="34" spans="1:8">
      <c r="A34" s="3" t="s">
        <v>889</v>
      </c>
    </row>
    <row r="35" spans="1:8">
      <c r="A35" s="4" t="s">
        <v>900</v>
      </c>
      <c r="D35" s="6" t="n">
        <v>450000000</v>
      </c>
    </row>
    <row r="36" spans="1:8">
      <c r="A36" s="4" t="s">
        <v>901</v>
      </c>
      <c r="B36" s="5" t="n">
        <v>1500000</v>
      </c>
      <c r="C36" s="5" t="n">
        <v>1500000</v>
      </c>
      <c r="D36" s="5" t="n">
        <v>6300000</v>
      </c>
    </row>
    <row r="37" spans="1:8">
      <c r="A37" s="4" t="s">
        <v>902</v>
      </c>
      <c r="D37" s="6" t="n">
        <v>450000000</v>
      </c>
    </row>
    <row r="38" spans="1:8">
      <c r="A38" s="4" t="s">
        <v>904</v>
      </c>
    </row>
    <row r="39" spans="1:8">
      <c r="A39" s="3" t="s">
        <v>889</v>
      </c>
    </row>
    <row r="40" spans="1:8">
      <c r="A40" s="4" t="s">
        <v>900</v>
      </c>
      <c r="B40" s="6" t="n">
        <v>500000000</v>
      </c>
      <c r="C40" s="6" t="n">
        <v>500000000</v>
      </c>
    </row>
    <row r="41" spans="1:8">
      <c r="A41" s="4" t="s">
        <v>901</v>
      </c>
      <c r="B41" s="5" t="n">
        <v>7100000</v>
      </c>
      <c r="C41" s="5" t="n">
        <v>7100000</v>
      </c>
    </row>
    <row r="42" spans="1:8">
      <c r="A42" s="4" t="s">
        <v>902</v>
      </c>
      <c r="B42" s="6" t="n">
        <v>500000000</v>
      </c>
      <c r="C42" s="6" t="n">
        <v>50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905</v>
      </c>
      <c r="B1" s="2" t="s">
        <v>127</v>
      </c>
      <c r="D1" s="2" t="s">
        <v>1</v>
      </c>
    </row>
    <row r="2" spans="1:5">
      <c r="B2" s="2" t="s">
        <v>2</v>
      </c>
      <c r="C2" s="2" t="s">
        <v>76</v>
      </c>
      <c r="D2" s="2" t="s">
        <v>2</v>
      </c>
      <c r="E2" s="2" t="s">
        <v>76</v>
      </c>
    </row>
    <row r="3" spans="1:5">
      <c r="A3" s="3" t="s">
        <v>906</v>
      </c>
    </row>
    <row r="4" spans="1:5">
      <c r="A4" s="4" t="s">
        <v>907</v>
      </c>
      <c r="B4" s="7" t="n">
        <v>8.699999999999999</v>
      </c>
      <c r="C4" s="7" t="n">
        <v>8.6</v>
      </c>
      <c r="D4" s="7" t="n">
        <v>20.6</v>
      </c>
      <c r="E4" s="7" t="n">
        <v>8.800000000000001</v>
      </c>
    </row>
    <row r="5" spans="1:5">
      <c r="A5" s="4" t="s">
        <v>908</v>
      </c>
      <c r="B5" s="8" t="n">
        <v>-0.2</v>
      </c>
      <c r="C5" s="8" t="n">
        <v>0.4</v>
      </c>
      <c r="D5" s="8" t="n">
        <v>-0.8</v>
      </c>
      <c r="E5" s="8" t="n">
        <v>0.4</v>
      </c>
    </row>
    <row r="6" spans="1:5">
      <c r="A6" s="4" t="s">
        <v>212</v>
      </c>
      <c r="B6" s="8" t="n">
        <v>8.5</v>
      </c>
      <c r="C6" s="5" t="n">
        <v>9</v>
      </c>
      <c r="D6" s="8" t="n">
        <v>19.8</v>
      </c>
      <c r="E6" s="8" t="n">
        <v>9.199999999999999</v>
      </c>
    </row>
    <row r="7" spans="1:5">
      <c r="A7" s="3" t="s">
        <v>107</v>
      </c>
    </row>
    <row r="8" spans="1:5">
      <c r="A8" s="4" t="s">
        <v>907</v>
      </c>
      <c r="B8" s="8" t="n">
        <v>9.800000000000001</v>
      </c>
      <c r="C8" s="8" t="n">
        <v>9.5</v>
      </c>
      <c r="D8" s="8" t="n">
        <v>2.5</v>
      </c>
      <c r="E8" s="8" t="n">
        <v>15.4</v>
      </c>
    </row>
    <row r="9" spans="1:5">
      <c r="A9" s="4" t="s">
        <v>908</v>
      </c>
      <c r="B9" s="8" t="n">
        <v>7.2</v>
      </c>
      <c r="C9" s="8" t="n">
        <v>-62.7</v>
      </c>
      <c r="D9" s="8" t="n">
        <v>13.5</v>
      </c>
      <c r="E9" s="5" t="n">
        <v>-59</v>
      </c>
    </row>
    <row r="10" spans="1:5">
      <c r="A10" s="4" t="s">
        <v>212</v>
      </c>
      <c r="B10" s="5" t="n">
        <v>17</v>
      </c>
      <c r="C10" s="8" t="n">
        <v>-53.2</v>
      </c>
      <c r="D10" s="5" t="n">
        <v>16</v>
      </c>
      <c r="E10" s="8" t="n">
        <v>-43.6</v>
      </c>
    </row>
    <row r="11" spans="1:5">
      <c r="A11" s="4" t="s">
        <v>909</v>
      </c>
      <c r="B11" s="8" t="n">
        <v>-1.1</v>
      </c>
      <c r="C11" s="8" t="n">
        <v>-0.8</v>
      </c>
      <c r="D11" s="8" t="n">
        <v>-2.1</v>
      </c>
      <c r="E11" s="8" t="n">
        <v>-1.4</v>
      </c>
    </row>
    <row r="12" spans="1:5">
      <c r="A12" s="4" t="s">
        <v>145</v>
      </c>
      <c r="B12" s="7" t="n">
        <v>24.4</v>
      </c>
      <c r="C12" s="6" t="n">
        <v>-45</v>
      </c>
      <c r="D12" s="7" t="n">
        <v>33.7</v>
      </c>
      <c r="E12" s="7" t="n">
        <v>-35.8</v>
      </c>
    </row>
    <row r="13" spans="1:5">
      <c r="A13" s="3" t="s">
        <v>910</v>
      </c>
    </row>
    <row r="14" spans="1:5">
      <c r="A14" s="4" t="s">
        <v>911</v>
      </c>
      <c r="B14" s="4" t="s">
        <v>912</v>
      </c>
      <c r="C14" s="4" t="s">
        <v>912</v>
      </c>
      <c r="D14" s="4" t="s">
        <v>912</v>
      </c>
      <c r="E14" s="4" t="s">
        <v>912</v>
      </c>
    </row>
    <row r="15" spans="1:5">
      <c r="A15" s="3" t="s">
        <v>913</v>
      </c>
    </row>
    <row r="16" spans="1:5">
      <c r="A16" s="4" t="s">
        <v>914</v>
      </c>
      <c r="B16" s="4" t="s">
        <v>915</v>
      </c>
      <c r="C16" s="4" t="s">
        <v>916</v>
      </c>
      <c r="D16" s="4" t="s">
        <v>915</v>
      </c>
      <c r="E16" s="4" t="s">
        <v>917</v>
      </c>
    </row>
    <row r="17" spans="1:5">
      <c r="A17" s="4" t="s">
        <v>918</v>
      </c>
      <c r="B17" s="4" t="s">
        <v>919</v>
      </c>
      <c r="C17" s="4" t="s">
        <v>920</v>
      </c>
      <c r="D17" s="4" t="s">
        <v>921</v>
      </c>
      <c r="E17" s="4" t="s">
        <v>922</v>
      </c>
    </row>
    <row r="18" spans="1:5">
      <c r="A18" s="4" t="s">
        <v>923</v>
      </c>
      <c r="B18" s="4" t="s">
        <v>924</v>
      </c>
      <c r="C18" s="4" t="s">
        <v>925</v>
      </c>
      <c r="D18" s="4" t="s">
        <v>926</v>
      </c>
      <c r="E18" s="4" t="s">
        <v>927</v>
      </c>
    </row>
    <row r="19" spans="1:5">
      <c r="A19" s="4" t="s">
        <v>928</v>
      </c>
      <c r="B19" s="4" t="s">
        <v>929</v>
      </c>
      <c r="C19" s="4" t="s">
        <v>925</v>
      </c>
      <c r="D19" s="4" t="s">
        <v>930</v>
      </c>
      <c r="E19" s="4" t="s">
        <v>931</v>
      </c>
    </row>
    <row r="20" spans="1:5">
      <c r="A20" s="4" t="s">
        <v>932</v>
      </c>
      <c r="B20" s="4" t="s">
        <v>933</v>
      </c>
      <c r="C20" s="4" t="s">
        <v>934</v>
      </c>
      <c r="D20" s="4" t="s">
        <v>935</v>
      </c>
      <c r="E20" s="4" t="s">
        <v>935</v>
      </c>
    </row>
    <row r="21" spans="1:5">
      <c r="A21" s="4" t="s">
        <v>936</v>
      </c>
      <c r="B21" s="4" t="s">
        <v>937</v>
      </c>
      <c r="C21" s="4" t="s">
        <v>938</v>
      </c>
      <c r="D21" s="4" t="s">
        <v>615</v>
      </c>
      <c r="E21" s="4" t="s">
        <v>937</v>
      </c>
    </row>
    <row r="22" spans="1:5">
      <c r="A22" s="4" t="s">
        <v>939</v>
      </c>
      <c r="B22" s="4" t="s">
        <v>933</v>
      </c>
      <c r="C22" s="4" t="s">
        <v>940</v>
      </c>
      <c r="D22" s="4" t="s">
        <v>933</v>
      </c>
      <c r="E22" s="4" t="s">
        <v>940</v>
      </c>
    </row>
    <row r="23" spans="1:5">
      <c r="A23" s="4" t="s">
        <v>941</v>
      </c>
      <c r="B23" s="4" t="s">
        <v>615</v>
      </c>
      <c r="C23" s="4" t="s">
        <v>942</v>
      </c>
      <c r="D23" s="4" t="s">
        <v>615</v>
      </c>
      <c r="E23" s="4" t="s">
        <v>943</v>
      </c>
    </row>
    <row r="24" spans="1:5">
      <c r="A24" s="4" t="s">
        <v>944</v>
      </c>
      <c r="B24" s="4" t="s">
        <v>615</v>
      </c>
      <c r="C24" s="4" t="s">
        <v>945</v>
      </c>
      <c r="D24" s="4" t="s">
        <v>946</v>
      </c>
      <c r="E24" s="4" t="s">
        <v>947</v>
      </c>
    </row>
    <row r="25" spans="1:5">
      <c r="A25" s="4" t="s">
        <v>948</v>
      </c>
      <c r="B25" s="4" t="s">
        <v>934</v>
      </c>
      <c r="C25" s="4" t="s">
        <v>949</v>
      </c>
      <c r="D25" s="4" t="s">
        <v>937</v>
      </c>
      <c r="E25" s="4" t="s">
        <v>916</v>
      </c>
    </row>
    <row r="26" spans="1:5">
      <c r="A26" s="4" t="s">
        <v>950</v>
      </c>
      <c r="B26" s="4" t="s">
        <v>938</v>
      </c>
      <c r="C26" s="4" t="s">
        <v>615</v>
      </c>
      <c r="D26" s="4" t="s">
        <v>938</v>
      </c>
      <c r="E26" s="4" t="s">
        <v>615</v>
      </c>
    </row>
    <row r="27" spans="1:5">
      <c r="A27" s="4" t="s">
        <v>92</v>
      </c>
      <c r="B27" s="4" t="s">
        <v>951</v>
      </c>
      <c r="C27" s="4" t="s">
        <v>952</v>
      </c>
      <c r="D27" s="4" t="s">
        <v>953</v>
      </c>
      <c r="E27" s="4" t="s">
        <v>954</v>
      </c>
    </row>
    <row r="28" spans="1:5">
      <c r="A28" s="4" t="s">
        <v>955</v>
      </c>
      <c r="B28" s="4" t="s">
        <v>956</v>
      </c>
      <c r="C28" s="4" t="s">
        <v>957</v>
      </c>
      <c r="D28" s="4" t="s">
        <v>958</v>
      </c>
      <c r="E28" s="4" t="s">
        <v>959</v>
      </c>
    </row>
    <row r="29" spans="1:5">
      <c r="A29" s="4" t="s">
        <v>248</v>
      </c>
    </row>
    <row r="30" spans="1:5">
      <c r="A30" s="3" t="s">
        <v>906</v>
      </c>
    </row>
    <row r="31" spans="1:5">
      <c r="A31" s="4" t="s">
        <v>907</v>
      </c>
      <c r="B31" s="7" t="n">
        <v>17.5</v>
      </c>
      <c r="C31" s="7" t="n">
        <v>10.7</v>
      </c>
      <c r="D31" s="7" t="n">
        <v>27.9</v>
      </c>
      <c r="E31" s="7" t="n">
        <v>10.9</v>
      </c>
    </row>
    <row r="32" spans="1:5">
      <c r="A32" s="4" t="s">
        <v>908</v>
      </c>
      <c r="B32" s="8" t="n">
        <v>-1.6</v>
      </c>
      <c r="C32" s="8" t="n">
        <v>2.5</v>
      </c>
      <c r="D32" s="8" t="n">
        <v>-1.2</v>
      </c>
      <c r="E32" s="8" t="n">
        <v>2.5</v>
      </c>
    </row>
    <row r="33" spans="1:5">
      <c r="A33" s="4" t="s">
        <v>212</v>
      </c>
      <c r="B33" s="8" t="n">
        <v>15.9</v>
      </c>
      <c r="C33" s="8" t="n">
        <v>13.2</v>
      </c>
      <c r="D33" s="8" t="n">
        <v>26.7</v>
      </c>
      <c r="E33" s="8" t="n">
        <v>13.4</v>
      </c>
    </row>
    <row r="34" spans="1:5">
      <c r="A34" s="3" t="s">
        <v>107</v>
      </c>
    </row>
    <row r="35" spans="1:5">
      <c r="A35" s="4" t="s">
        <v>907</v>
      </c>
      <c r="B35" s="8" t="n">
        <v>-10.7</v>
      </c>
      <c r="C35" s="8" t="n">
        <v>-2.8</v>
      </c>
      <c r="D35" s="8" t="n">
        <v>-13.9</v>
      </c>
      <c r="E35" s="8" t="n">
        <v>3.1</v>
      </c>
    </row>
    <row r="36" spans="1:5">
      <c r="A36" s="4" t="s">
        <v>908</v>
      </c>
      <c r="B36" s="8" t="n">
        <v>5.5</v>
      </c>
      <c r="C36" s="8" t="n">
        <v>-63.3</v>
      </c>
      <c r="D36" s="8" t="n">
        <v>9.1</v>
      </c>
      <c r="E36" s="8" t="n">
        <v>-59.6</v>
      </c>
    </row>
    <row r="37" spans="1:5">
      <c r="A37" s="4" t="s">
        <v>212</v>
      </c>
      <c r="B37" s="8" t="n">
        <v>-5.2</v>
      </c>
      <c r="C37" s="8" t="n">
        <v>-66.09999999999999</v>
      </c>
      <c r="D37" s="8" t="n">
        <v>-4.8</v>
      </c>
      <c r="E37" s="8" t="n">
        <v>-56.5</v>
      </c>
    </row>
    <row r="38" spans="1:5">
      <c r="A38" s="4" t="s">
        <v>909</v>
      </c>
      <c r="B38" s="8" t="n">
        <v>-0.8</v>
      </c>
      <c r="C38" s="8" t="n">
        <v>-0.7</v>
      </c>
      <c r="D38" s="8" t="n">
        <v>-1.5</v>
      </c>
      <c r="E38" s="8" t="n">
        <v>-1.3</v>
      </c>
    </row>
    <row r="39" spans="1:5">
      <c r="A39" s="4" t="s">
        <v>145</v>
      </c>
      <c r="B39" s="7" t="n">
        <v>9.9</v>
      </c>
      <c r="C39" s="7" t="n">
        <v>-53.6</v>
      </c>
      <c r="D39" s="7" t="n">
        <v>20.4</v>
      </c>
      <c r="E39" s="7" t="n">
        <v>-44.4</v>
      </c>
    </row>
    <row r="40" spans="1:5">
      <c r="A40" s="3" t="s">
        <v>910</v>
      </c>
    </row>
    <row r="41" spans="1:5">
      <c r="A41" s="4" t="s">
        <v>911</v>
      </c>
      <c r="B41" s="4" t="s">
        <v>912</v>
      </c>
      <c r="C41" s="4" t="s">
        <v>912</v>
      </c>
      <c r="D41" s="4" t="s">
        <v>912</v>
      </c>
      <c r="E41" s="4" t="s">
        <v>912</v>
      </c>
    </row>
    <row r="42" spans="1:5">
      <c r="A42" s="3" t="s">
        <v>913</v>
      </c>
    </row>
    <row r="43" spans="1:5">
      <c r="A43" s="4" t="s">
        <v>914</v>
      </c>
      <c r="B43" s="4" t="s">
        <v>960</v>
      </c>
      <c r="C43" s="4" t="s">
        <v>961</v>
      </c>
      <c r="D43" s="4" t="s">
        <v>960</v>
      </c>
      <c r="E43" s="4" t="s">
        <v>929</v>
      </c>
    </row>
    <row r="44" spans="1:5">
      <c r="A44" s="4" t="s">
        <v>918</v>
      </c>
      <c r="B44" s="4" t="s">
        <v>619</v>
      </c>
      <c r="C44" s="4" t="s">
        <v>962</v>
      </c>
      <c r="D44" s="4" t="s">
        <v>963</v>
      </c>
      <c r="E44" s="4" t="s">
        <v>964</v>
      </c>
    </row>
    <row r="45" spans="1:5">
      <c r="A45" s="4" t="s">
        <v>923</v>
      </c>
      <c r="B45" s="4" t="s">
        <v>965</v>
      </c>
      <c r="C45" s="4" t="s">
        <v>966</v>
      </c>
      <c r="D45" s="4" t="s">
        <v>938</v>
      </c>
      <c r="E45" s="4" t="s">
        <v>967</v>
      </c>
    </row>
    <row r="46" spans="1:5">
      <c r="A46" s="4" t="s">
        <v>928</v>
      </c>
      <c r="B46" s="4" t="s">
        <v>968</v>
      </c>
      <c r="C46" s="4" t="s">
        <v>969</v>
      </c>
      <c r="D46" s="4" t="s">
        <v>968</v>
      </c>
      <c r="E46" s="4" t="s">
        <v>970</v>
      </c>
    </row>
    <row r="47" spans="1:5">
      <c r="A47" s="4" t="s">
        <v>932</v>
      </c>
      <c r="B47" s="4" t="s">
        <v>971</v>
      </c>
      <c r="C47" s="4" t="s">
        <v>972</v>
      </c>
      <c r="D47" s="4" t="s">
        <v>973</v>
      </c>
      <c r="E47" s="4" t="s">
        <v>974</v>
      </c>
    </row>
    <row r="48" spans="1:5">
      <c r="A48" s="4" t="s">
        <v>936</v>
      </c>
      <c r="B48" s="4" t="s">
        <v>937</v>
      </c>
      <c r="C48" s="4" t="s">
        <v>615</v>
      </c>
      <c r="D48" s="4" t="s">
        <v>937</v>
      </c>
      <c r="E48" s="4" t="s">
        <v>937</v>
      </c>
    </row>
    <row r="49" spans="1:5">
      <c r="A49" s="4" t="s">
        <v>939</v>
      </c>
      <c r="B49" s="4" t="s">
        <v>974</v>
      </c>
      <c r="C49" s="4" t="s">
        <v>975</v>
      </c>
      <c r="D49" s="4" t="s">
        <v>974</v>
      </c>
      <c r="E49" s="4" t="s">
        <v>973</v>
      </c>
    </row>
    <row r="50" spans="1:5">
      <c r="A50" s="4" t="s">
        <v>941</v>
      </c>
      <c r="B50" s="4" t="s">
        <v>615</v>
      </c>
      <c r="C50" s="4" t="s">
        <v>976</v>
      </c>
      <c r="D50" s="4" t="s">
        <v>615</v>
      </c>
      <c r="E50" s="4" t="s">
        <v>977</v>
      </c>
    </row>
    <row r="51" spans="1:5">
      <c r="A51" s="4" t="s">
        <v>944</v>
      </c>
      <c r="B51" s="4" t="s">
        <v>615</v>
      </c>
      <c r="C51" s="4" t="s">
        <v>954</v>
      </c>
      <c r="D51" s="4" t="s">
        <v>971</v>
      </c>
      <c r="E51" s="4" t="s">
        <v>978</v>
      </c>
    </row>
    <row r="52" spans="1:5">
      <c r="A52" s="4" t="s">
        <v>948</v>
      </c>
      <c r="B52" s="4" t="s">
        <v>933</v>
      </c>
      <c r="C52" s="4" t="s">
        <v>979</v>
      </c>
      <c r="D52" s="4" t="s">
        <v>934</v>
      </c>
      <c r="E52" s="4" t="s">
        <v>980</v>
      </c>
    </row>
    <row r="53" spans="1:5">
      <c r="A53" s="4" t="s">
        <v>92</v>
      </c>
      <c r="B53" s="4" t="s">
        <v>965</v>
      </c>
      <c r="C53" s="4" t="s">
        <v>981</v>
      </c>
      <c r="D53" s="4" t="s">
        <v>965</v>
      </c>
      <c r="E53" s="4" t="s">
        <v>937</v>
      </c>
    </row>
    <row r="54" spans="1:5">
      <c r="A54" s="4" t="s">
        <v>955</v>
      </c>
      <c r="B54" s="4" t="s">
        <v>982</v>
      </c>
      <c r="C54" s="4" t="s">
        <v>983</v>
      </c>
      <c r="D54" s="4" t="s">
        <v>984</v>
      </c>
      <c r="E54" s="4" t="s">
        <v>985</v>
      </c>
    </row>
    <row r="55" spans="1:5">
      <c r="A55" s="4" t="s">
        <v>267</v>
      </c>
    </row>
    <row r="56" spans="1:5">
      <c r="A56" s="3" t="s">
        <v>906</v>
      </c>
    </row>
    <row r="57" spans="1:5">
      <c r="A57" s="4" t="s">
        <v>907</v>
      </c>
      <c r="B57" s="7" t="n">
        <v>26.4</v>
      </c>
      <c r="C57" s="7" t="n">
        <v>24.1</v>
      </c>
      <c r="D57" s="7" t="n">
        <v>34.3</v>
      </c>
      <c r="E57" s="7" t="n">
        <v>22.8</v>
      </c>
    </row>
    <row r="58" spans="1:5">
      <c r="A58" s="4" t="s">
        <v>908</v>
      </c>
      <c r="B58" s="8" t="n">
        <v>4.6</v>
      </c>
      <c r="C58" s="8" t="n">
        <v>5.3</v>
      </c>
      <c r="D58" s="8" t="n">
        <v>5.4</v>
      </c>
      <c r="E58" s="8" t="n">
        <v>4.8</v>
      </c>
    </row>
    <row r="59" spans="1:5">
      <c r="A59" s="4" t="s">
        <v>212</v>
      </c>
      <c r="B59" s="5" t="n">
        <v>31</v>
      </c>
      <c r="C59" s="8" t="n">
        <v>29.4</v>
      </c>
      <c r="D59" s="8" t="n">
        <v>39.7</v>
      </c>
      <c r="E59" s="8" t="n">
        <v>27.6</v>
      </c>
    </row>
    <row r="60" spans="1:5">
      <c r="A60" s="3" t="s">
        <v>107</v>
      </c>
    </row>
    <row r="61" spans="1:5">
      <c r="A61" s="4" t="s">
        <v>907</v>
      </c>
      <c r="B61" s="8" t="n">
        <v>-19.7</v>
      </c>
      <c r="C61" s="8" t="n">
        <v>-25.1</v>
      </c>
      <c r="D61" s="8" t="n">
        <v>-24.9</v>
      </c>
      <c r="E61" s="8" t="n">
        <v>-21.5</v>
      </c>
    </row>
    <row r="62" spans="1:5">
      <c r="A62" s="4" t="s">
        <v>908</v>
      </c>
      <c r="B62" s="5" t="n">
        <v>-3</v>
      </c>
      <c r="C62" s="8" t="n">
        <v>44.7</v>
      </c>
      <c r="D62" s="8" t="n">
        <v>-2.6</v>
      </c>
      <c r="E62" s="8" t="n">
        <v>46.7</v>
      </c>
    </row>
    <row r="63" spans="1:5">
      <c r="A63" s="4" t="s">
        <v>212</v>
      </c>
      <c r="B63" s="8" t="n">
        <v>-22.7</v>
      </c>
      <c r="C63" s="8" t="n">
        <v>19.6</v>
      </c>
      <c r="D63" s="8" t="n">
        <v>-27.5</v>
      </c>
      <c r="E63" s="8" t="n">
        <v>25.2</v>
      </c>
    </row>
    <row r="64" spans="1:5">
      <c r="A64" s="4" t="s">
        <v>909</v>
      </c>
      <c r="B64" s="8" t="n">
        <v>-0.3</v>
      </c>
      <c r="C64" s="8" t="n">
        <v>-0.2</v>
      </c>
      <c r="D64" s="8" t="n">
        <v>-0.5</v>
      </c>
      <c r="E64" s="8" t="n">
        <v>-0.5</v>
      </c>
    </row>
    <row r="65" spans="1:5">
      <c r="A65" s="4" t="s">
        <v>145</v>
      </c>
      <c r="B65" s="6" t="n">
        <v>8</v>
      </c>
      <c r="C65" s="7" t="n">
        <v>48.8</v>
      </c>
      <c r="D65" s="7" t="n">
        <v>11.7</v>
      </c>
      <c r="E65" s="7" t="n">
        <v>52.3</v>
      </c>
    </row>
    <row r="66" spans="1:5">
      <c r="A66" s="3" t="s">
        <v>910</v>
      </c>
    </row>
    <row r="67" spans="1:5">
      <c r="A67" s="4" t="s">
        <v>911</v>
      </c>
      <c r="B67" s="4" t="s">
        <v>912</v>
      </c>
      <c r="C67" s="4" t="s">
        <v>912</v>
      </c>
      <c r="D67" s="4" t="s">
        <v>912</v>
      </c>
      <c r="E67" s="4" t="s">
        <v>912</v>
      </c>
    </row>
    <row r="68" spans="1:5">
      <c r="A68" s="3" t="s">
        <v>913</v>
      </c>
    </row>
    <row r="69" spans="1:5">
      <c r="A69" s="4" t="s">
        <v>914</v>
      </c>
      <c r="B69" s="4" t="s">
        <v>937</v>
      </c>
      <c r="C69" s="4" t="s">
        <v>986</v>
      </c>
      <c r="D69" s="4" t="s">
        <v>937</v>
      </c>
      <c r="E69" s="4" t="s">
        <v>986</v>
      </c>
    </row>
    <row r="70" spans="1:5">
      <c r="A70" s="4" t="s">
        <v>918</v>
      </c>
      <c r="B70" s="4" t="s">
        <v>952</v>
      </c>
      <c r="C70" s="4" t="s">
        <v>987</v>
      </c>
      <c r="D70" s="4" t="s">
        <v>988</v>
      </c>
      <c r="E70" s="4" t="s">
        <v>644</v>
      </c>
    </row>
    <row r="71" spans="1:5">
      <c r="A71" s="4" t="s">
        <v>923</v>
      </c>
      <c r="B71" s="4" t="s">
        <v>989</v>
      </c>
      <c r="C71" s="4" t="s">
        <v>990</v>
      </c>
      <c r="D71" s="4" t="s">
        <v>991</v>
      </c>
      <c r="E71" s="4" t="s">
        <v>992</v>
      </c>
    </row>
    <row r="72" spans="1:5">
      <c r="A72" s="4" t="s">
        <v>928</v>
      </c>
      <c r="B72" s="4" t="s">
        <v>993</v>
      </c>
      <c r="C72" s="4" t="s">
        <v>915</v>
      </c>
      <c r="D72" s="4" t="s">
        <v>993</v>
      </c>
      <c r="E72" s="4" t="s">
        <v>915</v>
      </c>
    </row>
    <row r="73" spans="1:5">
      <c r="A73" s="4" t="s">
        <v>936</v>
      </c>
      <c r="B73" s="4" t="s">
        <v>615</v>
      </c>
      <c r="C73" s="4" t="s">
        <v>937</v>
      </c>
      <c r="D73" s="4" t="s">
        <v>615</v>
      </c>
      <c r="E73" s="4" t="s">
        <v>986</v>
      </c>
    </row>
    <row r="74" spans="1:5">
      <c r="A74" s="4" t="s">
        <v>939</v>
      </c>
      <c r="B74" s="4" t="s">
        <v>934</v>
      </c>
      <c r="C74" s="4" t="s">
        <v>935</v>
      </c>
      <c r="D74" s="4" t="s">
        <v>934</v>
      </c>
      <c r="E74" s="4" t="s">
        <v>935</v>
      </c>
    </row>
    <row r="75" spans="1:5">
      <c r="A75" s="4" t="s">
        <v>941</v>
      </c>
      <c r="B75" s="4" t="s">
        <v>615</v>
      </c>
      <c r="C75" s="4" t="s">
        <v>994</v>
      </c>
      <c r="D75" s="4" t="s">
        <v>615</v>
      </c>
      <c r="E75" s="4" t="s">
        <v>995</v>
      </c>
    </row>
    <row r="76" spans="1:5">
      <c r="A76" s="4" t="s">
        <v>948</v>
      </c>
      <c r="B76" s="4" t="s">
        <v>986</v>
      </c>
      <c r="C76" s="4" t="s">
        <v>615</v>
      </c>
      <c r="D76" s="4" t="s">
        <v>938</v>
      </c>
      <c r="E76" s="4" t="s">
        <v>615</v>
      </c>
    </row>
    <row r="77" spans="1:5">
      <c r="A77" s="4" t="s">
        <v>950</v>
      </c>
      <c r="B77" s="4" t="s">
        <v>965</v>
      </c>
      <c r="C77" s="4" t="s">
        <v>615</v>
      </c>
      <c r="D77" s="4" t="s">
        <v>965</v>
      </c>
      <c r="E77" s="4" t="s">
        <v>615</v>
      </c>
    </row>
    <row r="78" spans="1:5">
      <c r="A78" s="4" t="s">
        <v>92</v>
      </c>
      <c r="B78" s="4" t="s">
        <v>960</v>
      </c>
      <c r="C78" s="4" t="s">
        <v>915</v>
      </c>
      <c r="D78" s="4" t="s">
        <v>917</v>
      </c>
      <c r="E78" s="4" t="s">
        <v>996</v>
      </c>
    </row>
    <row r="79" spans="1:5">
      <c r="A79" s="4" t="s">
        <v>955</v>
      </c>
      <c r="B79" s="4" t="s">
        <v>958</v>
      </c>
      <c r="C79" s="4" t="s">
        <v>997</v>
      </c>
      <c r="D79" s="4" t="s">
        <v>428</v>
      </c>
      <c r="E79" s="4" t="s">
        <v>9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15"/>
  </cols>
  <sheetData>
    <row r="1" spans="1:2">
      <c r="A1" s="1" t="s">
        <v>999</v>
      </c>
      <c r="B1" s="2" t="s">
        <v>1</v>
      </c>
    </row>
    <row r="2" spans="1:2">
      <c r="B2" s="2" t="s">
        <v>2</v>
      </c>
    </row>
    <row r="3" spans="1:2">
      <c r="A3" s="4" t="s">
        <v>1000</v>
      </c>
    </row>
    <row r="4" spans="1:2">
      <c r="A4" s="3" t="s">
        <v>1001</v>
      </c>
    </row>
    <row r="5" spans="1:2">
      <c r="A5" s="4" t="s">
        <v>1002</v>
      </c>
      <c r="B5" s="4" t="s">
        <v>827</v>
      </c>
    </row>
    <row r="6" spans="1:2">
      <c r="A6" s="4" t="s">
        <v>1003</v>
      </c>
    </row>
    <row r="7" spans="1:2">
      <c r="A7" s="3" t="s">
        <v>1001</v>
      </c>
    </row>
    <row r="8" spans="1:2">
      <c r="A8" s="4" t="s">
        <v>1002</v>
      </c>
      <c r="B8" s="4" t="s">
        <v>827</v>
      </c>
    </row>
    <row r="9" spans="1:2">
      <c r="A9" s="4" t="s">
        <v>1004</v>
      </c>
    </row>
    <row r="10" spans="1:2">
      <c r="A10" s="3" t="s">
        <v>1001</v>
      </c>
    </row>
    <row r="11" spans="1:2">
      <c r="A11" s="4" t="s">
        <v>1002</v>
      </c>
      <c r="B11" s="4" t="s">
        <v>1005</v>
      </c>
    </row>
    <row r="12" spans="1:2">
      <c r="A12" s="4" t="s">
        <v>1006</v>
      </c>
    </row>
    <row r="13" spans="1:2">
      <c r="A13" s="3" t="s">
        <v>1001</v>
      </c>
    </row>
    <row r="14" spans="1:2">
      <c r="A14" s="4" t="s">
        <v>1002</v>
      </c>
      <c r="B14" s="4" t="s">
        <v>1007</v>
      </c>
    </row>
    <row r="15" spans="1:2">
      <c r="A15" s="4" t="s">
        <v>1008</v>
      </c>
    </row>
    <row r="16" spans="1:2">
      <c r="A16" s="3" t="s">
        <v>1001</v>
      </c>
    </row>
    <row r="17" spans="1:2">
      <c r="A17" s="4" t="s">
        <v>1002</v>
      </c>
      <c r="B17" s="4" t="s">
        <v>1007</v>
      </c>
    </row>
    <row r="18" spans="1:2">
      <c r="A18" s="4" t="s">
        <v>1009</v>
      </c>
    </row>
    <row r="19" spans="1:2">
      <c r="A19" s="3" t="s">
        <v>1001</v>
      </c>
    </row>
    <row r="20" spans="1:2">
      <c r="A20" s="4" t="s">
        <v>1002</v>
      </c>
      <c r="B20" s="4" t="s">
        <v>10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1011</v>
      </c>
      <c r="B1" s="2" t="s">
        <v>127</v>
      </c>
      <c r="C1" s="2" t="s">
        <v>1</v>
      </c>
    </row>
    <row r="2" spans="1:3">
      <c r="B2" s="2" t="s">
        <v>2</v>
      </c>
      <c r="C2" s="2" t="s">
        <v>2</v>
      </c>
    </row>
    <row r="3" spans="1:3">
      <c r="A3" s="3" t="s">
        <v>1012</v>
      </c>
    </row>
    <row r="4" spans="1:3">
      <c r="A4" s="4" t="s">
        <v>1013</v>
      </c>
      <c r="B4" s="7" t="n">
        <v>0.6</v>
      </c>
      <c r="C4" s="7" t="n">
        <v>1.7</v>
      </c>
    </row>
    <row r="5" spans="1:3">
      <c r="A5" s="4" t="s">
        <v>1014</v>
      </c>
      <c r="B5" s="8" t="n">
        <v>0.6</v>
      </c>
      <c r="C5" s="8" t="n">
        <v>1.3</v>
      </c>
    </row>
    <row r="6" spans="1:3">
      <c r="A6" s="4" t="s">
        <v>1015</v>
      </c>
      <c r="B6" s="8" t="n">
        <v>6.7</v>
      </c>
      <c r="C6" s="8" t="n">
        <v>13.1</v>
      </c>
    </row>
    <row r="7" spans="1:3">
      <c r="A7" s="4" t="s">
        <v>1016</v>
      </c>
      <c r="B7" s="8" t="n">
        <v>0.7</v>
      </c>
      <c r="C7" s="8" t="n">
        <v>1.5</v>
      </c>
    </row>
    <row r="8" spans="1:3">
      <c r="A8" s="4" t="s">
        <v>1017</v>
      </c>
      <c r="B8" s="8" t="n">
        <v>76.90000000000001</v>
      </c>
      <c r="C8" s="8" t="n">
        <v>150.8</v>
      </c>
    </row>
    <row r="9" spans="1:3">
      <c r="A9" s="4" t="s">
        <v>1018</v>
      </c>
      <c r="B9" s="8" t="n">
        <v>85.5</v>
      </c>
      <c r="C9" s="8" t="n">
        <v>168.4</v>
      </c>
    </row>
    <row r="10" spans="1:3">
      <c r="A10" s="4" t="s">
        <v>248</v>
      </c>
    </row>
    <row r="11" spans="1:3">
      <c r="A11" s="3" t="s">
        <v>1012</v>
      </c>
    </row>
    <row r="12" spans="1:3">
      <c r="A12" s="4" t="s">
        <v>1013</v>
      </c>
      <c r="B12" s="8" t="n">
        <v>0.5</v>
      </c>
      <c r="C12" s="8" t="n">
        <v>1.5</v>
      </c>
    </row>
    <row r="13" spans="1:3">
      <c r="A13" s="4" t="s">
        <v>1014</v>
      </c>
      <c r="B13" s="8" t="n">
        <v>0.6</v>
      </c>
      <c r="C13" s="8" t="n">
        <v>1.2</v>
      </c>
    </row>
    <row r="14" spans="1:3">
      <c r="A14" s="4" t="s">
        <v>1015</v>
      </c>
      <c r="B14" s="8" t="n">
        <v>4.1</v>
      </c>
      <c r="C14" s="8" t="n">
        <v>7.9</v>
      </c>
    </row>
    <row r="15" spans="1:3">
      <c r="A15" s="4" t="s">
        <v>1016</v>
      </c>
      <c r="B15" s="8" t="n">
        <v>0.2</v>
      </c>
      <c r="C15" s="8" t="n">
        <v>0.3</v>
      </c>
    </row>
    <row r="16" spans="1:3">
      <c r="A16" s="4" t="s">
        <v>1017</v>
      </c>
      <c r="B16" s="8" t="n">
        <v>31.8</v>
      </c>
      <c r="C16" s="5" t="n">
        <v>64</v>
      </c>
    </row>
    <row r="17" spans="1:3">
      <c r="A17" s="4" t="s">
        <v>1018</v>
      </c>
      <c r="B17" s="8" t="n">
        <v>37.2</v>
      </c>
      <c r="C17" s="8" t="n">
        <v>74.90000000000001</v>
      </c>
    </row>
    <row r="18" spans="1:3">
      <c r="A18" s="4" t="s">
        <v>267</v>
      </c>
    </row>
    <row r="19" spans="1:3">
      <c r="A19" s="3" t="s">
        <v>1012</v>
      </c>
    </row>
    <row r="20" spans="1:3">
      <c r="A20" s="4" t="s">
        <v>1013</v>
      </c>
      <c r="B20" s="8" t="n">
        <v>0.1</v>
      </c>
      <c r="C20" s="8" t="n">
        <v>0.1</v>
      </c>
    </row>
    <row r="21" spans="1:3">
      <c r="A21" s="4" t="s">
        <v>1014</v>
      </c>
      <c r="B21" s="8" t="n">
        <v>0.1</v>
      </c>
      <c r="C21" s="8" t="n">
        <v>0.1</v>
      </c>
    </row>
    <row r="22" spans="1:3">
      <c r="A22" s="4" t="s">
        <v>1015</v>
      </c>
      <c r="B22" s="8" t="n">
        <v>2.2</v>
      </c>
      <c r="C22" s="8" t="n">
        <v>4.5</v>
      </c>
    </row>
    <row r="23" spans="1:3">
      <c r="A23" s="4" t="s">
        <v>1016</v>
      </c>
      <c r="B23" s="8" t="n">
        <v>0.4</v>
      </c>
      <c r="C23" s="8" t="n">
        <v>1.1</v>
      </c>
    </row>
    <row r="24" spans="1:3">
      <c r="A24" s="4" t="s">
        <v>1017</v>
      </c>
      <c r="B24" s="8" t="n">
        <v>32.9</v>
      </c>
      <c r="C24" s="5" t="n">
        <v>62</v>
      </c>
    </row>
    <row r="25" spans="1:3">
      <c r="A25" s="4" t="s">
        <v>1018</v>
      </c>
      <c r="B25" s="7" t="n">
        <v>35.7</v>
      </c>
      <c r="C25" s="7" t="n">
        <v>6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1"/>
  </cols>
  <sheetData>
    <row r="1" spans="1:2">
      <c r="A1" s="1" t="s">
        <v>1019</v>
      </c>
      <c r="B1" s="2" t="s">
        <v>1</v>
      </c>
    </row>
    <row r="2" spans="1:2">
      <c r="B2" s="2" t="s">
        <v>395</v>
      </c>
    </row>
    <row r="3" spans="1:2">
      <c r="A3" s="3" t="s">
        <v>1020</v>
      </c>
    </row>
    <row r="4" spans="1:2">
      <c r="A4" s="4" t="s">
        <v>1021</v>
      </c>
      <c r="B4" s="7" t="n">
        <v>12.9</v>
      </c>
    </row>
    <row r="5" spans="1:2">
      <c r="A5" s="4" t="s">
        <v>1022</v>
      </c>
      <c r="B5" s="8" t="n">
        <v>1.4</v>
      </c>
    </row>
    <row r="6" spans="1:2">
      <c r="A6" s="4" t="s">
        <v>1023</v>
      </c>
      <c r="B6" s="8" t="n">
        <v>2.2</v>
      </c>
    </row>
    <row r="7" spans="1:2">
      <c r="A7" s="4" t="s">
        <v>1024</v>
      </c>
      <c r="B7" s="8" t="n">
        <v>2.2</v>
      </c>
    </row>
    <row r="8" spans="1:2">
      <c r="A8" s="4" t="s">
        <v>1025</v>
      </c>
      <c r="B8" s="8" t="n">
        <v>2.3</v>
      </c>
    </row>
    <row r="9" spans="1:2">
      <c r="A9" s="4" t="s">
        <v>248</v>
      </c>
    </row>
    <row r="10" spans="1:2">
      <c r="A10" s="3" t="s">
        <v>1020</v>
      </c>
    </row>
    <row r="11" spans="1:2">
      <c r="A11" s="4" t="s">
        <v>1021</v>
      </c>
      <c r="B11" s="8" t="n">
        <v>8.1</v>
      </c>
    </row>
    <row r="12" spans="1:2">
      <c r="A12" s="4" t="s">
        <v>1022</v>
      </c>
      <c r="B12" s="8" t="n">
        <v>1.3</v>
      </c>
    </row>
    <row r="13" spans="1:2">
      <c r="A13" s="4" t="s">
        <v>1023</v>
      </c>
      <c r="B13" s="8" t="n">
        <v>2.1</v>
      </c>
    </row>
    <row r="14" spans="1:2">
      <c r="A14" s="4" t="s">
        <v>1024</v>
      </c>
      <c r="B14" s="5" t="n">
        <v>0</v>
      </c>
    </row>
    <row r="15" spans="1:2">
      <c r="A15" s="4" t="s">
        <v>1025</v>
      </c>
      <c r="B15" s="8" t="n">
        <v>2.3</v>
      </c>
    </row>
    <row r="16" spans="1:2">
      <c r="A16" s="4" t="s">
        <v>267</v>
      </c>
    </row>
    <row r="17" spans="1:2">
      <c r="A17" s="3" t="s">
        <v>1020</v>
      </c>
    </row>
    <row r="18" spans="1:2">
      <c r="A18" s="4" t="s">
        <v>1021</v>
      </c>
      <c r="B18" s="8" t="n">
        <v>4.8</v>
      </c>
    </row>
    <row r="19" spans="1:2">
      <c r="A19" s="4" t="s">
        <v>1022</v>
      </c>
      <c r="B19" s="8" t="n">
        <v>0.1</v>
      </c>
    </row>
    <row r="20" spans="1:2">
      <c r="A20" s="4" t="s">
        <v>1023</v>
      </c>
      <c r="B20" s="8" t="n">
        <v>0.1</v>
      </c>
    </row>
    <row r="21" spans="1:2">
      <c r="A21" s="4" t="s">
        <v>1024</v>
      </c>
      <c r="B21" s="8" t="n">
        <v>2.2</v>
      </c>
    </row>
    <row r="22" spans="1:2">
      <c r="A22" s="4" t="s">
        <v>1025</v>
      </c>
      <c r="B22" s="6"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6"/>
  </cols>
  <sheetData>
    <row r="1" spans="1:2">
      <c r="A1" s="1" t="s">
        <v>1026</v>
      </c>
      <c r="B1" s="2" t="s">
        <v>395</v>
      </c>
    </row>
    <row r="2" spans="1:2">
      <c r="A2" s="3" t="s">
        <v>1001</v>
      </c>
    </row>
    <row r="3" spans="1:2">
      <c r="A3" s="4" t="s">
        <v>1027</v>
      </c>
      <c r="B3" s="7" t="n">
        <v>3.5</v>
      </c>
    </row>
    <row r="4" spans="1:2">
      <c r="A4" s="4" t="s">
        <v>1028</v>
      </c>
      <c r="B4" s="5" t="n">
        <v>7</v>
      </c>
    </row>
    <row r="5" spans="1:2">
      <c r="A5" s="4" t="s">
        <v>1029</v>
      </c>
      <c r="B5" s="8" t="n">
        <v>6.5</v>
      </c>
    </row>
    <row r="6" spans="1:2">
      <c r="A6" s="4" t="s">
        <v>1030</v>
      </c>
      <c r="B6" s="8" t="n">
        <v>5.7</v>
      </c>
    </row>
    <row r="7" spans="1:2">
      <c r="A7" s="4" t="s">
        <v>1031</v>
      </c>
      <c r="B7" s="8" t="n">
        <v>4.8</v>
      </c>
    </row>
    <row r="8" spans="1:2">
      <c r="A8" s="4" t="s">
        <v>1032</v>
      </c>
      <c r="B8" s="8" t="n">
        <v>48.4</v>
      </c>
    </row>
    <row r="9" spans="1:2">
      <c r="A9" s="4" t="s">
        <v>1033</v>
      </c>
      <c r="B9" s="8" t="n">
        <v>75.90000000000001</v>
      </c>
    </row>
    <row r="10" spans="1:2">
      <c r="A10" s="4" t="s">
        <v>1034</v>
      </c>
      <c r="B10" s="8" t="n">
        <v>-26.5</v>
      </c>
    </row>
    <row r="11" spans="1:2">
      <c r="A11" s="4" t="s">
        <v>1035</v>
      </c>
      <c r="B11" s="8" t="n">
        <v>49.4</v>
      </c>
    </row>
    <row r="12" spans="1:2">
      <c r="A12" s="4" t="s">
        <v>861</v>
      </c>
      <c r="B12" s="8" t="n">
        <v>-4.8</v>
      </c>
    </row>
    <row r="13" spans="1:2">
      <c r="A13" s="4" t="s">
        <v>1036</v>
      </c>
      <c r="B13" s="7" t="n">
        <v>44.6</v>
      </c>
    </row>
    <row r="14" spans="1:2">
      <c r="A14" s="4" t="s">
        <v>1037</v>
      </c>
      <c r="B14" s="4" t="s">
        <v>1038</v>
      </c>
    </row>
    <row r="15" spans="1:2">
      <c r="A15" s="4" t="s">
        <v>1039</v>
      </c>
      <c r="B15" s="4" t="s">
        <v>1040</v>
      </c>
    </row>
    <row r="16" spans="1:2">
      <c r="A16" s="4" t="s">
        <v>248</v>
      </c>
    </row>
    <row r="17" spans="1:2">
      <c r="A17" s="3" t="s">
        <v>1001</v>
      </c>
    </row>
    <row r="18" spans="1:2">
      <c r="A18" s="4" t="s">
        <v>1027</v>
      </c>
      <c r="B18" s="7" t="n">
        <v>3.3</v>
      </c>
    </row>
    <row r="19" spans="1:2">
      <c r="A19" s="4" t="s">
        <v>1028</v>
      </c>
      <c r="B19" s="8" t="n">
        <v>6.6</v>
      </c>
    </row>
    <row r="20" spans="1:2">
      <c r="A20" s="4" t="s">
        <v>1029</v>
      </c>
      <c r="B20" s="5" t="n">
        <v>6</v>
      </c>
    </row>
    <row r="21" spans="1:2">
      <c r="A21" s="4" t="s">
        <v>1030</v>
      </c>
      <c r="B21" s="8" t="n">
        <v>5.2</v>
      </c>
    </row>
    <row r="22" spans="1:2">
      <c r="A22" s="4" t="s">
        <v>1031</v>
      </c>
      <c r="B22" s="8" t="n">
        <v>4.4</v>
      </c>
    </row>
    <row r="23" spans="1:2">
      <c r="A23" s="4" t="s">
        <v>1032</v>
      </c>
      <c r="B23" s="8" t="n">
        <v>46.4</v>
      </c>
    </row>
    <row r="24" spans="1:2">
      <c r="A24" s="4" t="s">
        <v>1033</v>
      </c>
      <c r="B24" s="8" t="n">
        <v>71.90000000000001</v>
      </c>
    </row>
    <row r="25" spans="1:2">
      <c r="A25" s="4" t="s">
        <v>1034</v>
      </c>
      <c r="B25" s="8" t="n">
        <v>-25.4</v>
      </c>
    </row>
    <row r="26" spans="1:2">
      <c r="A26" s="4" t="s">
        <v>1035</v>
      </c>
      <c r="B26" s="8" t="n">
        <v>46.5</v>
      </c>
    </row>
    <row r="27" spans="1:2">
      <c r="A27" s="4" t="s">
        <v>861</v>
      </c>
      <c r="B27" s="8" t="n">
        <v>-4.5</v>
      </c>
    </row>
    <row r="28" spans="1:2">
      <c r="A28" s="4" t="s">
        <v>1036</v>
      </c>
      <c r="B28" s="6" t="n">
        <v>42</v>
      </c>
    </row>
    <row r="29" spans="1:2">
      <c r="A29" s="4" t="s">
        <v>1037</v>
      </c>
      <c r="B29" s="4" t="s">
        <v>1041</v>
      </c>
    </row>
    <row r="30" spans="1:2">
      <c r="A30" s="4" t="s">
        <v>1039</v>
      </c>
      <c r="B30" s="4" t="s">
        <v>1042</v>
      </c>
    </row>
    <row r="31" spans="1:2">
      <c r="A31" s="4" t="s">
        <v>267</v>
      </c>
    </row>
    <row r="32" spans="1:2">
      <c r="A32" s="3" t="s">
        <v>1001</v>
      </c>
    </row>
    <row r="33" spans="1:2">
      <c r="A33" s="4" t="s">
        <v>1027</v>
      </c>
      <c r="B33" s="7" t="n">
        <v>0.1</v>
      </c>
    </row>
    <row r="34" spans="1:2">
      <c r="A34" s="4" t="s">
        <v>1028</v>
      </c>
      <c r="B34" s="8" t="n">
        <v>0.2</v>
      </c>
    </row>
    <row r="35" spans="1:2">
      <c r="A35" s="4" t="s">
        <v>1029</v>
      </c>
      <c r="B35" s="8" t="n">
        <v>0.2</v>
      </c>
    </row>
    <row r="36" spans="1:2">
      <c r="A36" s="4" t="s">
        <v>1030</v>
      </c>
      <c r="B36" s="8" t="n">
        <v>0.2</v>
      </c>
    </row>
    <row r="37" spans="1:2">
      <c r="A37" s="4" t="s">
        <v>1031</v>
      </c>
      <c r="B37" s="8" t="n">
        <v>0.2</v>
      </c>
    </row>
    <row r="38" spans="1:2">
      <c r="A38" s="4" t="s">
        <v>1032</v>
      </c>
      <c r="B38" s="5" t="n">
        <v>1</v>
      </c>
    </row>
    <row r="39" spans="1:2">
      <c r="A39" s="4" t="s">
        <v>1033</v>
      </c>
      <c r="B39" s="8" t="n">
        <v>1.9</v>
      </c>
    </row>
    <row r="40" spans="1:2">
      <c r="A40" s="4" t="s">
        <v>1034</v>
      </c>
      <c r="B40" s="8" t="n">
        <v>-0.5</v>
      </c>
    </row>
    <row r="41" spans="1:2">
      <c r="A41" s="4" t="s">
        <v>1035</v>
      </c>
      <c r="B41" s="8" t="n">
        <v>1.4</v>
      </c>
    </row>
    <row r="42" spans="1:2">
      <c r="A42" s="4" t="s">
        <v>861</v>
      </c>
      <c r="B42" s="8" t="n">
        <v>-0.1</v>
      </c>
    </row>
    <row r="43" spans="1:2">
      <c r="A43" s="4" t="s">
        <v>1036</v>
      </c>
      <c r="B43" s="7" t="n">
        <v>1.3</v>
      </c>
    </row>
    <row r="44" spans="1:2">
      <c r="A44" s="4" t="s">
        <v>1037</v>
      </c>
      <c r="B44" s="4" t="s">
        <v>1043</v>
      </c>
    </row>
    <row r="45" spans="1:2">
      <c r="A45" s="4" t="s">
        <v>1039</v>
      </c>
      <c r="B45" s="4" t="s">
        <v>10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558</v>
      </c>
    </row>
    <row r="2" spans="1:2">
      <c r="A2" s="3" t="s">
        <v>1001</v>
      </c>
    </row>
    <row r="3" spans="1:2">
      <c r="A3" s="4" t="s">
        <v>52</v>
      </c>
      <c r="B3" s="7" t="n">
        <v>6.4</v>
      </c>
    </row>
    <row r="4" spans="1:2">
      <c r="A4" s="4" t="s">
        <v>1028</v>
      </c>
      <c r="B4" s="8" t="n">
        <v>5.8</v>
      </c>
    </row>
    <row r="5" spans="1:2">
      <c r="A5" s="4" t="s">
        <v>1029</v>
      </c>
      <c r="B5" s="8" t="n">
        <v>5.3</v>
      </c>
    </row>
    <row r="6" spans="1:2">
      <c r="A6" s="4" t="s">
        <v>1030</v>
      </c>
      <c r="B6" s="8" t="n">
        <v>4.7</v>
      </c>
    </row>
    <row r="7" spans="1:2">
      <c r="A7" s="4" t="s">
        <v>1031</v>
      </c>
      <c r="B7" s="5" t="n">
        <v>4</v>
      </c>
    </row>
    <row r="8" spans="1:2">
      <c r="A8" s="4" t="s">
        <v>1032</v>
      </c>
      <c r="B8" s="8" t="n">
        <v>48.6</v>
      </c>
    </row>
    <row r="9" spans="1:2">
      <c r="A9" s="4" t="s">
        <v>1033</v>
      </c>
      <c r="B9" s="8" t="n">
        <v>74.8</v>
      </c>
    </row>
    <row r="10" spans="1:2">
      <c r="A10" s="4" t="s">
        <v>1034</v>
      </c>
      <c r="B10" s="8" t="n">
        <v>-25.8</v>
      </c>
    </row>
    <row r="11" spans="1:2">
      <c r="A11" s="4" t="s">
        <v>1046</v>
      </c>
      <c r="B11" s="5" t="n">
        <v>49</v>
      </c>
    </row>
    <row r="12" spans="1:2">
      <c r="A12" s="4" t="s">
        <v>861</v>
      </c>
      <c r="B12" s="8" t="n">
        <v>-3.9</v>
      </c>
    </row>
    <row r="13" spans="1:2">
      <c r="A13" s="4" t="s">
        <v>1036</v>
      </c>
      <c r="B13" s="8" t="n">
        <v>45.1</v>
      </c>
    </row>
    <row r="14" spans="1:2">
      <c r="A14" s="4" t="s">
        <v>248</v>
      </c>
    </row>
    <row r="15" spans="1:2">
      <c r="A15" s="3" t="s">
        <v>1001</v>
      </c>
    </row>
    <row r="16" spans="1:2">
      <c r="A16" s="4" t="s">
        <v>52</v>
      </c>
      <c r="B16" s="5" t="n">
        <v>6</v>
      </c>
    </row>
    <row r="17" spans="1:2">
      <c r="A17" s="4" t="s">
        <v>1028</v>
      </c>
      <c r="B17" s="8" t="n">
        <v>5.4</v>
      </c>
    </row>
    <row r="18" spans="1:2">
      <c r="A18" s="4" t="s">
        <v>1029</v>
      </c>
      <c r="B18" s="8" t="n">
        <v>4.9</v>
      </c>
    </row>
    <row r="19" spans="1:2">
      <c r="A19" s="4" t="s">
        <v>1030</v>
      </c>
      <c r="B19" s="8" t="n">
        <v>4.3</v>
      </c>
    </row>
    <row r="20" spans="1:2">
      <c r="A20" s="4" t="s">
        <v>1031</v>
      </c>
      <c r="B20" s="8" t="n">
        <v>3.6</v>
      </c>
    </row>
    <row r="21" spans="1:2">
      <c r="A21" s="4" t="s">
        <v>1032</v>
      </c>
      <c r="B21" s="8" t="n">
        <v>46.4</v>
      </c>
    </row>
    <row r="22" spans="1:2">
      <c r="A22" s="4" t="s">
        <v>1033</v>
      </c>
      <c r="B22" s="8" t="n">
        <v>70.59999999999999</v>
      </c>
    </row>
    <row r="23" spans="1:2">
      <c r="A23" s="4" t="s">
        <v>1034</v>
      </c>
      <c r="B23" s="8" t="n">
        <v>-24.6</v>
      </c>
    </row>
    <row r="24" spans="1:2">
      <c r="A24" s="4" t="s">
        <v>1046</v>
      </c>
      <c r="B24" s="5" t="n">
        <v>46</v>
      </c>
    </row>
    <row r="25" spans="1:2">
      <c r="A25" s="4" t="s">
        <v>861</v>
      </c>
      <c r="B25" s="8" t="n">
        <v>-3.7</v>
      </c>
    </row>
    <row r="26" spans="1:2">
      <c r="A26" s="4" t="s">
        <v>1036</v>
      </c>
      <c r="B26" s="8" t="n">
        <v>42.3</v>
      </c>
    </row>
    <row r="27" spans="1:2">
      <c r="A27" s="4" t="s">
        <v>267</v>
      </c>
    </row>
    <row r="28" spans="1:2">
      <c r="A28" s="3" t="s">
        <v>1001</v>
      </c>
    </row>
    <row r="29" spans="1:2">
      <c r="A29" s="4" t="s">
        <v>52</v>
      </c>
      <c r="B29" s="8" t="n">
        <v>0.2</v>
      </c>
    </row>
    <row r="30" spans="1:2">
      <c r="A30" s="4" t="s">
        <v>1028</v>
      </c>
      <c r="B30" s="8" t="n">
        <v>0.2</v>
      </c>
    </row>
    <row r="31" spans="1:2">
      <c r="A31" s="4" t="s">
        <v>1029</v>
      </c>
      <c r="B31" s="8" t="n">
        <v>0.2</v>
      </c>
    </row>
    <row r="32" spans="1:2">
      <c r="A32" s="4" t="s">
        <v>1030</v>
      </c>
      <c r="B32" s="8" t="n">
        <v>0.2</v>
      </c>
    </row>
    <row r="33" spans="1:2">
      <c r="A33" s="4" t="s">
        <v>1031</v>
      </c>
      <c r="B33" s="8" t="n">
        <v>0.2</v>
      </c>
    </row>
    <row r="34" spans="1:2">
      <c r="A34" s="4" t="s">
        <v>1032</v>
      </c>
      <c r="B34" s="8" t="n">
        <v>1.1</v>
      </c>
    </row>
    <row r="35" spans="1:2">
      <c r="A35" s="4" t="s">
        <v>1033</v>
      </c>
      <c r="B35" s="8" t="n">
        <v>2.1</v>
      </c>
    </row>
    <row r="36" spans="1:2">
      <c r="A36" s="4" t="s">
        <v>1034</v>
      </c>
      <c r="B36" s="8" t="n">
        <v>-0.6</v>
      </c>
    </row>
    <row r="37" spans="1:2">
      <c r="A37" s="4" t="s">
        <v>1046</v>
      </c>
      <c r="B37" s="8" t="n">
        <v>1.5</v>
      </c>
    </row>
    <row r="38" spans="1:2">
      <c r="A38" s="4" t="s">
        <v>861</v>
      </c>
      <c r="B38" s="8" t="n">
        <v>-0.1</v>
      </c>
    </row>
    <row r="39" spans="1:2">
      <c r="A39" s="4" t="s">
        <v>1036</v>
      </c>
      <c r="B39" s="7" t="n">
        <v>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44</v>
      </c>
      <c r="B1" s="2" t="s">
        <v>127</v>
      </c>
    </row>
    <row r="2" spans="1:5">
      <c r="B2" s="2" t="s">
        <v>2</v>
      </c>
      <c r="C2" s="2" t="s">
        <v>74</v>
      </c>
      <c r="D2" s="2" t="s">
        <v>76</v>
      </c>
      <c r="E2" s="2" t="s">
        <v>77</v>
      </c>
    </row>
    <row r="3" spans="1:5">
      <c r="A3" s="3" t="s">
        <v>245</v>
      </c>
    </row>
    <row r="4" spans="1:5">
      <c r="A4" s="4" t="s">
        <v>246</v>
      </c>
      <c r="B4" s="10" t="n">
        <v>0.475</v>
      </c>
      <c r="C4" s="10" t="n">
        <v>0.475</v>
      </c>
      <c r="D4" s="7" t="n">
        <v>0.4</v>
      </c>
      <c r="E4" s="7" t="n">
        <v>0.4</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9"/>
    <col customWidth="1" max="2" min="2" width="26"/>
  </cols>
  <sheetData>
    <row r="1" spans="1:2">
      <c r="A1" s="1" t="s">
        <v>1047</v>
      </c>
      <c r="B1" s="2" t="s">
        <v>395</v>
      </c>
    </row>
    <row r="2" spans="1:2">
      <c r="A2" s="3" t="s">
        <v>1001</v>
      </c>
    </row>
    <row r="3" spans="1:2">
      <c r="A3" s="4" t="s">
        <v>1027</v>
      </c>
      <c r="B3" s="7" t="n">
        <v>8.9</v>
      </c>
    </row>
    <row r="4" spans="1:2">
      <c r="A4" s="4" t="s">
        <v>1028</v>
      </c>
      <c r="B4" s="8" t="n">
        <v>18.7</v>
      </c>
    </row>
    <row r="5" spans="1:2">
      <c r="A5" s="4" t="s">
        <v>1029</v>
      </c>
      <c r="B5" s="8" t="n">
        <v>15.3</v>
      </c>
    </row>
    <row r="6" spans="1:2">
      <c r="A6" s="4" t="s">
        <v>1030</v>
      </c>
      <c r="B6" s="8" t="n">
        <v>12.4</v>
      </c>
    </row>
    <row r="7" spans="1:2">
      <c r="A7" s="4" t="s">
        <v>1031</v>
      </c>
      <c r="B7" s="8" t="n">
        <v>9.4</v>
      </c>
    </row>
    <row r="8" spans="1:2">
      <c r="A8" s="4" t="s">
        <v>1032</v>
      </c>
      <c r="B8" s="8" t="n">
        <v>52.4</v>
      </c>
    </row>
    <row r="9" spans="1:2">
      <c r="A9" s="4" t="s">
        <v>1048</v>
      </c>
      <c r="B9" s="8" t="n">
        <v>117.1</v>
      </c>
    </row>
    <row r="10" spans="1:2">
      <c r="A10" s="4" t="s">
        <v>1034</v>
      </c>
      <c r="B10" s="8" t="n">
        <v>-20.4</v>
      </c>
    </row>
    <row r="11" spans="1:2">
      <c r="A11" s="4" t="s">
        <v>1035</v>
      </c>
      <c r="B11" s="8" t="n">
        <v>96.7</v>
      </c>
    </row>
    <row r="12" spans="1:2">
      <c r="A12" s="4" t="s">
        <v>861</v>
      </c>
      <c r="B12" s="8" t="n">
        <v>-14.4</v>
      </c>
    </row>
    <row r="13" spans="1:2">
      <c r="A13" s="4" t="s">
        <v>862</v>
      </c>
      <c r="B13" s="7" t="n">
        <v>82.3</v>
      </c>
    </row>
    <row r="14" spans="1:2">
      <c r="A14" s="4" t="s">
        <v>1037</v>
      </c>
      <c r="B14" s="4" t="s">
        <v>1049</v>
      </c>
    </row>
    <row r="15" spans="1:2">
      <c r="A15" s="4" t="s">
        <v>1039</v>
      </c>
      <c r="B15" s="4" t="s">
        <v>1050</v>
      </c>
    </row>
    <row r="16" spans="1:2">
      <c r="A16" s="4" t="s">
        <v>248</v>
      </c>
    </row>
    <row r="17" spans="1:2">
      <c r="A17" s="3" t="s">
        <v>1001</v>
      </c>
    </row>
    <row r="18" spans="1:2">
      <c r="A18" s="4" t="s">
        <v>1027</v>
      </c>
      <c r="B18" s="7" t="n">
        <v>4.8</v>
      </c>
    </row>
    <row r="19" spans="1:2">
      <c r="A19" s="4" t="s">
        <v>1028</v>
      </c>
      <c r="B19" s="8" t="n">
        <v>10.2</v>
      </c>
    </row>
    <row r="20" spans="1:2">
      <c r="A20" s="4" t="s">
        <v>1029</v>
      </c>
      <c r="B20" s="8" t="n">
        <v>7.3</v>
      </c>
    </row>
    <row r="21" spans="1:2">
      <c r="A21" s="4" t="s">
        <v>1030</v>
      </c>
      <c r="B21" s="8" t="n">
        <v>5.1</v>
      </c>
    </row>
    <row r="22" spans="1:2">
      <c r="A22" s="4" t="s">
        <v>1031</v>
      </c>
      <c r="B22" s="8" t="n">
        <v>2.6</v>
      </c>
    </row>
    <row r="23" spans="1:2">
      <c r="A23" s="4" t="s">
        <v>1032</v>
      </c>
      <c r="B23" s="8" t="n">
        <v>2.8</v>
      </c>
    </row>
    <row r="24" spans="1:2">
      <c r="A24" s="4" t="s">
        <v>1048</v>
      </c>
      <c r="B24" s="8" t="n">
        <v>32.8</v>
      </c>
    </row>
    <row r="25" spans="1:2">
      <c r="A25" s="4" t="s">
        <v>1034</v>
      </c>
      <c r="B25" s="8" t="n">
        <v>-2.8</v>
      </c>
    </row>
    <row r="26" spans="1:2">
      <c r="A26" s="4" t="s">
        <v>1035</v>
      </c>
      <c r="B26" s="5" t="n">
        <v>30</v>
      </c>
    </row>
    <row r="27" spans="1:2">
      <c r="A27" s="4" t="s">
        <v>861</v>
      </c>
      <c r="B27" s="8" t="n">
        <v>-8.699999999999999</v>
      </c>
    </row>
    <row r="28" spans="1:2">
      <c r="A28" s="4" t="s">
        <v>862</v>
      </c>
      <c r="B28" s="7" t="n">
        <v>21.3</v>
      </c>
    </row>
    <row r="29" spans="1:2">
      <c r="A29" s="4" t="s">
        <v>1037</v>
      </c>
      <c r="B29" s="4" t="s">
        <v>1051</v>
      </c>
    </row>
    <row r="30" spans="1:2">
      <c r="A30" s="4" t="s">
        <v>1039</v>
      </c>
      <c r="B30" s="4" t="s">
        <v>1052</v>
      </c>
    </row>
    <row r="31" spans="1:2">
      <c r="A31" s="4" t="s">
        <v>267</v>
      </c>
    </row>
    <row r="32" spans="1:2">
      <c r="A32" s="3" t="s">
        <v>1001</v>
      </c>
    </row>
    <row r="33" spans="1:2">
      <c r="A33" s="4" t="s">
        <v>1027</v>
      </c>
      <c r="B33" s="7" t="n">
        <v>5.1</v>
      </c>
    </row>
    <row r="34" spans="1:2">
      <c r="A34" s="4" t="s">
        <v>1028</v>
      </c>
      <c r="B34" s="8" t="n">
        <v>10.6</v>
      </c>
    </row>
    <row r="35" spans="1:2">
      <c r="A35" s="4" t="s">
        <v>1029</v>
      </c>
      <c r="B35" s="8" t="n">
        <v>10.1</v>
      </c>
    </row>
    <row r="36" spans="1:2">
      <c r="A36" s="4" t="s">
        <v>1030</v>
      </c>
      <c r="B36" s="8" t="n">
        <v>9.300000000000001</v>
      </c>
    </row>
    <row r="37" spans="1:2">
      <c r="A37" s="4" t="s">
        <v>1031</v>
      </c>
      <c r="B37" s="8" t="n">
        <v>8.800000000000001</v>
      </c>
    </row>
    <row r="38" spans="1:2">
      <c r="A38" s="4" t="s">
        <v>1032</v>
      </c>
      <c r="B38" s="8" t="n">
        <v>91.3</v>
      </c>
    </row>
    <row r="39" spans="1:2">
      <c r="A39" s="4" t="s">
        <v>1048</v>
      </c>
      <c r="B39" s="8" t="n">
        <v>135.2</v>
      </c>
    </row>
    <row r="40" spans="1:2">
      <c r="A40" s="4" t="s">
        <v>1034</v>
      </c>
      <c r="B40" s="8" t="n">
        <v>-37.4</v>
      </c>
    </row>
    <row r="41" spans="1:2">
      <c r="A41" s="4" t="s">
        <v>1035</v>
      </c>
      <c r="B41" s="8" t="n">
        <v>97.8</v>
      </c>
    </row>
    <row r="42" spans="1:2">
      <c r="A42" s="4" t="s">
        <v>861</v>
      </c>
      <c r="B42" s="8" t="n">
        <v>-6.5</v>
      </c>
    </row>
    <row r="43" spans="1:2">
      <c r="A43" s="4" t="s">
        <v>862</v>
      </c>
      <c r="B43" s="7" t="n">
        <v>91.3</v>
      </c>
    </row>
    <row r="44" spans="1:2">
      <c r="A44" s="4" t="s">
        <v>1037</v>
      </c>
      <c r="B44" s="4" t="s">
        <v>1053</v>
      </c>
    </row>
    <row r="45" spans="1:2">
      <c r="A45" s="4" t="s">
        <v>1039</v>
      </c>
      <c r="B45" s="4" t="s">
        <v>105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558</v>
      </c>
    </row>
    <row r="2" spans="1:2">
      <c r="A2" s="3" t="s">
        <v>1001</v>
      </c>
    </row>
    <row r="3" spans="1:2">
      <c r="A3" s="4" t="s">
        <v>52</v>
      </c>
      <c r="B3" s="7" t="n">
        <v>24.2</v>
      </c>
    </row>
    <row r="4" spans="1:2">
      <c r="A4" s="4" t="s">
        <v>1028</v>
      </c>
      <c r="B4" s="8" t="n">
        <v>20.7</v>
      </c>
    </row>
    <row r="5" spans="1:2">
      <c r="A5" s="4" t="s">
        <v>1029</v>
      </c>
      <c r="B5" s="8" t="n">
        <v>18.4</v>
      </c>
    </row>
    <row r="6" spans="1:2">
      <c r="A6" s="4" t="s">
        <v>1030</v>
      </c>
      <c r="B6" s="8" t="n">
        <v>15.2</v>
      </c>
    </row>
    <row r="7" spans="1:2">
      <c r="A7" s="4" t="s">
        <v>1031</v>
      </c>
      <c r="B7" s="8" t="n">
        <v>12.4</v>
      </c>
    </row>
    <row r="8" spans="1:2">
      <c r="A8" s="4" t="s">
        <v>1032</v>
      </c>
      <c r="B8" s="5" t="n">
        <v>95</v>
      </c>
    </row>
    <row r="9" spans="1:2">
      <c r="A9" s="4" t="s">
        <v>1048</v>
      </c>
      <c r="B9" s="8" t="n">
        <v>185.9</v>
      </c>
    </row>
    <row r="10" spans="1:2">
      <c r="A10" s="4" t="s">
        <v>248</v>
      </c>
    </row>
    <row r="11" spans="1:2">
      <c r="A11" s="3" t="s">
        <v>1001</v>
      </c>
    </row>
    <row r="12" spans="1:2">
      <c r="A12" s="4" t="s">
        <v>52</v>
      </c>
      <c r="B12" s="5" t="n">
        <v>14</v>
      </c>
    </row>
    <row r="13" spans="1:2">
      <c r="A13" s="4" t="s">
        <v>1028</v>
      </c>
      <c r="B13" s="8" t="n">
        <v>10.1</v>
      </c>
    </row>
    <row r="14" spans="1:2">
      <c r="A14" s="4" t="s">
        <v>1029</v>
      </c>
      <c r="B14" s="8" t="n">
        <v>8.1</v>
      </c>
    </row>
    <row r="15" spans="1:2">
      <c r="A15" s="4" t="s">
        <v>1030</v>
      </c>
      <c r="B15" s="8" t="n">
        <v>5.2</v>
      </c>
    </row>
    <row r="16" spans="1:2">
      <c r="A16" s="4" t="s">
        <v>1031</v>
      </c>
      <c r="B16" s="8" t="n">
        <v>2.8</v>
      </c>
    </row>
    <row r="17" spans="1:2">
      <c r="A17" s="4" t="s">
        <v>1032</v>
      </c>
      <c r="B17" s="8" t="n">
        <v>3.1</v>
      </c>
    </row>
    <row r="18" spans="1:2">
      <c r="A18" s="4" t="s">
        <v>1048</v>
      </c>
      <c r="B18" s="8" t="n">
        <v>43.3</v>
      </c>
    </row>
    <row r="19" spans="1:2">
      <c r="A19" s="4" t="s">
        <v>267</v>
      </c>
    </row>
    <row r="20" spans="1:2">
      <c r="A20" s="3" t="s">
        <v>1001</v>
      </c>
    </row>
    <row r="21" spans="1:2">
      <c r="A21" s="4" t="s">
        <v>52</v>
      </c>
      <c r="B21" s="8" t="n">
        <v>10.2</v>
      </c>
    </row>
    <row r="22" spans="1:2">
      <c r="A22" s="4" t="s">
        <v>1028</v>
      </c>
      <c r="B22" s="8" t="n">
        <v>10.6</v>
      </c>
    </row>
    <row r="23" spans="1:2">
      <c r="A23" s="4" t="s">
        <v>1029</v>
      </c>
      <c r="B23" s="8" t="n">
        <v>10.3</v>
      </c>
    </row>
    <row r="24" spans="1:2">
      <c r="A24" s="4" t="s">
        <v>1030</v>
      </c>
      <c r="B24" s="5" t="n">
        <v>10</v>
      </c>
    </row>
    <row r="25" spans="1:2">
      <c r="A25" s="4" t="s">
        <v>1031</v>
      </c>
      <c r="B25" s="8" t="n">
        <v>9.6</v>
      </c>
    </row>
    <row r="26" spans="1:2">
      <c r="A26" s="4" t="s">
        <v>1032</v>
      </c>
      <c r="B26" s="8" t="n">
        <v>91.8</v>
      </c>
    </row>
    <row r="27" spans="1:2">
      <c r="A27" s="4" t="s">
        <v>1048</v>
      </c>
      <c r="B27" s="7" t="n">
        <v>1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7</v>
      </c>
      <c r="B1" s="2" t="s">
        <v>2</v>
      </c>
      <c r="C1" s="2" t="s">
        <v>75</v>
      </c>
    </row>
    <row r="2" spans="1:3">
      <c r="A2" s="3" t="s">
        <v>79</v>
      </c>
    </row>
    <row r="3" spans="1:3">
      <c r="A3" s="4" t="s">
        <v>80</v>
      </c>
      <c r="B3" s="6" t="n">
        <v>107</v>
      </c>
      <c r="C3" s="7" t="n">
        <v>160.3</v>
      </c>
    </row>
    <row r="4" spans="1:3">
      <c r="A4" s="4" t="s">
        <v>81</v>
      </c>
      <c r="B4" s="8" t="n">
        <v>278.4</v>
      </c>
      <c r="C4" s="8" t="n">
        <v>193.7</v>
      </c>
    </row>
    <row r="5" spans="1:3">
      <c r="A5" s="4" t="s">
        <v>82</v>
      </c>
      <c r="B5" s="5" t="n">
        <v>312</v>
      </c>
      <c r="C5" s="5" t="n">
        <v>365</v>
      </c>
    </row>
    <row r="6" spans="1:3">
      <c r="A6" s="4" t="s">
        <v>83</v>
      </c>
      <c r="B6" s="8" t="n">
        <v>488.7</v>
      </c>
      <c r="C6" s="5" t="n">
        <v>511</v>
      </c>
    </row>
    <row r="7" spans="1:3">
      <c r="A7" s="4" t="s">
        <v>84</v>
      </c>
      <c r="B7" s="8" t="n">
        <v>30.4</v>
      </c>
      <c r="C7" s="5" t="n">
        <v>68</v>
      </c>
    </row>
    <row r="8" spans="1:3">
      <c r="A8" s="4" t="s">
        <v>85</v>
      </c>
      <c r="B8" s="8" t="n">
        <v>242.7</v>
      </c>
      <c r="C8" s="8" t="n">
        <v>303.9</v>
      </c>
    </row>
    <row r="9" spans="1:3">
      <c r="A9" s="4" t="s">
        <v>86</v>
      </c>
      <c r="B9" s="8" t="n">
        <v>80.2</v>
      </c>
      <c r="C9" s="8" t="n">
        <v>79.09999999999999</v>
      </c>
    </row>
    <row r="10" spans="1:3">
      <c r="A10" s="4" t="s">
        <v>87</v>
      </c>
      <c r="B10" s="8" t="n">
        <v>1539.4</v>
      </c>
      <c r="C10" s="5" t="n">
        <v>1681</v>
      </c>
    </row>
    <row r="11" spans="1:3">
      <c r="A11" s="4" t="s">
        <v>88</v>
      </c>
      <c r="B11" s="8" t="n">
        <v>18923.3</v>
      </c>
      <c r="C11" s="8" t="n">
        <v>18782.5</v>
      </c>
    </row>
    <row r="12" spans="1:3">
      <c r="A12" s="3" t="s">
        <v>89</v>
      </c>
    </row>
    <row r="13" spans="1:3">
      <c r="A13" s="4" t="s">
        <v>85</v>
      </c>
      <c r="B13" s="8" t="n">
        <v>1701.7</v>
      </c>
      <c r="C13" s="8" t="n">
        <v>1757.9</v>
      </c>
    </row>
    <row r="14" spans="1:3">
      <c r="A14" s="4" t="s">
        <v>90</v>
      </c>
      <c r="B14" s="8" t="n">
        <v>535.7</v>
      </c>
      <c r="C14" s="8" t="n">
        <v>472.1</v>
      </c>
    </row>
    <row r="15" spans="1:3">
      <c r="A15" s="4" t="s">
        <v>92</v>
      </c>
      <c r="B15" s="8" t="n">
        <v>512.4</v>
      </c>
      <c r="C15" s="8" t="n">
        <v>396.5</v>
      </c>
    </row>
    <row r="16" spans="1:3">
      <c r="A16" s="4" t="s">
        <v>93</v>
      </c>
      <c r="B16" s="8" t="n">
        <v>5086.4</v>
      </c>
      <c r="C16" s="8" t="n">
        <v>4965.4</v>
      </c>
    </row>
    <row r="17" spans="1:3">
      <c r="A17" s="4" t="s">
        <v>94</v>
      </c>
      <c r="B17" s="8" t="n">
        <v>25718.4</v>
      </c>
      <c r="C17" s="8" t="n">
        <v>25598.1</v>
      </c>
    </row>
    <row r="18" spans="1:3">
      <c r="A18" s="3" t="s">
        <v>95</v>
      </c>
    </row>
    <row r="19" spans="1:3">
      <c r="A19" s="4" t="s">
        <v>96</v>
      </c>
      <c r="B19" s="8" t="n">
        <v>1.1</v>
      </c>
      <c r="C19" s="8" t="n">
        <v>705.4</v>
      </c>
    </row>
    <row r="20" spans="1:3">
      <c r="A20" s="4" t="s">
        <v>97</v>
      </c>
      <c r="B20" s="5" t="n">
        <v>2239</v>
      </c>
      <c r="C20" s="8" t="n">
        <v>738.6</v>
      </c>
    </row>
    <row r="21" spans="1:3">
      <c r="A21" s="4" t="s">
        <v>98</v>
      </c>
      <c r="B21" s="5" t="n">
        <v>312</v>
      </c>
      <c r="C21" s="5" t="n">
        <v>365</v>
      </c>
    </row>
    <row r="22" spans="1:3">
      <c r="A22" s="4" t="s">
        <v>99</v>
      </c>
      <c r="B22" s="8" t="n">
        <v>278.1</v>
      </c>
      <c r="C22" s="8" t="n">
        <v>451.5</v>
      </c>
    </row>
    <row r="23" spans="1:3">
      <c r="A23" s="4" t="s">
        <v>100</v>
      </c>
      <c r="B23" s="8" t="n">
        <v>195.8</v>
      </c>
      <c r="C23" s="8" t="n">
        <v>133.6</v>
      </c>
    </row>
    <row r="24" spans="1:3">
      <c r="A24" s="4" t="s">
        <v>101</v>
      </c>
      <c r="B24" s="8" t="n">
        <v>80.7</v>
      </c>
      <c r="C24" s="8" t="n">
        <v>110.9</v>
      </c>
    </row>
    <row r="25" spans="1:3">
      <c r="A25" s="4" t="s">
        <v>102</v>
      </c>
      <c r="B25" s="5" t="n">
        <v>44</v>
      </c>
      <c r="C25" s="8" t="n">
        <v>110.2</v>
      </c>
    </row>
    <row r="26" spans="1:3">
      <c r="A26" s="4" t="s">
        <v>103</v>
      </c>
      <c r="B26" s="8" t="n">
        <v>55.1</v>
      </c>
      <c r="C26" s="8" t="n">
        <v>49.8</v>
      </c>
    </row>
    <row r="27" spans="1:3">
      <c r="A27" s="4" t="s">
        <v>92</v>
      </c>
      <c r="B27" s="8" t="n">
        <v>244.7</v>
      </c>
      <c r="C27" s="8" t="n">
        <v>171.9</v>
      </c>
    </row>
    <row r="28" spans="1:3">
      <c r="A28" s="4" t="s">
        <v>104</v>
      </c>
      <c r="B28" s="8" t="n">
        <v>3482.8</v>
      </c>
      <c r="C28" s="8" t="n">
        <v>2867.2</v>
      </c>
    </row>
    <row r="29" spans="1:3">
      <c r="A29" s="3" t="s">
        <v>105</v>
      </c>
    </row>
    <row r="30" spans="1:3">
      <c r="A30" s="4" t="s">
        <v>106</v>
      </c>
      <c r="B30" s="8" t="n">
        <v>7122.5</v>
      </c>
      <c r="C30" s="8" t="n">
        <v>6636.3</v>
      </c>
    </row>
    <row r="31" spans="1:3">
      <c r="A31" s="4" t="s">
        <v>107</v>
      </c>
      <c r="B31" s="8" t="n">
        <v>1630.6</v>
      </c>
      <c r="C31" s="8" t="n">
        <v>1599.2</v>
      </c>
    </row>
    <row r="32" spans="1:3">
      <c r="A32" s="4" t="s">
        <v>108</v>
      </c>
      <c r="B32" s="8" t="n">
        <v>371.4</v>
      </c>
      <c r="C32" s="8" t="n">
        <v>373.2</v>
      </c>
    </row>
    <row r="33" spans="1:3">
      <c r="A33" s="4" t="s">
        <v>102</v>
      </c>
      <c r="B33" s="8" t="n">
        <v>2232.4</v>
      </c>
      <c r="C33" s="8" t="n">
        <v>2218.8</v>
      </c>
    </row>
    <row r="34" spans="1:3">
      <c r="A34" s="4" t="s">
        <v>109</v>
      </c>
      <c r="B34" s="8" t="n">
        <v>1001.5</v>
      </c>
      <c r="C34" s="8" t="n">
        <v>987.6</v>
      </c>
    </row>
    <row r="35" spans="1:3">
      <c r="A35" s="4" t="s">
        <v>103</v>
      </c>
      <c r="B35" s="8" t="n">
        <v>648.2</v>
      </c>
      <c r="C35" s="8" t="n">
        <v>637.3</v>
      </c>
    </row>
    <row r="36" spans="1:3">
      <c r="A36" s="4" t="s">
        <v>92</v>
      </c>
      <c r="B36" s="8" t="n">
        <v>355.5</v>
      </c>
      <c r="C36" s="8" t="n">
        <v>236.7</v>
      </c>
    </row>
    <row r="37" spans="1:3">
      <c r="A37" s="4" t="s">
        <v>110</v>
      </c>
      <c r="B37" s="8" t="n">
        <v>13380.9</v>
      </c>
      <c r="C37" s="8" t="n">
        <v>12740.2</v>
      </c>
    </row>
    <row r="38" spans="1:3">
      <c r="A38" s="4" t="s">
        <v>111</v>
      </c>
      <c r="B38" s="4" t="s">
        <v>112</v>
      </c>
      <c r="C38" s="4" t="s">
        <v>112</v>
      </c>
    </row>
    <row r="39" spans="1:3">
      <c r="A39" s="3" t="s">
        <v>113</v>
      </c>
    </row>
    <row r="40" spans="1:3">
      <c r="A40" s="4" t="s">
        <v>114</v>
      </c>
      <c r="B40" s="5" t="n">
        <v>7563</v>
      </c>
      <c r="C40" s="8" t="n">
        <v>8685.200000000001</v>
      </c>
    </row>
    <row r="41" spans="1:3">
      <c r="A41" s="4" t="s">
        <v>115</v>
      </c>
      <c r="B41" s="8" t="n">
        <v>1349.1</v>
      </c>
      <c r="C41" s="5" t="n">
        <v>1346</v>
      </c>
    </row>
    <row r="42" spans="1:3">
      <c r="A42" s="4" t="s">
        <v>117</v>
      </c>
      <c r="B42" s="8" t="n">
        <v>8883.1</v>
      </c>
      <c r="C42" s="8" t="n">
        <v>10028.2</v>
      </c>
    </row>
    <row r="43" spans="1:3">
      <c r="A43" s="4" t="s">
        <v>118</v>
      </c>
      <c r="B43" s="8" t="n">
        <v>-28.4</v>
      </c>
      <c r="C43" s="8" t="n">
        <v>-37.5</v>
      </c>
    </row>
    <row r="44" spans="1:3">
      <c r="A44" s="4" t="s">
        <v>119</v>
      </c>
      <c r="B44" s="8" t="n">
        <v>8854.700000000001</v>
      </c>
      <c r="C44" s="8" t="n">
        <v>9990.700000000001</v>
      </c>
    </row>
    <row r="45" spans="1:3">
      <c r="A45" s="4" t="s">
        <v>120</v>
      </c>
      <c r="B45" s="8" t="n">
        <v>25718.4</v>
      </c>
      <c r="C45" s="8" t="n">
        <v>25598.1</v>
      </c>
    </row>
    <row r="46" spans="1:3">
      <c r="A46" s="4" t="s">
        <v>248</v>
      </c>
    </row>
    <row r="47" spans="1:3">
      <c r="A47" s="3" t="s">
        <v>79</v>
      </c>
    </row>
    <row r="48" spans="1:3">
      <c r="A48" s="4" t="s">
        <v>80</v>
      </c>
      <c r="B48" s="8" t="n">
        <v>4.3</v>
      </c>
      <c r="C48" s="8" t="n">
        <v>44.5</v>
      </c>
    </row>
    <row r="49" spans="1:3">
      <c r="A49" s="4" t="s">
        <v>81</v>
      </c>
      <c r="B49" s="8" t="n">
        <v>142.3</v>
      </c>
      <c r="C49" s="8" t="n">
        <v>84.3</v>
      </c>
    </row>
    <row r="50" spans="1:3">
      <c r="A50" s="4" t="s">
        <v>249</v>
      </c>
      <c r="B50" s="8" t="n">
        <v>1.7</v>
      </c>
      <c r="C50" s="8" t="n">
        <v>2.6</v>
      </c>
    </row>
    <row r="51" spans="1:3">
      <c r="A51" s="4" t="s">
        <v>82</v>
      </c>
      <c r="B51" s="5" t="n">
        <v>152</v>
      </c>
      <c r="C51" s="5" t="n">
        <v>185</v>
      </c>
    </row>
    <row r="52" spans="1:3">
      <c r="A52" s="4" t="s">
        <v>83</v>
      </c>
      <c r="B52" s="8" t="n">
        <v>268.3</v>
      </c>
      <c r="C52" s="8" t="n">
        <v>276.8</v>
      </c>
    </row>
    <row r="53" spans="1:3">
      <c r="A53" s="4" t="s">
        <v>84</v>
      </c>
      <c r="B53" s="8" t="n">
        <v>5.6</v>
      </c>
      <c r="C53" s="8" t="n">
        <v>42.7</v>
      </c>
    </row>
    <row r="54" spans="1:3">
      <c r="A54" s="4" t="s">
        <v>85</v>
      </c>
      <c r="B54" s="8" t="n">
        <v>85.8</v>
      </c>
      <c r="C54" s="8" t="n">
        <v>97.09999999999999</v>
      </c>
    </row>
    <row r="55" spans="1:3">
      <c r="A55" s="4" t="s">
        <v>86</v>
      </c>
      <c r="B55" s="8" t="n">
        <v>29.4</v>
      </c>
      <c r="C55" s="5" t="n">
        <v>35</v>
      </c>
    </row>
    <row r="56" spans="1:3">
      <c r="A56" s="4" t="s">
        <v>87</v>
      </c>
      <c r="B56" s="8" t="n">
        <v>689.4</v>
      </c>
      <c r="C56" s="5" t="n">
        <v>768</v>
      </c>
    </row>
    <row r="57" spans="1:3">
      <c r="A57" s="4" t="s">
        <v>88</v>
      </c>
      <c r="B57" s="8" t="n">
        <v>9732.200000000001</v>
      </c>
      <c r="C57" s="8" t="n">
        <v>9718.299999999999</v>
      </c>
    </row>
    <row r="58" spans="1:3">
      <c r="A58" s="3" t="s">
        <v>89</v>
      </c>
    </row>
    <row r="59" spans="1:3">
      <c r="A59" s="4" t="s">
        <v>85</v>
      </c>
      <c r="B59" s="8" t="n">
        <v>694.3</v>
      </c>
      <c r="C59" s="8" t="n">
        <v>700.4</v>
      </c>
    </row>
    <row r="60" spans="1:3">
      <c r="A60" s="4" t="s">
        <v>90</v>
      </c>
      <c r="B60" s="8" t="n">
        <v>256.7</v>
      </c>
      <c r="C60" s="8" t="n">
        <v>227.5</v>
      </c>
    </row>
    <row r="61" spans="1:3">
      <c r="A61" s="4" t="s">
        <v>92</v>
      </c>
      <c r="B61" s="8" t="n">
        <v>265.6</v>
      </c>
      <c r="C61" s="8" t="n">
        <v>233.4</v>
      </c>
    </row>
    <row r="62" spans="1:3">
      <c r="A62" s="4" t="s">
        <v>93</v>
      </c>
      <c r="B62" s="8" t="n">
        <v>1216.6</v>
      </c>
      <c r="C62" s="8" t="n">
        <v>1161.3</v>
      </c>
    </row>
    <row r="63" spans="1:3">
      <c r="A63" s="4" t="s">
        <v>94</v>
      </c>
      <c r="B63" s="8" t="n">
        <v>11807.5</v>
      </c>
      <c r="C63" s="8" t="n">
        <v>11816.8</v>
      </c>
    </row>
    <row r="64" spans="1:3">
      <c r="A64" s="3" t="s">
        <v>95</v>
      </c>
    </row>
    <row r="65" spans="1:3">
      <c r="A65" s="4" t="s">
        <v>96</v>
      </c>
      <c r="B65" s="5" t="n">
        <v>0</v>
      </c>
      <c r="C65" s="5" t="n">
        <v>300</v>
      </c>
    </row>
    <row r="66" spans="1:3">
      <c r="A66" s="4" t="s">
        <v>97</v>
      </c>
      <c r="B66" s="5" t="n">
        <v>737</v>
      </c>
      <c r="C66" s="8" t="n">
        <v>411.7</v>
      </c>
    </row>
    <row r="67" spans="1:3">
      <c r="A67" s="4" t="s">
        <v>98</v>
      </c>
      <c r="B67" s="5" t="n">
        <v>152</v>
      </c>
      <c r="C67" s="5" t="n">
        <v>185</v>
      </c>
    </row>
    <row r="68" spans="1:3">
      <c r="A68" s="4" t="s">
        <v>99</v>
      </c>
      <c r="B68" s="8" t="n">
        <v>103.7</v>
      </c>
      <c r="C68" s="8" t="n">
        <v>154.4</v>
      </c>
    </row>
    <row r="69" spans="1:3">
      <c r="A69" s="4" t="s">
        <v>250</v>
      </c>
      <c r="B69" s="8" t="n">
        <v>17.5</v>
      </c>
      <c r="C69" s="8" t="n">
        <v>14.9</v>
      </c>
    </row>
    <row r="70" spans="1:3">
      <c r="A70" s="4" t="s">
        <v>100</v>
      </c>
      <c r="B70" s="8" t="n">
        <v>100.4</v>
      </c>
      <c r="C70" s="8" t="n">
        <v>88.59999999999999</v>
      </c>
    </row>
    <row r="71" spans="1:3">
      <c r="A71" s="4" t="s">
        <v>101</v>
      </c>
      <c r="B71" s="8" t="n">
        <v>45.3</v>
      </c>
      <c r="C71" s="8" t="n">
        <v>74.40000000000001</v>
      </c>
    </row>
    <row r="72" spans="1:3">
      <c r="A72" s="4" t="s">
        <v>102</v>
      </c>
      <c r="B72" s="8" t="n">
        <v>24.2</v>
      </c>
      <c r="C72" s="8" t="n">
        <v>19.5</v>
      </c>
    </row>
    <row r="73" spans="1:3">
      <c r="A73" s="4" t="s">
        <v>103</v>
      </c>
      <c r="B73" s="8" t="n">
        <v>17.1</v>
      </c>
      <c r="C73" s="8" t="n">
        <v>17.1</v>
      </c>
    </row>
    <row r="74" spans="1:3">
      <c r="A74" s="4" t="s">
        <v>92</v>
      </c>
      <c r="B74" s="8" t="n">
        <v>114.1</v>
      </c>
      <c r="C74" s="5" t="n">
        <v>83</v>
      </c>
    </row>
    <row r="75" spans="1:3">
      <c r="A75" s="4" t="s">
        <v>104</v>
      </c>
      <c r="B75" s="8" t="n">
        <v>1343.6</v>
      </c>
      <c r="C75" s="8" t="n">
        <v>1378.9</v>
      </c>
    </row>
    <row r="76" spans="1:3">
      <c r="A76" s="3" t="s">
        <v>105</v>
      </c>
    </row>
    <row r="77" spans="1:3">
      <c r="A77" s="4" t="s">
        <v>106</v>
      </c>
      <c r="B77" s="8" t="n">
        <v>3390.6</v>
      </c>
      <c r="C77" s="8" t="n">
        <v>3389.8</v>
      </c>
    </row>
    <row r="78" spans="1:3">
      <c r="A78" s="4" t="s">
        <v>107</v>
      </c>
      <c r="B78" s="8" t="n">
        <v>811.5</v>
      </c>
      <c r="C78" s="8" t="n">
        <v>815.4</v>
      </c>
    </row>
    <row r="79" spans="1:3">
      <c r="A79" s="4" t="s">
        <v>108</v>
      </c>
      <c r="B79" s="8" t="n">
        <v>248.5</v>
      </c>
      <c r="C79" s="8" t="n">
        <v>249.7</v>
      </c>
    </row>
    <row r="80" spans="1:3">
      <c r="A80" s="4" t="s">
        <v>102</v>
      </c>
      <c r="B80" s="8" t="n">
        <v>1117.6</v>
      </c>
      <c r="C80" s="8" t="n">
        <v>1101.8</v>
      </c>
    </row>
    <row r="81" spans="1:3">
      <c r="A81" s="4" t="s">
        <v>109</v>
      </c>
      <c r="B81" s="8" t="n">
        <v>472.3</v>
      </c>
      <c r="C81" s="8" t="n">
        <v>474.7</v>
      </c>
    </row>
    <row r="82" spans="1:3">
      <c r="A82" s="4" t="s">
        <v>103</v>
      </c>
      <c r="B82" s="8" t="n">
        <v>264.9</v>
      </c>
      <c r="C82" s="5" t="n">
        <v>264</v>
      </c>
    </row>
    <row r="83" spans="1:3">
      <c r="A83" s="4" t="s">
        <v>92</v>
      </c>
      <c r="B83" s="8" t="n">
        <v>153.2</v>
      </c>
      <c r="C83" s="8" t="n">
        <v>130.7</v>
      </c>
    </row>
    <row r="84" spans="1:3">
      <c r="A84" s="4" t="s">
        <v>110</v>
      </c>
      <c r="B84" s="8" t="n">
        <v>6477.4</v>
      </c>
      <c r="C84" s="8" t="n">
        <v>6477.2</v>
      </c>
    </row>
    <row r="85" spans="1:3">
      <c r="A85" s="4" t="s">
        <v>111</v>
      </c>
      <c r="B85" s="4" t="s">
        <v>112</v>
      </c>
      <c r="C85" s="4" t="s">
        <v>112</v>
      </c>
    </row>
    <row r="86" spans="1:3">
      <c r="A86" s="3" t="s">
        <v>113</v>
      </c>
    </row>
    <row r="87" spans="1:3">
      <c r="A87" s="4" t="s">
        <v>114</v>
      </c>
      <c r="B87" s="8" t="n">
        <v>2737.6</v>
      </c>
      <c r="C87" s="8" t="n">
        <v>2737.6</v>
      </c>
    </row>
    <row r="88" spans="1:3">
      <c r="A88" s="4" t="s">
        <v>115</v>
      </c>
      <c r="B88" s="8" t="n">
        <v>1277.3</v>
      </c>
      <c r="C88" s="8" t="n">
        <v>1260.6</v>
      </c>
    </row>
    <row r="89" spans="1:3">
      <c r="A89" s="4" t="s">
        <v>117</v>
      </c>
      <c r="B89" s="8" t="n">
        <v>4014.9</v>
      </c>
      <c r="C89" s="8" t="n">
        <v>3998.2</v>
      </c>
    </row>
    <row r="90" spans="1:3">
      <c r="A90" s="4" t="s">
        <v>118</v>
      </c>
      <c r="B90" s="8" t="n">
        <v>-28.4</v>
      </c>
      <c r="C90" s="8" t="n">
        <v>-37.5</v>
      </c>
    </row>
    <row r="91" spans="1:3">
      <c r="A91" s="4" t="s">
        <v>119</v>
      </c>
      <c r="B91" s="8" t="n">
        <v>3986.5</v>
      </c>
      <c r="C91" s="8" t="n">
        <v>3960.7</v>
      </c>
    </row>
    <row r="92" spans="1:3">
      <c r="A92" s="4" t="s">
        <v>120</v>
      </c>
      <c r="B92" s="8" t="n">
        <v>11807.5</v>
      </c>
      <c r="C92" s="8" t="n">
        <v>11816.8</v>
      </c>
    </row>
    <row r="93" spans="1:3">
      <c r="A93" s="4" t="s">
        <v>121</v>
      </c>
    </row>
    <row r="94" spans="1:3">
      <c r="A94" s="3" t="s">
        <v>79</v>
      </c>
    </row>
    <row r="95" spans="1:3">
      <c r="A95" s="4" t="s">
        <v>88</v>
      </c>
      <c r="B95" s="8" t="n">
        <v>169.3</v>
      </c>
      <c r="C95" s="8" t="n">
        <v>169.2</v>
      </c>
    </row>
    <row r="96" spans="1:3">
      <c r="A96" s="3" t="s">
        <v>95</v>
      </c>
    </row>
    <row r="97" spans="1:3">
      <c r="A97" s="4" t="s">
        <v>96</v>
      </c>
      <c r="B97" s="8" t="n">
        <v>32.3</v>
      </c>
      <c r="C97" s="8" t="n">
        <v>30.3</v>
      </c>
    </row>
    <row r="98" spans="1:3">
      <c r="A98" s="3" t="s">
        <v>105</v>
      </c>
    </row>
    <row r="99" spans="1:3">
      <c r="A99" s="4" t="s">
        <v>106</v>
      </c>
      <c r="B99" s="8" t="n">
        <v>18.8</v>
      </c>
      <c r="C99" s="8" t="n">
        <v>51.1</v>
      </c>
    </row>
    <row r="100" spans="1:3">
      <c r="A100" s="4" t="s">
        <v>251</v>
      </c>
    </row>
    <row r="101" spans="1:3">
      <c r="A101" s="3" t="s">
        <v>79</v>
      </c>
    </row>
    <row r="102" spans="1:3">
      <c r="A102" s="4" t="s">
        <v>88</v>
      </c>
      <c r="B102" s="8" t="n">
        <v>169.3</v>
      </c>
      <c r="C102" s="8" t="n">
        <v>169.2</v>
      </c>
    </row>
    <row r="103" spans="1:3">
      <c r="A103" s="3" t="s">
        <v>95</v>
      </c>
    </row>
    <row r="104" spans="1:3">
      <c r="A104" s="4" t="s">
        <v>96</v>
      </c>
      <c r="B104" s="8" t="n">
        <v>32.3</v>
      </c>
      <c r="C104" s="8" t="n">
        <v>30.3</v>
      </c>
    </row>
    <row r="105" spans="1:3">
      <c r="A105" s="3" t="s">
        <v>105</v>
      </c>
    </row>
    <row r="106" spans="1:3">
      <c r="A106" s="4" t="s">
        <v>106</v>
      </c>
      <c r="B106" s="7" t="n">
        <v>18.8</v>
      </c>
      <c r="C106" s="7" t="n">
        <v>5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7:08Z</dcterms:created>
  <dcterms:modified xmlns:dcterms="http://purl.org/dc/terms/" xmlns:xsi="http://www.w3.org/2001/XMLSchema-instance" xsi:type="dcterms:W3CDTF">2019-08-07T16:37:08Z</dcterms:modified>
</cp:coreProperties>
</file>